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Allowance for Expected Credit L" sheetId="28" state="visible" r:id="rId28"/>
    <sheet xmlns:r="http://schemas.openxmlformats.org/officeDocument/2006/relationships" name="Cybersecurity Risk Management a" sheetId="29" state="visible" r:id="rId29"/>
    <sheet xmlns:r="http://schemas.openxmlformats.org/officeDocument/2006/relationships" name="Insider Trading Arrangements" sheetId="30" state="visible" r:id="rId30"/>
    <sheet xmlns:r="http://schemas.openxmlformats.org/officeDocument/2006/relationships" name="SCHEDULE III - SUPPLEMENTARY IN" sheetId="31" state="visible" r:id="rId31"/>
    <sheet xmlns:r="http://schemas.openxmlformats.org/officeDocument/2006/relationships" name="Summary of Significant Accoun_2" sheetId="32" state="visible" r:id="rId32"/>
    <sheet xmlns:r="http://schemas.openxmlformats.org/officeDocument/2006/relationships" name="Impact of New Accounting Stan_2" sheetId="33" state="visible" r:id="rId33"/>
    <sheet xmlns:r="http://schemas.openxmlformats.org/officeDocument/2006/relationships" name="Transactions with Affiliates (T"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Deferred Policy Acquisition C_2" sheetId="37" state="visible" r:id="rId37"/>
    <sheet xmlns:r="http://schemas.openxmlformats.org/officeDocument/2006/relationships" name="Property and Equipment (Tables)" sheetId="38" state="visible" r:id="rId38"/>
    <sheet xmlns:r="http://schemas.openxmlformats.org/officeDocument/2006/relationships" name="Liability for Losses and Loss_2" sheetId="39" state="visible" r:id="rId39"/>
    <sheet xmlns:r="http://schemas.openxmlformats.org/officeDocument/2006/relationships" name="Borrowings (Tables)" sheetId="40" state="visible" r:id="rId40"/>
    <sheet xmlns:r="http://schemas.openxmlformats.org/officeDocument/2006/relationships" name="Reinsurance (Tables)" sheetId="41" state="visible" r:id="rId41"/>
    <sheet xmlns:r="http://schemas.openxmlformats.org/officeDocument/2006/relationships" name="Income Taxes (Tables)" sheetId="42" state="visible" r:id="rId42"/>
    <sheet xmlns:r="http://schemas.openxmlformats.org/officeDocument/2006/relationships" name="Stock Compensation Plans (Table" sheetId="43" state="visible" r:id="rId43"/>
    <sheet xmlns:r="http://schemas.openxmlformats.org/officeDocument/2006/relationships" name="Statutory Net Income, Capital_2" sheetId="44" state="visible" r:id="rId44"/>
    <sheet xmlns:r="http://schemas.openxmlformats.org/officeDocument/2006/relationships" name="Reconciliation of Statutory F_2" sheetId="45" state="visible" r:id="rId45"/>
    <sheet xmlns:r="http://schemas.openxmlformats.org/officeDocument/2006/relationships" name="Supplementary Cash Flow Infor_2" sheetId="46" state="visible" r:id="rId46"/>
    <sheet xmlns:r="http://schemas.openxmlformats.org/officeDocument/2006/relationships" name="Earnings Per Share (Tables)" sheetId="47" state="visible" r:id="rId47"/>
    <sheet xmlns:r="http://schemas.openxmlformats.org/officeDocument/2006/relationships" name="Condensed Financial Informati_2" sheetId="48" state="visible" r:id="rId48"/>
    <sheet xmlns:r="http://schemas.openxmlformats.org/officeDocument/2006/relationships" name="Segment Information (Tables)" sheetId="49" state="visible" r:id="rId49"/>
    <sheet xmlns:r="http://schemas.openxmlformats.org/officeDocument/2006/relationships" name="Allowance for Expected Credit_2" sheetId="50" state="visible" r:id="rId50"/>
    <sheet xmlns:r="http://schemas.openxmlformats.org/officeDocument/2006/relationships" name="Summary of Significant Accoun_3" sheetId="51" state="visible" r:id="rId51"/>
    <sheet xmlns:r="http://schemas.openxmlformats.org/officeDocument/2006/relationships" name="Impact of New Accounting Stan_3" sheetId="52" state="visible" r:id="rId52"/>
    <sheet xmlns:r="http://schemas.openxmlformats.org/officeDocument/2006/relationships" name="Transactions with Affiliates, R" sheetId="53" state="visible" r:id="rId53"/>
    <sheet xmlns:r="http://schemas.openxmlformats.org/officeDocument/2006/relationships" name="Transactions with Affiliates,_2" sheetId="54" state="visible" r:id="rId54"/>
    <sheet xmlns:r="http://schemas.openxmlformats.org/officeDocument/2006/relationships" name="Transactions with Affiliates,_3" sheetId="55" state="visible" r:id="rId55"/>
    <sheet xmlns:r="http://schemas.openxmlformats.org/officeDocument/2006/relationships" name="Transactions with Affiliates,_4" sheetId="56" state="visible" r:id="rId56"/>
    <sheet xmlns:r="http://schemas.openxmlformats.org/officeDocument/2006/relationships" name="Transactions with Affiliates, I" sheetId="57" state="visible" r:id="rId57"/>
    <sheet xmlns:r="http://schemas.openxmlformats.org/officeDocument/2006/relationships" name="Transactions with Affiliates, A" sheetId="58" state="visible" r:id="rId58"/>
    <sheet xmlns:r="http://schemas.openxmlformats.org/officeDocument/2006/relationships" name="Transactions with Affiliates,_5" sheetId="59" state="visible" r:id="rId59"/>
    <sheet xmlns:r="http://schemas.openxmlformats.org/officeDocument/2006/relationships" name="Transactions with Affiliates, E" sheetId="60" state="visible" r:id="rId60"/>
    <sheet xmlns:r="http://schemas.openxmlformats.org/officeDocument/2006/relationships" name="Transactions with Affiliates, L" sheetId="61" state="visible" r:id="rId61"/>
    <sheet xmlns:r="http://schemas.openxmlformats.org/officeDocument/2006/relationships" name="Investments, Amortized Cost and" sheetId="62" state="visible" r:id="rId62"/>
    <sheet xmlns:r="http://schemas.openxmlformats.org/officeDocument/2006/relationships" name="Investments, Summary (Details)" sheetId="63" state="visible" r:id="rId63"/>
    <sheet xmlns:r="http://schemas.openxmlformats.org/officeDocument/2006/relationships" name="Investments, Amortized Cost a_2" sheetId="64" state="visible" r:id="rId64"/>
    <sheet xmlns:r="http://schemas.openxmlformats.org/officeDocument/2006/relationships" name="Investments, Cost and Estimated" sheetId="65" state="visible" r:id="rId65"/>
    <sheet xmlns:r="http://schemas.openxmlformats.org/officeDocument/2006/relationships" name="Investments, Net Investment Inc" sheetId="66" state="visible" r:id="rId66"/>
    <sheet xmlns:r="http://schemas.openxmlformats.org/officeDocument/2006/relationships" name="Investments, Gross Investment G" sheetId="67" state="visible" r:id="rId67"/>
    <sheet xmlns:r="http://schemas.openxmlformats.org/officeDocument/2006/relationships" name="Investments, Fixed Maturities w" sheetId="68" state="visible" r:id="rId68"/>
    <sheet xmlns:r="http://schemas.openxmlformats.org/officeDocument/2006/relationships" name="Fair Value Measurements (Detail" sheetId="69" state="visible" r:id="rId69"/>
    <sheet xmlns:r="http://schemas.openxmlformats.org/officeDocument/2006/relationships" name="Deferred Policy Acquisition C_3" sheetId="70" state="visible" r:id="rId70"/>
    <sheet xmlns:r="http://schemas.openxmlformats.org/officeDocument/2006/relationships" name="Property and Equipment (Details" sheetId="71" state="visible" r:id="rId71"/>
    <sheet xmlns:r="http://schemas.openxmlformats.org/officeDocument/2006/relationships" name="Liability for Losses and Loss_3" sheetId="72" state="visible" r:id="rId72"/>
    <sheet xmlns:r="http://schemas.openxmlformats.org/officeDocument/2006/relationships" name="Liability for Losses and Loss_4" sheetId="73" state="visible" r:id="rId73"/>
    <sheet xmlns:r="http://schemas.openxmlformats.org/officeDocument/2006/relationships" name="Liability for Losses and Loss_5" sheetId="74" state="visible" r:id="rId74"/>
    <sheet xmlns:r="http://schemas.openxmlformats.org/officeDocument/2006/relationships" name="Liability for Losses and Loss_6" sheetId="75" state="visible" r:id="rId75"/>
    <sheet xmlns:r="http://schemas.openxmlformats.org/officeDocument/2006/relationships" name="Liability for Losses and Loss_7" sheetId="76" state="visible" r:id="rId76"/>
    <sheet xmlns:r="http://schemas.openxmlformats.org/officeDocument/2006/relationships" name="Borrowings (Details)" sheetId="77" state="visible" r:id="rId77"/>
    <sheet xmlns:r="http://schemas.openxmlformats.org/officeDocument/2006/relationships" name="Reinsurance, Unaffiliated Reins" sheetId="78" state="visible" r:id="rId78"/>
    <sheet xmlns:r="http://schemas.openxmlformats.org/officeDocument/2006/relationships" name="Reinsurance, Ceded Reinsurance " sheetId="79" state="visible" r:id="rId79"/>
    <sheet xmlns:r="http://schemas.openxmlformats.org/officeDocument/2006/relationships" name="Reinsurance, Total Ceded Reinsu" sheetId="80" state="visible" r:id="rId80"/>
    <sheet xmlns:r="http://schemas.openxmlformats.org/officeDocument/2006/relationships" name="Reinsurance, Amounts Represent " sheetId="81" state="visible" r:id="rId81"/>
    <sheet xmlns:r="http://schemas.openxmlformats.org/officeDocument/2006/relationships" name="Reinsurance, Amounts Represen_2" sheetId="82" state="visible" r:id="rId82"/>
    <sheet xmlns:r="http://schemas.openxmlformats.org/officeDocument/2006/relationships" name="Income Taxes, Provision for Inc" sheetId="83" state="visible" r:id="rId83"/>
    <sheet xmlns:r="http://schemas.openxmlformats.org/officeDocument/2006/relationships" name="Income Taxes, Reconciliation of" sheetId="84" state="visible" r:id="rId84"/>
    <sheet xmlns:r="http://schemas.openxmlformats.org/officeDocument/2006/relationships" name="Income Taxes, Deferred Tax Asse" sheetId="85" state="visible" r:id="rId85"/>
    <sheet xmlns:r="http://schemas.openxmlformats.org/officeDocument/2006/relationships" name="Income Taxes, Operating Loss Ca" sheetId="86" state="visible" r:id="rId86"/>
    <sheet xmlns:r="http://schemas.openxmlformats.org/officeDocument/2006/relationships" name="Stockholders' Equity (Details)" sheetId="87" state="visible" r:id="rId87"/>
    <sheet xmlns:r="http://schemas.openxmlformats.org/officeDocument/2006/relationships" name="Stock Compensation Plans, Equit" sheetId="88" state="visible" r:id="rId88"/>
    <sheet xmlns:r="http://schemas.openxmlformats.org/officeDocument/2006/relationships" name="Stock Compensation Plans, Infor" sheetId="89" state="visible" r:id="rId89"/>
    <sheet xmlns:r="http://schemas.openxmlformats.org/officeDocument/2006/relationships" name="Stock Compensation Plans, Summa" sheetId="90" state="visible" r:id="rId90"/>
    <sheet xmlns:r="http://schemas.openxmlformats.org/officeDocument/2006/relationships" name="Stock Compensation Plans, Emplo" sheetId="91" state="visible" r:id="rId91"/>
    <sheet xmlns:r="http://schemas.openxmlformats.org/officeDocument/2006/relationships" name="Stock Compensation Plans, Agenc" sheetId="92" state="visible" r:id="rId92"/>
    <sheet xmlns:r="http://schemas.openxmlformats.org/officeDocument/2006/relationships" name="Statutory Net Income, Capital_3" sheetId="93" state="visible" r:id="rId93"/>
    <sheet xmlns:r="http://schemas.openxmlformats.org/officeDocument/2006/relationships" name="Reconciliation of Statutory F_3" sheetId="94" state="visible" r:id="rId94"/>
    <sheet xmlns:r="http://schemas.openxmlformats.org/officeDocument/2006/relationships" name="Supplementary Cash Flow Infor_3" sheetId="95" state="visible" r:id="rId95"/>
    <sheet xmlns:r="http://schemas.openxmlformats.org/officeDocument/2006/relationships" name="Earnings Per Share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Segment Information, Reportable" sheetId="100" state="visible" r:id="rId100"/>
    <sheet xmlns:r="http://schemas.openxmlformats.org/officeDocument/2006/relationships" name="Segment Information, Financial " sheetId="101" state="visible" r:id="rId101"/>
    <sheet xmlns:r="http://schemas.openxmlformats.org/officeDocument/2006/relationships" name="Guaranty Fund and Other Insur_2" sheetId="102" state="visible" r:id="rId102"/>
    <sheet xmlns:r="http://schemas.openxmlformats.org/officeDocument/2006/relationships" name="Allowance for Expected Credit_3" sheetId="103" state="visible" r:id="rId103"/>
    <sheet xmlns:r="http://schemas.openxmlformats.org/officeDocument/2006/relationships" name="Allowance for Expected Credit_4" sheetId="104" state="visible" r:id="rId104"/>
    <sheet xmlns:r="http://schemas.openxmlformats.org/officeDocument/2006/relationships" name="SCHEDULE III - SUPPLEMENTARY _2"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5341</t>
        </is>
      </c>
      <c r="C12" s="4" t="inlineStr">
        <is>
          <t xml:space="preserve"> </t>
        </is>
      </c>
      <c r="D12" s="4" t="inlineStr">
        <is>
          <t xml:space="preserve"> </t>
        </is>
      </c>
    </row>
    <row r="13">
      <c r="A13" s="4" t="inlineStr">
        <is>
          <t>Entity Registrant Name</t>
        </is>
      </c>
      <c r="B13" s="4" t="inlineStr">
        <is>
          <t>DONEGAL GROUP INC</t>
        </is>
      </c>
      <c r="C13" s="4" t="inlineStr">
        <is>
          <t xml:space="preserve"> </t>
        </is>
      </c>
      <c r="D13" s="4" t="inlineStr">
        <is>
          <t xml:space="preserve"> </t>
        </is>
      </c>
    </row>
    <row r="14">
      <c r="A14" s="4" t="inlineStr">
        <is>
          <t>Entity Central Index Key</t>
        </is>
      </c>
      <c r="B14" s="4" t="inlineStr">
        <is>
          <t>000080045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3-2424711</t>
        </is>
      </c>
      <c r="C16" s="4" t="inlineStr">
        <is>
          <t xml:space="preserve"> </t>
        </is>
      </c>
      <c r="D16" s="4" t="inlineStr">
        <is>
          <t xml:space="preserve"> </t>
        </is>
      </c>
    </row>
    <row r="17">
      <c r="A17" s="4" t="inlineStr">
        <is>
          <t>Entity Address, Address Line One</t>
        </is>
      </c>
      <c r="B17" s="4" t="inlineStr">
        <is>
          <t>1195 River Road</t>
        </is>
      </c>
      <c r="C17" s="4" t="inlineStr">
        <is>
          <t xml:space="preserve"> </t>
        </is>
      </c>
      <c r="D17" s="4" t="inlineStr">
        <is>
          <t xml:space="preserve"> </t>
        </is>
      </c>
    </row>
    <row r="18">
      <c r="A18" s="4" t="inlineStr">
        <is>
          <t>Entity Address, City or Town</t>
        </is>
      </c>
      <c r="B18" s="4" t="inlineStr">
        <is>
          <t>Marietta</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54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77-0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7861925</v>
      </c>
    </row>
    <row r="34">
      <c r="A34" s="4" t="inlineStr">
        <is>
          <t>Auditor Firm ID</t>
        </is>
      </c>
      <c r="B34" s="4" t="inlineStr">
        <is>
          <t>185</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Philadelphia, Pennsylvania</t>
        </is>
      </c>
      <c r="C36" s="4" t="inlineStr">
        <is>
          <t xml:space="preserve"> </t>
        </is>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1 par value</t>
        </is>
      </c>
      <c r="C39" s="4" t="inlineStr">
        <is>
          <t xml:space="preserve"> </t>
        </is>
      </c>
      <c r="D39" s="4" t="inlineStr">
        <is>
          <t xml:space="preserve"> </t>
        </is>
      </c>
    </row>
    <row r="40">
      <c r="A40" s="4" t="inlineStr">
        <is>
          <t>Trading Symbol</t>
        </is>
      </c>
      <c r="B40" s="4" t="inlineStr">
        <is>
          <t>DGIC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0062059</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Class B Common Stock, $.01 par value</t>
        </is>
      </c>
      <c r="C45" s="4" t="inlineStr">
        <is>
          <t xml:space="preserve"> </t>
        </is>
      </c>
      <c r="D45" s="4" t="inlineStr">
        <is>
          <t xml:space="preserve"> </t>
        </is>
      </c>
    </row>
    <row r="46">
      <c r="A46" s="4" t="inlineStr">
        <is>
          <t>Trading Symbol</t>
        </is>
      </c>
      <c r="B46" s="4" t="inlineStr">
        <is>
          <t>DGIC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5576775</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4</t>
        </is>
      </c>
    </row>
    <row r="3">
      <c r="A3" s="3" t="inlineStr">
        <is>
          <t>Transactions with Affiliates [Abstract]</t>
        </is>
      </c>
      <c r="B3" s="4" t="inlineStr">
        <is>
          <t xml:space="preserve"> </t>
        </is>
      </c>
    </row>
    <row r="4">
      <c r="A4" s="4" t="inlineStr">
        <is>
          <t>Transactions with Affiliates</t>
        </is>
      </c>
      <c r="B4" s="4" t="inlineStr">
        <is>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substantially all of their direct
written business to the pool and receive an allocated percentage of the pooled underwriting results, excluding certain reinsurance Donegal Mutual assumes from our insurance subsidiaries. In addition, Donegal Mutual has 100% quota-share reinsurance agreements with Southern Mutual and the Mountain States insurance subsidiaries, and Donegal Mutual places the business of
Southern Mutual and the Mountain States insurance subsidiaries into the underwriting pool.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24, 2023 and 2022:
2024
2023
2022
Premiums earned
$
358,062,827
$
332,272,662
$
314,321,443
Losses and loss expenses
201,030,943
238,055,099
202,228,589
Prepaid reinsurance premiums
169,621,545
161,991,511
154,472,615
Liability for losses and loss expenses
297,955,741
299,947,390
277,641,902 The following amounts represent reinsurance Atlantic States assumed from the pool during 2024, 2023 and 2022:
2024
2023
2022
Premiums earned
$
611,864,614
$
583,559,746
$
578,216,706
Losses and loss expenses
354,052,955
409,051,306
395,794,813
Unearned premiums
297,493,977
286,147,727
280,031,908
Liability for losses and loss expenses
517,975,350
507,527,839
496,849,769 Donegal Mutual and MICO
had a quota-share reinsurance agreement under which Donegal Mutual assumed 25% of the premiums and losses related to the business of
MICO for policies effective through December 31, 2021. Donegal Mutual and MICO terminated this reinsurance agreement on a run-off basis effective January 1, 2022. Donegal Mutual and Peninsula had a quota-share reinsurance agreement under which
Donegal Mutual assumed 100% of the premiums and losses related to the workers’ compensation product line of Peninsula in certain states
for policies effective through December 31, 2021. Donegal Mutual and Peninsula terminated this reinsurance agreement on a run-off basis effective January 1, 2022. Donegal Mutual places its assumed business from MICO and Peninsula into the
underwriting pool. The following amounts represent reinsurance ceded to Donegal Mutual pursuant to these quota-share reinsurance agreements during 2024, 2023 and 2022:
2024
2023
2022
Premiums earned
$
19,517
$
168,243
$
17,989,939
Losses and loss expenses
(3,095,130
)
2,902,422
5,194,974
Liability for losses and loss expenses
10,450,447
17,852,153
22,642,908 In
2024 and 2023, each of our insurance subsidiaries had a catastrophe reinsurance agreement with Donegal Mutual that provided coverage under any one catastrophic occurrence above a set retention of $ 3,000,000 6,000,000 2,000,000 5,000,000 The following amounts represent reinsurance that our insurance subsidiaries ceded to Donegal Mutual pursuant to these reinsurance agreements during 2024, 2023 and 2022:
2024
2023
2022
Premiums earned
$
14,261,265
$
13,215,814
$
13,800,018
Losses and loss expenses
19,454,584
17,895,306
10,517,709
Liability for losses and loss expenses
6,876,255
2,497,244
1,271,006 The following amounts represent the effect of affiliated reinsurance transactions on net premiums our insurance subsidiaries earned during 2024, 2023 and 2022:
2024
2023
2022
Assumed
$
611,864,614
$
583,559,746
$
578,216,706
Ceded
(372,343,609
)
(345,656,717
)
(346,111,400
)
Net
$
239,521,005
$
237,903,029
$
232,105,306 The following amounts represent the effect of affiliated reinsurance transactions on net losses and loss expenses our insurance subsidiaries incurred during 2024, 2023
and 2022:
2024
2023
2022
Assumed
$
354,052,955
$
409,051,306
$
395,790,312
Ceded
(217,390,397
)
(258,852,827
)
(217,941,272
)
Net
$
136,662,558
$
150,198,479
$
177,849,040 b. Expense Sharing Donegal Mutual provides
facilities, management and other services to us and our insurance subsidiaries. In addition, Donegal Mutual purchases and maintains the information technology systems that support the business of Donegal Mutual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allocated costs of services Donegal Mutual provides on their behalf based on their proportion of the total direct premiums written of the Donegal Insurance Group and other metrics. Donegal Mutual allocates costs related to its
development and maintenance of information technology systems over the estimated useful life of those systems (generally five years) and charges a proportionate share of those costs to our insurance subsidiaries based on their percentage of the
total net premiums written of the Donegal Insurance Group. Allocated expenses from Donegal Mutual for services it provided to our insurance subsidiaries totaled $224,565,390, $218,974,132 and $199,177,393 for 2024, 2023 and 2022, respectively. Donegal Mutual is currently in the midst of a multi-year effort to modernize certain of its key technology infrastructure and application systems. Donegal Mutual placed
several releases of new systems into service beginning in 2020. Donegal Mutual allocated $12.3 million, $10.5 million and $7.6 million of related
costs to our insurance subsidiaries in 2024, 2023 and 2022, respectively. Donegal Mutual will allocate to our insurance subsidiaries their proportionate share of the remaining $29.4 million of related costs over the next five years. Donegal Mutual incurred an additional $14.4
million of deferred costs related to releases under development that were not yet ready for their intended use at December 31, 2024. Our management believes that the allocation methods Donegal Mutual utilizes are reasonable. In addition, Donegal Mutual and we maintain a coordinating committee that
consists of two members of our board of directors, neither of whom is a member of Donegal Mutual’s board of directors, and two members of Donegal Mutual’s board of directors, neither of whom is a member of our board of directors. The purpose of the
coordinating committee is to maintain a process for an ongoing evaluation of the fairness of the terms of all transactions between Donegal Mutual and our insurance subsidiaries. c. Lease Agreement We lease office equipment with terms ranging from 3 to 10 years to Donegal Mutual under a lease agreement effective January 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Information, Reportable Segments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Financial Data by Segment (Details) - USD ($)</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Net premiums earned</t>
        </is>
      </c>
      <c r="B4" s="5" t="n">
        <v>936651480</v>
      </c>
      <c r="C4" s="5" t="n">
        <v>882071386</v>
      </c>
      <c r="D4" s="5" t="n">
        <v>822489450</v>
      </c>
    </row>
    <row r="5">
      <c r="A5" s="4" t="inlineStr">
        <is>
          <t>Net investment income</t>
        </is>
      </c>
      <c r="B5" s="6" t="n">
        <v>44918162</v>
      </c>
      <c r="C5" s="6" t="n">
        <v>40853215</v>
      </c>
      <c r="D5" s="6" t="n">
        <v>34016112</v>
      </c>
    </row>
    <row r="6">
      <c r="A6" s="4" t="inlineStr">
        <is>
          <t>Investment gains (losses)</t>
        </is>
      </c>
      <c r="B6" s="6" t="n">
        <v>4981072</v>
      </c>
      <c r="C6" s="6" t="n">
        <v>3172807</v>
      </c>
      <c r="D6" s="6" t="n">
        <v>-10184797</v>
      </c>
    </row>
    <row r="7">
      <c r="A7" s="4" t="inlineStr">
        <is>
          <t>Total revenues</t>
        </is>
      </c>
      <c r="B7" s="6" t="n">
        <v>989605050</v>
      </c>
      <c r="C7" s="6" t="n">
        <v>927337984</v>
      </c>
      <c r="D7" s="6" t="n">
        <v>848220546</v>
      </c>
    </row>
    <row r="8">
      <c r="A8" s="3" t="inlineStr">
        <is>
          <t>Segment expenses:</t>
        </is>
      </c>
      <c r="B8" s="4" t="inlineStr">
        <is>
          <t xml:space="preserve"> </t>
        </is>
      </c>
      <c r="C8" s="4" t="inlineStr">
        <is>
          <t xml:space="preserve"> </t>
        </is>
      </c>
      <c r="D8" s="4" t="inlineStr">
        <is>
          <t xml:space="preserve"> </t>
        </is>
      </c>
    </row>
    <row r="9">
      <c r="A9" s="4" t="inlineStr">
        <is>
          <t>Net losses and loss expenses</t>
        </is>
      </c>
      <c r="B9" s="6" t="n">
        <v>604117716</v>
      </c>
      <c r="C9" s="6" t="n">
        <v>609177699</v>
      </c>
      <c r="D9" s="6" t="n">
        <v>564078993</v>
      </c>
    </row>
    <row r="10">
      <c r="A10" s="4" t="inlineStr">
        <is>
          <t>Other underwriting expenses</t>
        </is>
      </c>
      <c r="B10" s="6" t="n">
        <v>155253685</v>
      </c>
      <c r="C10" s="6" t="n">
        <v>151747579</v>
      </c>
      <c r="D10" s="6" t="n">
        <v>137923739</v>
      </c>
    </row>
    <row r="11">
      <c r="A11" s="4" t="inlineStr">
        <is>
          <t>Policyholder dividends</t>
        </is>
      </c>
      <c r="B11" s="6" t="n">
        <v>4073481</v>
      </c>
      <c r="C11" s="6" t="n">
        <v>5313430</v>
      </c>
      <c r="D11" s="6" t="n">
        <v>5560407</v>
      </c>
    </row>
    <row r="12">
      <c r="A12" s="4" t="inlineStr">
        <is>
          <t>Total expenses</t>
        </is>
      </c>
      <c r="B12" s="6" t="n">
        <v>927266118</v>
      </c>
      <c r="C12" s="6" t="n">
        <v>922274508</v>
      </c>
      <c r="D12" s="6" t="n">
        <v>851858645</v>
      </c>
    </row>
    <row r="13">
      <c r="A13" s="4" t="inlineStr">
        <is>
          <t>Net investment income</t>
        </is>
      </c>
      <c r="B13" s="6" t="n">
        <v>44918162</v>
      </c>
      <c r="C13" s="6" t="n">
        <v>40853215</v>
      </c>
      <c r="D13" s="6" t="n">
        <v>34016112</v>
      </c>
    </row>
    <row r="14">
      <c r="A14" s="4" t="inlineStr">
        <is>
          <t>Investment gains (losses)</t>
        </is>
      </c>
      <c r="B14" s="6" t="n">
        <v>4981072</v>
      </c>
      <c r="C14" s="6" t="n">
        <v>3172807</v>
      </c>
      <c r="D14" s="6" t="n">
        <v>-10184797</v>
      </c>
    </row>
    <row r="15">
      <c r="A15" s="4" t="inlineStr">
        <is>
          <t>Income (loss) before income tax expense (benefit)</t>
        </is>
      </c>
      <c r="B15" s="6" t="n">
        <v>62338932</v>
      </c>
      <c r="C15" s="6" t="n">
        <v>5063476</v>
      </c>
      <c r="D15" s="6" t="n">
        <v>-3638099</v>
      </c>
    </row>
    <row r="16">
      <c r="A16" s="4" t="inlineStr">
        <is>
          <t>Operating Segments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Net premiums earned</t>
        </is>
      </c>
      <c r="B18" s="6" t="n">
        <v>936651000</v>
      </c>
      <c r="C18" s="6" t="n">
        <v>882071000</v>
      </c>
      <c r="D18" s="6" t="n">
        <v>822490000</v>
      </c>
    </row>
    <row r="19">
      <c r="A19" s="4" t="inlineStr">
        <is>
          <t>Net investment income</t>
        </is>
      </c>
      <c r="B19" s="6" t="n">
        <v>44918000</v>
      </c>
      <c r="C19" s="6" t="n">
        <v>40853000</v>
      </c>
      <c r="D19" s="6" t="n">
        <v>34016000</v>
      </c>
    </row>
    <row r="20">
      <c r="A20" s="4" t="inlineStr">
        <is>
          <t>Investment gains (losses)</t>
        </is>
      </c>
      <c r="B20" s="6" t="n">
        <v>4981000</v>
      </c>
      <c r="C20" s="6" t="n">
        <v>3173000</v>
      </c>
      <c r="D20" s="6" t="n">
        <v>-10185000</v>
      </c>
    </row>
    <row r="21">
      <c r="A21" s="4" t="inlineStr">
        <is>
          <t>Total segment revenues</t>
        </is>
      </c>
      <c r="B21" s="6" t="n">
        <v>986550000</v>
      </c>
      <c r="C21" s="6" t="n">
        <v>926097000</v>
      </c>
      <c r="D21" s="6" t="n">
        <v>846321000</v>
      </c>
    </row>
    <row r="22">
      <c r="A22" s="4" t="inlineStr">
        <is>
          <t>Other</t>
        </is>
      </c>
      <c r="B22" s="6" t="n">
        <v>3055000</v>
      </c>
      <c r="C22" s="6" t="n">
        <v>1241000</v>
      </c>
      <c r="D22" s="6" t="n">
        <v>1900000</v>
      </c>
    </row>
    <row r="23">
      <c r="A23" s="4" t="inlineStr">
        <is>
          <t>Total revenues</t>
        </is>
      </c>
      <c r="B23" s="6" t="n">
        <v>989605000</v>
      </c>
      <c r="C23" s="6" t="n">
        <v>927338000</v>
      </c>
      <c r="D23" s="6" t="n">
        <v>848221000</v>
      </c>
    </row>
    <row r="24">
      <c r="A24" s="3" t="inlineStr">
        <is>
          <t>Segment expenses:</t>
        </is>
      </c>
      <c r="B24" s="4" t="inlineStr">
        <is>
          <t xml:space="preserve"> </t>
        </is>
      </c>
      <c r="C24" s="4" t="inlineStr">
        <is>
          <t xml:space="preserve"> </t>
        </is>
      </c>
      <c r="D24" s="4" t="inlineStr">
        <is>
          <t xml:space="preserve"> </t>
        </is>
      </c>
    </row>
    <row r="25">
      <c r="A25" s="4" t="inlineStr">
        <is>
          <t>Net losses and loss expenses</t>
        </is>
      </c>
      <c r="B25" s="6" t="n">
        <v>608271000</v>
      </c>
      <c r="C25" s="6" t="n">
        <v>612071000</v>
      </c>
      <c r="D25" s="6" t="n">
        <v>568300000</v>
      </c>
    </row>
    <row r="26">
      <c r="A26" s="4" t="inlineStr">
        <is>
          <t>Other underwriting expenses</t>
        </is>
      </c>
      <c r="B26" s="6" t="n">
        <v>312742000</v>
      </c>
      <c r="C26" s="6" t="n">
        <v>306803000</v>
      </c>
      <c r="D26" s="6" t="n">
        <v>284801000</v>
      </c>
    </row>
    <row r="27">
      <c r="A27" s="4" t="inlineStr">
        <is>
          <t>Policyholder dividends</t>
        </is>
      </c>
      <c r="B27" s="6" t="n">
        <v>4073000</v>
      </c>
      <c r="C27" s="6" t="n">
        <v>5313000</v>
      </c>
      <c r="D27" s="6" t="n">
        <v>5560000</v>
      </c>
    </row>
    <row r="28">
      <c r="A28" s="4" t="inlineStr">
        <is>
          <t>Total expenses</t>
        </is>
      </c>
      <c r="B28" s="6" t="n">
        <v>925086000</v>
      </c>
      <c r="C28" s="6" t="n">
        <v>924187000</v>
      </c>
      <c r="D28" s="6" t="n">
        <v>858661000</v>
      </c>
    </row>
    <row r="29">
      <c r="A29" s="4" t="inlineStr">
        <is>
          <t>SAP underwriting income (loss)</t>
        </is>
      </c>
      <c r="B29" s="6" t="n">
        <v>11565000</v>
      </c>
      <c r="C29" s="6" t="n">
        <v>-42116000</v>
      </c>
      <c r="D29" s="6" t="n">
        <v>-36171000</v>
      </c>
    </row>
    <row r="30">
      <c r="A30" s="4" t="inlineStr">
        <is>
          <t>GAAP adjustments</t>
        </is>
      </c>
      <c r="B30" s="6" t="n">
        <v>1331000</v>
      </c>
      <c r="C30" s="6" t="n">
        <v>3735000</v>
      </c>
      <c r="D30" s="6" t="n">
        <v>8667000</v>
      </c>
    </row>
    <row r="31">
      <c r="A31" s="4" t="inlineStr">
        <is>
          <t>GAAP underwriting income (loss)</t>
        </is>
      </c>
      <c r="B31" s="6" t="n">
        <v>12896000</v>
      </c>
      <c r="C31" s="6" t="n">
        <v>-38381000</v>
      </c>
      <c r="D31" s="6" t="n">
        <v>-27504000</v>
      </c>
    </row>
    <row r="32">
      <c r="A32" s="4" t="inlineStr">
        <is>
          <t>Net investment income</t>
        </is>
      </c>
      <c r="B32" s="6" t="n">
        <v>44918000</v>
      </c>
      <c r="C32" s="6" t="n">
        <v>40853000</v>
      </c>
      <c r="D32" s="6" t="n">
        <v>34016000</v>
      </c>
    </row>
    <row r="33">
      <c r="A33" s="4" t="inlineStr">
        <is>
          <t>Investment gains (losses)</t>
        </is>
      </c>
      <c r="B33" s="6" t="n">
        <v>4981000</v>
      </c>
      <c r="C33" s="6" t="n">
        <v>3173000</v>
      </c>
      <c r="D33" s="6" t="n">
        <v>-10185000</v>
      </c>
    </row>
    <row r="34">
      <c r="A34" s="4" t="inlineStr">
        <is>
          <t>Other</t>
        </is>
      </c>
      <c r="B34" s="6" t="n">
        <v>-456000</v>
      </c>
      <c r="C34" s="6" t="n">
        <v>-582000</v>
      </c>
      <c r="D34" s="6" t="n">
        <v>35000</v>
      </c>
    </row>
    <row r="35">
      <c r="A35" s="4" t="inlineStr">
        <is>
          <t>Income (loss) before income tax expense (benefit)</t>
        </is>
      </c>
      <c r="B35" s="6" t="n">
        <v>62339000</v>
      </c>
      <c r="C35" s="6" t="n">
        <v>5063000</v>
      </c>
      <c r="D35" s="6" t="n">
        <v>-3638000</v>
      </c>
    </row>
    <row r="36">
      <c r="A36" s="4" t="inlineStr">
        <is>
          <t>Operating Segments [Member] | Investments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Net premiums earned</t>
        </is>
      </c>
      <c r="B38" s="6" t="n">
        <v>0</v>
      </c>
      <c r="C38" s="6" t="n">
        <v>0</v>
      </c>
      <c r="D38" s="6" t="n">
        <v>0</v>
      </c>
    </row>
    <row r="39">
      <c r="A39" s="4" t="inlineStr">
        <is>
          <t>Net investment income</t>
        </is>
      </c>
      <c r="B39" s="6" t="n">
        <v>44918000</v>
      </c>
      <c r="C39" s="6" t="n">
        <v>40853000</v>
      </c>
      <c r="D39" s="6" t="n">
        <v>34016000</v>
      </c>
    </row>
    <row r="40">
      <c r="A40" s="4" t="inlineStr">
        <is>
          <t>Investment gains (losses)</t>
        </is>
      </c>
      <c r="B40" s="6" t="n">
        <v>4981000</v>
      </c>
      <c r="C40" s="6" t="n">
        <v>3173000</v>
      </c>
      <c r="D40" s="6" t="n">
        <v>-10185000</v>
      </c>
    </row>
    <row r="41">
      <c r="A41" s="4" t="inlineStr">
        <is>
          <t>Total segment revenues</t>
        </is>
      </c>
      <c r="B41" s="6" t="n">
        <v>49899000</v>
      </c>
      <c r="C41" s="6" t="n">
        <v>44026000</v>
      </c>
      <c r="D41" s="6" t="n">
        <v>23831000</v>
      </c>
    </row>
    <row r="42">
      <c r="A42" s="3" t="inlineStr">
        <is>
          <t>Segment expenses:</t>
        </is>
      </c>
      <c r="B42" s="4" t="inlineStr">
        <is>
          <t xml:space="preserve"> </t>
        </is>
      </c>
      <c r="C42" s="4" t="inlineStr">
        <is>
          <t xml:space="preserve"> </t>
        </is>
      </c>
      <c r="D42" s="4" t="inlineStr">
        <is>
          <t xml:space="preserve"> </t>
        </is>
      </c>
    </row>
    <row r="43">
      <c r="A43" s="4" t="inlineStr">
        <is>
          <t>Net losses and loss expenses</t>
        </is>
      </c>
      <c r="B43" s="6" t="n">
        <v>0</v>
      </c>
      <c r="C43" s="6" t="n">
        <v>0</v>
      </c>
      <c r="D43" s="6" t="n">
        <v>0</v>
      </c>
    </row>
    <row r="44">
      <c r="A44" s="4" t="inlineStr">
        <is>
          <t>Other underwriting expenses</t>
        </is>
      </c>
      <c r="B44" s="6" t="n">
        <v>0</v>
      </c>
      <c r="C44" s="6" t="n">
        <v>0</v>
      </c>
      <c r="D44" s="6" t="n">
        <v>0</v>
      </c>
    </row>
    <row r="45">
      <c r="A45" s="4" t="inlineStr">
        <is>
          <t>Policyholder dividends</t>
        </is>
      </c>
      <c r="B45" s="6" t="n">
        <v>0</v>
      </c>
      <c r="C45" s="6" t="n">
        <v>0</v>
      </c>
      <c r="D45" s="6" t="n">
        <v>0</v>
      </c>
    </row>
    <row r="46">
      <c r="A46" s="4" t="inlineStr">
        <is>
          <t>Total expenses</t>
        </is>
      </c>
      <c r="B46" s="6" t="n">
        <v>0</v>
      </c>
      <c r="C46" s="6" t="n">
        <v>0</v>
      </c>
      <c r="D46" s="6" t="n">
        <v>0</v>
      </c>
    </row>
    <row r="47">
      <c r="A47" s="4" t="inlineStr">
        <is>
          <t>SAP underwriting income (loss)</t>
        </is>
      </c>
      <c r="B47" s="6" t="n">
        <v>0</v>
      </c>
      <c r="C47" s="6" t="n">
        <v>0</v>
      </c>
      <c r="D47" s="6" t="n">
        <v>0</v>
      </c>
    </row>
    <row r="48">
      <c r="A48" s="4" t="inlineStr">
        <is>
          <t>Net investment income</t>
        </is>
      </c>
      <c r="B48" s="6" t="n">
        <v>44918000</v>
      </c>
      <c r="C48" s="6" t="n">
        <v>40853000</v>
      </c>
      <c r="D48" s="6" t="n">
        <v>34016000</v>
      </c>
    </row>
    <row r="49">
      <c r="A49" s="4" t="inlineStr">
        <is>
          <t>Investment gains (losses)</t>
        </is>
      </c>
      <c r="B49" s="6" t="n">
        <v>4981000</v>
      </c>
      <c r="C49" s="6" t="n">
        <v>3173000</v>
      </c>
      <c r="D49" s="6" t="n">
        <v>-10185000</v>
      </c>
    </row>
    <row r="50">
      <c r="A50" s="4" t="inlineStr">
        <is>
          <t>Operating Segments [Member] | Commercial Lines [Member]</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Net premiums earned</t>
        </is>
      </c>
      <c r="B52" s="6" t="n">
        <v>539683000</v>
      </c>
      <c r="C52" s="6" t="n">
        <v>533029000</v>
      </c>
      <c r="D52" s="6" t="n">
        <v>521227000</v>
      </c>
    </row>
    <row r="53">
      <c r="A53" s="4" t="inlineStr">
        <is>
          <t>Net investment income</t>
        </is>
      </c>
      <c r="B53" s="6" t="n">
        <v>0</v>
      </c>
      <c r="C53" s="6" t="n">
        <v>0</v>
      </c>
      <c r="D53" s="6" t="n">
        <v>0</v>
      </c>
    </row>
    <row r="54">
      <c r="A54" s="4" t="inlineStr">
        <is>
          <t>Investment gains (losses)</t>
        </is>
      </c>
      <c r="B54" s="6" t="n">
        <v>0</v>
      </c>
      <c r="C54" s="6" t="n">
        <v>0</v>
      </c>
      <c r="D54" s="6" t="n">
        <v>0</v>
      </c>
    </row>
    <row r="55">
      <c r="A55" s="4" t="inlineStr">
        <is>
          <t>Total segment revenues</t>
        </is>
      </c>
      <c r="B55" s="6" t="n">
        <v>539683000</v>
      </c>
      <c r="C55" s="6" t="n">
        <v>533029000</v>
      </c>
      <c r="D55" s="6" t="n">
        <v>521227000</v>
      </c>
    </row>
    <row r="56">
      <c r="A56" s="3" t="inlineStr">
        <is>
          <t>Segment expenses:</t>
        </is>
      </c>
      <c r="B56" s="4" t="inlineStr">
        <is>
          <t xml:space="preserve"> </t>
        </is>
      </c>
      <c r="C56" s="4" t="inlineStr">
        <is>
          <t xml:space="preserve"> </t>
        </is>
      </c>
      <c r="D56" s="4" t="inlineStr">
        <is>
          <t xml:space="preserve"> </t>
        </is>
      </c>
    </row>
    <row r="57">
      <c r="A57" s="4" t="inlineStr">
        <is>
          <t>Net losses and loss expenses</t>
        </is>
      </c>
      <c r="B57" s="6" t="n">
        <v>336353000</v>
      </c>
      <c r="C57" s="6" t="n">
        <v>346177000</v>
      </c>
      <c r="D57" s="6" t="n">
        <v>350719000</v>
      </c>
    </row>
    <row r="58">
      <c r="A58" s="4" t="inlineStr">
        <is>
          <t>Other underwriting expenses</t>
        </is>
      </c>
      <c r="B58" s="6" t="n">
        <v>193431000</v>
      </c>
      <c r="C58" s="6" t="n">
        <v>188537000</v>
      </c>
      <c r="D58" s="6" t="n">
        <v>187613000</v>
      </c>
    </row>
    <row r="59">
      <c r="A59" s="4" t="inlineStr">
        <is>
          <t>Policyholder dividends</t>
        </is>
      </c>
      <c r="B59" s="6" t="n">
        <v>4073000</v>
      </c>
      <c r="C59" s="6" t="n">
        <v>5313000</v>
      </c>
      <c r="D59" s="6" t="n">
        <v>5560000</v>
      </c>
    </row>
    <row r="60">
      <c r="A60" s="4" t="inlineStr">
        <is>
          <t>Total expenses</t>
        </is>
      </c>
      <c r="B60" s="6" t="n">
        <v>533857000</v>
      </c>
      <c r="C60" s="6" t="n">
        <v>540027000</v>
      </c>
      <c r="D60" s="6" t="n">
        <v>543892000</v>
      </c>
    </row>
    <row r="61">
      <c r="A61" s="4" t="inlineStr">
        <is>
          <t>SAP underwriting income (loss)</t>
        </is>
      </c>
      <c r="B61" s="6" t="n">
        <v>5826000</v>
      </c>
      <c r="C61" s="6" t="n">
        <v>-6998000</v>
      </c>
      <c r="D61" s="6" t="n">
        <v>-22665000</v>
      </c>
    </row>
    <row r="62">
      <c r="A62" s="4" t="inlineStr">
        <is>
          <t>Net investment income</t>
        </is>
      </c>
      <c r="B62" s="6" t="n">
        <v>0</v>
      </c>
      <c r="C62" s="6" t="n">
        <v>0</v>
      </c>
      <c r="D62" s="6" t="n">
        <v>0</v>
      </c>
    </row>
    <row r="63">
      <c r="A63" s="4" t="inlineStr">
        <is>
          <t>Investment gains (losses)</t>
        </is>
      </c>
      <c r="B63" s="6" t="n">
        <v>0</v>
      </c>
      <c r="C63" s="6" t="n">
        <v>0</v>
      </c>
      <c r="D63" s="6" t="n">
        <v>0</v>
      </c>
    </row>
    <row r="64">
      <c r="A64" s="4" t="inlineStr">
        <is>
          <t>Operating Segments [Member] | Personal Lines [Member]</t>
        </is>
      </c>
      <c r="B64" s="4" t="inlineStr">
        <is>
          <t xml:space="preserve"> </t>
        </is>
      </c>
      <c r="C64" s="4" t="inlineStr">
        <is>
          <t xml:space="preserve"> </t>
        </is>
      </c>
      <c r="D64" s="4" t="inlineStr">
        <is>
          <t xml:space="preserve"> </t>
        </is>
      </c>
    </row>
    <row r="65">
      <c r="A65" s="3" t="inlineStr">
        <is>
          <t>Revenues [Abstract]</t>
        </is>
      </c>
      <c r="B65" s="4" t="inlineStr">
        <is>
          <t xml:space="preserve"> </t>
        </is>
      </c>
      <c r="C65" s="4" t="inlineStr">
        <is>
          <t xml:space="preserve"> </t>
        </is>
      </c>
      <c r="D65" s="4" t="inlineStr">
        <is>
          <t xml:space="preserve"> </t>
        </is>
      </c>
    </row>
    <row r="66">
      <c r="A66" s="4" t="inlineStr">
        <is>
          <t>Net premiums earned</t>
        </is>
      </c>
      <c r="B66" s="6" t="n">
        <v>396968000</v>
      </c>
      <c r="C66" s="6" t="n">
        <v>349042000</v>
      </c>
      <c r="D66" s="6" t="n">
        <v>301263000</v>
      </c>
    </row>
    <row r="67">
      <c r="A67" s="4" t="inlineStr">
        <is>
          <t>Net investment income</t>
        </is>
      </c>
      <c r="B67" s="6" t="n">
        <v>0</v>
      </c>
      <c r="C67" s="6" t="n">
        <v>0</v>
      </c>
      <c r="D67" s="6" t="n">
        <v>0</v>
      </c>
    </row>
    <row r="68">
      <c r="A68" s="4" t="inlineStr">
        <is>
          <t>Investment gains (losses)</t>
        </is>
      </c>
      <c r="B68" s="6" t="n">
        <v>0</v>
      </c>
      <c r="C68" s="6" t="n">
        <v>0</v>
      </c>
      <c r="D68" s="6" t="n">
        <v>0</v>
      </c>
    </row>
    <row r="69">
      <c r="A69" s="4" t="inlineStr">
        <is>
          <t>Total segment revenues</t>
        </is>
      </c>
      <c r="B69" s="6" t="n">
        <v>396968000</v>
      </c>
      <c r="C69" s="6" t="n">
        <v>349042000</v>
      </c>
      <c r="D69" s="6" t="n">
        <v>301263000</v>
      </c>
    </row>
    <row r="70">
      <c r="A70" s="3" t="inlineStr">
        <is>
          <t>Segment expenses:</t>
        </is>
      </c>
      <c r="B70" s="4" t="inlineStr">
        <is>
          <t xml:space="preserve"> </t>
        </is>
      </c>
      <c r="C70" s="4" t="inlineStr">
        <is>
          <t xml:space="preserve"> </t>
        </is>
      </c>
      <c r="D70" s="4" t="inlineStr">
        <is>
          <t xml:space="preserve"> </t>
        </is>
      </c>
    </row>
    <row r="71">
      <c r="A71" s="4" t="inlineStr">
        <is>
          <t>Net losses and loss expenses</t>
        </is>
      </c>
      <c r="B71" s="6" t="n">
        <v>271918000</v>
      </c>
      <c r="C71" s="6" t="n">
        <v>265894000</v>
      </c>
      <c r="D71" s="6" t="n">
        <v>217581000</v>
      </c>
    </row>
    <row r="72">
      <c r="A72" s="4" t="inlineStr">
        <is>
          <t>Other underwriting expenses</t>
        </is>
      </c>
      <c r="B72" s="6" t="n">
        <v>119311000</v>
      </c>
      <c r="C72" s="6" t="n">
        <v>118266000</v>
      </c>
      <c r="D72" s="6" t="n">
        <v>97188000</v>
      </c>
    </row>
    <row r="73">
      <c r="A73" s="4" t="inlineStr">
        <is>
          <t>Policyholder dividends</t>
        </is>
      </c>
      <c r="B73" s="6" t="n">
        <v>0</v>
      </c>
      <c r="C73" s="6" t="n">
        <v>0</v>
      </c>
      <c r="D73" s="6" t="n">
        <v>0</v>
      </c>
    </row>
    <row r="74">
      <c r="A74" s="4" t="inlineStr">
        <is>
          <t>Total expenses</t>
        </is>
      </c>
      <c r="B74" s="6" t="n">
        <v>391229000</v>
      </c>
      <c r="C74" s="6" t="n">
        <v>384160000</v>
      </c>
      <c r="D74" s="6" t="n">
        <v>314769000</v>
      </c>
    </row>
    <row r="75">
      <c r="A75" s="4" t="inlineStr">
        <is>
          <t>SAP underwriting income (loss)</t>
        </is>
      </c>
      <c r="B75" s="6" t="n">
        <v>5739000</v>
      </c>
      <c r="C75" s="6" t="n">
        <v>-35118000</v>
      </c>
      <c r="D75" s="6" t="n">
        <v>-13506000</v>
      </c>
    </row>
    <row r="76">
      <c r="A76" s="4" t="inlineStr">
        <is>
          <t>Net investment income</t>
        </is>
      </c>
      <c r="B76" s="6" t="n">
        <v>0</v>
      </c>
      <c r="C76" s="6" t="n">
        <v>0</v>
      </c>
      <c r="D76" s="6" t="n">
        <v>0</v>
      </c>
    </row>
    <row r="77">
      <c r="A77" s="4" t="inlineStr">
        <is>
          <t>Investment gains (losses)</t>
        </is>
      </c>
      <c r="B77" s="5" t="n">
        <v>0</v>
      </c>
      <c r="C77" s="5" t="n">
        <v>0</v>
      </c>
      <c r="D7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uaranty Fund and Other Insurance-Related Assessments (Details) - USD ($)</t>
        </is>
      </c>
      <c r="B1" s="2" t="inlineStr">
        <is>
          <t>Dec. 31, 2024</t>
        </is>
      </c>
      <c r="C1" s="2" t="inlineStr">
        <is>
          <t>Dec. 31, 2023</t>
        </is>
      </c>
    </row>
    <row r="2">
      <c r="A2" s="3" t="inlineStr">
        <is>
          <t>Guaranty Fund and Other Insurance-Related Assessments [Abstract]</t>
        </is>
      </c>
      <c r="B2" s="4" t="inlineStr">
        <is>
          <t xml:space="preserve"> </t>
        </is>
      </c>
      <c r="C2" s="4" t="inlineStr">
        <is>
          <t xml:space="preserve"> </t>
        </is>
      </c>
    </row>
    <row r="3">
      <c r="A3" s="4" t="inlineStr">
        <is>
          <t>Insurance subsidiaries' liabilities for guaranty fund and other insurance</t>
        </is>
      </c>
      <c r="B3" s="5" t="n">
        <v>1900000</v>
      </c>
      <c r="C3" s="5" t="n">
        <v>1900000</v>
      </c>
    </row>
    <row r="4">
      <c r="A4" s="4" t="inlineStr">
        <is>
          <t>Surcharges collected by insurance subsidiaries</t>
        </is>
      </c>
      <c r="B4" s="5" t="n">
        <v>668722</v>
      </c>
      <c r="C4" s="5" t="n">
        <v>7022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Held-to-Maturity Fixed-Maturity Securities (Details) - USD ($)</t>
        </is>
      </c>
      <c r="B1" s="2" t="inlineStr">
        <is>
          <t>12 Months Ended</t>
        </is>
      </c>
    </row>
    <row r="2">
      <c r="B2" s="2" t="inlineStr">
        <is>
          <t>Dec. 31, 2024</t>
        </is>
      </c>
      <c r="C2" s="2" t="inlineStr">
        <is>
          <t>Dec. 31, 2023</t>
        </is>
      </c>
    </row>
    <row r="3">
      <c r="A3" s="3" t="inlineStr">
        <is>
          <t>Held-to-Maturity, Net of Allowance for Expected Credit Losses [Abstract]</t>
        </is>
      </c>
      <c r="B3" s="4" t="inlineStr">
        <is>
          <t xml:space="preserve"> </t>
        </is>
      </c>
      <c r="C3" s="4" t="inlineStr">
        <is>
          <t xml:space="preserve"> </t>
        </is>
      </c>
    </row>
    <row r="4">
      <c r="A4" s="4" t="inlineStr">
        <is>
          <t>Balance at beginning of period</t>
        </is>
      </c>
      <c r="B4" s="5" t="n">
        <v>679497038</v>
      </c>
      <c r="C4" s="5" t="n">
        <v>688439000</v>
      </c>
    </row>
    <row r="5">
      <c r="A5" s="4" t="inlineStr">
        <is>
          <t>Balance at end of period</t>
        </is>
      </c>
      <c r="B5" s="6" t="n">
        <v>705713916</v>
      </c>
      <c r="C5" s="6" t="n">
        <v>679497038</v>
      </c>
    </row>
    <row r="6">
      <c r="A6" s="3" t="inlineStr">
        <is>
          <t>Allowance for Expected Credit Losses [Abstract]</t>
        </is>
      </c>
      <c r="B6" s="4" t="inlineStr">
        <is>
          <t xml:space="preserve"> </t>
        </is>
      </c>
      <c r="C6" s="4" t="inlineStr">
        <is>
          <t xml:space="preserve"> </t>
        </is>
      </c>
    </row>
    <row r="7">
      <c r="A7" s="4" t="inlineStr">
        <is>
          <t>Balance at beginning of period</t>
        </is>
      </c>
      <c r="B7" s="5" t="n">
        <v>1325847</v>
      </c>
      <c r="C7" s="5" t="n">
        <v>0</v>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5" t="n">
        <v>62000</v>
      </c>
      <c r="C9" s="5" t="n">
        <v>58000</v>
      </c>
    </row>
    <row r="10">
      <c r="A10" s="4" t="inlineStr">
        <is>
          <t>Balance at end of period</t>
        </is>
      </c>
      <c r="B10" s="6" t="n">
        <v>1388240</v>
      </c>
      <c r="C10" s="6" t="n">
        <v>1325847</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beginning of period</t>
        </is>
      </c>
      <c r="B13" s="5" t="n">
        <v>0</v>
      </c>
      <c r="C13" s="6" t="n">
        <v>1268000</v>
      </c>
    </row>
    <row r="14">
      <c r="A14" s="4" t="inlineStr">
        <is>
          <t>Balance at end of period</t>
        </is>
      </c>
      <c r="B14" s="4" t="inlineStr">
        <is>
          <t xml:space="preserve"> </t>
        </is>
      </c>
      <c r="C1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Reinsurance Receivable (Details) - USD ($)</t>
        </is>
      </c>
      <c r="B1" s="2" t="inlineStr">
        <is>
          <t>12 Months Ended</t>
        </is>
      </c>
    </row>
    <row r="2">
      <c r="B2" s="2" t="inlineStr">
        <is>
          <t>Dec. 31, 2024</t>
        </is>
      </c>
      <c r="C2" s="2" t="inlineStr">
        <is>
          <t>Dec. 31, 2023</t>
        </is>
      </c>
    </row>
    <row r="3">
      <c r="A3" s="3" t="inlineStr">
        <is>
          <t>Reinsurance Receivable, Net of Allowance for Expected Credit Losses [Abstract]</t>
        </is>
      </c>
      <c r="B3" s="4" t="inlineStr">
        <is>
          <t xml:space="preserve"> </t>
        </is>
      </c>
      <c r="C3" s="4" t="inlineStr">
        <is>
          <t xml:space="preserve"> </t>
        </is>
      </c>
    </row>
    <row r="4">
      <c r="A4" s="4" t="inlineStr">
        <is>
          <t>Balance at beginning of period</t>
        </is>
      </c>
      <c r="B4" s="5" t="n">
        <v>441431334</v>
      </c>
      <c r="C4" s="5" t="n">
        <v>456522000</v>
      </c>
    </row>
    <row r="5">
      <c r="A5" s="4" t="inlineStr">
        <is>
          <t>Balance at end of period</t>
        </is>
      </c>
      <c r="B5" s="6" t="n">
        <v>420741855</v>
      </c>
      <c r="C5" s="6" t="n">
        <v>441431334</v>
      </c>
    </row>
    <row r="6">
      <c r="A6" s="3" t="inlineStr">
        <is>
          <t>Allowance for Expected Credit Losses [Abstract]</t>
        </is>
      </c>
      <c r="B6" s="4" t="inlineStr">
        <is>
          <t xml:space="preserve"> </t>
        </is>
      </c>
      <c r="C6" s="4" t="inlineStr">
        <is>
          <t xml:space="preserve"> </t>
        </is>
      </c>
    </row>
    <row r="7">
      <c r="A7" s="4" t="inlineStr">
        <is>
          <t>Balance at beginning of period</t>
        </is>
      </c>
      <c r="B7" s="5" t="n">
        <v>1394074</v>
      </c>
      <c r="C7" s="5" t="n">
        <v>0</v>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5" t="n">
        <v>-1003000</v>
      </c>
      <c r="C9" s="5" t="n">
        <v>262000</v>
      </c>
    </row>
    <row r="10">
      <c r="A10" s="4" t="inlineStr">
        <is>
          <t>Balance at end of period</t>
        </is>
      </c>
      <c r="B10" s="6" t="n">
        <v>391432</v>
      </c>
      <c r="C10" s="6" t="n">
        <v>1394074</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beginning of period</t>
        </is>
      </c>
      <c r="B13" s="5" t="n">
        <v>0</v>
      </c>
      <c r="C13" s="6" t="n">
        <v>1132000</v>
      </c>
    </row>
    <row r="14">
      <c r="A14" s="4" t="inlineStr">
        <is>
          <t>Balance at end of period</t>
        </is>
      </c>
      <c r="B14" s="4" t="inlineStr">
        <is>
          <t xml:space="preserve"> </t>
        </is>
      </c>
      <c r="C14"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upplementary Insurance Information by Segment [Abstract]</t>
        </is>
      </c>
      <c r="B3" s="4" t="inlineStr">
        <is>
          <t xml:space="preserve"> </t>
        </is>
      </c>
      <c r="C3" s="4" t="inlineStr">
        <is>
          <t xml:space="preserve"> </t>
        </is>
      </c>
      <c r="D3" s="4" t="inlineStr">
        <is>
          <t xml:space="preserve"> </t>
        </is>
      </c>
    </row>
    <row r="4">
      <c r="A4" s="4" t="inlineStr">
        <is>
          <t>Net Premiums Earned</t>
        </is>
      </c>
      <c r="B4" s="5" t="n">
        <v>936651</v>
      </c>
      <c r="C4" s="5" t="n">
        <v>882071</v>
      </c>
      <c r="D4" s="5" t="n">
        <v>822490</v>
      </c>
    </row>
    <row r="5">
      <c r="A5" s="4" t="inlineStr">
        <is>
          <t>Net Investment Income</t>
        </is>
      </c>
      <c r="B5" s="6" t="n">
        <v>44918</v>
      </c>
      <c r="C5" s="6" t="n">
        <v>40853</v>
      </c>
      <c r="D5" s="6" t="n">
        <v>34016</v>
      </c>
    </row>
    <row r="6">
      <c r="A6" s="4" t="inlineStr">
        <is>
          <t>Net Losses and Loss Expenses</t>
        </is>
      </c>
      <c r="B6" s="6" t="n">
        <v>604118</v>
      </c>
      <c r="C6" s="6" t="n">
        <v>609178</v>
      </c>
      <c r="D6" s="6" t="n">
        <v>564079</v>
      </c>
    </row>
    <row r="7">
      <c r="A7" s="4" t="inlineStr">
        <is>
          <t>Amortization of Deferred Policy Acquisition Costs</t>
        </is>
      </c>
      <c r="B7" s="6" t="n">
        <v>160311</v>
      </c>
      <c r="C7" s="6" t="n">
        <v>154214</v>
      </c>
      <c r="D7" s="6" t="n">
        <v>142430</v>
      </c>
    </row>
    <row r="8">
      <c r="A8" s="4" t="inlineStr">
        <is>
          <t>Other Underwriting Expenses</t>
        </is>
      </c>
      <c r="B8" s="6" t="n">
        <v>155254</v>
      </c>
      <c r="C8" s="6" t="n">
        <v>151748</v>
      </c>
      <c r="D8" s="6" t="n">
        <v>137924</v>
      </c>
    </row>
    <row r="9">
      <c r="A9" s="4" t="inlineStr">
        <is>
          <t>Net Premiums Written</t>
        </is>
      </c>
      <c r="B9" s="6" t="n">
        <v>942281</v>
      </c>
      <c r="C9" s="6" t="n">
        <v>895697</v>
      </c>
      <c r="D9" s="6" t="n">
        <v>843530</v>
      </c>
    </row>
    <row r="10">
      <c r="A10" s="4" t="inlineStr">
        <is>
          <t>Deferred Policy Acquisition Costs</t>
        </is>
      </c>
      <c r="B10" s="6" t="n">
        <v>73347</v>
      </c>
      <c r="C10" s="6" t="n">
        <v>75043</v>
      </c>
      <c r="D10" s="4" t="inlineStr">
        <is>
          <t xml:space="preserve"> </t>
        </is>
      </c>
    </row>
    <row r="11">
      <c r="A11" s="4" t="inlineStr">
        <is>
          <t>Liability For Losses and Loss Expenses</t>
        </is>
      </c>
      <c r="B11" s="6" t="n">
        <v>1120985</v>
      </c>
      <c r="C11" s="6" t="n">
        <v>1126157</v>
      </c>
      <c r="D11" s="4" t="inlineStr">
        <is>
          <t xml:space="preserve"> </t>
        </is>
      </c>
    </row>
    <row r="12">
      <c r="A12" s="4" t="inlineStr">
        <is>
          <t>Unearned Premiums</t>
        </is>
      </c>
      <c r="B12" s="6" t="n">
        <v>612476</v>
      </c>
      <c r="C12" s="6" t="n">
        <v>599411</v>
      </c>
      <c r="D12" s="4" t="inlineStr">
        <is>
          <t xml:space="preserve"> </t>
        </is>
      </c>
    </row>
    <row r="13">
      <c r="A13" s="4" t="inlineStr">
        <is>
          <t>Other Policy Claims and Benefits Payable</t>
        </is>
      </c>
      <c r="B13" s="6" t="n">
        <v>0</v>
      </c>
      <c r="C13" s="6" t="n">
        <v>0</v>
      </c>
      <c r="D13" s="4" t="inlineStr">
        <is>
          <t xml:space="preserve"> </t>
        </is>
      </c>
    </row>
    <row r="14">
      <c r="A14" s="4" t="inlineStr">
        <is>
          <t>Investments [Member]</t>
        </is>
      </c>
      <c r="B14" s="4" t="inlineStr">
        <is>
          <t xml:space="preserve"> </t>
        </is>
      </c>
      <c r="C14" s="4" t="inlineStr">
        <is>
          <t xml:space="preserve"> </t>
        </is>
      </c>
      <c r="D14" s="4" t="inlineStr">
        <is>
          <t xml:space="preserve"> </t>
        </is>
      </c>
    </row>
    <row r="15">
      <c r="A15" s="3" t="inlineStr">
        <is>
          <t>Supplementary Insurance Information by Segment [Abstract]</t>
        </is>
      </c>
      <c r="B15" s="4" t="inlineStr">
        <is>
          <t xml:space="preserve"> </t>
        </is>
      </c>
      <c r="C15" s="4" t="inlineStr">
        <is>
          <t xml:space="preserve"> </t>
        </is>
      </c>
      <c r="D15" s="4" t="inlineStr">
        <is>
          <t xml:space="preserve"> </t>
        </is>
      </c>
    </row>
    <row r="16">
      <c r="A16" s="4" t="inlineStr">
        <is>
          <t>Net Premiums Earned</t>
        </is>
      </c>
      <c r="B16" s="6" t="n">
        <v>539683</v>
      </c>
      <c r="C16" s="6" t="n">
        <v>533029</v>
      </c>
      <c r="D16" s="6" t="n">
        <v>521227</v>
      </c>
    </row>
    <row r="17">
      <c r="A17" s="4" t="inlineStr">
        <is>
          <t>Net Investment Income</t>
        </is>
      </c>
      <c r="B17" s="6" t="n">
        <v>0</v>
      </c>
      <c r="C17" s="6" t="n">
        <v>0</v>
      </c>
      <c r="D17" s="6" t="n">
        <v>0</v>
      </c>
    </row>
    <row r="18">
      <c r="A18" s="4" t="inlineStr">
        <is>
          <t>Net Losses and Loss Expenses</t>
        </is>
      </c>
      <c r="B18" s="6" t="n">
        <v>334363</v>
      </c>
      <c r="C18" s="6" t="n">
        <v>345401</v>
      </c>
      <c r="D18" s="6" t="n">
        <v>342456</v>
      </c>
    </row>
    <row r="19">
      <c r="A19" s="4" t="inlineStr">
        <is>
          <t>Amortization of Deferred Policy Acquisition Costs</t>
        </is>
      </c>
      <c r="B19" s="6" t="n">
        <v>92368</v>
      </c>
      <c r="C19" s="6" t="n">
        <v>94842</v>
      </c>
      <c r="D19" s="6" t="n">
        <v>91965</v>
      </c>
    </row>
    <row r="20">
      <c r="A20" s="4" t="inlineStr">
        <is>
          <t>Other Underwriting Expenses</t>
        </is>
      </c>
      <c r="B20" s="6" t="n">
        <v>89455</v>
      </c>
      <c r="C20" s="6" t="n">
        <v>93325</v>
      </c>
      <c r="D20" s="6" t="n">
        <v>89056</v>
      </c>
    </row>
    <row r="21">
      <c r="A21" s="4" t="inlineStr">
        <is>
          <t>Net Premiums Written</t>
        </is>
      </c>
      <c r="B21" s="6" t="n">
        <v>547920</v>
      </c>
      <c r="C21" s="6" t="n">
        <v>528429</v>
      </c>
      <c r="D21" s="6" t="n">
        <v>530846</v>
      </c>
    </row>
    <row r="22">
      <c r="A22" s="4" t="inlineStr">
        <is>
          <t>Deferred Policy Acquisition Costs</t>
        </is>
      </c>
      <c r="B22" s="6" t="n">
        <v>44160</v>
      </c>
      <c r="C22" s="6" t="n">
        <v>42775</v>
      </c>
      <c r="D22" s="4" t="inlineStr">
        <is>
          <t xml:space="preserve"> </t>
        </is>
      </c>
    </row>
    <row r="23">
      <c r="A23" s="4" t="inlineStr">
        <is>
          <t>Liability For Losses and Loss Expenses</t>
        </is>
      </c>
      <c r="B23" s="6" t="n">
        <v>887820</v>
      </c>
      <c r="C23" s="6" t="n">
        <v>869393</v>
      </c>
      <c r="D23" s="4" t="inlineStr">
        <is>
          <t xml:space="preserve"> </t>
        </is>
      </c>
    </row>
    <row r="24">
      <c r="A24" s="4" t="inlineStr">
        <is>
          <t>Unearned Premiums</t>
        </is>
      </c>
      <c r="B24" s="6" t="n">
        <v>368756</v>
      </c>
      <c r="C24" s="6" t="n">
        <v>341664</v>
      </c>
      <c r="D24" s="4" t="inlineStr">
        <is>
          <t xml:space="preserve"> </t>
        </is>
      </c>
    </row>
    <row r="25">
      <c r="A25" s="4" t="inlineStr">
        <is>
          <t>Other Policy Claims and Benefits Payable</t>
        </is>
      </c>
      <c r="B25" s="6" t="n">
        <v>0</v>
      </c>
      <c r="C25" s="6" t="n">
        <v>0</v>
      </c>
      <c r="D25" s="4" t="inlineStr">
        <is>
          <t xml:space="preserve"> </t>
        </is>
      </c>
    </row>
    <row r="26">
      <c r="A26" s="4" t="inlineStr">
        <is>
          <t>Commercial Lines [Member]</t>
        </is>
      </c>
      <c r="B26" s="4" t="inlineStr">
        <is>
          <t xml:space="preserve"> </t>
        </is>
      </c>
      <c r="C26" s="4" t="inlineStr">
        <is>
          <t xml:space="preserve"> </t>
        </is>
      </c>
      <c r="D26" s="4" t="inlineStr">
        <is>
          <t xml:space="preserve"> </t>
        </is>
      </c>
    </row>
    <row r="27">
      <c r="A27" s="3" t="inlineStr">
        <is>
          <t>Supplementary Insurance Information by Segment [Abstract]</t>
        </is>
      </c>
      <c r="B27" s="4" t="inlineStr">
        <is>
          <t xml:space="preserve"> </t>
        </is>
      </c>
      <c r="C27" s="4" t="inlineStr">
        <is>
          <t xml:space="preserve"> </t>
        </is>
      </c>
      <c r="D27" s="4" t="inlineStr">
        <is>
          <t xml:space="preserve"> </t>
        </is>
      </c>
    </row>
    <row r="28">
      <c r="A28" s="4" t="inlineStr">
        <is>
          <t>Net Premiums Earned</t>
        </is>
      </c>
      <c r="B28" s="6" t="n">
        <v>396968</v>
      </c>
      <c r="C28" s="6" t="n">
        <v>349042</v>
      </c>
      <c r="D28" s="6" t="n">
        <v>301263</v>
      </c>
    </row>
    <row r="29">
      <c r="A29" s="4" t="inlineStr">
        <is>
          <t>Net Investment Income</t>
        </is>
      </c>
      <c r="B29" s="6" t="n">
        <v>0</v>
      </c>
      <c r="C29" s="6" t="n">
        <v>0</v>
      </c>
      <c r="D29" s="6" t="n">
        <v>0</v>
      </c>
    </row>
    <row r="30">
      <c r="A30" s="4" t="inlineStr">
        <is>
          <t>Net Losses and Loss Expenses</t>
        </is>
      </c>
      <c r="B30" s="6" t="n">
        <v>269755</v>
      </c>
      <c r="C30" s="6" t="n">
        <v>263777</v>
      </c>
      <c r="D30" s="6" t="n">
        <v>221623</v>
      </c>
    </row>
    <row r="31">
      <c r="A31" s="4" t="inlineStr">
        <is>
          <t>Amortization of Deferred Policy Acquisition Costs</t>
        </is>
      </c>
      <c r="B31" s="6" t="n">
        <v>67943</v>
      </c>
      <c r="C31" s="6" t="n">
        <v>59372</v>
      </c>
      <c r="D31" s="6" t="n">
        <v>50465</v>
      </c>
    </row>
    <row r="32">
      <c r="A32" s="4" t="inlineStr">
        <is>
          <t>Other Underwriting Expenses</t>
        </is>
      </c>
      <c r="B32" s="6" t="n">
        <v>65799</v>
      </c>
      <c r="C32" s="6" t="n">
        <v>58423</v>
      </c>
      <c r="D32" s="6" t="n">
        <v>48868</v>
      </c>
    </row>
    <row r="33">
      <c r="A33" s="4" t="inlineStr">
        <is>
          <t>Net Premiums Written</t>
        </is>
      </c>
      <c r="B33" s="6" t="n">
        <v>394361</v>
      </c>
      <c r="C33" s="6" t="n">
        <v>367268</v>
      </c>
      <c r="D33" s="6" t="n">
        <v>312684</v>
      </c>
    </row>
    <row r="34">
      <c r="A34" s="4" t="inlineStr">
        <is>
          <t>Deferred Policy Acquisition Costs</t>
        </is>
      </c>
      <c r="B34" s="6" t="n">
        <v>29187</v>
      </c>
      <c r="C34" s="6" t="n">
        <v>32268</v>
      </c>
      <c r="D34" s="4" t="inlineStr">
        <is>
          <t xml:space="preserve"> </t>
        </is>
      </c>
    </row>
    <row r="35">
      <c r="A35" s="4" t="inlineStr">
        <is>
          <t>Liability For Losses and Loss Expenses</t>
        </is>
      </c>
      <c r="B35" s="6" t="n">
        <v>233165</v>
      </c>
      <c r="C35" s="6" t="n">
        <v>256764</v>
      </c>
      <c r="D35" s="4" t="inlineStr">
        <is>
          <t xml:space="preserve"> </t>
        </is>
      </c>
    </row>
    <row r="36">
      <c r="A36" s="4" t="inlineStr">
        <is>
          <t>Unearned Premiums</t>
        </is>
      </c>
      <c r="B36" s="6" t="n">
        <v>243720</v>
      </c>
      <c r="C36" s="6" t="n">
        <v>257747</v>
      </c>
      <c r="D36" s="4" t="inlineStr">
        <is>
          <t xml:space="preserve"> </t>
        </is>
      </c>
    </row>
    <row r="37">
      <c r="A37" s="4" t="inlineStr">
        <is>
          <t>Other Policy Claims and Benefits Payable</t>
        </is>
      </c>
      <c r="B37" s="6" t="n">
        <v>0</v>
      </c>
      <c r="C37" s="6" t="n">
        <v>0</v>
      </c>
      <c r="D37" s="4" t="inlineStr">
        <is>
          <t xml:space="preserve"> </t>
        </is>
      </c>
    </row>
    <row r="38">
      <c r="A38" s="4" t="inlineStr">
        <is>
          <t>Personal Lines [Member]</t>
        </is>
      </c>
      <c r="B38" s="4" t="inlineStr">
        <is>
          <t xml:space="preserve"> </t>
        </is>
      </c>
      <c r="C38" s="4" t="inlineStr">
        <is>
          <t xml:space="preserve"> </t>
        </is>
      </c>
      <c r="D38" s="4" t="inlineStr">
        <is>
          <t xml:space="preserve"> </t>
        </is>
      </c>
    </row>
    <row r="39">
      <c r="A39" s="3" t="inlineStr">
        <is>
          <t>Supplementary Insurance Information by Segment [Abstract]</t>
        </is>
      </c>
      <c r="B39" s="4" t="inlineStr">
        <is>
          <t xml:space="preserve"> </t>
        </is>
      </c>
      <c r="C39" s="4" t="inlineStr">
        <is>
          <t xml:space="preserve"> </t>
        </is>
      </c>
      <c r="D39" s="4" t="inlineStr">
        <is>
          <t xml:space="preserve"> </t>
        </is>
      </c>
    </row>
    <row r="40">
      <c r="A40" s="4" t="inlineStr">
        <is>
          <t>Net Premiums Earned</t>
        </is>
      </c>
      <c r="B40" s="6" t="n">
        <v>0</v>
      </c>
      <c r="C40" s="6" t="n">
        <v>0</v>
      </c>
      <c r="D40" s="6" t="n">
        <v>0</v>
      </c>
    </row>
    <row r="41">
      <c r="A41" s="4" t="inlineStr">
        <is>
          <t>Net Investment Income</t>
        </is>
      </c>
      <c r="B41" s="6" t="n">
        <v>44918</v>
      </c>
      <c r="C41" s="6" t="n">
        <v>40853</v>
      </c>
      <c r="D41" s="6" t="n">
        <v>34016</v>
      </c>
    </row>
    <row r="42">
      <c r="A42" s="4" t="inlineStr">
        <is>
          <t>Net Losses and Loss Expenses</t>
        </is>
      </c>
      <c r="B42" s="6" t="n">
        <v>0</v>
      </c>
      <c r="C42" s="6" t="n">
        <v>0</v>
      </c>
      <c r="D42" s="6" t="n">
        <v>0</v>
      </c>
    </row>
    <row r="43">
      <c r="A43" s="4" t="inlineStr">
        <is>
          <t>Amortization of Deferred Policy Acquisition Costs</t>
        </is>
      </c>
      <c r="B43" s="6" t="n">
        <v>0</v>
      </c>
      <c r="C43" s="6" t="n">
        <v>0</v>
      </c>
      <c r="D43" s="6" t="n">
        <v>0</v>
      </c>
    </row>
    <row r="44">
      <c r="A44" s="4" t="inlineStr">
        <is>
          <t>Other Underwriting Expenses</t>
        </is>
      </c>
      <c r="B44" s="6" t="n">
        <v>0</v>
      </c>
      <c r="C44" s="6" t="n">
        <v>0</v>
      </c>
      <c r="D44" s="6" t="n">
        <v>0</v>
      </c>
    </row>
    <row r="45">
      <c r="A45" s="4" t="inlineStr">
        <is>
          <t>Net Premiums Written</t>
        </is>
      </c>
      <c r="B45" s="6" t="n">
        <v>0</v>
      </c>
      <c r="C45" s="6" t="n">
        <v>0</v>
      </c>
      <c r="D45" s="5" t="n">
        <v>0</v>
      </c>
    </row>
    <row r="46">
      <c r="A46" s="4" t="inlineStr">
        <is>
          <t>Deferred Policy Acquisition Costs</t>
        </is>
      </c>
      <c r="B46" s="6" t="n">
        <v>0</v>
      </c>
      <c r="C46" s="6" t="n">
        <v>0</v>
      </c>
      <c r="D46" s="4" t="inlineStr">
        <is>
          <t xml:space="preserve"> </t>
        </is>
      </c>
    </row>
    <row r="47">
      <c r="A47" s="4" t="inlineStr">
        <is>
          <t>Liability For Losses and Loss Expenses</t>
        </is>
      </c>
      <c r="B47" s="6" t="n">
        <v>0</v>
      </c>
      <c r="C47" s="6" t="n">
        <v>0</v>
      </c>
      <c r="D47" s="4" t="inlineStr">
        <is>
          <t xml:space="preserve"> </t>
        </is>
      </c>
    </row>
    <row r="48">
      <c r="A48" s="4" t="inlineStr">
        <is>
          <t>Unearned Premiums</t>
        </is>
      </c>
      <c r="B48" s="6" t="n">
        <v>0</v>
      </c>
      <c r="C48" s="6" t="n">
        <v>0</v>
      </c>
      <c r="D48" s="4" t="inlineStr">
        <is>
          <t xml:space="preserve"> </t>
        </is>
      </c>
    </row>
    <row r="49">
      <c r="A49" s="4" t="inlineStr">
        <is>
          <t>Other Policy Claims and Benefits Payable</t>
        </is>
      </c>
      <c r="B49" s="5" t="n">
        <v>0</v>
      </c>
      <c r="C49" s="5" t="n">
        <v>0</v>
      </c>
      <c r="D4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4 - Investments The amortized cost and estimated fair values of our fixed maturities at December 31, 2024 and 2023 are as follows:
2024
Carrying Value
Allowance for Credit Losses
Amortized Cost
Gross Unrealized Gains
Gross Unrealized Losses
Estimated Fair Value
(in thousands)
Held to Maturity
U.S. Treasury securities and obligations of U.S. government corporations and agencies $ 86,579,024 $ 51,632
$
86,630,656
$
—
$
8,484,505
$
78,146,151
Obligations of states and political subdivisions 371,895,483 259,896
372,155,379
649,770
54,062,089
318,743,060
Corporate securities 236,550,262 1,070,337
237,620,599
272,817
13,607,632
224,285,784
Mortgage-backed securities 10,689,147 6,375
10,695,522
—
301,588
10,393,934
Totals $ 705,713,916 $ 1,388,240
$
707,102,156
$
922,587
$
76,455,814
$
631,568,929
2024
Available for Sale
Amortized Cost
Gross Unrealized Gains
Gross Unrealized Losses
Estimated Fair Value
U.S. Treasury securities and obligations of U.S. government corporations and agencies
$
87,514,016
$
50,451
$
3,771,832
$
83,792,635
Obligations of states and political subdivisions
41,693,772
9,435
4,298,787
37,404,420
Corporate securities
211,059,119
141,685
8,269,108
202,931,696
Mortgage-backed securities
312,298,058
216,549
18,751,496
293,763,111
Totals
$
652,564,965
$
418,120
$
35,091,223
$
617,891,862
2023
Carrying Value
Allowance for Credit Losses
Amortized Cost
Gross Unrealized Gains
Gross Unrealized Losses
Estimated Fair Value
(in thousands)
Held to Maturity
U.S. Treasury securities and obligations of U.S. government corporations and agencies $ 91,517,359 $ 54,668
$
91,572,027
$
—
$
8,885,420
$
82,686,607
Obligations of states and political subdivisions 376,897,952 265,977
377,163,929
1,448,585
46,844,714
331,767,800
Corporate securities 201,847,288 999,685
202,846,973
207,628
14,804,569
188,250,032
Mortgage-backed securities 9,234,439 5,517
9,239,956
—
418,057
8,821,899
Totals $ 679,497,038 $ 1,325,847
$
680,822,885
$
1,656,213
$
70,952,760
$
611,526,338
2023
Available for Sale
Amortized Cost
Gross Unrealized Gains
Gross Unrealized Losses
Estimated Fair Value
U.S. Treasury securities and obligations of U.S. government corporations and agencies
$
89,367,383
$
199,299
$
4,146,999
$
85,419,683
Obligations of states and political subdivisions
41,957,742
11,665
3,853,623
38,115,784
Corporate securities
211,882,285
100,014
15,189,332
196,792,967
Mortgage-backed securities
286,520,103
594,023
18,094,317
269,019,809
Totals
$
629,727,513
$
905,001
$
41,284,271
$
589,348,243 At December 31, 2024, our holdings of obligations of states and political subdivisions included general obligation bonds with an aggregate fair value of $233.1 At December 31, 2023, our holdings of obligations of states and political subdivisions included general obligation bonds with an aggregate fair value of $245.1 We have segregated within
accumulated other comprehensive loss the net unrealized losses of $15.1 million arising prior to the November 30, 2013 reclassification
date for fixed maturities reclassified from available for sale to held to maturity. We are amortizing this balance over the remaining life of the related securities as an adjustment of yield in a manner consistent with the accretion of discount on
the same fixed maturities. We recorded amortization of $219,583, $284,095 and $510,819 in other comprehensive income in 2024, 2023 and 2022,
respectively. At December 31, 2024 and 2023, net unrealized losses of $1.0 million and $1.3 million, respectively, remained within accumulated other comprehensive loss. We set forth below the amortized cost and estimated fair value of fixed maturities at December 31, 2024 by contractual maturity. Expected maturities may differ from
contractual maturities because borrowers may have the right to call or prepay obligations with or without call or prepayment penalties.
Amortized Cost
Estimated Fair Value
Held to maturity
Due in one year or less
$
26,242,529
$
26,079,023
Due after one year through five years
188,104,030
176,623,906
Due after five years through ten years
234,909,164
215,122,262
Due after ten years
247,150,911
203,349,804
Mortgage-backed securities
10,695,522
10,393,934
Total held to maturity
$
707,102,156
$
631,568,929
Available for sale
Due in one year or less
$
30,880,061
$
30,671,938
Due after one year through five years
205,273,058
197,656,304
Due after five years through ten years
90,287,938
84,003,172
Due after ten years
13,825,850
11,797,337
Mortgage-backed securities
312,298,058
293,763,111
Total available for sale
$
652,564,965
$
617,891,862 The cost and estimated fair values of our equity securities at December 31, 2024 were as follows:
Cost
Gross Gains
Gross Losses
Estimated Fair Value
Equity securities
$
24,725,576
$
12,087,227
$
4,993
$
36,807,810 The cost and estimated fair values of our equity securities at December 31, 2023 were as follows:
Cost
Gross Gains
Gross Losses
Estimated Fair Value
Equity securities
$
18,843,929
$
7,059,027
$
—
$
25,902,956 The amortized cost of fixed maturities on deposit with various regulatory authorities at December 31, 2024 and 2023 amounted to $10,323,629 We derived net investment income, consisting primarily of interest and dividends, from the following sources:
2024
2023
2022
Fixed maturities
$
44,450,895
$
40,445,697
$
34,945,437
Equity securities
710,333
765,881
897,429
Short-term investments
3,621,766
2,471,998
817,428
Other
29,250
29,250
29,250
Investment income
48,812,244
43,712,826
36,689,544
Investment expenses
(3,894,082
)
(2,859,611
)
(2,673,432
)
Net investment income
$
44,918,162
$
40,853,215
$
34,016,112 We present below gross gains and losses from investments and the change in the difference between fair value and cost of investments:
2024
2023
2022
Gross realized gains:
Fixed maturities
$
113,699
$
1,059,244
$
1,149,761
Equity securities
289,840
2,662,661
1,765,923
Real estate
—
—
477,287
403,539
3,721,905
3,392,971
Gross realized losses:
Fixed maturities
288,008
3,300,351
2,129,736
Equity securities
95,290
732,940
4,113,526
383,298
4,033,291
6,243,262
Net realized gains (losses)
20,241
(311,386
)
(2,850,291
)
Gross unrealized gains on equity securities
5,028,206
3,651,125
258,532
Gross unrealized losses on equity securities
(4,982
)
(109,125
)
(7,593,038
)
Increase in allowance for credit
losses (62,393 ) (57,807 ) —
Net investment gains (losses)
$
4,981,072
$
3,172,807
$
(10,184,797
)
Change in difference between fair value and cost of investments:
Fixed maturities
$
(530,513
)
$
28,839,658
$
(177,147,840
)
Equity securities
5,023,207
2,724,820
15,823,189
Totals
$
4,492,694
$
31,564,478
$
(161,324,651
) We held fixed maturities with unrealized losses representing declines that we considered temporary at December 31, 2024 as follows:
Less than 12 months
12 months or longer
Fair Value
Unrealized Losses
Fair Value
Unrealized Losses
U.S. Treasury securities and obligations of U.S. government corporations and agencies
$
37,528,341
$
349,573
$
112,322,114
$
11,906,764
Obligations of states and political subdivisions
37,674,513
824,487
292,851,970
57,536,389
Corporate securities
83,342,468
1,505,512
311,435,364
20,371,228
Mortgage-backed securities
112,950,244
1,261,878
153,960,179
17,791,206
Totals
$
271,495,566
$
3,941,450
$
870,569,627
$
107,605,587 We held fixed maturities with unrealized losses representing declines that we considered temporary at December 31, 2023 as follows:
Less than 12 months
12 months or longer
Fair Value
Unrealized Losses
Fair Value
Unrealized Losses
U.S. Treasury securities and obligations of U.S. government corporations and agencies
$
32,223,934
$
217,164
$
116,537,998
$
12,815,255
Obligations of states and political subdivisions
13,097,410
67,913
307,429,319
50,630,424
Corporate securities
13,065,558
324,293
353,862,937
29,669,608
Mortgage-backed securities
46,964,057
220,436
178,112,881
18,291,938
Totals
$
105,350,959
$
829,806
$
955,943,135
$
111,407,225
We held 902 debt securities that were in an unrealized loss position at December 31, 2024. Based upon our analysis of general market conditions and underlying
factors impacting these debt securities, we considered these declines in value to be temporary. We did not recognize any impairment losses on
specific securities in 2024, 2023 or 2022. We had no sales or transfers from our held to maturity portfolio in 2024, 2023 or 2022.
We had no derivative instruments or hedging activities during 2024,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nd non-publicly traded equity securities as
Level 2. Our fixed maturity investments consist of U.S. Treasury securities and obligations of U.S. government corporations and agencies, obligations of states and political subdivisions, corporate securities and mortgage-backed securities. At December 31, 2024, we received two estimates per security from the pricing services, and we priced substantially all of our Level 1 and Level 2 investments using
those prices. In our review of the estimates the pricing services provided at December 31, 2024, we did not identify any material discrepancies, and we did not make any adjustments to the estimates the pricing services provided. We present our cash and
short-term investments at estimated fair value. The carrying values in our balance sheet for premium receivables, reinsurance receivables related to paid losses and loss expenses and reinsurance balances payable approximate their fair values. The
carrying amounts reported in the balance sheet for our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24 and 2023. The following table presents our fair value measurements for our investments in available-for-sale fixed maturity and equity securities at December 31, 2024:
Fair Value Measurements Using
Fair Value
Quoted Prices in Active Markets for Identical Assets (Level 1)
Significant Other Observable Inputs (Level 2)
Significant Unobservable Inputs (Level 3)
U.S. Treasury securities and obligations of U.S. government corporations and agencies
$
83,792,635
$
—
$
83,792,635
$
—
Obligations of states and political subdivisions
37,404,420
—
37,404,420
—
Corporate securities
202,931,696
—
202,931,696
—
Mortgage-backed securities
293,763,111
—
293,763,111
—
Equity securities
36,807,810
34,707,981
2,099,829
—
Total investments in the fair value hierarchy
$
654,699,672
$
34,707,981
$
619,991,691
$
— 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U.S. Treasury securities and obligations of U.S. government corporations and agencies
$
85,419,683
$
—
$
85,419,683
$
—
Obligations of states and political subdivisions
38,115,784
—
38,115,784
—
Corporate securities
196,792,967
—
196,792,967
—
Mortgage-backed securities
269,019,809
—
269,019,809
—
Equity securities
25,902,956
23,910,968
1,991,988
—
Total investments in the fair value hierarchy
$
615,251,199
$
23,910,968
$
591,340,23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Abstract]</t>
        </is>
      </c>
      <c r="B3" s="4" t="inlineStr">
        <is>
          <t xml:space="preserve"> </t>
        </is>
      </c>
    </row>
    <row r="4">
      <c r="A4" s="4" t="inlineStr">
        <is>
          <t>Deferred Policy Acquisition Costs</t>
        </is>
      </c>
      <c r="B4" s="4" t="inlineStr">
        <is>
          <t xml:space="preserve">6 - Deferred Policy Acquisition Costs Changes in our insurance subsidiaries’ deferred policy acquisition costs are as follows:
2024
2023
2022
Balance, January 1
$
75,043,404
$
73,170,230
$
68,028,373
Acquisition costs deferred
158,614,563
156,087,174
147,571,857
Amortization charged to earnings
(160,311,000
)
(154,214,000
)
(142,430,000
)
Balance, December 31
$
73,346,967
$
75,043,404
$
73,170,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7 - Property and Equipment Property and equipment
at December 31, 2024 and 2023 consisted of the following:
2024
2023
Estimated Useful Life
Office equipment
$
8,288,988
$
8,289,730
3-15 years
Automobiles
42,794
42,794
5 years
Real estate
2,575,207
2,575,207
5-50 years
Software
1,386,936
1,386,936
5 years
12,293,925
12,294,667
Accumulated depreciation
(9,814,742
)
(9,661,262
)
$
2,479,183
$
2,633,405 Depreciation expense for
2024, 2023 and 2022 amounted to $153,480, $166,400
and $173,53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for Losses and Loss Expenses</t>
        </is>
      </c>
      <c r="B1" s="2" t="inlineStr">
        <is>
          <t>12 Months Ended</t>
        </is>
      </c>
    </row>
    <row r="2">
      <c r="B2" s="2" t="inlineStr">
        <is>
          <t>Dec. 31, 2024</t>
        </is>
      </c>
    </row>
    <row r="3">
      <c r="A3" s="3" t="inlineStr">
        <is>
          <t>Liability for Losses and Loss Expenses [Abstract]</t>
        </is>
      </c>
      <c r="B3" s="4" t="inlineStr">
        <is>
          <t xml:space="preserve"> </t>
        </is>
      </c>
    </row>
    <row r="4">
      <c r="A4" s="4" t="inlineStr">
        <is>
          <t>Liability for Losses and Loss Expenses</t>
        </is>
      </c>
      <c r="B4" s="4" t="inlineStr">
        <is>
          <t xml:space="preserve">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or example, legislative, judicial and regulatory actions may expand coverage
definitions, retroactively mandate coverage or otherwise require our insurance subsidiaries to pay losses for damages that their policies explicitly excluded or did not intend to cover.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24
2023
2022
Balance at January 1
$
1,126,156,838
$
1,121,045,758
$
1,077,620,301
Less reinsurance recoverable
(437,013,974
)
(451,184,222
)
(451,261,306
)
Cumulative effect of adoption of updated accounting guidance for credit losses at January 1 — 1,131,836 —
Net balance at January 1
689,142,864
670,993,372
626,358,995
Incurred related to:
Current year
619,089,646
625,831,043
608,900,206
Prior years
(14,971,930
)
(16,653,344
)
(44,821,213
)
Total incurred
604,117,716
609,177,699
564,078,993
Paid related to:
Current year
319,195,507
330,290,039
302,272,322
Prior years
269,701,400
260,738,168
218,304,130
Total paid
588,896,907
591,028,207
520,576,452
Net balance at December 31
704,363,673
689,142,864
669,861,536
Plus reinsurance recoverable
416,621,377
437,013,974
451,184,222
Balance at December 31
$
1,120,985,050
$
1,126,156,838
$
1,121,045,758 Our insurance subsidiaries recognized a decrease in their liability for losses and loss expenses of prior years of $15.0 million, $16.7 million and $44.8 million in 2024, 2023 and 2022,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24 development represented 2.2% of the December 31, 2023 net carried reserves and resulted primarily from lower-than-expected loss emergence in the commercial multi-peril, homeowner lines of business, offset partially by
higher-than-expected loss emergence in the workers’ compensation and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24. The actuaries for our insurance subsidiaries generally prepare an initial estimate for ultimate losses and loss expenses for the current accident year by multiplying
earned premium by an “ a priori The actuaries use a variety of actuarial methods to estimate the ultimate cost of losses and loss expenses. These methods include paid loss development, incurred loss
development and the Bornhuetter-Ferguson method from which the actuaries select loss development factor assumptions.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24,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5 through 2023, which we present as supplementary information.
Personal Automobile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137,569
139,333
139,181
142,493
142,408
142,073
142,010
141,965
141,894
$
141,973
$
49
70
2016
150,216
153,937
157,516
157,943
156,935
156,436
156,227
155,834
155,822
114
73
2017
166,690
176,728
175,939
174,784
173,730
173,032
172,712
172,376
220
79
2018
186,580
183,358
181,558
180,787
179,732
178,990
178,799
345
81
2019
161,056
157,689
156,300
154,805
153,883
153,253
652
68
2020
111,483
103,585
100,339
99,253
98,506
772
43
2021
119,364
118,752
114,707
114,874
1,352
47
2022
126,203
134,834
136,073
3,173
50
2023
152,740
155,260
6,193
52
2024
153,403
29,466
45
Total
$
1,460,339
Personal Automobile
Cumulative Paid Claims and Allocated Claim Adjustment Expenses, Net of Reinsurance
Accident
2015
2016
2017
2018
2019
2020
2021
2022
2023
2024
Unaudited
(in thousands)
2015
93,611
116,303
128,395
135,027
139,121
140,028
140,892
141,172
141,298
$
141,392
2016
102,433
129,507
143,321
151,159
153,521
154,769
155,521
155,505
155,602
2017
111,964
142,372
159,879
166,099
169,190
170,895
171,513
171,863
2018
115,585
150,175
163,036
169,651
173,922
176,233
177,367
2019
103,101
127,187
141,004
146,667
150,017
150,842
2020
66,084
81,783
89,736
94,094
96,277
2021
76,477
93,998
103,427
109,052
2022
83,616
109,845
125,624
2023
99,574
127,752
2024
101,227
Total
1,356,998
All outstanding liabilities before 2015, net of reinsurance
907
Liabilities for claims and claims adjustment expenses, net of reinsurance
$
104,248
Homeowners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63,359
63,925
63,053
63,071
63,099
62,993
63,043
63,036
63,042
$
63,041
$
—
14
2016
62,443
64,064
63,735
63,355
63,279
63,409
63,472
63,478
63,462
—
12
2017
79,283
79,911
79,305
79,247
79,065
78,815
78,819
78,687
—
17
2018
81,965
83,385
82,905
82,566
82,058
81,977
81,930
36
19
2019
73,294
73,554
73,234
72,168
72,176
71,785
90
16
2020
61,633
62,718
61,595
61,495
61,285
94
14
2021
67,677
66,996
65,451
64,425
269
11
2022
82,433
82,045
81,838
1,066
10
2023
86,693
87,047
1,657
11
2024
85,975
8,875
10
Total
$
739,475
Homeowners
Cumulative Paid Claims and Allocated Claim Adjustment Expenses, Net of Reinsurance For the Year Ended December 31,
Accident Year
2015
2016
2017
2018
2019
2020
2021
2022
2023
2024
Unaudited
(in thousands)
2015
51,885
61,542
62,204
62,590
62,844
62,943
62,936
62,938
63,042
$
63,041
2016
50,125
61,145
62,760
63,144
63,162
63,217
63,266
63,296
63,302
2017
67,077
77,663
78,006
78,127
78,454
78,528
78,556
78,662
2018
70,385
79,892
80,905
81,464
81,568
81,826
81,833
2019
58,074
69,145
70,416
70,884
71,209
71,446
2020
51,226
60,348
60,809
61,189
61,181
2021
52,161
63,920
64,124
64,258
2022
63,107
79,187
80,132
2023
67,636
84,194
2024
67,702
Total
715,751
All outstanding liabilities before 2015, net of reinsurance
98
Liabilities for claims and claims adjustment expenses, net of reinsurance
$
23,822
Commercial Automobile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46,526
48,323
51,412
54,259
54,517
54,619
53,793
53,477
53,431
$
53,339
$
6
12
2016
54,302
57,353
65,905
67,127
66,894
66,085
65,922
65,602
65,537
23
13
2017
61,484
67,927
67,697
67,249
65,310
64,631
65,022
64,821
43
14
2018
79,307
81,396
82,313
83,043
82,226
82,368
82,234
102
16
2019
88,864
91,245
90,290
86,140
84,566
83,709
129
16
2020
90,367
87,766
85,016
83,590
83,590
998
14
2021
109,824
99,231
96,947
97,903
2,546
15
2022
115,287
108,690
109,314
7,758
15
2023
112,135
110,821
16,917
14
2024
115,327
38,125
11
Total
$
866,595
Commercial Automobile
Cumulative Paid Claims and Allocated Claim Adjustment Expenses, Net of Reinsurance For the Year Ended December 31,
Accident
2015
2016
2017
2018
2019
2020
2021
2022
2023
2024
Unaudited
(in thousands)
2015
23,875
35,342
41,678
48,261
51,605
51,992
52,728
53,052
53,047
$
53,333
2016
27,033
38,237
48,837
57,237
60,485
64,421
65,076
65,273
65,315
2017
28,707
40,213
49,703
57,128
59,889
62,187
64,074
64,219
2018
33,862
47,941
57,451
69,487
74,421
79,308
80,375
2019
36,948
53,026
63,575
72,139
80,617
81,647
2020
31,884
46,459
60,665
70,669
78,974
2021
39,851
56,101
69,908
80,595
2022
46,242
67,367
81,554
2023
45,387
65,131
2024
43,206
Total
694,349
All outstanding liabilities before 2015, net of reinsurance
62
Liabilities for claims and claims adjustment expenses, net of reinsurance
$
172,308
Commercial Multi-Peril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42,070
43,874
44,728
45,104
45,873
45,366
45,420
45,595
46,181
$
45,941
$
—
6
2016
43,005
46,988
48,267
48,871
48,732
48,823
48,802
48,374
48,213
18
6
2017
56,185
56,043
56,517
54,812
55,076
54,244
55,002
54,475
39
7
2018
66,265
66,470
67,749
67,810
65,911
65,900
65,727
178
7
2019
71,865
73,836
76,326
75,821
76,015
74,995
559
7
2020
83,195
79,910
76,490
74,796
72,624
1,722
8
2021
116,827
117,574
119,321
116,202
8,459
7
2022
142,395
141,935
139,486
16,187
7
2023
129,069
125,596
23,997
6
2024
119,376
43,797
5
Total
$
862,635
Commercial Multi-Peril
Cumulative Paid Claims and Allocated Claim Adjustment Expenses, Net of Reinsurance For the Year Ended December 31,
Accident Year
2015
2016
2017
2018
2019
2020
2021
2022
2023
2024
Unaudited
(in thousands)
2015
21,837
29,419
34,323
39,162
42,849
44,090
44,439
44,764
45,572
$
45,678
2016
19,660
29,402
34,612
41,193
43,435
44,944
47,432
48,048
48,169
2017
27,399
36,926
42,691
46,361
49,488
51,494
52,422
53,886
2018
30,597
42,296
48,050
54,913
59,118
62,253
63,040
2019
28,210
41,266
47,522
55,951
63,156
69,762
2020
34,729
46,193
52,646
58,754
66,669
2021
46,768
69,735
82,580
94,484
2022
57,641
86,664
100,931
2023
56,238
82,006
2024
45,663
Total
670,288
All outstanding liabilities before 2015, net of reinsurance
814
Liabilities for claims and claims adjustment expenses, net of reinsurance
$
193,161
Workers’ Compensation
At December 31, 2024
Incurred Claims and Allocated Claim Adjustment Expenses, Net of Reinsurance
Accident Year
2015
2016
2017
2018
2019
2020
2021
2022
2023
2024
Total IBNR Plus Expected Development on Reported Claims
Cumulative Number of Reported Claims
Unaudited
(dollars and reported claims in thousands)
2015
53,332
49,615
45,991
44,986
43,006
42,597
42,225
42,043
41,875
$
41,705
$
92
6
2016
58,814
49,802
47,883
44,969
44,098
43,559
43,484
43,447
43,610
189
6
2017
60,450
56,351
52,687
51,464
49,557
48,802
48,668
48,504
622
6
2018
62,197
55,291
52,514
47,912
47,007
46,742
46,552
694
6
2019
60,998
59,624
57,728
56,480
55,893
56,121
631
7
2020
57,172
57,850
57,384
56,714
56,605
1,050
6
2021
67,035
65,530
64,225
64,445
2,346
7
2022
67,046
67,331
69,467
3,418
7
2023
62,401
65,137
7,311
6
2024
60,522
21,305
5
Total
$
552,668
Workers’ Compensation
Cumulative Paid Claims and Allocated Claim Adjustment Expenses, Net of Reinsurance For the Year Ended December 31,
Accident Year
2015
2016
2017
2018
2019
2020
2021
2022
2023
2024
Unaudited
(in thousands)
2015
13,071
27,531
34,192
36,929
37,936
38,596
39,096
39,478
39,762
$
39,898
2016
14,709
30,344
37,178
40,570
41,208
41,543
41,809
42,195
42,486
2017
15,581
31,990
39,684
42,954
44,242
45,174
45,935
46,339
2018
17,644
31,928
37,072
41,611
43,279
44,359
44,624
2019
16,939
33,009
41,740
47,121
50,079
51,944
2020
14,591
32,817
44,089
48,259
50,928
2021
20,931
42,633
51,781
56,162
2022
18,643
41,225
51,916
2023
17,546
39,922
2024
15,800
Total
440,019
All outstanding liabilities before 2015, net of reinsurance
6,493
Liabilities for claims and claims adjustment expenses, net of reinsurance
$
119,142 The following table presents a reconciliation of the net incurred and paid claims development tables to the liability for claims and claims adjustment expenses in our
consolidated balance sheet:
At December 31,
(in thousands)
2024
Net outstanding liabilities:
Personal automobile
$
104,248
Homeowners
23,822
Commercial automobile
172,308
Commercial multi-peril
193,161
Workers ’
119,142
Other
36,626
649,307
Reinsurance recoverable:
Personal automobile
$
89,839
Homeowners
15,647
Commercial automobile
98,041
Commercial multi-peril
100,308
Workers ’
82,666
Other
12,058
398,559
Unallocated loss adjustment expenses
$
73,119
Gross liability for unpaid losses and loss expenses
$
1,120,985 The following table presents supplementary information about average historical claims duration as of December 31, 2024:
Average Annual Percentage Payout of Incurred Claims by Age, Net of Reinsurance
Years
1
2
3
4
5
6
7
8
9
10
Personal automobile
65.4
%
17.2
%
9.0
%
4.3
%
2.2
%
0.9
%
0.5
%
0.1
%
0.1
%
0.1
%
Homeowners
81.1
16.1
1.2
0.5
0.2
0.2
—
0.1
0.1
—
Commercial automobile
41.5
18.2
13.9
12.1
6.9
3.5
1.6
0.4
—
0.5
Commercial multi-peril
43.5
18.5
9.9
10.2
7.6
4.6
2.2
1.6
1.0
0.2
Workers’ compensation
30.3
32.9
15.5
7.8
3.4
2.0
1.0
0.9
0.7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9 - Borrowings Lines of Credit In August 2020, we entered into a credit agreement with Manufacturers and Traders Trust Company (“M&amp;T”) that related to a $20.0 million unsecured demand line of credit. The line of credit has no expiration date, no annual fees and no covenants. At December 31, 2024, we had no outstanding borrowings from M&amp;T and had the ability to borrow up to $20.0 million at interest rates equal to the then-current Term SOFR Atlantic States is a member of the FHLB of Pittsburgh. Through its membership, Atlantic States has the ability to issue debt to the FHLB of Pittsburgh in exchange for
cash advances. Atlantic States has a fixed-rate cash advance of $35.0 million that was outstanding at December 31, 2024. The cash advance
carries a fixed interest rate of 3.806% and is due in September 2026 The table below presents the amount of FHLB of Pittsburgh stock Atlantic States purchased, collateral pledged and assets related to Atlantic States’ membership in the
FHLB of Pittsburgh at December 31, 2024.
FHLB stock purchased and owned as part of the agreement
$
1,605,000
Collateral pledged, at par (carrying value $ 40,655,374
44,054,754
Borrowing capacity currently available
3,322,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4</t>
        </is>
      </c>
    </row>
    <row r="3">
      <c r="A3" s="3" t="inlineStr">
        <is>
          <t>Reinsurance [Abstract]</t>
        </is>
      </c>
      <c r="B3" s="4" t="inlineStr">
        <is>
          <t xml:space="preserve"> </t>
        </is>
      </c>
    </row>
    <row r="4">
      <c r="A4" s="4" t="inlineStr">
        <is>
          <t>Reinsurance</t>
        </is>
      </c>
      <c r="B4" s="4" t="inlineStr">
        <is>
          <t>10 - Reinsurance Unaffiliated Reinsurers Our insurance subsidiaries and Donegal Mutual participate in a consolidated third-party reinsurance program, for which the coverage and parameters are common to all of
our insurance subsidiaries and Donegal Mutual. The program utilizes several different reinsurers, all of which have an A.M. Best rating of A- (Excellent) or better or, with respect to foreign reinsurers, have a financial condition that, in the
opinion of our management, is equivalent to a company with at least an A- rating from A.M. Best. The following information describes the external reinsurance Donegal Mutual and our insurance subsidiaries had in place for 2024:
•
excess of loss reinsurance, under which Donegal Mutual and our insurance subsidiaries recovered losses over a set retention of $3.0
million for all liability and workers’ compensation losses and a set retention of $ 4.0
•
catastrophe reinsurance, under which Donegal Mutual and our insurance subsidiaries recovered 100% of an accumulation of many
losses resulting from a single event, including natural disasters, over a set retention of $25.0 million up to aggregate losses
of $175.0 million per occurrence. For property insurance, our insurance subsidiaries had excess of loss reinsurance that provided for coverage of $36.0 million per loss over a set retention of $4.0 million. For
liability insurance, our insurance subsidiaries had excess of loss reinsurance that provided for coverage of $72.0 million per occurrence
over a set retention of $3.0 million. For workers’ compensation insurance, our insurance subsidiaries had excess of loss reinsurance that
provided for coverage of $17.0 million on any one life over a set retention of $3.0 million. As many as 29 reinsurers provided coverage for 2024 on
any one treaty with no reinsurer taking more than 20% of any one treaty. In order to write
automobile insurance in the State of Michigan, Atlantic States, MICO and Peninsula are required to be members of the Michigan Catastrophic Claims Association (“MCCA”). The MCCA provides reinsurance to Atlantic States, MICO and Peninsula for
personal automobile and commercial automobile personal injury claims in the state of Michigan over a set retention. In addition to the pooling agreement and third-party reinsurance, our insurance subsidiaries had a catastrophe reinsurance agreement with Donegal Mutual, under which
each of our insurance subsidiaries recovered 100% of an accumulation of multiple losses resulting from a single event, including natural
disasters, over a set retention of $3.0 million up to aggregate losses of $22.0 million per occurrence. The agreement also provided additional coverage for an accumulation of losses from a single event including a combination of our insurance subsidiaries over a
combined retention of $6.0 million. Our insurance subsidiaries and Donegal Mutual also purchased facultative reinsurance to cover certain exposures, including property exposures in excess of the covered
limits of their respective treaty reinsurance. The following amounts represent ceded reinsurance transactions with unaffiliated reinsurers during 2024, 2023 and 2022:
2024
2023
2022
Premiums written
$
38,495,838
$
43,030,879
$
37,002,702
Premiums earned
38,688,465
42,416,710
36,947,675
Losses and loss expenses
(2,537,221
)
16,318,760
31,096,016
Prepaid reinsurance premiums
6,540,327
6,732,955
6,118,784
Liability for losses and loss expenses
101,730,415
116,717,187
149,628,406 Total Reinsurance The following amounts represent total ceded reinsurance transactions with both affiliated and unaffiliated reinsurers during 2024, 2023 and 2022:
2024
2023
2022
Premiums earned
$
411,032,074
$
388,073,427
$
383,059,075
Losses and loss expenses
214,853,176
275,171,587
249,037,288
Prepaid reinsurance premiums
176,161,872
168,724,466
160,591,399
Liability for losses and loss expenses
417,012,858
437,013,974
451,184,222 The following amounts represent the effect of reinsurance on premiums written for 2024, 2023 and 2022:
2024
2023
2022
Direct
$
737,539,403
$
702,227,408
$
641,971,207
Assumed
623,210,848
589,675,724
568,272,026
Ceded
(418,469,480
)
(396,206,492
)
(366,714,634
)
Net premiums written
$
942,280,771
$
895,696,640
$
843,528,599 The following amounts represent the effect of reinsurance on premiums earned for 2024, 2023 and 2022:
2024
2023
2022
Direct
$
735,818,955
$
686,584,907
$
627,331,528
Assumed
611,864,599
583,559,906
578,216,997
Ceded
(411,032,074
)
(388,073,427
)
(383,059,075
)
Net premiums earned
$
936,651,480
$
882,071,386
$
822,489,450
Percentage of assumed premiums earned to net premiums earned
65.3
%
66.2
%
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 Income Taxes Our provision for income tax expense (benefit) for 2024, 2023 and 2022 consisted of the following:
2024
2023
2022
Current federal income tax
$
11,958,424
$
408,575
$
1,280,041
Deferred federal income tax
(481,744
)
229,397
(2,958,735
)
Income tax expense (benefit)
$
11,476,680
$
637,972
$
(1,678,694
) Our effective tax rate is different from the amount computed at the statutory federal rate of 21%. The reasons for such difference and the related tax effects are as follows:
2024
2023
2022
Income (loss) before income tax expense (benefit)
$
62,338,932
$
5,063,476
$
(3,638,099
)
Tax at federal statutory rate
13,091,176
1,063,330
(764,001
)
Tax-exempt interest
(1,260,114
)
(1,328,312
)
(1,446,102
)
Proration
329,468
351,415
384,944
Dividends received deduction
(57,759
)
(77,348
)
(93,675
)
Stock options
101,600
595,602
216,893
Additional tax paid for
prior year (5,157 ) 159,261 (6,071 )
Fixed-maturity dispositions (585,845 ) — —
Other, net
(136,689
)
(125,976
)
29,318
Income tax expense (benefit)
$
11,476,680
$
637,972
$
(1,678,694
) The tax effects of temporary differences that give rise to significant portions of our deferred tax assets and deferred tax liabilities at December 31, 2024 and 2023 are
as follows:
2024
2023
Deferred tax assets:
Unearned premium
$
18,377,475
$
18,130,477
Loss reserves
10,579,697
10,067,846
Net unrealized losses 7,498,822 8,743,238
Net state operating loss carryforward - DGI Parent
7,581,066
8,072,420
Other
1,035,322
1,492,635
Total gross deferred tax assets
45,072,382
46,506,616
Less valuation allowance
(7,581,066
)
(8,072,420
)
Net deferred tax assets
37,491,316
38,434,196
Deferred tax liabilities:
Deferred policy acquisition costs
15,402,863
15,759,115
Loss reserve transition adjustment
271,738
564,002
Other
3,046,854
2,578,554
Total gross deferred tax liabilities
18,721,455
18,901,671
Net deferred tax asset
$
18,769,861
$
19,532,525 We provide a valuation allowance when we believe it is more likely than not that we will not realize some portion of a deferred tax asset. At December 31, 2024 and 2023,
we established a valuation allowance of $7.6 million and $8.1 million, respectively, for our net state operating loss carryforward. We determined that we were not required to establish a valuation allowance for the other net deferred tax assets of
$37.5 million and $38.4
million at December 31, 2024 and 2023, respectively, since it is more likely than not that we will realize these deferred tax assets through reversals of existing temporary differences, future taxable income and our implementation of tax-planning
strategies. We are no longer subject to income tax examinations for tax years prior to 2016. In 2019, the Internal Revenue Service (“IRS”) began a federal income tax audit of our consolidated tax returns for tax years 2016 to 2018. No material issues
have been raised and no adjustments have been proposed as a result of this ongoing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2 - 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any assets available to common stockholders will be distributed pro-rata to the holders of our Class A
common stock and our Class B common stock after payment of all of our obligations.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and in privately negotiated transactions. We did not purchase any shares of our Class A common stock under this program
during 2024, 2023 or 2022. We have purchased a total of 57,658 shares of our Class A common stock under this program from its inception
through December 31, 2024. At December 31, 2024 and 2023, our treasury stock consisted of 3,002,588
and 72,465 shares of Class A common stock and Class B common stock,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Fixed maturities</t>
        </is>
      </c>
      <c r="B2" s="4" t="inlineStr">
        <is>
          <t xml:space="preserve"> </t>
        </is>
      </c>
      <c r="C2" s="4" t="inlineStr">
        <is>
          <t xml:space="preserve"> </t>
        </is>
      </c>
    </row>
    <row r="3">
      <c r="A3" s="4" t="inlineStr">
        <is>
          <t>Held to maturity, at amortized cost (fair value $631,568,929 and $611,526,338; net of allowance for expected credit losses of $1,388,240 and $1,325,847)</t>
        </is>
      </c>
      <c r="B3" s="5" t="n">
        <v>705713916</v>
      </c>
      <c r="C3" s="5" t="n">
        <v>679497038</v>
      </c>
    </row>
    <row r="4">
      <c r="A4" s="4" t="inlineStr">
        <is>
          <t>Available for sale, at fair value (amortized cost $652,564,965 and $629,727,513)</t>
        </is>
      </c>
      <c r="B4" s="6" t="n">
        <v>617891862</v>
      </c>
      <c r="C4" s="6" t="n">
        <v>589348243</v>
      </c>
    </row>
    <row r="5">
      <c r="A5" s="4" t="inlineStr">
        <is>
          <t>Equity securities, at fair value</t>
        </is>
      </c>
      <c r="B5" s="6" t="n">
        <v>36807810</v>
      </c>
      <c r="C5" s="6" t="n">
        <v>25902956</v>
      </c>
    </row>
    <row r="6">
      <c r="A6" s="4" t="inlineStr">
        <is>
          <t>Short-term investments, at cost, which approximates fair value</t>
        </is>
      </c>
      <c r="B6" s="6" t="n">
        <v>24558744</v>
      </c>
      <c r="C6" s="6" t="n">
        <v>32305408</v>
      </c>
    </row>
    <row r="7">
      <c r="A7" s="4" t="inlineStr">
        <is>
          <t>Total investments</t>
        </is>
      </c>
      <c r="B7" s="6" t="n">
        <v>1384972332</v>
      </c>
      <c r="C7" s="6" t="n">
        <v>1327053645</v>
      </c>
    </row>
    <row r="8">
      <c r="A8" s="4" t="inlineStr">
        <is>
          <t>Cash</t>
        </is>
      </c>
      <c r="B8" s="6" t="n">
        <v>52925931</v>
      </c>
      <c r="C8" s="6" t="n">
        <v>23792273</v>
      </c>
    </row>
    <row r="9">
      <c r="A9" s="4" t="inlineStr">
        <is>
          <t>Accrued investment income</t>
        </is>
      </c>
      <c r="B9" s="6" t="n">
        <v>10361959</v>
      </c>
      <c r="C9" s="6" t="n">
        <v>9945714</v>
      </c>
    </row>
    <row r="10">
      <c r="A10" s="4" t="inlineStr">
        <is>
          <t>Premiums receivable</t>
        </is>
      </c>
      <c r="B10" s="6" t="n">
        <v>181106519</v>
      </c>
      <c r="C10" s="6" t="n">
        <v>179591821</v>
      </c>
    </row>
    <row r="11">
      <c r="A11" s="4" t="inlineStr">
        <is>
          <t>Reinsurance receivable (net of allowance for expected credit losses of $391,432 and $1,394,074)</t>
        </is>
      </c>
      <c r="B11" s="6" t="n">
        <v>420741855</v>
      </c>
      <c r="C11" s="6" t="n">
        <v>441431334</v>
      </c>
    </row>
    <row r="12">
      <c r="A12" s="4" t="inlineStr">
        <is>
          <t>Deferred policy acquisition costs</t>
        </is>
      </c>
      <c r="B12" s="6" t="n">
        <v>73346967</v>
      </c>
      <c r="C12" s="6" t="n">
        <v>75043404</v>
      </c>
    </row>
    <row r="13">
      <c r="A13" s="4" t="inlineStr">
        <is>
          <t>Deferred tax asset, net</t>
        </is>
      </c>
      <c r="B13" s="6" t="n">
        <v>18769861</v>
      </c>
      <c r="C13" s="6" t="n">
        <v>19532525</v>
      </c>
    </row>
    <row r="14">
      <c r="A14" s="4" t="inlineStr">
        <is>
          <t>Prepaid reinsurance premiums</t>
        </is>
      </c>
      <c r="B14" s="6" t="n">
        <v>176161872</v>
      </c>
      <c r="C14" s="6" t="n">
        <v>168724465</v>
      </c>
    </row>
    <row r="15">
      <c r="A15" s="4" t="inlineStr">
        <is>
          <t>Property and equipment, net</t>
        </is>
      </c>
      <c r="B15" s="6" t="n">
        <v>2479183</v>
      </c>
      <c r="C15" s="6" t="n">
        <v>2633405</v>
      </c>
    </row>
    <row r="16">
      <c r="A16" s="4" t="inlineStr">
        <is>
          <t>Accounts receivable - securities</t>
        </is>
      </c>
      <c r="B16" s="6" t="n">
        <v>24924</v>
      </c>
      <c r="C16" s="6" t="n">
        <v>1501079</v>
      </c>
    </row>
    <row r="17">
      <c r="A17" s="4" t="inlineStr">
        <is>
          <t>Federal income taxes recoverable</t>
        </is>
      </c>
      <c r="B17" s="6" t="n">
        <v>0</v>
      </c>
      <c r="C17" s="6" t="n">
        <v>8102321</v>
      </c>
    </row>
    <row r="18">
      <c r="A18" s="4" t="inlineStr">
        <is>
          <t>Due from affiliate</t>
        </is>
      </c>
      <c r="B18" s="6" t="n">
        <v>8410090</v>
      </c>
      <c r="C18" s="6" t="n">
        <v>1907527</v>
      </c>
    </row>
    <row r="19">
      <c r="A19" s="4" t="inlineStr">
        <is>
          <t>Goodwill</t>
        </is>
      </c>
      <c r="B19" s="6" t="n">
        <v>5625354</v>
      </c>
      <c r="C19" s="6" t="n">
        <v>5625354</v>
      </c>
    </row>
    <row r="20">
      <c r="A20" s="4" t="inlineStr">
        <is>
          <t>Other intangible assets</t>
        </is>
      </c>
      <c r="B20" s="6" t="n">
        <v>958010</v>
      </c>
      <c r="C20" s="6" t="n">
        <v>958010</v>
      </c>
    </row>
    <row r="21">
      <c r="A21" s="4" t="inlineStr">
        <is>
          <t>Other</t>
        </is>
      </c>
      <c r="B21" s="6" t="n">
        <v>147126</v>
      </c>
      <c r="C21" s="6" t="n">
        <v>451011</v>
      </c>
    </row>
    <row r="22">
      <c r="A22" s="4" t="inlineStr">
        <is>
          <t>Total assets</t>
        </is>
      </c>
      <c r="B22" s="6" t="n">
        <v>2336031983</v>
      </c>
      <c r="C22" s="6" t="n">
        <v>2266293888</v>
      </c>
    </row>
    <row r="23">
      <c r="A23" s="3" t="inlineStr">
        <is>
          <t>Liabilities</t>
        </is>
      </c>
      <c r="B23" s="4" t="inlineStr">
        <is>
          <t xml:space="preserve"> </t>
        </is>
      </c>
      <c r="C23" s="4" t="inlineStr">
        <is>
          <t xml:space="preserve"> </t>
        </is>
      </c>
    </row>
    <row r="24">
      <c r="A24" s="4" t="inlineStr">
        <is>
          <t>Losses and loss expenses</t>
        </is>
      </c>
      <c r="B24" s="6" t="n">
        <v>1120985050</v>
      </c>
      <c r="C24" s="6" t="n">
        <v>1126156838</v>
      </c>
    </row>
    <row r="25">
      <c r="A25" s="4" t="inlineStr">
        <is>
          <t>Unearned premiums</t>
        </is>
      </c>
      <c r="B25" s="6" t="n">
        <v>612476068</v>
      </c>
      <c r="C25" s="6" t="n">
        <v>599411468</v>
      </c>
    </row>
    <row r="26">
      <c r="A26" s="4" t="inlineStr">
        <is>
          <t>Accrued expenses</t>
        </is>
      </c>
      <c r="B26" s="6" t="n">
        <v>2916705</v>
      </c>
      <c r="C26" s="6" t="n">
        <v>3946974</v>
      </c>
    </row>
    <row r="27">
      <c r="A27" s="4" t="inlineStr">
        <is>
          <t>Reinsurance balances payable</t>
        </is>
      </c>
      <c r="B27" s="6" t="n">
        <v>4345426</v>
      </c>
      <c r="C27" s="6" t="n">
        <v>8758976</v>
      </c>
    </row>
    <row r="28">
      <c r="A28" s="4" t="inlineStr">
        <is>
          <t>Borrowings under lines of credit</t>
        </is>
      </c>
      <c r="B28" s="6" t="n">
        <v>35000000</v>
      </c>
      <c r="C28" s="6" t="n">
        <v>35000000</v>
      </c>
    </row>
    <row r="29">
      <c r="A29" s="4" t="inlineStr">
        <is>
          <t>Cash dividends declared to stockholders</t>
        </is>
      </c>
      <c r="B29" s="6" t="n">
        <v>6031078</v>
      </c>
      <c r="C29" s="6" t="n">
        <v>5569992</v>
      </c>
    </row>
    <row r="30">
      <c r="A30" s="4" t="inlineStr">
        <is>
          <t>Federal income taxes payable</t>
        </is>
      </c>
      <c r="B30" s="6" t="n">
        <v>356103</v>
      </c>
      <c r="C30" s="6" t="n">
        <v>0</v>
      </c>
    </row>
    <row r="31">
      <c r="A31" s="4" t="inlineStr">
        <is>
          <t>Other</t>
        </is>
      </c>
      <c r="B31" s="6" t="n">
        <v>8145422</v>
      </c>
      <c r="C31" s="6" t="n">
        <v>7704286</v>
      </c>
    </row>
    <row r="32">
      <c r="A32" s="4" t="inlineStr">
        <is>
          <t>Total liabilities</t>
        </is>
      </c>
      <c r="B32" s="6" t="n">
        <v>1790255852</v>
      </c>
      <c r="C32" s="6" t="n">
        <v>1786548534</v>
      </c>
    </row>
    <row r="33">
      <c r="A33" s="3" t="inlineStr">
        <is>
          <t>Stockholders' Equity</t>
        </is>
      </c>
      <c r="B33" s="4" t="inlineStr">
        <is>
          <t xml:space="preserve"> </t>
        </is>
      </c>
      <c r="C33" s="4" t="inlineStr">
        <is>
          <t xml:space="preserve"> </t>
        </is>
      </c>
    </row>
    <row r="34">
      <c r="A34" s="4" t="inlineStr">
        <is>
          <t>Preferred stock, $.01 par value, authorized 2,000,000 shares; none issued</t>
        </is>
      </c>
      <c r="B34" s="6" t="n">
        <v>0</v>
      </c>
      <c r="C34" s="6" t="n">
        <v>0</v>
      </c>
    </row>
    <row r="35">
      <c r="A35" s="4" t="inlineStr">
        <is>
          <t>Additional paid-in capital</t>
        </is>
      </c>
      <c r="B35" s="6" t="n">
        <v>369679946</v>
      </c>
      <c r="C35" s="6" t="n">
        <v>335694478</v>
      </c>
    </row>
    <row r="36">
      <c r="A36" s="4" t="inlineStr">
        <is>
          <t>Accumulated other comprehensive loss</t>
        </is>
      </c>
      <c r="B36" s="6" t="n">
        <v>-28200481</v>
      </c>
      <c r="C36" s="6" t="n">
        <v>-32881822</v>
      </c>
    </row>
    <row r="37">
      <c r="A37" s="4" t="inlineStr">
        <is>
          <t>Retained earnings</t>
        </is>
      </c>
      <c r="B37" s="6" t="n">
        <v>245136987</v>
      </c>
      <c r="C37" s="6" t="n">
        <v>217794917</v>
      </c>
    </row>
    <row r="38">
      <c r="A38" s="4" t="inlineStr">
        <is>
          <t>Treasury stock, at cost</t>
        </is>
      </c>
      <c r="B38" s="6" t="n">
        <v>-41226357</v>
      </c>
      <c r="C38" s="6" t="n">
        <v>-41226357</v>
      </c>
    </row>
    <row r="39">
      <c r="A39" s="4" t="inlineStr">
        <is>
          <t>Total stockholders' equity</t>
        </is>
      </c>
      <c r="B39" s="6" t="n">
        <v>545776131</v>
      </c>
      <c r="C39" s="6" t="n">
        <v>479745354</v>
      </c>
    </row>
    <row r="40">
      <c r="A40" s="4" t="inlineStr">
        <is>
          <t>Total liabilities and stockholders' equity</t>
        </is>
      </c>
      <c r="B40" s="6" t="n">
        <v>2336031983</v>
      </c>
      <c r="C40" s="6" t="n">
        <v>2266293888</v>
      </c>
    </row>
    <row r="41">
      <c r="A41" s="4" t="inlineStr">
        <is>
          <t>Class A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329544</v>
      </c>
      <c r="C43" s="6" t="n">
        <v>307646</v>
      </c>
    </row>
    <row r="44">
      <c r="A44" s="4" t="inlineStr">
        <is>
          <t>Class B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56492</v>
      </c>
      <c r="C46" s="5"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4</t>
        </is>
      </c>
    </row>
    <row r="3">
      <c r="A3" s="3" t="inlineStr">
        <is>
          <t>Stock Compensation Plans [Abstract]</t>
        </is>
      </c>
      <c r="B3" s="4" t="inlineStr">
        <is>
          <t xml:space="preserve"> </t>
        </is>
      </c>
    </row>
    <row r="4">
      <c r="A4" s="4" t="inlineStr">
        <is>
          <t>Stock Compensation Plans</t>
        </is>
      </c>
      <c r="B4" s="4" t="inlineStr">
        <is>
          <t>13 - Stock Compensation Plans Equity Incentive Plans Since 1996, we have maintained an Equity Incentive Plan for Employees. During 2024,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ten years from their date of grant, with an option price not less than fair market value on the date preceding the date of grant. We have not granted any stock appreciation rights. Since 1996, we have maintained an Equity Incentive Plan for Directors. During 2024, we adopted a new plan that made 500,000 shares of Class A common stock available for issuance to our directors and the directors of our subsidiaries and affiliates. 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8,500 shares of
restricted stock on January 2, 2024 under our prior director plan. We issued 8,500 shares of restricted stock on January 3, 2023 under
our prior director plan. We issued 8,500 shares of restricted stock on January 4, 2022 under our prior director plan. No further shares are available for future option grants for plans in effect prior to 2024.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24 was $1.41. We calculated this fair value based upon a risk-free interest rate of 4.35%,
an expected life of three years, an expected volatility of 16% and an expected dividend yield of 4.4%. The weighted-average grant date fair value of options we granted during 2023 was $1.51. We calculated this fair value based upon a risk-free interest rate of 4.12%,
an expected life of three years, an expected volatility of 20% and an expected dividend yield of 5%. The weighted-average grant date fair value of options we granted during 2022 was $1.48. We calculated this fair value based upon a risk-free interest rate of 3.91%,
an expected life of three years, an expected volatility of 22% and an expected dividend yield of 5%. We charged compensation expense for our stock compensation plans against income before income taxes of $980,911, $876,569 and $818,853 for the years ended December 31, 2024, 2023 and 2022, respectively, with a corresponding income tax benefit of $205,991, $184,079 and $171,959. At December 31, 2024 and 2023, our total unrecognized compensation cost related to non-vested share-based compensation granted under our stock compensation plans was $1.8 million and $1.9 million,
respectively. We expect to recognize this cost over a weighted average period of 1.9 years. During 2024, we received cash from option exercises under all stock compensation plans of $30.7 million. We realized actual tax benefits for the tax deductions from option exercises of share-based compensation of $370,644 for 2024. During 2023, we received cash from option exercises under all stock compensation plans of $6.8 million. We realized actual tax benefits for the tax deductions from option exercises of share-based compensation of $139,135 for 2023. During 2022, we received cash from option exercises under all stock compensation plans of $17.4 million. We realized actual tax benefits for the tax deductions from option exercises of share-based compensation of $360,452 for 2022. Information regarding activity in our stock option plans follows:
Number of Options
Weighted- Average Exercise Price Per Share
Outstanding at December 31, 2021
8,109,726
15.22
Granted - 2022
956,600
14.08
Exercised - 2022
(1,202,806
)
14.50
Forfeited - 2022
(545,618
)
15.35
Expired - 2022 (935,723 ) 16.81
Outstanding at December 31, 2022
6,382,179
14.94
Granted - 2023
959,200
13.87
Exercised - 2023
(493,866
)
13.79
Forfeited - 2023
(379,288
)
15.29
Expired - 2023 (1,415,897 ) 15.81
Outstanding at December 31, 2023
5,052,328
14.58
Granted - 2024
910,100
15.76
Exercised - 2024
(2,035,226
)
15.06
Forfeited - 2024
(211,400
)
14.19
Expired - 2024
(229,309
)
15.63
Outstanding at December 31, 2024
3,486,493
$
14.57
Exercisable at:
December 31, 2022
4,627,630
$
15.21
December 31, 2023
3,234,327
$
14.90
December 31, 2024
1,792,942
$
14.24 Shares available for future option grants at December 31, 2024 totaled 4,089,900
shares under all plans. The following table summarizes information about stock options outstanding at December 31, 2024:
Grant Date
Exercise Price
Number of Options Outstanding
Weighted-Average Remaining Contractual Life
Number of Options Exercisable
December 17, 2020
14.43
469,550
1.0 years
469,550
January 4, 2021
14.07
10,000
1.0 years
10,000
December 16, 2021
14.39
557,793
2.0 years
557,793
December 15, 2022
14.09
727,750
3.0 years
485,166
December 21, 2023 13.87 811,300 4.0
years 270,433
December 19, 2024 15.76 910,100 5.0 years —
Total
3,486,493
1,792,942 Employee Stock Purchase Plan Since 1996, we have maintained an Employee Stock Purchase Plan. During 2021, we adopted a plan that
made 500,000 10 85% 85% A summary of plan activity follows:
Shares Issued
Price
Shares
January 1, 2022 $
12.15
24,907
July 1, 2022
11.56
23,454
January 1, 2023
12.07
26,545
July 1, 2023
12.27
28,912
January 1, 2024
11.89
29,787
July 1, 2024
10.95
33,899 On January 1, 2025, we issued 28,500 shares at a price of
$11.25 per share under this plan. Agency Stock Purchase Plan Since 1996, we have
maintained an Agency Stock Purchase Plan. During 2021, we adopted a plan that made 500,000 shares of our Class A common stock available
for issuance to agents of our insurance subsidiaries and Donegal Mutual. During 2024, we adopted a new plan that made 50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utory Net Income, Capital and Surplus and Dividend Restrictions</t>
        </is>
      </c>
      <c r="B1" s="2" t="inlineStr">
        <is>
          <t>12 Months Ended</t>
        </is>
      </c>
    </row>
    <row r="2">
      <c r="B2" s="2" t="inlineStr">
        <is>
          <t>Dec. 31, 2024</t>
        </is>
      </c>
    </row>
    <row r="3">
      <c r="A3" s="3" t="inlineStr">
        <is>
          <t>Statutory Net Income, Capital and Surplus and Dividend Restrictions [Abstract]</t>
        </is>
      </c>
      <c r="B3" s="4" t="inlineStr">
        <is>
          <t xml:space="preserve"> </t>
        </is>
      </c>
    </row>
    <row r="4">
      <c r="A4" s="4" t="inlineStr">
        <is>
          <t>Statutory Net Income, Capital and Surplus and Dividend Restrictions</t>
        </is>
      </c>
      <c r="B4" s="4" t="inlineStr">
        <is>
          <t>14 - Statutory Net Income, Capital and Surplus and Dividend Restrictions The following table presents selected information, as filed with state insurance regulatory authorities, for our insurance subsidiaries as determined in accordance with
accounting practices prescribed or permitted by such insurance regulatory authorities:
2024
2023
2022
Atlantic States:
Statutory capital and surplus
$
316,926,609
$
273,626,140
$
263,579,356
Statutory unassigned surplus
209,677,754
167,301,333
158,056,862
Statutory net income (loss)
40,741,454
7,193,716
(3,124,687
)
MICO:
Statutory capital and surplus
74,616,370
71,608,571
75,441,871
Statutory unassigned surplus
52,590,070
49,582,271
53,422,483
Statutory net income (loss)
7,822,780
3,298,940
(233,391
)
Peninsula:
Statutory capital and surplus
47,342,601
50,398,403
52,234,684
Statutory unassigned surplus
29,033,401
32,089,203
33,925,484
Statutory net income
2,140,162
4,121,754
4,192,697
Southern:
Statutory capital and surplus
70,050,664
68,041,175
64,463,124
Statutory unassigned surplus
(16,898,113
)
(8,907,602
)
7,523,951
Statutory net loss
(7,147,676
)
(16,927,267
)
(410,561
) We rely on dividends from our insurance subsidiaries as a significant source of cash for payment of dividends to our stockholder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24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25 are approximately $40.7 million from Atlantic
States, $7.8 million from MICO and $4.7
million from Peninsula, or a total of approximately $53.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t>
        </is>
      </c>
      <c r="B1" s="2" t="inlineStr">
        <is>
          <t>12 Months Ended</t>
        </is>
      </c>
    </row>
    <row r="2">
      <c r="B2" s="2" t="inlineStr">
        <is>
          <t>Dec. 31, 2024</t>
        </is>
      </c>
    </row>
    <row r="3">
      <c r="A3" s="3" t="inlineStr">
        <is>
          <t>Reconciliation of Statutory Filings to Amounts Reported in the Consolidated Financial Statements [Abstract]</t>
        </is>
      </c>
      <c r="B3" s="4" t="inlineStr">
        <is>
          <t xml:space="preserve"> </t>
        </is>
      </c>
    </row>
    <row r="4">
      <c r="A4" s="4" t="inlineStr">
        <is>
          <t>Reconciliation of Statutory Filings to Amounts Reported in the Consolidated Financial Statements</t>
        </is>
      </c>
      <c r="B4" s="4" t="inlineStr">
        <is>
          <t xml:space="preserve">15 - Reconciliation of Statutory Filings to Amounts Reported in the Consolidated Financial Statements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loss) and capital and surplus, as determined using SAP, to the net income (loss) and stockholders’ equity amounts included in
the accompanying consolidated financial statements are as follows:
Year Ended December 31,
2024
2023
2022
Statutory net income (loss) of insurance subsidiaries
$
43,556,720
$
(2,312,857
)
$
424,058
Increases (decreases):
Deferred policy acquisition costs
(1,696,437
)
1,873,174
5,141,857
Deferred federal income taxes
481,744
(229,397
)
2,958,735
Salvage and subrogation recoverable
3,674,600
3,644,800
5,195,800
Consolidating eliminations and adjustments
(9,024,921
)
(10,574,579
)
(14,791,466
)
Parent-only net income (loss)
13,870,546
12,024,363
(888,389
)
Net income (loss)
$
50,862,252
$
4,425,504
$
(1,959,405
)
December 31,
2024
2023
2022
Statutory capital and surplus of insurance subsidiaries
$
508,936,244
$
463,674,289
$
455,719,035
Increases (decreases):
Deferred policy acquisition costs
73,346,967
75,043,404
73,170,230
Deferred federal income taxes
(13,302,370
)
(13,072,768
)
(23,794,084
)
Salvage and subrogation recoverable
36,025,600
32,351,000
28,706,200
Non-admitted assets and other adjustments, net
1,722,807
1,328,142
712,623
Fixed maturities
(33,993,851
)
(41,036,366
)
(49,367,986
)
Parent-only equity and other adjustments
(26,959,266
)
(38,542,347
)
(1,553,006
)
Stockholders’ equity
$
545,776,131
$
479,745,354
$
483,593,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 [Abstract]</t>
        </is>
      </c>
      <c r="B3" s="4" t="inlineStr">
        <is>
          <t xml:space="preserve"> </t>
        </is>
      </c>
    </row>
    <row r="4">
      <c r="A4" s="4" t="inlineStr">
        <is>
          <t>Supplementary Cash Flow Information</t>
        </is>
      </c>
      <c r="B4" s="4" t="inlineStr">
        <is>
          <t xml:space="preserve">16 - Supplementary Cash Flow Information The following table reflects net income taxes and interest we paid during 2024, 2023 and 2022:
2024
2023
2022
Income taxes
$
3,500,000
$
—
$
4,500,000
Interest
969,089
618,519
623,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 [Abstract]</t>
        </is>
      </c>
      <c r="B4" s="4" t="inlineStr">
        <is>
          <t>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reflecting the dividend rights of each class. We present below a reconciliation of the numerators and denominators we used in the basic and diluted per share computations for our Class A common stock:
Year Ended December 31,
(in thousands)
2024
2023
2022
Basic earnings (loss) per share:
Numerator:
Allocation of net income (loss)
$
43,178
$
3,788
$
(1,571
)
Denominator:
Weighted-average shares outstanding
28,155
27,469
26,409
Basic earnings (loss) per share
$
1.53
$
0.14
$
(0.06
)
Diluted earnings (loss) per share:
Numerator:
Allocation of net income (loss)
$
43,178
$
3,788
$
(1,571
)
Denominator:
Number of shares used in basic computation
28,155
27,469
26,409
Weighted-average effect of dilutive securities
Add: Director and employee stock options
91
94
—
Number of shares used in per share computations
28,246
27,563
26,409
Diluted earnings (loss) per share
$
1.53
$
0.14
$
(0.06
) We used the following information in the basic and diluted per share computations for our Class B common stock:
Year Ended December 31,
(in thousands)
2024
2023
2022
Basic and diluted earnings (loss) per share:
Numerator:
Allocation of net income (loss)
$
7,684
$
638
$
(388
)
Denominator:
Weighted-average shares outstanding
5,577
5,577
5,577
Basic and diluted earnings (loss) per share
$
1.38
$
0.11
$
(0.07
) We did not include any effect of dilutive securities in the computation of diluted loss per share for 2022 because we sustained a net los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of Parent Company [Abstract]</t>
        </is>
      </c>
      <c r="B3" s="4" t="inlineStr">
        <is>
          <t xml:space="preserve"> </t>
        </is>
      </c>
    </row>
    <row r="4">
      <c r="A4" s="4" t="inlineStr">
        <is>
          <t>Condensed Financial Information of Parent Company</t>
        </is>
      </c>
      <c r="B4" s="4" t="inlineStr">
        <is>
          <t xml:space="preserve">18 - Condensed Financial Information of Parent Company Condensed Balance Sheets (in thousands)
December 31,
2024
2023
Assets
Investment in subsidiaries/affiliates (equity method)
$
559,452
$
506,855
Short-term investments
6,551
1,469
Cash
20,014
8,043
Property and equipment
385
504
Other
2,013
4,866
Total assets
$
588,415
$
521,737
Liabilities and Stockholders’ Equity
Liabilities
Cash dividends declared to stockholders
$
6,031
$
5,570
Notes payable to subsidiary
35,000
35,000
Other
1,608
1,422
Total liabilities
42,639
41,992
Stockholders’ equity
545,776
479,745
Total liabilities and stockholders’ equity
$
588,415
$
521,737 Condensed Statements of Income (Loss) and Comprehensive Income (Loss) (in thousands)
Year Ended December 31,
2024
2023
2022
Statements of Income (Loss)
Revenues
Dividends from subsidiaries
$
15,000
$
13,000
$
—
Other
669
638
526
Total revenues
15,669
13,638
526
Expenses
Operating expenses
1,314
1,202
1,245
Interest
1,120
787
787
Total expenses
2,434
1,989
2,032
Income (loss) before income tax benefit and equity in undistributed net income (loss) of subsidiaries
13,235
11,649
(1,506
)
Income tax benefit
(635
)
(375
)
(618
)
Income (loss) before equity in undistributed net income (loss) of subsidiaries
13,870
12,024
(888
)
Equity in undistributed net income (loss) of subsidiaries
36,992
(7,598
)
(1,071
)
Net income (loss)
$
50,862
$
4,426
$
(1,959
)
Statements of Comprehensive Income (Loss)
Net income (loss)
$
50,862
$
4,426
$
(1,959
)
Other comprehensive income (loss), net of tax
Unrealized gain (loss) - subsidiaries
4,681
6,018
(44,988
)
Other comprehensive income (loss), net of tax
4,681
6,018
(44,988
)
Comprehensive income (loss)
$
55,543
$
10,444
$
(46,947
) Condensed Statements of Cash Flows (in thousands)
Year Ended December 31,
2024
2023
2022
Cash flows from operating activities:
Net income (loss)
$
50,862
$
4,426
$
(1,959
)
Adjustments:
Equity in undistributed net (income) loss of subsidiaries
(36,992
)
7,598
1,071
Other
3,159
(168
)
(1,972
)
Net adjustments
(33,833
)
7,430
(901
)
Net cash provided (used)
17,029
11,856
(2,860
)
Cash flows from investing activities:
Net (purchase) sale of short-term investments
(5,082
)
5,856
(7,316
)
Net purchase of property and equipment
—
(45
)
—
Investment in subsidiaries
(10,924
)
(819
)
(768
)
Other — 30 (28 )
Net cash (used) received
(16,006
)
5,022
(8,112
)
Cash flows from financing activities:
Cash dividends paid
(22,701
)
(21,894
)
(20,503
)
Issuance of common stock
33,649
9,771
20,388
Net cash received (used)
10,948
(12,123
)
(115
)
Net change in cash
11,971
4,755
(11,087
)
Cash at beginning of year
8,043
3,288
14,375
Cash at end of year
$
20,014
$
8,043
$
3,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9 - Segment Information We have three reportable segments, which consist of our
investment function, our commercial lines of insurance and our personal lines of insurance. Using independent agents, our insurance subsidiaries market commercial lines of insurance to small and medium-sized businesses and personal lines of
insurance to individuals. Our chief operating decision maker, which is our Chief Executive Officer, evaluates the performance of the commercial lines and personal lines primarily based upon our insurance subsidiaries’ underwriting results as
determined under SAP. This segmentation is consistent with the segmentation we utilize to manage our business. We make resource allocation decisions based upon historical underwriting results as well as perceived opportunities for future
profitable growth within each segment. We operate only in the United States, and no single customer or agent provides 10 percent or more of our revenues. Financial data by segment is as follows:
2024
Investments
Commercial Lines
Personal Lines
Total
(in thousands)
Revenues:
Net premiums earned
$
—
$
539,683
$
396,968
$
936,651
Net investment income
44,918
—
—
44,918
Investment gains
4,981
—
—
4,981
Total segment revenues
49,899
539,683
396,968
986,550
Other
3,055
Total revenues
$
989,605
Segment expenses:
Net losses and loss expenses
—
336,353
271,918
608,271
Other underwriting expenses
—
193,431
119,311
312,742
Policyholder dividends
—
4,073
—
4,073
Total segment expenses
—
533,857
391,229
925,086
SAP underwriting income
—
5,826
5,739
11,565
GAAP adjustments
1,331
GAAP underwriting income
12,896
Net investment income
44,918
Investment gains
4,981
Other
(456
)
Income before income tax expense
$
62,339
2023
Investments
Commercial Lines
Personal Lines
Total
(in thousands)
Revenues:
Net premiums earned
$
—
$
533,029
$
349,042
$
882,071
Net investment income
40,853
—
—
40,853
Investment gains
3,173
—
—
3,173
Total segment revenues
44,026
533,029
349,042
926,097
Other
1,241
Total revenues
$
927,338
Segment expenses:
Net losses and loss expenses
—
346,177
265,894
612,071
Other underwriting expenses
—
188,537
118,266
306,803
Policyholder dividends
—
5,313
—
5,313
Total segment expenses
—
540,027
384,160
924,187
SAP underwriting loss
—
(6,998
)
(35,118
)
(42,116
)
GAAP adjustments
3,735
GAAP underwriting loss
(38,381
)
Net investment income
40,853
Investment gains
3,173
Other
(582
)
Income before income tax expense
$
5,063
2022
Investments
Commercial Lines
Personal Lines
Total
(in thousands)
Revenues:
Net premiums earned
$
—
$
521,227
$
301,263
$
822,490
Net investment income
34,016
—
—
34,016
Investment losses
(10,185
)
—
—
(10,185
)
Total segment revenues
23,831
521,227
301,263
846,321
Other
1,900
Total revenues
$
848,221
Segment expenses:
Net losses and loss expenses
—
350,719
217,581
568,300
Other underwriting expenses
—
187,613
97,188
284,801
Policyholder dividends
—
5,560
—
5,560
Total segment expenses
—
543,892
314,769
858,661
SAP underwriting loss
—
(22,665
)
(13,506
)
(36,171
)
GAAP adjustments
8,667
GAAP underwriting loss
(27,504
)
Net investment income
34,016
Investment losses
(10,185
)
Other
35
Loss before income tax benefit
$
(3,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y Fund and Other Insurance-Related Assessments</t>
        </is>
      </c>
      <c r="B1" s="2" t="inlineStr">
        <is>
          <t>12 Months Ended</t>
        </is>
      </c>
    </row>
    <row r="2">
      <c r="B2" s="2" t="inlineStr">
        <is>
          <t>Dec. 31, 2024</t>
        </is>
      </c>
    </row>
    <row r="3">
      <c r="A3" s="3" t="inlineStr">
        <is>
          <t>Guaranty Fund and Other Insurance-Related Assessments [Abstract]</t>
        </is>
      </c>
      <c r="B3" s="4" t="inlineStr">
        <is>
          <t xml:space="preserve"> </t>
        </is>
      </c>
    </row>
    <row r="4">
      <c r="A4" s="4" t="inlineStr">
        <is>
          <t>Guaranty Fund and Other Insurance-Related Assessments</t>
        </is>
      </c>
      <c r="B4" s="4" t="inlineStr">
        <is>
          <t>20 - Guaranty Fund and Other Insurance-Related Assessments Our insurance subsidiaries’ liabilities for guaranty fund and other insurance-related assessments were $1.9 million at December 31, 2024 and 2023. These liabilities included $668,722
and $702,261 related to surcharges collected by our insurance subsidiaries on behalf of regulatory authorities for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Allowance for Expected Credit Losses [Abstract]</t>
        </is>
      </c>
      <c r="B3" s="4" t="inlineStr">
        <is>
          <t xml:space="preserve"> </t>
        </is>
      </c>
    </row>
    <row r="4">
      <c r="A4" s="4" t="inlineStr">
        <is>
          <t>Allowance for Expected Credit Losses</t>
        </is>
      </c>
      <c r="B4" s="4" t="inlineStr">
        <is>
          <t xml:space="preserve">21 - Allowance for Expected Credit Losses Pursuant to new accounting guidance we adopted on January 1, 2023, we make estimates
with respect to the potential impairment of financial instruments and recognize expected credit losses as an allowance rather than impairments as credit losses are incurred. We refer to Note 2 - Impact of New Accounting Standards for more
information regarding the new accounting guidance. We have established allowances for expected credit losses with respect to held-to-maturity debt securities and reinsurance receivable. Held-to-Maturity
Debt Securiti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fixed maturities classified as
held-to-maturity, net of the allowance for expected credit losses, at December 31, 2024 and 2023, the cumulative effect of our adoption of the updated accounting guidance for credit losses on January 1, 2023 and changes in the allowance for
expected credit losses for 2024 and 2023.
At and For the Year Ended December 31, 2024
At and For the Year Ended December 31, 2023
Held-to- Maturity, Net of Allowance for Expected Credit Losses
Allowance for Expected Credit Losses
Held-to- Maturity, Net of Allowance for Expected Credit Losses
Allowance for Expected Credit Losses
(in thousands)
Balance at beginning of period $ 679,497 $ 1,326 $ 688,439 $ —
Cumulative effect of adoption of updated accounting guidance for credit losses — 1,268
Current period change for expected credit losses
62
58
Balance at end of period $ 705,714 $ 1,388 $ 679,497 $ 1,326 Reinsurance
Receivable For reinsurance receivable,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reinsurance receivable, net of the
allowance for expected credit losses, at December 31, 2024 and 2023, the cumulative effect of our adoption of the updated accounting guidance for credit losses on January 1, 2023 and the changes in the allowance for expected credit losses for 2024
and 2023.
At and For the Year Ended December 31, 2024
At and For the Year Ended December 31, 2023
Reinsurance Receivable, Net of Allowance for Expected Credit Losses
Allowance for Expected Credit Losses
Reinsurance Receivable, Net of Allowance for Expected Credit Losses
Allowance for Expected Credit Losses
(in thousands)
Balance at beginning of period $ 441,431 $ 1,394 $ 456,522 $ —
Cumulative effect of adoption of updated accounting guidance for credit losses — 1,132
Current period change for expected credit losses
(1,003
)
262
Balance at end of period $ 420,742 $ 391 $ 441,431 $ 1,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insurance subsidiaries utilize the information systems Donegal Mutual maintains. Donegal Mutual has a robust information security program in place as a
component of the enterprise-level risk management program of Donegal Mutual and us. The integration of Donegal Mutual’s information security program into the enterprise-level risk management program is intended to promote the inclusion of cybersecurity considerations in decision-making processes throughout Donegal Mutual. Donegal Mutual also requires annual cybersecurity awareness training for all employees who serve Donegal Mutual and our insurance subsidiaries. Donegal Mutual
expects all employees to assist in safeguarding its information systems and to assist in the discovery and reporting of cybersecurity incidents. This enterprise-wide program is intended to identify and assess internal and external cyber and
information security risks that may threaten the security or integrity of the information stored on Donegal Mutual’s information systems or those of third-party providers from unauthorized access, use or other malicious acts. Donegal Mutual employs a third-party security operations center that provides after-hours alert services to help ensure continuous monitoring for cybersecurity threats. On an annual basis, Donegal Mutual also engages third-party cybersecurity consultants to perform cyberattack and penetration
testing on its information systems and to conduct tabletop exercises to enhance preparedness of its crisis management team. This crisis management team includes technical and senior-level management personnel, and the exercises are intended to help
maintain their readiness by reviewing the roles they will be expected to perform and the procedures they will be expected to follow in the event of a cybersecurity incident. These consultants advise Donegal Mutual on the effectiveness of its
cybersecurity processes and assist Donegal Mutual in remediating any identified vulnerabilities and implementing any recommended measures to improve its cybersecurity defenses and readiness. In addition to monitoring cybersecurity threats to Donegal Mutual’s information systems and information technology infrastructure, Donegal Mutual and we also assess and monitor the information security posture of third-party service providers whose services we deem critical to our operations. This process is designed to help Donegal Mutual’s information security personnel identify and mitigate risks related to data breaches or other cybersecurity incidents originating from third-party service providers in order to better protect Donegal Mutual’s information systems and information technology infrastructure. Donegal Mutual and we are not aware of any cybersecurity incidents or risks from cybersecurity threats that have materially affected, or are reasonably likely to affect, our business strategy, results of operations or financial condition. While Donegal Mutual maintains cybersecurity insurance, the costs related to cybersecurity threats or disruptions may not be fully insured. For more information regarding the risks Donegal Mutual and we face from
cybersecurity threats, see “Risk Factors - Risks Relating to Our Business- The disruption or failure of Donegal Mutual’s information technology systems or the compromise of the security of those systems that results in the theft or misuse of
confidential information could materially impact adversely the business of Donegal Mutual and our insurance subsidiari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integration of Donegal Mutual’s information security program into the enterprise-level risk management program is intended to promote the inclusion of cybersecurity considerations in decision-making processes throughout Donegal Mutua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onegal Mutual and we are not aware of any cybersecurity incidents or risks from cybersecurity threats that have materially affected, or are reasonably likely to affect, our business strategy, results of operations or financial condition. While Donegal Mutual maintains cybersecurity insurance, the costs related to cybersecurity threats or disruptions may not be fully insured. For more information regarding the risks Donegal Mutual and we face from
cybersecurity threats, see “Risk Factors - Risks Relating to Our Business- The disruption or failure of Donegal Mutual’s information technology systems or the compromise of the security of those systems that results in the theft or misuse of
confidential information could materially impact adversely the business of Donegal Mutual and our insurance subsidiaries.”</t>
        </is>
      </c>
    </row>
    <row r="11">
      <c r="A11" s="4" t="inlineStr">
        <is>
          <t>Cybersecurity Risk Board of Directors Oversight [Text Block]</t>
        </is>
      </c>
      <c r="B11" s="4" t="inlineStr">
        <is>
          <t>Donegal Mutual employs an information
security officer who has relevant experience and expertise in information security and holds the management position that is primarily responsible for assessing and managing cybersecurity risks. In connection with carrying out their
overall oversight responsibilities, the boards of directors of Donegal Mutual and us have delegated certain cybersecurity oversight responsibilities to the joint audit committee of those boards. A member of the joint audit committee has extensive information technology and cybersecurity experience in the insurance industry. The joint audit committee actively monitors these risks in order to assist in coordinating prevention and mitigation efforts by, among other things, participating
in risk management committee meetings and receiving quarterly reports from the chief risk officer of Donegal Mutual and us on cybersecurity risks and related matters. Donegal Mutual and we also maintain a risk management committee that is comprised of our shared executive officers and other key management personnel. This committee meets
quarterly and is responsible for our enterprise risk strategy and management, which includes identifying, assessing, addressing and monitoring cybersecurity risks. Donegal Mutual’s
information security officer provides quarterly updates to the risk management committee. Those updates include current cybersecurity issues and trends and any relevant information related to
the prevention, detection, mitigation and remediation of cybersecurity incidents.</t>
        </is>
      </c>
    </row>
    <row r="12">
      <c r="A12" s="4" t="inlineStr">
        <is>
          <t>Cybersecurity Risk Board Committee or Subcommittee Responsible for Oversight [Text Block]</t>
        </is>
      </c>
      <c r="B12" s="4" t="inlineStr">
        <is>
          <t>In connection with carrying out their
overall oversight responsibilities, the boards of directors of Donegal Mutual and us have delegated certain cybersecurity oversight responsibilities to the joint audit committee of those boards.</t>
        </is>
      </c>
    </row>
    <row r="13">
      <c r="A13" s="4" t="inlineStr">
        <is>
          <t>Cybersecurity Risk Process for Informing Board Committee or Subcommittee Responsible for Oversight [Text Block]</t>
        </is>
      </c>
      <c r="B13" s="4" t="inlineStr">
        <is>
          <t>The joint audit committee actively monitors these risks in order to assist in coordinating prevention and mitigation efforts by, among other things, participating
in risk management committee meetings and receiving quarterly reports from the chief risk officer of Donegal Mutual and us on cybersecurity risks and related matters.</t>
        </is>
      </c>
    </row>
    <row r="14">
      <c r="A14" s="4" t="inlineStr">
        <is>
          <t>Cybersecurity Risk Role of Management [Text Block]</t>
        </is>
      </c>
      <c r="B14" s="4" t="inlineStr">
        <is>
          <t>Donegal Mutual employs an information
security officer who has relevant experience and expertise in information security and holds the management position that is primarily responsible for assessing and managing cybersecurity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Donegal Mutual and we also maintain a risk management committee that is comprised of our shared executive officers and other key management personnel. This committee meets
quarterly and is responsible for our enterprise risk strategy and management, which includes identifying, assessing, addressing and monitoring cybersecurity risks. Donegal Mutual’s
information security officer provides quarterly updates to the risk management committee.</t>
        </is>
      </c>
    </row>
    <row r="17">
      <c r="A17" s="4" t="inlineStr">
        <is>
          <t>Cybersecurity Risk Management Expertise of Management Responsible [Text Block]</t>
        </is>
      </c>
      <c r="B17" s="4" t="inlineStr">
        <is>
          <t>Donegal Mutual employs an information
security officer who has relevant experience and expertise in information security and holds the management position that is primarily responsible for assessing and managing cybersecurity risks.</t>
        </is>
      </c>
    </row>
    <row r="18">
      <c r="A18" s="4" t="inlineStr">
        <is>
          <t>Cybersecurity Risk Process for Informing Management or Committees Responsible [Text Block]</t>
        </is>
      </c>
      <c r="B18" s="4" t="inlineStr">
        <is>
          <t>Donegal Mutual’s
information security officer provides quarterly updates to the risk management committee. Those updates include current cybersecurity issues and trends and any relevant information related to
the prevention, detection, mitigation and remediation of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Fixed maturities</t>
        </is>
      </c>
      <c r="B2" s="4" t="inlineStr">
        <is>
          <t xml:space="preserve"> </t>
        </is>
      </c>
      <c r="C2" s="4" t="inlineStr">
        <is>
          <t xml:space="preserve"> </t>
        </is>
      </c>
    </row>
    <row r="3">
      <c r="A3" s="4" t="inlineStr">
        <is>
          <t>Held to maturity, fair value</t>
        </is>
      </c>
      <c r="B3" s="5" t="n">
        <v>631568929</v>
      </c>
      <c r="C3" s="5" t="n">
        <v>611526338</v>
      </c>
    </row>
    <row r="4">
      <c r="A4" s="4" t="inlineStr">
        <is>
          <t>Held to maturity, allowance for expected credit losses</t>
        </is>
      </c>
      <c r="B4" s="6" t="n">
        <v>1388240</v>
      </c>
      <c r="C4" s="6" t="n">
        <v>1325847</v>
      </c>
    </row>
    <row r="5">
      <c r="A5" s="4" t="inlineStr">
        <is>
          <t>Available for sale, amortized cost</t>
        </is>
      </c>
      <c r="B5" s="6" t="n">
        <v>652564965</v>
      </c>
      <c r="C5" s="6" t="n">
        <v>629727513</v>
      </c>
    </row>
    <row r="6">
      <c r="A6" s="4" t="inlineStr">
        <is>
          <t>Reinsurance receivable, allowance for expected credit losses</t>
        </is>
      </c>
      <c r="B6" s="5" t="n">
        <v>391432</v>
      </c>
      <c r="C6" s="5" t="n">
        <v>1394074</v>
      </c>
    </row>
    <row r="7">
      <c r="A7" s="3" t="inlineStr">
        <is>
          <t>Stockholders' Equity</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6" t="n">
        <v>2000000</v>
      </c>
      <c r="C9" s="6" t="n">
        <v>2000000</v>
      </c>
    </row>
    <row r="10">
      <c r="A10" s="4" t="inlineStr">
        <is>
          <t>Preferred stock, shares issued (in shares)</t>
        </is>
      </c>
      <c r="B10" s="6" t="n">
        <v>0</v>
      </c>
      <c r="C10" s="6" t="n">
        <v>0</v>
      </c>
    </row>
    <row r="11">
      <c r="A11" s="4" t="inlineStr">
        <is>
          <t>Class A Common Stock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50000000</v>
      </c>
      <c r="C14" s="6" t="n">
        <v>50000000</v>
      </c>
    </row>
    <row r="15">
      <c r="A15" s="4" t="inlineStr">
        <is>
          <t>Common stock, shares issued (in shares)</t>
        </is>
      </c>
      <c r="B15" s="6" t="n">
        <v>32954347</v>
      </c>
      <c r="C15" s="6" t="n">
        <v>30764555</v>
      </c>
    </row>
    <row r="16">
      <c r="A16" s="4" t="inlineStr">
        <is>
          <t>Common stock, shares outstanding (in shares)</t>
        </is>
      </c>
      <c r="B16" s="6" t="n">
        <v>29951759</v>
      </c>
      <c r="C16" s="6" t="n">
        <v>27761967</v>
      </c>
    </row>
    <row r="17">
      <c r="A17" s="4" t="inlineStr">
        <is>
          <t>Class B Common Stock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10000000</v>
      </c>
      <c r="C20" s="6" t="n">
        <v>10000000</v>
      </c>
    </row>
    <row r="21">
      <c r="A21" s="4" t="inlineStr">
        <is>
          <t>Common stock, shares issued (in shares)</t>
        </is>
      </c>
      <c r="B21" s="6" t="n">
        <v>5649240</v>
      </c>
      <c r="C21" s="6" t="n">
        <v>5649240</v>
      </c>
    </row>
    <row r="22">
      <c r="A22" s="4" t="inlineStr">
        <is>
          <t>Common stock, shares outstanding (in shares)</t>
        </is>
      </c>
      <c r="B22" s="6" t="n">
        <v>5576775</v>
      </c>
      <c r="C22" s="6"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CHEDULE III - SUPPLEMENTARY INSURANCE INFORMATION [Abstract]</t>
        </is>
      </c>
      <c r="B3" s="4" t="inlineStr">
        <is>
          <t xml:space="preserve"> </t>
        </is>
      </c>
    </row>
    <row r="4">
      <c r="A4" s="4" t="inlineStr">
        <is>
          <t>SCHEDULE III - SUPPLEMENTARY INSURANCE INFORMATION</t>
        </is>
      </c>
      <c r="B4" s="4" t="inlineStr">
        <is>
          <t xml:space="preserve">DONEGAL GROUP INC. AND SUBSIDIARIES SCHEDULE III — SUPPLEMENTARY INSURANCE INFORMATION Years Ended December 31, 2024, 2023 and 2022 ($ in thousands)
Segment
Net Premiums Earned
Net Investment Income
Net Losses and Loss Expenses
Amortization of Deferred Policy Acquisition Costs
Other Underwriting Expenses
Net Premiums Written
Year Ended December 31, 2024
Commercial lines
$
539,683
$
—
$
334,363
$
92,368
$
89,455
$
547,920
Personal lines
396,968
—
269,755
67,943
65,799
394,361
Investments
—
44,918
—
—
—
—
$
936,651
$
44,918
$
604,118
$
160,311
$
155,254
$
942,281
Year Ended December 31, 2023
Commercial lines
$
533,029
$
—
$
345,401
$
94,842
$
93,325
$
528,429
Personal lines
349,042
—
263,777
59,372
58,423
367,268
Investments
—
40,853
—
—
—
—
$
882,071
$
40,853
$
609,178
$
154,214
$
151,748
$
895,697
Year Ended December 31, 2022
Commercial lines
$
521,227
$
—
$
342,456
$
91,965
$
89,056
$
530,846
Personal lines
301,263
—
221,623
50,465
48,868
312,684
Investments
—
34,016
—
—
—
—
$
822,490
$
34,016
$
564,079
$
142,430
$
137,924
$
843,530 DONEGAL GROUP INC. AND SUBSIDIARIES SCHEDULE III — SUPPLEMENTARY INSURANCE INFORMATION, CONTINUED ($ in thousands)
At December 31,
Segment
Deferred Policy Acquisition Costs
Liability For Losses and Loss Expenses
Unearned Premiums
Other Policy Claims and Benefits Payable
2024
Commercial lines
$
44,160
$
887,820
$
368,756
$
—
Personal lines
29,187
233,165
243,720
—
Investments
—
—
—
—
$
73,347
$
1,120,985
$
612,476
$
—
2023
Commercial lines
$
42,775
$
869,393
$
341,664
$
—
Personal lines
32,268
256,764
257,747
—
Investments
—
—
—
—
$
75,043
$
1,126,157
$
599,4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Organization and Business</t>
        </is>
      </c>
      <c r="B4" s="4" t="inlineStr">
        <is>
          <t>Organization and Business 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Southern and Southwestern states. At December 31, 2024,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4, Donegal Mutual held approximately 44%
of our outstanding Class A common stock and approximately 84% of our outstanding Class B common stock. This ownership provides Donegal
Mutual with approximately 70%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Southern Mutual”). Donegal Mutual places its assumed business from Southern Mutual into the underwriting pool. Donegal Mutual also has a 100% quota-share reinsurance agreement with Mountain States Indemnity Company and Mountain States Commercial Insurance Company (collectively, the “Mountain States insurance
subsidiaries”). Donegal Mutual places its assumed business from the Mountain States insurance subsidiaries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allow the individual companies to manage certain risk segments through
variations in coverage, terms and pricing.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t>
        </is>
      </c>
    </row>
    <row r="5">
      <c r="A5" s="4" t="inlineStr">
        <is>
          <t>Basis of Consolidation</t>
        </is>
      </c>
      <c r="B5" s="4" t="inlineStr">
        <is>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is>
      </c>
    </row>
    <row r="6">
      <c r="A6" s="4" t="inlineStr">
        <is>
          <t>Use of Estimates</t>
        </is>
      </c>
      <c r="B6" s="4" t="inlineStr">
        <is>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is>
      </c>
    </row>
    <row r="7">
      <c r="A7" s="4" t="inlineStr">
        <is>
          <t>Reclassification</t>
        </is>
      </c>
      <c r="B7" s="4" t="inlineStr">
        <is>
          <t>Reclassification We have made certain reclassifications in our prior period financial statements to conform to the current year presentation.</t>
        </is>
      </c>
    </row>
    <row r="8">
      <c r="A8" s="4" t="inlineStr">
        <is>
          <t>Investments</t>
        </is>
      </c>
      <c r="B8" s="4" t="inlineStr">
        <is>
          <t>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as applicable, the recognition of declines in the value of our investments. For equity securities, we measure investments at fair value, and we recognize changes in fair value in our results of operations.
With respect to an available-for-sale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establish an allowance for credit loss. We then recognize the amount of the allowance in our results of operations, and
we recognize the remaining portion of the impairment loss in our other comprehensive income, net of applicable taxes. We regularly review the allowance for credit losses and recognize changes in the allowance in our results of operation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For held-to-maturity debt securities, we make estimates concerning expected credit losses at
an aggregated level rather than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t>
        </is>
      </c>
    </row>
    <row r="9">
      <c r="A9" s="4" t="inlineStr">
        <is>
          <t>Fair Values of Financial Instruments</t>
        </is>
      </c>
      <c r="B9" s="4" t="inlineStr">
        <is>
          <t>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t>
        </is>
      </c>
    </row>
    <row r="10">
      <c r="A10" s="4" t="inlineStr">
        <is>
          <t>Revenue Recognition</t>
        </is>
      </c>
      <c r="B10" s="4" t="inlineStr">
        <is>
          <t xml:space="preserve">Revenue Recognition Our insurance subsidiaries recognize insurance premiums as income over the terms of the policies they issue. Our insurance subsidiaries calculate unearned premiums on a
daily pro-rata basis. </t>
        </is>
      </c>
    </row>
    <row r="11">
      <c r="A11" s="4" t="inlineStr">
        <is>
          <t>Policy Acquisition Costs</t>
        </is>
      </c>
      <c r="B11" s="4" t="inlineStr">
        <is>
          <t>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is>
      </c>
    </row>
    <row r="12">
      <c r="A12" s="4" t="inlineStr">
        <is>
          <t>Property and Equipment</t>
        </is>
      </c>
      <c r="B12" s="4" t="inlineStr">
        <is>
          <t>Property and Equipment We report property and equipment at depreciated cost that we compute using the straight-line method based upon estimated useful lives of the assets.</t>
        </is>
      </c>
    </row>
    <row r="13">
      <c r="A13" s="4" t="inlineStr">
        <is>
          <t>Losses and Loss Expenses</t>
        </is>
      </c>
      <c r="B13" s="4" t="inlineStr">
        <is>
          <t>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 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monitor their liabilities closely and
recompute them periodically using new information on reported claims and a variety of statistical techniques. Our insurance subsidiaries do not discount their liabilities for losses and loss expenses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pandemic and related government mandates and restrictions resulted in various changes from
historical claims reporting and settlement trends during 2020 and resulted in significant increases in loss costs in subsequent years due to a number of factors, including supply chain disruption, higher new and used automobile values, increases
in the cost of replacement automobile parts and rising labor rates. These continuing trend changes caused significant disruption to historical loss patterns and give rise to greater uncertainty as to the pattern of future loss settlements.
Related uncertainties regarding future trends include social inflation, availability and cost of replacement automobile parts and building materials, availability and cost of skilled labor, the rate of specialized plaintiff attorney involvement
in claims, plaintiff attorney utilization of litigation financing and the cost of medical technologies and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at December 31, 2024.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t>
        </is>
      </c>
    </row>
    <row r="14">
      <c r="A14" s="4" t="inlineStr">
        <is>
          <t>Income Taxes</t>
        </is>
      </c>
      <c r="B14" s="4" t="inlineStr">
        <is>
          <t>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is>
      </c>
    </row>
    <row r="15">
      <c r="A15" s="4" t="inlineStr">
        <is>
          <t>Credit Risk</t>
        </is>
      </c>
      <c r="B15" s="4" t="inlineStr">
        <is>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is>
      </c>
    </row>
    <row r="16">
      <c r="A16" s="4" t="inlineStr">
        <is>
          <t>Reinsurance Accounting and Reporting</t>
        </is>
      </c>
      <c r="B16" s="4" t="inlineStr">
        <is>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 We report reinsurance receivable net of an allowance for expected credit losses.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t>
        </is>
      </c>
    </row>
    <row r="17">
      <c r="A17" s="4" t="inlineStr">
        <is>
          <t>Stock-Based Compensation</t>
        </is>
      </c>
      <c r="B17" s="4" t="inlineStr">
        <is>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4, 2023 and 2022, we realized $370,644, $139,135 and $360,452, respectively, in
tax benefits upon the exercise of stock options.</t>
        </is>
      </c>
    </row>
    <row r="18">
      <c r="A18" s="4" t="inlineStr">
        <is>
          <t>Earnings per Share</t>
        </is>
      </c>
      <c r="B18" s="4" t="inlineStr">
        <is>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t>
        </is>
      </c>
    </row>
    <row r="19">
      <c r="A19" s="4" t="inlineStr">
        <is>
          <t>Goodwill and Other Intangible Assets</t>
        </is>
      </c>
      <c r="B19" s="4" t="inlineStr">
        <is>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 (Policies)</t>
        </is>
      </c>
      <c r="B1" s="2" t="inlineStr">
        <is>
          <t>12 Months Ended</t>
        </is>
      </c>
    </row>
    <row r="2">
      <c r="B2" s="2" t="inlineStr">
        <is>
          <t>Dec. 31, 2024</t>
        </is>
      </c>
    </row>
    <row r="3">
      <c r="A3" s="3" t="inlineStr">
        <is>
          <t>Impact of New Accounting Standards [Abstract]</t>
        </is>
      </c>
      <c r="B3" s="4" t="inlineStr">
        <is>
          <t xml:space="preserve"> </t>
        </is>
      </c>
    </row>
    <row r="4">
      <c r="A4" s="4" t="inlineStr">
        <is>
          <t>Impact of New Accounting Standards</t>
        </is>
      </c>
      <c r="B4" s="4" t="inlineStr">
        <is>
          <t>In September 2016, the Financial Accounting Standards Board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2 from December 15, 2019. We were a smaller reporting company at the time this guidance was issued, and our adoption of this guidance on January 1, 2023 resulted in an after-tax decrease in retained earnings of $1.9 million. The adoption of this guidance did not have a significant impact on our results of operations or cash flows. In November 2023, the FASB issued guidance that amended previous guidance on the disclosure of reportable segments. The guidance requires disclosure of incremental
segment information including the title and position of the individual identified as the chief operating decision maker, a narrative explanation of how the chief operating decision maker uses each reported measure of a segment’s profit or loss in
assessing performance and determining how to allocate resources, as well as quantification of significant segment expenses and other items. We refer to Note 19 - Segment Information for further information and disclosure of items required within
the amended and enhanced guidance. The adoption of this guidance did not have an impact on our financial position, results of operations or cash flows. In December 2023, the FASB issued guidance to enhance the transparency and usefulness of income tax disclosures. The guidance requires disclosure of specific
categories in the rate reconciliation table and additional information for reconciling items that meet a quantitative threshold of equal to or greater than 5 percent of the amount computed by multiplying pretax income or loss by the applicable
statutory income tax rate. The guidance also requires disaggregated disclosure of the amount of income taxes paid for federal, state and foreign taxes. The guidance is effective for annual periods beginning after December 15, 2024. The adoption
of this guidance will not have an impact on our financial position, results of operations or cash flows. In November 2024, the FASB issued guidance requiring disaggregated disclosure of income statement expenses in the notes to financial statements. The guidance
requires disclosure of certain expenses, including employee compensation, depreciation and selling expenses. The guidance will not impact current income statement expense captions that industry-specific guidance requires. The guidance is
effective for annual reporting periods beginning after December 15, 2026. The adoption of this guidance will not have an impact on our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Transactions with Affiliates [Abstract]</t>
        </is>
      </c>
      <c r="B3" s="4" t="inlineStr">
        <is>
          <t xml:space="preserve"> </t>
        </is>
      </c>
    </row>
    <row r="4">
      <c r="A4" s="4" t="inlineStr">
        <is>
          <t>Schedule of Reinsurance Atlantic States Ceded to Pool</t>
        </is>
      </c>
      <c r="B4" s="4" t="inlineStr">
        <is>
          <t xml:space="preserve">The following amounts represent reinsurance Atlantic States ceded to the pool during 2024, 2023 and 2022:
2024
2023
2022
Premiums earned
$
358,062,827
$
332,272,662
$
314,321,443
Losses and loss expenses
201,030,943
238,055,099
202,228,589
Prepaid reinsurance premiums
169,621,545
161,991,511
154,472,615
Liability for losses and loss expenses
297,955,741
299,947,390
277,641,902 </t>
        </is>
      </c>
    </row>
    <row r="5">
      <c r="A5" s="4" t="inlineStr">
        <is>
          <t>Schedule of Reinsurance Atlantic States Assumed from Pool</t>
        </is>
      </c>
      <c r="B5" s="4" t="inlineStr">
        <is>
          <t xml:space="preserve">The following amounts represent reinsurance Atlantic States assumed from the pool during 2024, 2023 and 2022:
2024
2023
2022
Premiums earned
$
611,864,614
$
583,559,746
$
578,216,706
Losses and loss expenses
354,052,955
409,051,306
395,794,813
Unearned premiums
297,493,977
286,147,727
280,031,908
Liability for losses and loss expenses
517,975,350
507,527,839
496,849,769 </t>
        </is>
      </c>
    </row>
    <row r="6">
      <c r="A6" s="4" t="inlineStr">
        <is>
          <t>Schedule of Reinsurance Ceded to Donegal Mutual Pursuant to these Quota-Share Reinsurance Agreements</t>
        </is>
      </c>
      <c r="B6" s="4" t="inlineStr">
        <is>
          <t xml:space="preserve">The following amounts represent reinsurance ceded to Donegal Mutual pursuant to these quota-share reinsurance agreements during 2024, 2023 and 2022:
2024
2023
2022
Premiums earned
$
19,517
$
168,243
$
17,989,939
Losses and loss expenses
(3,095,130
)
2,902,422
5,194,974
Liability for losses and loss expenses
10,450,447
17,852,153
22,642,908 </t>
        </is>
      </c>
    </row>
    <row r="7">
      <c r="A7" s="4" t="inlineStr">
        <is>
          <t>Schedule of Insurance Subsidiaries Ceded to Donegal Mutual Pursuant to these Reinsurance Agreements</t>
        </is>
      </c>
      <c r="B7" s="4" t="inlineStr">
        <is>
          <t xml:space="preserve">The following amounts represent reinsurance that our insurance subsidiaries ceded to Donegal Mutual pursuant to these reinsurance agreements during 2024, 2023 and 2022:
2024
2023
2022
Premiums earned
$
14,261,265
$
13,215,814
$
13,800,018
Losses and loss expenses
19,454,584
17,895,306
10,517,709
Liability for losses and loss expenses
6,876,255
2,497,244
1,271,006 </t>
        </is>
      </c>
    </row>
    <row r="8">
      <c r="A8" s="4" t="inlineStr">
        <is>
          <t>Schedule of Effect of Affiliated Reinsurance Transactions on Net Premiums of Subsidiaries Earned</t>
        </is>
      </c>
      <c r="B8" s="4" t="inlineStr">
        <is>
          <t xml:space="preserve">The following amounts represent the effect of affiliated reinsurance transactions on net premiums our insurance subsidiaries earned during 2024, 2023 and 2022:
2024
2023
2022
Assumed
$
611,864,614
$
583,559,746
$
578,216,706
Ceded
(372,343,609
)
(345,656,717
)
(346,111,400
)
Net
$
239,521,005
$
237,903,029
$
232,105,306 </t>
        </is>
      </c>
    </row>
    <row r="9">
      <c r="A9" s="4" t="inlineStr">
        <is>
          <t>Schedule of Effect of Affiliated Reinsurance Transactions on Net Losses and Loss Expenses Insurance Subsidiaries Incurred</t>
        </is>
      </c>
      <c r="B9" s="4" t="inlineStr">
        <is>
          <t xml:space="preserve">The following amounts represent the effect of affiliated reinsurance transactions on net losses and loss expenses our insurance subsidiaries incurred during 2024, 2023
and 2022:
2024
2023
2022
Assumed
$
354,052,955
$
409,051,306
$
395,790,312
Ceded
(217,390,397
)
(258,852,827
)
(217,941,272
)
Net
$
136,662,558
$
150,198,479
$
177,849,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Amortized Cost and Estimated Fair Values of Fixed Maturities</t>
        </is>
      </c>
      <c r="B4" s="4" t="inlineStr">
        <is>
          <t xml:space="preserve">The amortized cost and estimated fair values of our fixed maturities at December 31, 2024 and 2023 are as follows:
2024
Carrying Value
Allowance for Credit Losses
Amortized Cost
Gross Unrealized Gains
Gross Unrealized Losses
Estimated Fair Value
(in thousands)
Held to Maturity
U.S. Treasury securities and obligations of U.S. government corporations and agencies $ 86,579,024 $ 51,632
$
86,630,656
$
—
$
8,484,505
$
78,146,151
Obligations of states and political subdivisions 371,895,483 259,896
372,155,379
649,770
54,062,089
318,743,060
Corporate securities 236,550,262 1,070,337
237,620,599
272,817
13,607,632
224,285,784
Mortgage-backed securities 10,689,147 6,375
10,695,522
—
301,588
10,393,934
Totals $ 705,713,916 $ 1,388,240
$
707,102,156
$
922,587
$
76,455,814
$
631,568,929
2024
Available for Sale
Amortized Cost
Gross Unrealized Gains
Gross Unrealized Losses
Estimated Fair Value
U.S. Treasury securities and obligations of U.S. government corporations and agencies
$
87,514,016
$
50,451
$
3,771,832
$
83,792,635
Obligations of states and political subdivisions
41,693,772
9,435
4,298,787
37,404,420
Corporate securities
211,059,119
141,685
8,269,108
202,931,696
Mortgage-backed securities
312,298,058
216,549
18,751,496
293,763,111
Totals
$
652,564,965
$
418,120
$
35,091,223
$
617,891,862
2023
Carrying Value
Allowance for Credit Losses
Amortized Cost
Gross Unrealized Gains
Gross Unrealized Losses
Estimated Fair Value
(in thousands)
Held to Maturity
U.S. Treasury securities and obligations of U.S. government corporations and agencies $ 91,517,359 $ 54,668
$
91,572,027
$
—
$
8,885,420
$
82,686,607
Obligations of states and political subdivisions 376,897,952 265,977
377,163,929
1,448,585
46,844,714
331,767,800
Corporate securities 201,847,288 999,685
202,846,973
207,628
14,804,569
188,250,032
Mortgage-backed securities 9,234,439 5,517
9,239,956
—
418,057
8,821,899
Totals $ 679,497,038 $ 1,325,847
$
680,822,885
$
1,656,213
$
70,952,760
$
611,526,338
2023
Available for Sale
Amortized Cost
Gross Unrealized Gains
Gross Unrealized Losses
Estimated Fair Value
U.S. Treasury securities and obligations of U.S. government corporations and agencies
$
89,367,383
$
199,299
$
4,146,999
$
85,419,683
Obligations of states and political subdivisions
41,957,742
11,665
3,853,623
38,115,784
Corporate securities
211,882,285
100,014
15,189,332
196,792,967
Mortgage-backed securities
286,520,103
594,023
18,094,317
269,019,809
Totals
$
629,727,513
$
905,001
$
41,284,271
$
589,348,243 </t>
        </is>
      </c>
    </row>
    <row r="5">
      <c r="A5" s="4" t="inlineStr">
        <is>
          <t>Amortized Cost and Estimated Fair Value of Fixed Maturities by Contractual Maturity</t>
        </is>
      </c>
      <c r="B5" s="4" t="inlineStr">
        <is>
          <t xml:space="preserve">We set forth below the amortized cost and estimated fair value of fixed maturities at December 31, 2024 by contractual maturity. Expected maturities may differ from
contractual maturities because borrowers may have the right to call or prepay obligations with or without call or prepayment penalties.
Amortized Cost
Estimated Fair Value
Held to maturity
Due in one year or less
$
26,242,529
$
26,079,023
Due after one year through five years
188,104,030
176,623,906
Due after five years through ten years
234,909,164
215,122,262
Due after ten years
247,150,911
203,349,804
Mortgage-backed securities
10,695,522
10,393,934
Total held to maturity
$
707,102,156
$
631,568,929
Available for sale
Due in one year or less
$
30,880,061
$
30,671,938
Due after one year through five years
205,273,058
197,656,304
Due after five years through ten years
90,287,938
84,003,172
Due after ten years
13,825,850
11,797,337
Mortgage-backed securities
312,298,058
293,763,111
Total available for sale
$
652,564,965
$
617,891,862 </t>
        </is>
      </c>
    </row>
    <row r="6">
      <c r="A6" s="4" t="inlineStr">
        <is>
          <t>Cost and Estimated Fair Values of Equity Securities</t>
        </is>
      </c>
      <c r="B6" s="4" t="inlineStr">
        <is>
          <t xml:space="preserve">The cost and estimated fair values of our equity securities at December 31, 2024 were as follows:
Cost
Gross Gains
Gross Losses
Estimated Fair Value
Equity securities
$
24,725,576
$
12,087,227
$
4,993
$
36,807,810 The cost and estimated fair values of our equity securities at December 31, 2023 were as follows:
Cost
Gross Gains
Gross Losses
Estimated Fair Value
Equity securities
$
18,843,929
$
7,059,027
$
—
$
25,902,956 </t>
        </is>
      </c>
    </row>
    <row r="7">
      <c r="A7" s="4" t="inlineStr">
        <is>
          <t>Net Investment Income, consisting Primarily of Interest and Dividends</t>
        </is>
      </c>
      <c r="B7" s="4" t="inlineStr">
        <is>
          <t xml:space="preserve">We derived net investment income, consisting primarily of interest and dividends, from the following sources:
2024
2023
2022
Fixed maturities
$
44,450,895
$
40,445,697
$
34,945,437
Equity securities
710,333
765,881
897,429
Short-term investments
3,621,766
2,471,998
817,428
Other
29,250
29,250
29,250
Investment income
48,812,244
43,712,826
36,689,544
Investment expenses
(3,894,082
)
(2,859,611
)
(2,673,432
)
Net investment income
$
44,918,162
$
40,853,215
$
34,016,112 </t>
        </is>
      </c>
    </row>
    <row r="8">
      <c r="A8" s="4" t="inlineStr">
        <is>
          <t>Gross Investment Gains and Losses before Applicable Income Taxes</t>
        </is>
      </c>
      <c r="B8" s="4" t="inlineStr">
        <is>
          <t>We present below gross gains and losses from investments and the change in the difference between fair value and cost of investments:
2024
2023
2022
Gross realized gains:
Fixed maturities
$
113,699
$
1,059,244
$
1,149,761
Equity securities
289,840
2,662,661
1,765,923
Real estate
—
—
477,287
403,539
3,721,905
3,392,971
Gross realized losses:
Fixed maturities
288,008
3,300,351
2,129,736
Equity securities
95,290
732,940
4,113,526
383,298
4,033,291
6,243,262
Net realized gains (losses)
20,241
(311,386
)
(2,850,291
)
Gross unrealized gains on equity securities
5,028,206
3,651,125
258,532
Gross unrealized losses on equity securities
(4,982
)
(109,125
)
(7,593,038
)
Increase in allowance for credit
losses (62,393 ) (57,807 ) —
Net investment gains (losses)
$
4,981,072
$
3,172,807
$
(10,184,797
)
Change in difference between fair value and cost of investments:
Fixed maturities
$
(530,513
)
$
28,839,658
$
(177,147,840
)
Equity securities
5,023,207
2,724,820
15,823,189
Totals
$
4,492,694
$
31,564,478
$
(161,324,651
)</t>
        </is>
      </c>
    </row>
    <row r="9">
      <c r="A9" s="4" t="inlineStr">
        <is>
          <t>Fixed Maturities with Unrealized Losses</t>
        </is>
      </c>
      <c r="B9" s="4" t="inlineStr">
        <is>
          <t xml:space="preserve">We held fixed maturities with unrealized losses representing declines that we considered temporary at December 31, 2024 as follows:
Less than 12 months
12 months or longer
Fair Value
Unrealized Losses
Fair Value
Unrealized Losses
U.S. Treasury securities and obligations of U.S. government corporations and agencies
$
37,528,341
$
349,573
$
112,322,114
$
11,906,764
Obligations of states and political subdivisions
37,674,513
824,487
292,851,970
57,536,389
Corporate securities
83,342,468
1,505,512
311,435,364
20,371,228
Mortgage-backed securities
112,950,244
1,261,878
153,960,179
17,791,206
Totals
$
271,495,566
$
3,941,450
$
870,569,627
$
107,605,587 We held fixed maturities with unrealized losses representing declines that we considered temporary at December 31, 2023 as follows:
Less than 12 months
12 months or longer
Fair Value
Unrealized Losses
Fair Value
Unrealized Losses
U.S. Treasury securities and obligations of U.S. government corporations and agencies
$
32,223,934
$
217,164
$
116,537,998
$
12,815,255
Obligations of states and political subdivisions
13,097,410
67,913
307,429,319
50,630,424
Corporate securities
13,065,558
324,293
353,862,937
29,669,608
Mortgage-backed securities
46,964,057
220,436
178,112,881
18,291,938
Totals
$
105,350,959
$
829,806
$
955,943,135
$
111,407,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Investments in Available-for-Sale Fixed Maturity and Equity Securities</t>
        </is>
      </c>
      <c r="B4" s="4" t="inlineStr">
        <is>
          <t xml:space="preserve">The following table presents our fair value measurements for our investments in available-for-sale fixed maturity and equity securities at December 31, 2024:
Fair Value Measurements Using
Fair Value
Quoted Prices in Active Markets for Identical Assets (Level 1)
Significant Other Observable Inputs (Level 2)
Significant Unobservable Inputs (Level 3)
U.S. Treasury securities and obligations of U.S. government corporations and agencies
$
83,792,635
$
—
$
83,792,635
$
—
Obligations of states and political subdivisions
37,404,420
—
37,404,420
—
Corporate securities
202,931,696
—
202,931,696
—
Mortgage-backed securities
293,763,111
—
293,763,111
—
Equity securities
36,807,810
34,707,981
2,099,829
—
Total investments in the fair value hierarchy
$
654,699,672
$
34,707,981
$
619,991,691
$
— 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U.S. Treasury securities and obligations of U.S. government corporations and agencies
$
85,419,683
$
—
$
85,419,683
$
—
Obligations of states and political subdivisions
38,115,784
—
38,115,784
—
Corporate securities
196,792,967
—
196,792,967
—
Mortgage-backed securities
269,019,809
—
269,019,809
—
Equity securities
25,902,956
23,910,968
1,991,988
—
Total investments in the fair value hierarchy
$
615,251,199
$
23,910,968
$
591,340,23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Abstract]</t>
        </is>
      </c>
      <c r="B3" s="4" t="inlineStr">
        <is>
          <t xml:space="preserve"> </t>
        </is>
      </c>
    </row>
    <row r="4">
      <c r="A4" s="4" t="inlineStr">
        <is>
          <t>Deferred Policy Acquisition Costs</t>
        </is>
      </c>
      <c r="B4" s="4" t="inlineStr">
        <is>
          <t xml:space="preserve">Changes in our insurance subsidiaries’ deferred policy acquisition costs are as follows:
2024
2023
2022
Balance, January 1
$
75,043,404
$
73,170,230
$
68,028,373
Acquisition costs deferred
158,614,563
156,087,174
147,571,857
Amortization charged to earnings
(160,311,000
)
(154,214,000
)
(142,430,000
)
Balance, December 31
$
73,346,967
$
75,043,404
$
73,170,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Property and equipment
at December 31, 2024 and 2023 consisted of the following:
2024
2023
Estimated Useful Life
Office equipment
$
8,288,988
$
8,289,730
3-15 years
Automobiles
42,794
42,794
5 years
Real estate
2,575,207
2,575,207
5-50 years
Software
1,386,936
1,386,936
5 years
12,293,925
12,294,667
Accumulated depreciation
(9,814,742
)
(9,661,262
)
$
2,479,183
$
2,633,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Losses and Loss Expenses (Tables)</t>
        </is>
      </c>
      <c r="B1" s="2" t="inlineStr">
        <is>
          <t>12 Months Ended</t>
        </is>
      </c>
    </row>
    <row r="2">
      <c r="B2" s="2" t="inlineStr">
        <is>
          <t>Dec. 31, 2024</t>
        </is>
      </c>
    </row>
    <row r="3">
      <c r="A3" s="3" t="inlineStr">
        <is>
          <t>Liability for Losses and Loss Expenses [Abstract]</t>
        </is>
      </c>
      <c r="B3" s="4" t="inlineStr">
        <is>
          <t xml:space="preserve"> </t>
        </is>
      </c>
    </row>
    <row r="4">
      <c r="A4" s="4" t="inlineStr">
        <is>
          <t>Summary of Insurance Subsidiaries' Liability for Losses and Loss Expenses</t>
        </is>
      </c>
      <c r="B4" s="4" t="inlineStr">
        <is>
          <t xml:space="preserve">We summarize activity in our insurance subsidiaries’ liability for losses and loss expenses as follows:
2024
2023
2022
Balance at January 1
$
1,126,156,838
$
1,121,045,758
$
1,077,620,301
Less reinsurance recoverable
(437,013,974
)
(451,184,222
)
(451,261,306
)
Cumulative effect of adoption of updated accounting guidance for credit losses at January 1 — 1,131,836 —
Net balance at January 1
689,142,864
670,993,372
626,358,995
Incurred related to:
Current year
619,089,646
625,831,043
608,900,206
Prior years
(14,971,930
)
(16,653,344
)
(44,821,213
)
Total incurred
604,117,716
609,177,699
564,078,993
Paid related to:
Current year
319,195,507
330,290,039
302,272,322
Prior years
269,701,400
260,738,168
218,304,130
Total paid
588,896,907
591,028,207
520,576,452
Net balance at December 31
704,363,673
689,142,864
669,861,536
Plus reinsurance recoverable
416,621,377
437,013,974
451,184,222
Balance at December 31
$
1,120,985,050
$
1,126,156,838
$
1,121,045,758 </t>
        </is>
      </c>
    </row>
    <row r="5">
      <c r="A5" s="4" t="inlineStr">
        <is>
          <t>Incurred and Paid Claims Development, Net of Reinsurance, Cumulative Claim Frequency and Total of IBNR Reserves Plus Expected Development on Reported Claims</t>
        </is>
      </c>
      <c r="B5" s="4" t="inlineStr">
        <is>
          <t xml:space="preserve">The following tables present information about incurred and paid claims development as of December 31, 2024,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5 through 2023, which we present as supplementary information.
Personal Automobile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137,569
139,333
139,181
142,493
142,408
142,073
142,010
141,965
141,894
$
141,973
$
49
70
2016
150,216
153,937
157,516
157,943
156,935
156,436
156,227
155,834
155,822
114
73
2017
166,690
176,728
175,939
174,784
173,730
173,032
172,712
172,376
220
79
2018
186,580
183,358
181,558
180,787
179,732
178,990
178,799
345
81
2019
161,056
157,689
156,300
154,805
153,883
153,253
652
68
2020
111,483
103,585
100,339
99,253
98,506
772
43
2021
119,364
118,752
114,707
114,874
1,352
47
2022
126,203
134,834
136,073
3,173
50
2023
152,740
155,260
6,193
52
2024
153,403
29,466
45
Total
$
1,460,339
Personal Automobile
Cumulative Paid Claims and Allocated Claim Adjustment Expenses, Net of Reinsurance
Accident
2015
2016
2017
2018
2019
2020
2021
2022
2023
2024
Unaudited
(in thousands)
2015
93,611
116,303
128,395
135,027
139,121
140,028
140,892
141,172
141,298
$
141,392
2016
102,433
129,507
143,321
151,159
153,521
154,769
155,521
155,505
155,602
2017
111,964
142,372
159,879
166,099
169,190
170,895
171,513
171,863
2018
115,585
150,175
163,036
169,651
173,922
176,233
177,367
2019
103,101
127,187
141,004
146,667
150,017
150,842
2020
66,084
81,783
89,736
94,094
96,277
2021
76,477
93,998
103,427
109,052
2022
83,616
109,845
125,624
2023
99,574
127,752
2024
101,227
Total
1,356,998
All outstanding liabilities before 2015, net of reinsurance
907
Liabilities for claims and claims adjustment expenses, net of reinsurance
$
104,248
Homeowners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63,359
63,925
63,053
63,071
63,099
62,993
63,043
63,036
63,042
$
63,041
$
—
14
2016
62,443
64,064
63,735
63,355
63,279
63,409
63,472
63,478
63,462
—
12
2017
79,283
79,911
79,305
79,247
79,065
78,815
78,819
78,687
—
17
2018
81,965
83,385
82,905
82,566
82,058
81,977
81,930
36
19
2019
73,294
73,554
73,234
72,168
72,176
71,785
90
16
2020
61,633
62,718
61,595
61,495
61,285
94
14
2021
67,677
66,996
65,451
64,425
269
11
2022
82,433
82,045
81,838
1,066
10
2023
86,693
87,047
1,657
11
2024
85,975
8,875
10
Total
$
739,475
Homeowners
Cumulative Paid Claims and Allocated Claim Adjustment Expenses, Net of Reinsurance For the Year Ended December 31,
Accident Year
2015
2016
2017
2018
2019
2020
2021
2022
2023
2024
Unaudited
(in thousands)
2015
51,885
61,542
62,204
62,590
62,844
62,943
62,936
62,938
63,042
$
63,041
2016
50,125
61,145
62,760
63,144
63,162
63,217
63,266
63,296
63,302
2017
67,077
77,663
78,006
78,127
78,454
78,528
78,556
78,662
2018
70,385
79,892
80,905
81,464
81,568
81,826
81,833
2019
58,074
69,145
70,416
70,884
71,209
71,446
2020
51,226
60,348
60,809
61,189
61,181
2021
52,161
63,920
64,124
64,258
2022
63,107
79,187
80,132
2023
67,636
84,194
2024
67,702
Total
715,751
All outstanding liabilities before 2015, net of reinsurance
98
Liabilities for claims and claims adjustment expenses, net of reinsurance
$
23,822
Commercial Automobile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46,526
48,323
51,412
54,259
54,517
54,619
53,793
53,477
53,431
$
53,339
$
6
12
2016
54,302
57,353
65,905
67,127
66,894
66,085
65,922
65,602
65,537
23
13
2017
61,484
67,927
67,697
67,249
65,310
64,631
65,022
64,821
43
14
2018
79,307
81,396
82,313
83,043
82,226
82,368
82,234
102
16
2019
88,864
91,245
90,290
86,140
84,566
83,709
129
16
2020
90,367
87,766
85,016
83,590
83,590
998
14
2021
109,824
99,231
96,947
97,903
2,546
15
2022
115,287
108,690
109,314
7,758
15
2023
112,135
110,821
16,917
14
2024
115,327
38,125
11
Total
$
866,595
Commercial Automobile
Cumulative Paid Claims and Allocated Claim Adjustment Expenses, Net of Reinsurance For the Year Ended December 31,
Accident
2015
2016
2017
2018
2019
2020
2021
2022
2023
2024
Unaudited
(in thousands)
2015
23,875
35,342
41,678
48,261
51,605
51,992
52,728
53,052
53,047
$
53,333
2016
27,033
38,237
48,837
57,237
60,485
64,421
65,076
65,273
65,315
2017
28,707
40,213
49,703
57,128
59,889
62,187
64,074
64,219
2018
33,862
47,941
57,451
69,487
74,421
79,308
80,375
2019
36,948
53,026
63,575
72,139
80,617
81,647
2020
31,884
46,459
60,665
70,669
78,974
2021
39,851
56,101
69,908
80,595
2022
46,242
67,367
81,554
2023
45,387
65,131
2024
43,206
Total
694,349
All outstanding liabilities before 2015, net of reinsurance
62
Liabilities for claims and claims adjustment expenses, net of reinsurance
$
172,308
Commercial Multi-Peril
At December 31, 2024
Incurred Claims and Allocated Claim Adjustment Expenses, Net of Reinsurance For the Year Ended December 31,
Accident Year
2015
2016
2017
2018
2019
2020
2021
2022
2023
2024
Total IBNR Plus Expected Development on Reported Claims
Cumulative Number of Reported Claims
Unaudited
(dollars and reported claims in thousands)
2015
42,070
43,874
44,728
45,104
45,873
45,366
45,420
45,595
46,181
$
45,941
$
—
6
2016
43,005
46,988
48,267
48,871
48,732
48,823
48,802
48,374
48,213
18
6
2017
56,185
56,043
56,517
54,812
55,076
54,244
55,002
54,475
39
7
2018
66,265
66,470
67,749
67,810
65,911
65,900
65,727
178
7
2019
71,865
73,836
76,326
75,821
76,015
74,995
559
7
2020
83,195
79,910
76,490
74,796
72,624
1,722
8
2021
116,827
117,574
119,321
116,202
8,459
7
2022
142,395
141,935
139,486
16,187
7
2023
129,069
125,596
23,997
6
2024
119,376
43,797
5
Total
$
862,635
Commercial Multi-Peril
Cumulative Paid Claims and Allocated Claim Adjustment Expenses, Net of Reinsurance For the Year Ended December 31,
Accident Year
2015
2016
2017
2018
2019
2020
2021
2022
2023
2024
Unaudited
(in thousands)
2015
21,837
29,419
34,323
39,162
42,849
44,090
44,439
44,764
45,572
$
45,678
2016
19,660
29,402
34,612
41,193
43,435
44,944
47,432
48,048
48,169
2017
27,399
36,926
42,691
46,361
49,488
51,494
52,422
53,886
2018
30,597
42,296
48,050
54,913
59,118
62,253
63,040
2019
28,210
41,266
47,522
55,951
63,156
69,762
2020
34,729
46,193
52,646
58,754
66,669
2021
46,768
69,735
82,580
94,484
2022
57,641
86,664
100,931
2023
56,238
82,006
2024
45,663
Total
670,288
All outstanding liabilities before 2015, net of reinsurance
814
Liabilities for claims and claims adjustment expenses, net of reinsurance
$
193,161
Workers’ Compensation
At December 31, 2024
Incurred Claims and Allocated Claim Adjustment Expenses, Net of Reinsurance
Accident Year
2015
2016
2017
2018
2019
2020
2021
2022
2023
2024
Total IBNR Plus Expected Development on Reported Claims
Cumulative Number of Reported Claims
Unaudited
(dollars and reported claims in thousands)
2015
53,332
49,615
45,991
44,986
43,006
42,597
42,225
42,043
41,875
$
41,705
$
92
6
2016
58,814
49,802
47,883
44,969
44,098
43,559
43,484
43,447
43,610
189
6
2017
60,450
56,351
52,687
51,464
49,557
48,802
48,668
48,504
622
6
2018
62,197
55,291
52,514
47,912
47,007
46,742
46,552
694
6
2019
60,998
59,624
57,728
56,480
55,893
56,121
631
7
2020
57,172
57,850
57,384
56,714
56,605
1,050
6
2021
67,035
65,530
64,225
64,445
2,346
7
2022
67,046
67,331
69,467
3,418
7
2023
62,401
65,137
7,311
6
2024
60,522
21,305
5
Total
$
552,668
Workers’ Compensation
Cumulative Paid Claims and Allocated Claim Adjustment Expenses, Net of Reinsurance For the Year Ended December 31,
Accident Year
2015
2016
2017
2018
2019
2020
2021
2022
2023
2024
Unaudited
(in thousands)
2015
13,071
27,531
34,192
36,929
37,936
38,596
39,096
39,478
39,762
$
39,898
2016
14,709
30,344
37,178
40,570
41,208
41,543
41,809
42,195
42,486
2017
15,581
31,990
39,684
42,954
44,242
45,174
45,935
46,339
2018
17,644
31,928
37,072
41,611
43,279
44,359
44,624
2019
16,939
33,009
41,740
47,121
50,079
51,944
2020
14,591
32,817
44,089
48,259
50,928
2021
20,931
42,633
51,781
56,162
2022
18,643
41,225
51,916
2023
17,546
39,922
2024
15,800
Total
440,019
All outstanding liabilities before 2015, net of reinsurance
6,493
Liabilities for claims and claims adjustment expenses, net of reinsurance
$
119,142 </t>
        </is>
      </c>
    </row>
    <row r="6">
      <c r="A6" s="4" t="inlineStr">
        <is>
          <t>Reconciliation of Net Incurred and Paid Claims Development Tables to Liability for Claims and Claim Adjustment Expenses</t>
        </is>
      </c>
      <c r="B6" s="4" t="inlineStr">
        <is>
          <t xml:space="preserve">The following table presents a reconciliation of the net incurred and paid claims development tables to the liability for claims and claims adjustment expenses in our
consolidated balance sheet:
At December 31,
(in thousands)
2024
Net outstanding liabilities:
Personal automobile
$
104,248
Homeowners
23,822
Commercial automobile
172,308
Commercial multi-peril
193,161
Workers ’
119,142
Other
36,626
649,307
Reinsurance recoverable:
Personal automobile
$
89,839
Homeowners
15,647
Commercial automobile
98,041
Commercial multi-peril
100,308
Workers ’
82,666
Other
12,058
398,559
Unallocated loss adjustment expenses
$
73,119
Gross liability for unpaid losses and loss expenses
$
1,120,985 </t>
        </is>
      </c>
    </row>
    <row r="7">
      <c r="A7" s="4" t="inlineStr">
        <is>
          <t>Supplementary Information about Average Historical Claims Duration</t>
        </is>
      </c>
      <c r="B7" s="4" t="inlineStr">
        <is>
          <t xml:space="preserve">The following table presents supplementary information about average historical claims duration as of December 31, 2024:
Average Annual Percentage Payout of Incurred Claims by Age, Net of Reinsurance
Years
1
2
3
4
5
6
7
8
9
10
Personal automobile
65.4
%
17.2
%
9.0
%
4.3
%
2.2
%
0.9
%
0.5
%
0.1
%
0.1
%
0.1
%
Homeowners
81.1
16.1
1.2
0.5
0.2
0.2
—
0.1
0.1
—
Commercial automobile
41.5
18.2
13.9
12.1
6.9
3.5
1.6
0.4
—
0.5
Commercial multi-peril
43.5
18.5
9.9
10.2
7.6
4.6
2.2
1.6
1.0
0.2
Workers’ compensation
30.3
32.9
15.5
7.8
3.4
2.0
1.0
0.9
0.7
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 (includes affiliated reinsurance of $239,521,005, $237,903,029 and $232,105,306 - see note 3)</t>
        </is>
      </c>
      <c r="B4" s="5" t="n">
        <v>936651480</v>
      </c>
      <c r="C4" s="5" t="n">
        <v>882071386</v>
      </c>
      <c r="D4" s="5" t="n">
        <v>822489450</v>
      </c>
    </row>
    <row r="5">
      <c r="A5" s="4" t="inlineStr">
        <is>
          <t>Investment income, net of investment expenses</t>
        </is>
      </c>
      <c r="B5" s="6" t="n">
        <v>44918162</v>
      </c>
      <c r="C5" s="6" t="n">
        <v>40853215</v>
      </c>
      <c r="D5" s="6" t="n">
        <v>34016112</v>
      </c>
    </row>
    <row r="6">
      <c r="A6" s="4" t="inlineStr">
        <is>
          <t>Installment payment fees</t>
        </is>
      </c>
      <c r="B6" s="6" t="n">
        <v>2740505</v>
      </c>
      <c r="C6" s="6" t="n">
        <v>894137</v>
      </c>
      <c r="D6" s="6" t="n">
        <v>1516330</v>
      </c>
    </row>
    <row r="7">
      <c r="A7" s="4" t="inlineStr">
        <is>
          <t>Lease income</t>
        </is>
      </c>
      <c r="B7" s="6" t="n">
        <v>313831</v>
      </c>
      <c r="C7" s="6" t="n">
        <v>346439</v>
      </c>
      <c r="D7" s="6" t="n">
        <v>383451</v>
      </c>
    </row>
    <row r="8">
      <c r="A8" s="4" t="inlineStr">
        <is>
          <t>Net investment gains (losses) (includes ($174,302), ($2,242,190) and ($979,972) accumulated other comprehensive income reclassification)</t>
        </is>
      </c>
      <c r="B8" s="6" t="n">
        <v>4981072</v>
      </c>
      <c r="C8" s="6" t="n">
        <v>3172807</v>
      </c>
      <c r="D8" s="6" t="n">
        <v>-10184797</v>
      </c>
    </row>
    <row r="9">
      <c r="A9" s="4" t="inlineStr">
        <is>
          <t>Total revenues</t>
        </is>
      </c>
      <c r="B9" s="6" t="n">
        <v>989605050</v>
      </c>
      <c r="C9" s="6" t="n">
        <v>927337984</v>
      </c>
      <c r="D9" s="6" t="n">
        <v>848220546</v>
      </c>
    </row>
    <row r="10">
      <c r="A10" s="3" t="inlineStr">
        <is>
          <t>Expenses</t>
        </is>
      </c>
      <c r="B10" s="4" t="inlineStr">
        <is>
          <t xml:space="preserve"> </t>
        </is>
      </c>
      <c r="C10" s="4" t="inlineStr">
        <is>
          <t xml:space="preserve"> </t>
        </is>
      </c>
      <c r="D10" s="4" t="inlineStr">
        <is>
          <t xml:space="preserve"> </t>
        </is>
      </c>
    </row>
    <row r="11">
      <c r="A11" s="4" t="inlineStr">
        <is>
          <t>Net losses and loss expenses (includes affiliated reinsurance of $136,662,558, $150,198,479 and $177,849,040 - see note 3)</t>
        </is>
      </c>
      <c r="B11" s="6" t="n">
        <v>604117716</v>
      </c>
      <c r="C11" s="6" t="n">
        <v>609177699</v>
      </c>
      <c r="D11" s="6" t="n">
        <v>564078993</v>
      </c>
    </row>
    <row r="12">
      <c r="A12" s="4" t="inlineStr">
        <is>
          <t>Amortization of deferred policy acquisition costs</t>
        </is>
      </c>
      <c r="B12" s="6" t="n">
        <v>160311000</v>
      </c>
      <c r="C12" s="6" t="n">
        <v>154214000</v>
      </c>
      <c r="D12" s="6" t="n">
        <v>142430000</v>
      </c>
    </row>
    <row r="13">
      <c r="A13" s="4" t="inlineStr">
        <is>
          <t>Other underwriting expenses</t>
        </is>
      </c>
      <c r="B13" s="6" t="n">
        <v>155253685</v>
      </c>
      <c r="C13" s="6" t="n">
        <v>151747579</v>
      </c>
      <c r="D13" s="6" t="n">
        <v>137923739</v>
      </c>
    </row>
    <row r="14">
      <c r="A14" s="4" t="inlineStr">
        <is>
          <t>Policyholder dividends</t>
        </is>
      </c>
      <c r="B14" s="6" t="n">
        <v>4073481</v>
      </c>
      <c r="C14" s="6" t="n">
        <v>5313430</v>
      </c>
      <c r="D14" s="6" t="n">
        <v>5560407</v>
      </c>
    </row>
    <row r="15">
      <c r="A15" s="4" t="inlineStr">
        <is>
          <t>Interest</t>
        </is>
      </c>
      <c r="B15" s="6" t="n">
        <v>946020</v>
      </c>
      <c r="C15" s="6" t="n">
        <v>619813</v>
      </c>
      <c r="D15" s="6" t="n">
        <v>620558</v>
      </c>
    </row>
    <row r="16">
      <c r="A16" s="4" t="inlineStr">
        <is>
          <t>Other, net</t>
        </is>
      </c>
      <c r="B16" s="6" t="n">
        <v>2564216</v>
      </c>
      <c r="C16" s="6" t="n">
        <v>1201987</v>
      </c>
      <c r="D16" s="6" t="n">
        <v>1244948</v>
      </c>
    </row>
    <row r="17">
      <c r="A17" s="4" t="inlineStr">
        <is>
          <t>Total expenses</t>
        </is>
      </c>
      <c r="B17" s="6" t="n">
        <v>927266118</v>
      </c>
      <c r="C17" s="6" t="n">
        <v>922274508</v>
      </c>
      <c r="D17" s="6" t="n">
        <v>851858645</v>
      </c>
    </row>
    <row r="18">
      <c r="A18" s="4" t="inlineStr">
        <is>
          <t>Income (loss) before income tax expense (benefit)</t>
        </is>
      </c>
      <c r="B18" s="6" t="n">
        <v>62338932</v>
      </c>
      <c r="C18" s="6" t="n">
        <v>5063476</v>
      </c>
      <c r="D18" s="6" t="n">
        <v>-3638099</v>
      </c>
    </row>
    <row r="19">
      <c r="A19" s="4" t="inlineStr">
        <is>
          <t>Income tax expense (benefit) (includes $36,603, $470,860 and $205,794 income tax benefit from reclassification items)</t>
        </is>
      </c>
      <c r="B19" s="6" t="n">
        <v>11476680</v>
      </c>
      <c r="C19" s="6" t="n">
        <v>637972</v>
      </c>
      <c r="D19" s="6" t="n">
        <v>-1678694</v>
      </c>
    </row>
    <row r="20">
      <c r="A20" s="4" t="inlineStr">
        <is>
          <t>Net income (loss)</t>
        </is>
      </c>
      <c r="B20" s="6" t="n">
        <v>50862252</v>
      </c>
      <c r="C20" s="6" t="n">
        <v>4425504</v>
      </c>
      <c r="D20" s="6" t="n">
        <v>-1959405</v>
      </c>
    </row>
    <row r="21">
      <c r="A21" s="3" t="inlineStr">
        <is>
          <t>Statements of Comprehensive Income (Loss)</t>
        </is>
      </c>
      <c r="B21" s="4" t="inlineStr">
        <is>
          <t xml:space="preserve"> </t>
        </is>
      </c>
      <c r="C21" s="4" t="inlineStr">
        <is>
          <t xml:space="preserve"> </t>
        </is>
      </c>
      <c r="D21" s="4" t="inlineStr">
        <is>
          <t xml:space="preserve"> </t>
        </is>
      </c>
    </row>
    <row r="22">
      <c r="A22" s="4" t="inlineStr">
        <is>
          <t>Net income (loss)</t>
        </is>
      </c>
      <c r="B22" s="6" t="n">
        <v>50862252</v>
      </c>
      <c r="C22" s="6" t="n">
        <v>4425504</v>
      </c>
      <c r="D22" s="6" t="n">
        <v>-1959405</v>
      </c>
    </row>
    <row r="23">
      <c r="A23" s="3" t="inlineStr">
        <is>
          <t>Unrealized gain (loss) on securities:</t>
        </is>
      </c>
      <c r="B23" s="4" t="inlineStr">
        <is>
          <t xml:space="preserve"> </t>
        </is>
      </c>
      <c r="C23" s="4" t="inlineStr">
        <is>
          <t xml:space="preserve"> </t>
        </is>
      </c>
      <c r="D23" s="4" t="inlineStr">
        <is>
          <t xml:space="preserve"> </t>
        </is>
      </c>
    </row>
    <row r="24">
      <c r="A24" s="4" t="inlineStr">
        <is>
          <t>Unrealized holding gain (loss) arising during the period, net of income tax expense (benefit) of $1,207,804, $1,285,390 and ($12,164,443)</t>
        </is>
      </c>
      <c r="B24" s="6" t="n">
        <v>4543642</v>
      </c>
      <c r="C24" s="6" t="n">
        <v>4246693</v>
      </c>
      <c r="D24" s="6" t="n">
        <v>-45761476</v>
      </c>
    </row>
    <row r="25">
      <c r="A25" s="4" t="inlineStr">
        <is>
          <t>Reclassification adjustment for losses included in net income (loss), net of income tax benefit of $36,603, $470,860 and $205,794</t>
        </is>
      </c>
      <c r="B25" s="6" t="n">
        <v>137699</v>
      </c>
      <c r="C25" s="6" t="n">
        <v>1771330</v>
      </c>
      <c r="D25" s="6" t="n">
        <v>774178</v>
      </c>
    </row>
    <row r="26">
      <c r="A26" s="4" t="inlineStr">
        <is>
          <t>Other comprehensive income (loss)</t>
        </is>
      </c>
      <c r="B26" s="6" t="n">
        <v>4681341</v>
      </c>
      <c r="C26" s="6" t="n">
        <v>6018023</v>
      </c>
      <c r="D26" s="6" t="n">
        <v>-44987298</v>
      </c>
    </row>
    <row r="27">
      <c r="A27" s="4" t="inlineStr">
        <is>
          <t>Comprehensive income (loss)</t>
        </is>
      </c>
      <c r="B27" s="5" t="n">
        <v>55543593</v>
      </c>
      <c r="C27" s="5" t="n">
        <v>10443527</v>
      </c>
      <c r="D27" s="5" t="n">
        <v>-46946703</v>
      </c>
    </row>
    <row r="28">
      <c r="A28" s="4" t="inlineStr">
        <is>
          <t>Class A Common Stock [Member]</t>
        </is>
      </c>
      <c r="B28" s="4" t="inlineStr">
        <is>
          <t xml:space="preserve"> </t>
        </is>
      </c>
      <c r="C28" s="4" t="inlineStr">
        <is>
          <t xml:space="preserve"> </t>
        </is>
      </c>
      <c r="D28" s="4" t="inlineStr">
        <is>
          <t xml:space="preserve"> </t>
        </is>
      </c>
    </row>
    <row r="29">
      <c r="A29" s="3" t="inlineStr">
        <is>
          <t>Net income (loss) per share:</t>
        </is>
      </c>
      <c r="B29" s="4" t="inlineStr">
        <is>
          <t xml:space="preserve"> </t>
        </is>
      </c>
      <c r="C29" s="4" t="inlineStr">
        <is>
          <t xml:space="preserve"> </t>
        </is>
      </c>
      <c r="D29" s="4" t="inlineStr">
        <is>
          <t xml:space="preserve"> </t>
        </is>
      </c>
    </row>
    <row r="30">
      <c r="A30" s="4" t="inlineStr">
        <is>
          <t>Basic (in dollars per share)</t>
        </is>
      </c>
      <c r="B30" s="7" t="n">
        <v>1.53</v>
      </c>
      <c r="C30" s="7" t="n">
        <v>0.14</v>
      </c>
      <c r="D30" s="7" t="n">
        <v>-0.06</v>
      </c>
    </row>
    <row r="31">
      <c r="A31" s="3" t="inlineStr">
        <is>
          <t>Diluted earnings (loss) per common share:</t>
        </is>
      </c>
      <c r="B31" s="4" t="inlineStr">
        <is>
          <t xml:space="preserve"> </t>
        </is>
      </c>
      <c r="C31" s="4" t="inlineStr">
        <is>
          <t xml:space="preserve"> </t>
        </is>
      </c>
      <c r="D31" s="4" t="inlineStr">
        <is>
          <t xml:space="preserve"> </t>
        </is>
      </c>
    </row>
    <row r="32">
      <c r="A32" s="4" t="inlineStr">
        <is>
          <t>Diluted (in dollars per share)</t>
        </is>
      </c>
      <c r="B32" s="8" t="n">
        <v>1.53</v>
      </c>
      <c r="C32" s="8" t="n">
        <v>0.14</v>
      </c>
      <c r="D32" s="8" t="n">
        <v>-0.06</v>
      </c>
    </row>
    <row r="33">
      <c r="A33" s="4" t="inlineStr">
        <is>
          <t>Class B Common Stock [Member]</t>
        </is>
      </c>
      <c r="B33" s="4" t="inlineStr">
        <is>
          <t xml:space="preserve"> </t>
        </is>
      </c>
      <c r="C33" s="4" t="inlineStr">
        <is>
          <t xml:space="preserve"> </t>
        </is>
      </c>
      <c r="D33" s="4" t="inlineStr">
        <is>
          <t xml:space="preserve"> </t>
        </is>
      </c>
    </row>
    <row r="34">
      <c r="A34" s="3" t="inlineStr">
        <is>
          <t>Net income (loss) per share:</t>
        </is>
      </c>
      <c r="B34" s="4" t="inlineStr">
        <is>
          <t xml:space="preserve"> </t>
        </is>
      </c>
      <c r="C34" s="4" t="inlineStr">
        <is>
          <t xml:space="preserve"> </t>
        </is>
      </c>
      <c r="D34" s="4" t="inlineStr">
        <is>
          <t xml:space="preserve"> </t>
        </is>
      </c>
    </row>
    <row r="35">
      <c r="A35" s="4" t="inlineStr">
        <is>
          <t>Basic (in dollars per share)</t>
        </is>
      </c>
      <c r="B35" s="8" t="n">
        <v>1.38</v>
      </c>
      <c r="C35" s="8" t="n">
        <v>0.11</v>
      </c>
      <c r="D35" s="8" t="n">
        <v>-0.07000000000000001</v>
      </c>
    </row>
    <row r="36">
      <c r="A36" s="3" t="inlineStr">
        <is>
          <t>Diluted earnings (loss) per common share:</t>
        </is>
      </c>
      <c r="B36" s="4" t="inlineStr">
        <is>
          <t xml:space="preserve"> </t>
        </is>
      </c>
      <c r="C36" s="4" t="inlineStr">
        <is>
          <t xml:space="preserve"> </t>
        </is>
      </c>
      <c r="D36" s="4" t="inlineStr">
        <is>
          <t xml:space="preserve"> </t>
        </is>
      </c>
    </row>
    <row r="37">
      <c r="A37" s="4" t="inlineStr">
        <is>
          <t>Diluted (in dollars per share)</t>
        </is>
      </c>
      <c r="B37" s="7" t="n">
        <v>1.38</v>
      </c>
      <c r="C37" s="7" t="n">
        <v>0.11</v>
      </c>
      <c r="D37" s="7" t="n">
        <v>-0.070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4" t="inlineStr">
        <is>
          <t>FHLB of Pittsburgh [Member]</t>
        </is>
      </c>
      <c r="B3" s="4" t="inlineStr">
        <is>
          <t xml:space="preserve"> </t>
        </is>
      </c>
    </row>
    <row r="4">
      <c r="A4" s="3" t="inlineStr">
        <is>
          <t>Line of Credit Facility [Line Items]</t>
        </is>
      </c>
      <c r="B4" s="4" t="inlineStr">
        <is>
          <t xml:space="preserve"> </t>
        </is>
      </c>
    </row>
    <row r="5">
      <c r="A5" s="4" t="inlineStr">
        <is>
          <t>FHLB of Stock Purchased, Collateral Pledged and Assets Related</t>
        </is>
      </c>
      <c r="B5" s="4" t="inlineStr">
        <is>
          <t xml:space="preserve">The table below presents the amount of FHLB of Pittsburgh stock Atlantic States purchased, collateral pledged and assets related to Atlantic States’ membership in the
FHLB of Pittsburgh at December 31, 2024.
FHLB stock purchased and owned as part of the agreement
$
1,605,000
Collateral pledged, at par (carrying value $ 40,655,374
44,054,754
Borrowing capacity currently available
3,322,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Abstract]</t>
        </is>
      </c>
      <c r="B3" s="4" t="inlineStr">
        <is>
          <t xml:space="preserve"> </t>
        </is>
      </c>
    </row>
    <row r="4">
      <c r="A4" s="4" t="inlineStr">
        <is>
          <t>Ceded Reinsurance Transactions with Unaffiliated Reinsurers</t>
        </is>
      </c>
      <c r="B4" s="4" t="inlineStr">
        <is>
          <t xml:space="preserve">The following amounts represent ceded reinsurance transactions with unaffiliated reinsurers during 2024, 2023 and 2022:
2024
2023
2022
Premiums written
$
38,495,838
$
43,030,879
$
37,002,702
Premiums earned
38,688,465
42,416,710
36,947,675
Losses and loss expenses
(2,537,221
)
16,318,760
31,096,016
Prepaid reinsurance premiums
6,540,327
6,732,955
6,118,784
Liability for losses and loss expenses
101,730,415
116,717,187
149,628,406 </t>
        </is>
      </c>
    </row>
    <row r="5">
      <c r="A5" s="4" t="inlineStr">
        <is>
          <t>Total Ceded Reinsurance Transactions with both Affiliated and Unaffiliated Reinsurers</t>
        </is>
      </c>
      <c r="B5" s="4" t="inlineStr">
        <is>
          <t xml:space="preserve">The following amounts represent total ceded reinsurance transactions with both affiliated and unaffiliated reinsurers during 2024, 2023 and 2022:
2024
2023
2022
Premiums earned
$
411,032,074
$
388,073,427
$
383,059,075
Losses and loss expenses
214,853,176
275,171,587
249,037,288
Prepaid reinsurance premiums
176,161,872
168,724,466
160,591,399
Liability for losses and loss expenses
417,012,858
437,013,974
451,184,222 </t>
        </is>
      </c>
    </row>
    <row r="6">
      <c r="A6" s="4" t="inlineStr">
        <is>
          <t>Amounts Represent Effect of Reinsurance on Premiums Written</t>
        </is>
      </c>
      <c r="B6" s="4" t="inlineStr">
        <is>
          <t xml:space="preserve">The following amounts represent the effect of reinsurance on premiums written for 2024, 2023 and 2022:
2024
2023
2022
Direct
$
737,539,403
$
702,227,408
$
641,971,207
Assumed
623,210,848
589,675,724
568,272,026
Ceded
(418,469,480
)
(396,206,492
)
(366,714,634
)
Net premiums written
$
942,280,771
$
895,696,640
$
843,528,599 </t>
        </is>
      </c>
    </row>
    <row r="7">
      <c r="A7" s="4" t="inlineStr">
        <is>
          <t>Amounts Represent Effect of Reinsurance on Premiums Earned</t>
        </is>
      </c>
      <c r="B7" s="4" t="inlineStr">
        <is>
          <t>The following amounts represent the effect of reinsurance on premiums earned for 2024, 2023 and 2022:
2024
2023
2022
Direct
$
735,818,955
$
686,584,907
$
627,331,528
Assumed
611,864,599
583,559,906
578,216,997
Ceded
(411,032,074
)
(388,073,427
)
(383,059,075
)
Net premiums earned
$
936,651,480
$
882,071,386
$
822,489,450
Percentage of assumed premiums earned to net premiums earned
65.3
%
66.2
%
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 for Income Tax Expense (Benefit)</t>
        </is>
      </c>
      <c r="B4" s="4" t="inlineStr">
        <is>
          <t>Our provision for income tax expense (benefit) for 2024, 2023 and 2022 consisted of the following:
2024
2023
2022
Current federal income tax
$
11,958,424
$
408,575
$
1,280,041
Deferred federal income tax
(481,744
)
229,397
(2,958,735
)
Income tax expense (benefit)
$
11,476,680
$
637,972
$
(1,678,694
)</t>
        </is>
      </c>
    </row>
    <row r="5">
      <c r="A5" s="4" t="inlineStr">
        <is>
          <t>Reconciliation of Federal Income Tax Rate</t>
        </is>
      </c>
      <c r="B5" s="4" t="inlineStr">
        <is>
          <t>Our effective tax rate is different from the amount computed at the statutory federal rate of 21%. The reasons for such difference and the related tax effects are as follows:
2024
2023
2022
Income (loss) before income tax expense (benefit)
$
62,338,932
$
5,063,476
$
(3,638,099
)
Tax at federal statutory rate
13,091,176
1,063,330
(764,001
)
Tax-exempt interest
(1,260,114
)
(1,328,312
)
(1,446,102
)
Proration
329,468
351,415
384,944
Dividends received deduction
(57,759
)
(77,348
)
(93,675
)
Stock options
101,600
595,602
216,893
Additional tax paid for
prior year (5,157 ) 159,261 (6,071 )
Fixed-maturity dispositions (585,845 ) — —
Other, net
(136,689
)
(125,976
)
29,318
Income tax expense (benefit)
$
11,476,680
$
637,972
$
(1,678,694
)</t>
        </is>
      </c>
    </row>
    <row r="6">
      <c r="A6" s="4" t="inlineStr">
        <is>
          <t>Deferred Tax Assets and Deferred Tax Liabilities</t>
        </is>
      </c>
      <c r="B6" s="4" t="inlineStr">
        <is>
          <t xml:space="preserve">The tax effects of temporary differences that give rise to significant portions of our deferred tax assets and deferred tax liabilities at December 31, 2024 and 2023 are
as follows:
2024
2023
Deferred tax assets:
Unearned premium
$
18,377,475
$
18,130,477
Loss reserves
10,579,697
10,067,846
Net unrealized losses 7,498,822 8,743,238
Net state operating loss carryforward - DGI Parent
7,581,066
8,072,420
Other
1,035,322
1,492,635
Total gross deferred tax assets
45,072,382
46,506,616
Less valuation allowance
(7,581,066
)
(8,072,420
)
Net deferred tax assets
37,491,316
38,434,196
Deferred tax liabilities:
Deferred policy acquisition costs
15,402,863
15,759,115
Loss reserve transition adjustment
271,738
564,002
Other
3,046,854
2,578,554
Total gross deferred tax liabilities
18,721,455
18,901,671
Net deferred tax asset
$
18,769,861
$
19,532,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12 Months Ended</t>
        </is>
      </c>
    </row>
    <row r="2">
      <c r="B2" s="2" t="inlineStr">
        <is>
          <t>Dec. 31, 2024</t>
        </is>
      </c>
    </row>
    <row r="3">
      <c r="A3" s="3" t="inlineStr">
        <is>
          <t>Stock Compensation Plans [Abstract]</t>
        </is>
      </c>
      <c r="B3" s="4" t="inlineStr">
        <is>
          <t xml:space="preserve"> </t>
        </is>
      </c>
    </row>
    <row r="4">
      <c r="A4" s="4" t="inlineStr">
        <is>
          <t>Information Regarding Activity in Stock Option Plans</t>
        </is>
      </c>
      <c r="B4" s="4" t="inlineStr">
        <is>
          <t xml:space="preserve">Information regarding activity in our stock option plans follows:
Number of Options
Weighted- Average Exercise Price Per Share
Outstanding at December 31, 2021
8,109,726
15.22
Granted - 2022
956,600
14.08
Exercised - 2022
(1,202,806
)
14.50
Forfeited - 2022
(545,618
)
15.35
Expired - 2022 (935,723 ) 16.81
Outstanding at December 31, 2022
6,382,179
14.94
Granted - 2023
959,200
13.87
Exercised - 2023
(493,866
)
13.79
Forfeited - 2023
(379,288
)
15.29
Expired - 2023 (1,415,897 ) 15.81
Outstanding at December 31, 2023
5,052,328
14.58
Granted - 2024
910,100
15.76
Exercised - 2024
(2,035,226
)
15.06
Forfeited - 2024
(211,400
)
14.19
Expired - 2024
(229,309
)
15.63
Outstanding at December 31, 2024
3,486,493
$
14.57
Exercisable at:
December 31, 2022
4,627,630
$
15.21
December 31, 2023
3,234,327
$
14.90
December 31, 2024
1,792,942
$
14.24 </t>
        </is>
      </c>
    </row>
    <row r="5">
      <c r="A5" s="4" t="inlineStr">
        <is>
          <t>Summary of Information about Stock Options Outstanding</t>
        </is>
      </c>
      <c r="B5" s="4" t="inlineStr">
        <is>
          <t xml:space="preserve">The following table summarizes information about stock options outstanding at December 31, 2024:
Grant Date
Exercise Price
Number of Options Outstanding
Weighted-Average Remaining Contractual Life
Number of Options Exercisable
December 17, 2020
14.43
469,550
1.0 years
469,550
January 4, 2021
14.07
10,000
1.0 years
10,000
December 16, 2021
14.39
557,793
2.0 years
557,793
December 15, 2022
14.09
727,750
3.0 years
485,166
December 21, 2023 13.87 811,300 4.0
years 270,433
December 19, 2024 15.76 910,100 5.0 years —
Total
3,486,493
1,792,942 </t>
        </is>
      </c>
    </row>
    <row r="6">
      <c r="A6" s="4" t="inlineStr">
        <is>
          <t>Summary of Plan Activity</t>
        </is>
      </c>
      <c r="B6" s="4" t="inlineStr">
        <is>
          <t xml:space="preserve">A summary of plan activity follows:
Shares Issued
Price
Shares
January 1, 2022 $
12.15
24,907
July 1, 2022
11.56
23,454
January 1, 2023
12.07
26,545
July 1, 2023
12.27
28,912
January 1, 2024
11.89
29,787
July 1, 2024
10.95
33,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utory Net Income, Capital and Surplus and Dividend Restrictions (Tables)</t>
        </is>
      </c>
      <c r="B1" s="2" t="inlineStr">
        <is>
          <t>12 Months Ended</t>
        </is>
      </c>
    </row>
    <row r="2">
      <c r="B2" s="2" t="inlineStr">
        <is>
          <t>Dec. 31, 2024</t>
        </is>
      </c>
    </row>
    <row r="3">
      <c r="A3" s="3" t="inlineStr">
        <is>
          <t>Statutory Net Income, Capital and Surplus and Dividend Restrictions [Abstract]</t>
        </is>
      </c>
      <c r="B3" s="4" t="inlineStr">
        <is>
          <t xml:space="preserve"> </t>
        </is>
      </c>
    </row>
    <row r="4">
      <c r="A4" s="4" t="inlineStr">
        <is>
          <t>State Insurance Regulatory Authorities</t>
        </is>
      </c>
      <c r="B4" s="4" t="inlineStr">
        <is>
          <t>The following table presents selected information, as filed with state insurance regulatory authorities, for our insurance subsidiaries as determined in accordance with
accounting practices prescribed or permitted by such insurance regulatory authorities:
2024
2023
2022
Atlantic States:
Statutory capital and surplus
$
316,926,609
$
273,626,140
$
263,579,356
Statutory unassigned surplus
209,677,754
167,301,333
158,056,862
Statutory net income (loss)
40,741,454
7,193,716
(3,124,687
)
MICO:
Statutory capital and surplus
74,616,370
71,608,571
75,441,871
Statutory unassigned surplus
52,590,070
49,582,271
53,422,483
Statutory net income (loss)
7,822,780
3,298,940
(233,391
)
Peninsula:
Statutory capital and surplus
47,342,601
50,398,403
52,234,684
Statutory unassigned surplus
29,033,401
32,089,203
33,925,484
Statutory net income
2,140,162
4,121,754
4,192,697
Southern:
Statutory capital and surplus
70,050,664
68,041,175
64,463,124
Statutory unassigned surplus
(16,898,113
)
(8,907,602
)
7,523,951
Statutory net loss
(7,147,676
)
(16,927,267
)
(410,5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 (Tables)</t>
        </is>
      </c>
      <c r="B1" s="2" t="inlineStr">
        <is>
          <t>12 Months Ended</t>
        </is>
      </c>
    </row>
    <row r="2">
      <c r="B2" s="2" t="inlineStr">
        <is>
          <t>Dec. 31, 2024</t>
        </is>
      </c>
    </row>
    <row r="3">
      <c r="A3" s="3" t="inlineStr">
        <is>
          <t>Reconciliation of Statutory Filings to Amounts Reported in the Consolidated Financial Statements [Abstract]</t>
        </is>
      </c>
      <c r="B3" s="4" t="inlineStr">
        <is>
          <t xml:space="preserve"> </t>
        </is>
      </c>
    </row>
    <row r="4">
      <c r="A4" s="4" t="inlineStr">
        <is>
          <t>Reconciliations of Statutory Net Income (Loss) and Capital and Surplus</t>
        </is>
      </c>
      <c r="B4" s="4" t="inlineStr">
        <is>
          <t xml:space="preserve">Reconciliations of statutory net income (loss) and capital and surplus, as determined using SAP, to the net income (loss) and stockholders’ equity amounts included in
the accompanying consolidated financial statements are as follows:
Year Ended December 31,
2024
2023
2022
Statutory net income (loss) of insurance subsidiaries
$
43,556,720
$
(2,312,857
)
$
424,058
Increases (decreases):
Deferred policy acquisition costs
(1,696,437
)
1,873,174
5,141,857
Deferred federal income taxes
481,744
(229,397
)
2,958,735
Salvage and subrogation recoverable
3,674,600
3,644,800
5,195,800
Consolidating eliminations and adjustments
(9,024,921
)
(10,574,579
)
(14,791,466
)
Parent-only net income (loss)
13,870,546
12,024,363
(888,389
)
Net income (loss)
$
50,862,252
$
4,425,504
$
(1,959,405
)
December 31,
2024
2023
2022
Statutory capital and surplus of insurance subsidiaries
$
508,936,244
$
463,674,289
$
455,719,035
Increases (decreases):
Deferred policy acquisition costs
73,346,967
75,043,404
73,170,230
Deferred federal income taxes
(13,302,370
)
(13,072,768
)
(23,794,084
)
Salvage and subrogation recoverable
36,025,600
32,351,000
28,706,200
Non-admitted assets and other adjustments, net
1,722,807
1,328,142
712,623
Fixed maturities
(33,993,851
)
(41,036,366
)
(49,367,986
)
Parent-only equity and other adjustments
(26,959,266
)
(38,542,347
)
(1,553,006
)
Stockholders’ equity
$
545,776,131
$
479,745,354
$
483,593,0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 [Abstract]</t>
        </is>
      </c>
      <c r="B3" s="4" t="inlineStr">
        <is>
          <t xml:space="preserve"> </t>
        </is>
      </c>
    </row>
    <row r="4">
      <c r="A4" s="4" t="inlineStr">
        <is>
          <t>Net Income Taxes and Interest Paid</t>
        </is>
      </c>
      <c r="B4" s="4" t="inlineStr">
        <is>
          <t xml:space="preserve">The following table reflects net income taxes and interest we paid during 2024, 2023 and 2022:
2024
2023
2022
Income taxes
$
3,500,000
$
—
$
4,500,000
Interest
969,089
618,519
623,9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s and Denominators Used in Basic and Diluted Per Share Computations</t>
        </is>
      </c>
      <c r="B4" s="4" t="inlineStr">
        <is>
          <t>We present below a reconciliation of the numerators and denominators we used in the basic and diluted per share computations for our Class A common stock:
Year Ended December 31,
(in thousands)
2024
2023
2022
Basic earnings (loss) per share:
Numerator:
Allocation of net income (loss)
$
43,178
$
3,788
$
(1,571
)
Denominator:
Weighted-average shares outstanding
28,155
27,469
26,409
Basic earnings (loss) per share
$
1.53
$
0.14
$
(0.06
)
Diluted earnings (loss) per share:
Numerator:
Allocation of net income (loss)
$
43,178
$
3,788
$
(1,571
)
Denominator:
Number of shares used in basic computation
28,155
27,469
26,409
Weighted-average effect of dilutive securities
Add: Director and employee stock options
91
94
—
Number of shares used in per share computations
28,246
27,563
26,409
Diluted earnings (loss) per share
$
1.53
$
0.14
$
(0.06
) We used the following information in the basic and diluted per share computations for our Class B common stock:
Year Ended December 31,
(in thousands)
2024
2023
2022
Basic and diluted earnings (loss) per share:
Numerator:
Allocation of net income (loss)
$
7,684
$
638
$
(388
)
Denominator:
Weighted-average shares outstanding
5,577
5,577
5,577
Basic and diluted earnings (loss) per share
$
1.38
$
0.11
$
(0.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Condensed Financial Information of Parent Company [Abstract]</t>
        </is>
      </c>
      <c r="B3" s="4" t="inlineStr">
        <is>
          <t xml:space="preserve"> </t>
        </is>
      </c>
    </row>
    <row r="4">
      <c r="A4" s="4" t="inlineStr">
        <is>
          <t>Condensed Balance Sheets</t>
        </is>
      </c>
      <c r="B4" s="4" t="inlineStr">
        <is>
          <t xml:space="preserve">Condensed Balance Sheets (in thousands)
December 31,
2024
2023
Assets
Investment in subsidiaries/affiliates (equity method)
$
559,452
$
506,855
Short-term investments
6,551
1,469
Cash
20,014
8,043
Property and equipment
385
504
Other
2,013
4,866
Total assets
$
588,415
$
521,737
Liabilities and Stockholders’ Equity
Liabilities
Cash dividends declared to stockholders
$
6,031
$
5,570
Notes payable to subsidiary
35,000
35,000
Other
1,608
1,422
Total liabilities
42,639
41,992
Stockholders’ equity
545,776
479,745
Total liabilities and stockholders’ equity
$
588,415
$
521,737 </t>
        </is>
      </c>
    </row>
    <row r="5">
      <c r="A5" s="4" t="inlineStr">
        <is>
          <t>Condensed Statements of Income (Loss) and Comprehensive Income (Loss)</t>
        </is>
      </c>
      <c r="B5" s="4" t="inlineStr">
        <is>
          <t>Condensed Statements of Income (Loss) and Comprehensive Income (Loss) (in thousands)
Year Ended December 31,
2024
2023
2022
Statements of Income (Loss)
Revenues
Dividends from subsidiaries
$
15,000
$
13,000
$
—
Other
669
638
526
Total revenues
15,669
13,638
526
Expenses
Operating expenses
1,314
1,202
1,245
Interest
1,120
787
787
Total expenses
2,434
1,989
2,032
Income (loss) before income tax benefit and equity in undistributed net income (loss) of subsidiaries
13,235
11,649
(1,506
)
Income tax benefit
(635
)
(375
)
(618
)
Income (loss) before equity in undistributed net income (loss) of subsidiaries
13,870
12,024
(888
)
Equity in undistributed net income (loss) of subsidiaries
36,992
(7,598
)
(1,071
)
Net income (loss)
$
50,862
$
4,426
$
(1,959
)
Statements of Comprehensive Income (Loss)
Net income (loss)
$
50,862
$
4,426
$
(1,959
)
Other comprehensive income (loss), net of tax
Unrealized gain (loss) - subsidiaries
4,681
6,018
(44,988
)
Other comprehensive income (loss), net of tax
4,681
6,018
(44,988
)
Comprehensive income (loss)
$
55,543
$
10,444
$
(46,947
)</t>
        </is>
      </c>
    </row>
    <row r="6">
      <c r="A6" s="4" t="inlineStr">
        <is>
          <t>Condensed Statements of Cash Flows</t>
        </is>
      </c>
      <c r="B6" s="4" t="inlineStr">
        <is>
          <t xml:space="preserve">Condensed Statements of Cash Flows (in thousands)
Year Ended December 31,
2024
2023
2022
Cash flows from operating activities:
Net income (loss)
$
50,862
$
4,426
$
(1,959
)
Adjustments:
Equity in undistributed net (income) loss of subsidiaries
(36,992
)
7,598
1,071
Other
3,159
(168
)
(1,972
)
Net adjustments
(33,833
)
7,430
(901
)
Net cash provided (used)
17,029
11,856
(2,860
)
Cash flows from investing activities:
Net (purchase) sale of short-term investments
(5,082
)
5,856
(7,316
)
Net purchase of property and equipment
—
(45
)
—
Investment in subsidiaries
(10,924
)
(819
)
(768
)
Other — 30 (28 )
Net cash (used) received
(16,006
)
5,022
(8,112
)
Cash flows from financing activities:
Cash dividends paid
(22,701
)
(21,894
)
(20,503
)
Issuance of common stock
33,649
9,771
20,388
Net cash received (used)
10,948
(12,123
)
(115
)
Net change in cash
11,971
4,755
(11,087
)
Cash at beginning of year
8,043
3,288
14,375
Cash at end of year
$
20,014
$
8,043
$
3,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Financial Data by Segment</t>
        </is>
      </c>
      <c r="B4" s="4" t="inlineStr">
        <is>
          <t>Financial data by segment is as follows:
2024
Investments
Commercial Lines
Personal Lines
Total
(in thousands)
Revenues:
Net premiums earned
$
—
$
539,683
$
396,968
$
936,651
Net investment income
44,918
—
—
44,918
Investment gains
4,981
—
—
4,981
Total segment revenues
49,899
539,683
396,968
986,550
Other
3,055
Total revenues
$
989,605
Segment expenses:
Net losses and loss expenses
—
336,353
271,918
608,271
Other underwriting expenses
—
193,431
119,311
312,742
Policyholder dividends
—
4,073
—
4,073
Total segment expenses
—
533,857
391,229
925,086
SAP underwriting income
—
5,826
5,739
11,565
GAAP adjustments
1,331
GAAP underwriting income
12,896
Net investment income
44,918
Investment gains
4,981
Other
(456
)
Income before income tax expense
$
62,339
2023
Investments
Commercial Lines
Personal Lines
Total
(in thousands)
Revenues:
Net premiums earned
$
—
$
533,029
$
349,042
$
882,071
Net investment income
40,853
—
—
40,853
Investment gains
3,173
—
—
3,173
Total segment revenues
44,026
533,029
349,042
926,097
Other
1,241
Total revenues
$
927,338
Segment expenses:
Net losses and loss expenses
—
346,177
265,894
612,071
Other underwriting expenses
—
188,537
118,266
306,803
Policyholder dividends
—
5,313
—
5,313
Total segment expenses
—
540,027
384,160
924,187
SAP underwriting loss
—
(6,998
)
(35,118
)
(42,116
)
GAAP adjustments
3,735
GAAP underwriting loss
(38,381
)
Net investment income
40,853
Investment gains
3,173
Other
(582
)
Income before income tax expense
$
5,063
2022
Investments
Commercial Lines
Personal Lines
Total
(in thousands)
Revenues:
Net premiums earned
$
—
$
521,227
$
301,263
$
822,490
Net investment income
34,016
—
—
34,016
Investment losses
(10,185
)
—
—
(10,185
)
Total segment revenues
23,831
521,227
301,263
846,321
Other
1,900
Total revenues
$
848,221
Segment expenses:
Net losses and loss expenses
—
350,719
217,581
568,300
Other underwriting expenses
—
187,613
97,188
284,801
Policyholder dividends
—
5,560
—
5,560
Total segment expenses
—
543,892
314,769
858,661
SAP underwriting loss
—
(22,665
)
(13,506
)
(36,171
)
GAAP adjustments
8,667
GAAP underwriting loss
(27,504
)
Net investment income
34,016
Investment losses
(10,185
)
Other
35
Loss before income tax benefit
$
(3,6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 - affiliated reinsurance</t>
        </is>
      </c>
      <c r="B4" s="5" t="n">
        <v>239521005</v>
      </c>
      <c r="C4" s="5" t="n">
        <v>237903029</v>
      </c>
      <c r="D4" s="5" t="n">
        <v>232105306</v>
      </c>
    </row>
    <row r="5">
      <c r="A5" s="4" t="inlineStr">
        <is>
          <t>Net investment gains (losses) (includes ($174,302), ($2,242,190) and ($979,972) accumulated other comprehensive income reclassification)</t>
        </is>
      </c>
      <c r="B5" s="6" t="n">
        <v>4981072</v>
      </c>
      <c r="C5" s="6" t="n">
        <v>3172807</v>
      </c>
      <c r="D5" s="6" t="n">
        <v>-10184797</v>
      </c>
    </row>
    <row r="6">
      <c r="A6" s="3" t="inlineStr">
        <is>
          <t>Expenses</t>
        </is>
      </c>
      <c r="B6" s="4" t="inlineStr">
        <is>
          <t xml:space="preserve"> </t>
        </is>
      </c>
      <c r="C6" s="4" t="inlineStr">
        <is>
          <t xml:space="preserve"> </t>
        </is>
      </c>
      <c r="D6" s="4" t="inlineStr">
        <is>
          <t xml:space="preserve"> </t>
        </is>
      </c>
    </row>
    <row r="7">
      <c r="A7" s="4" t="inlineStr">
        <is>
          <t>Net losses and loss expenses - affiliated reinsurance</t>
        </is>
      </c>
      <c r="B7" s="6" t="n">
        <v>136662558</v>
      </c>
      <c r="C7" s="6" t="n">
        <v>150198479</v>
      </c>
      <c r="D7" s="6" t="n">
        <v>177849040</v>
      </c>
    </row>
    <row r="8">
      <c r="A8" s="4" t="inlineStr">
        <is>
          <t>Income tax expense (benefit)</t>
        </is>
      </c>
      <c r="B8" s="6" t="n">
        <v>11476680</v>
      </c>
      <c r="C8" s="6" t="n">
        <v>637972</v>
      </c>
      <c r="D8" s="6" t="n">
        <v>-1678694</v>
      </c>
    </row>
    <row r="9">
      <c r="A9" s="3" t="inlineStr">
        <is>
          <t>Unrealized gain (loss) on securities:</t>
        </is>
      </c>
      <c r="B9" s="4" t="inlineStr">
        <is>
          <t xml:space="preserve"> </t>
        </is>
      </c>
      <c r="C9" s="4" t="inlineStr">
        <is>
          <t xml:space="preserve"> </t>
        </is>
      </c>
      <c r="D9" s="4" t="inlineStr">
        <is>
          <t xml:space="preserve"> </t>
        </is>
      </c>
    </row>
    <row r="10">
      <c r="A10" s="4" t="inlineStr">
        <is>
          <t>Income tax (benefit) expense on unrealized holding (loss) gain arising during the period</t>
        </is>
      </c>
      <c r="B10" s="6" t="n">
        <v>1207804</v>
      </c>
      <c r="C10" s="6" t="n">
        <v>1285390</v>
      </c>
      <c r="D10" s="6" t="n">
        <v>-12164443</v>
      </c>
    </row>
    <row r="11">
      <c r="A11" s="4" t="inlineStr">
        <is>
          <t>Income tax (benefit) expense on reclassification adjustment for losses (gains)</t>
        </is>
      </c>
      <c r="B11" s="6" t="n">
        <v>36603</v>
      </c>
      <c r="C11" s="6" t="n">
        <v>-470860</v>
      </c>
      <c r="D11" s="6" t="n">
        <v>-205794</v>
      </c>
    </row>
    <row r="12">
      <c r="A12" s="4" t="inlineStr">
        <is>
          <t>Reclassification out of Accumulated Other Comprehensive Income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gains (losses) (includes ($174,302), ($2,242,190) and ($979,972) accumulated other comprehensive income reclassification)</t>
        </is>
      </c>
      <c r="B14" s="6" t="n">
        <v>-174302</v>
      </c>
      <c r="C14" s="6" t="n">
        <v>-2242190</v>
      </c>
      <c r="D14" s="6" t="n">
        <v>-979972</v>
      </c>
    </row>
    <row r="15">
      <c r="A15" s="3" t="inlineStr">
        <is>
          <t>Expenses</t>
        </is>
      </c>
      <c r="B15" s="4" t="inlineStr">
        <is>
          <t xml:space="preserve"> </t>
        </is>
      </c>
      <c r="C15" s="4" t="inlineStr">
        <is>
          <t xml:space="preserve"> </t>
        </is>
      </c>
      <c r="D15" s="4" t="inlineStr">
        <is>
          <t xml:space="preserve"> </t>
        </is>
      </c>
    </row>
    <row r="16">
      <c r="A16" s="4" t="inlineStr">
        <is>
          <t>Income tax expense (benefit)</t>
        </is>
      </c>
      <c r="B16" s="5" t="n">
        <v>36603</v>
      </c>
      <c r="C16" s="5" t="n">
        <v>-470860</v>
      </c>
      <c r="D16" s="5" t="n">
        <v>-205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Allowance for Expected Credit Losses [Abstract]</t>
        </is>
      </c>
      <c r="B3" s="4" t="inlineStr">
        <is>
          <t xml:space="preserve"> </t>
        </is>
      </c>
    </row>
    <row r="4">
      <c r="A4" s="4" t="inlineStr">
        <is>
          <t>Held-to-Maturity Fixed-Maturity Securities</t>
        </is>
      </c>
      <c r="B4" s="4" t="inlineStr">
        <is>
          <t xml:space="preserve">The following table presents the balances for fixed maturities classified as
held-to-maturity, net of the allowance for expected credit losses, at December 31, 2024 and 2023, the cumulative effect of our adoption of the updated accounting guidance for credit losses on January 1, 2023 and changes in the allowance for
expected credit losses for 2024 and 2023.
At and For the Year Ended December 31, 2024
At and For the Year Ended December 31, 2023
Held-to- Maturity, Net of Allowance for Expected Credit Losses
Allowance for Expected Credit Losses
Held-to- Maturity, Net of Allowance for Expected Credit Losses
Allowance for Expected Credit Losses
(in thousands)
Balance at beginning of period $ 679,497 $ 1,326 $ 688,439 $ —
Cumulative effect of adoption of updated accounting guidance for credit losses — 1,268
Current period change for expected credit losses
62
58
Balance at end of period $ 705,714 $ 1,388 $ 679,497 $ 1,326 </t>
        </is>
      </c>
    </row>
    <row r="5">
      <c r="A5" s="4" t="inlineStr">
        <is>
          <t>Reinsurance Receivable</t>
        </is>
      </c>
      <c r="B5" s="4" t="inlineStr">
        <is>
          <t xml:space="preserve">The following table presents the balances for reinsurance receivable, net of the
allowance for expected credit losses, at December 31, 2024 and 2023, the cumulative effect of our adoption of the updated accounting guidance for credit losses on January 1, 2023 and the changes in the allowance for expected credit losses for 2024
and 2023.
At and For the Year Ended December 31, 2024
At and For the Year Ended December 31, 2023
Reinsurance Receivable, Net of Allowance for Expected Credit Losses
Allowance for Expected Credit Losses
Reinsurance Receivable, Net of Allowance for Expected Credit Losses
Allowance for Expected Credit Losses
(in thousands)
Balance at beginning of period $ 441,431 $ 1,394 $ 456,522 $ —
Cumulative effect of adoption of updated accounting guidance for credit losses — 1,132
Current period change for expected credit losses
(1,003
)
262
Balance at end of period $ 420,742 $ 391 $ 441,431 $ 1,3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Organization and Business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Premiums and losses related to certain products</t>
        </is>
      </c>
      <c r="B5" s="9" t="n">
        <v>0.653</v>
      </c>
      <c r="C5" s="9" t="n">
        <v>0.662</v>
      </c>
      <c r="D5" s="9" t="n">
        <v>0.703</v>
      </c>
    </row>
    <row r="6">
      <c r="A6" s="3" t="inlineStr">
        <is>
          <t>Stock-Based Compensation [Abstract]</t>
        </is>
      </c>
      <c r="B6" s="4" t="inlineStr">
        <is>
          <t xml:space="preserve"> </t>
        </is>
      </c>
      <c r="C6" s="4" t="inlineStr">
        <is>
          <t xml:space="preserve"> </t>
        </is>
      </c>
      <c r="D6" s="4" t="inlineStr">
        <is>
          <t xml:space="preserve"> </t>
        </is>
      </c>
    </row>
    <row r="7">
      <c r="A7" s="4" t="inlineStr">
        <is>
          <t>Tax benefit for tax deductions related to option exercises | $</t>
        </is>
      </c>
      <c r="B7" s="5" t="n">
        <v>370644</v>
      </c>
      <c r="C7" s="5" t="n">
        <v>139135</v>
      </c>
      <c r="D7" s="5" t="n">
        <v>360452</v>
      </c>
    </row>
    <row r="8">
      <c r="A8" s="3" t="inlineStr">
        <is>
          <t>Earnings Per Share [Abstract]</t>
        </is>
      </c>
      <c r="B8" s="4" t="inlineStr">
        <is>
          <t xml:space="preserve"> </t>
        </is>
      </c>
      <c r="C8" s="4" t="inlineStr">
        <is>
          <t xml:space="preserve"> </t>
        </is>
      </c>
      <c r="D8" s="4" t="inlineStr">
        <is>
          <t xml:space="preserve"> </t>
        </is>
      </c>
    </row>
    <row r="9">
      <c r="A9" s="4" t="inlineStr">
        <is>
          <t>Minimum percentage of class A common stock declared dividend excess over class B dividend</t>
        </is>
      </c>
      <c r="B9" s="10" t="n">
        <v>0.1</v>
      </c>
      <c r="C9" s="4" t="inlineStr">
        <is>
          <t xml:space="preserve"> </t>
        </is>
      </c>
      <c r="D9" s="4" t="inlineStr">
        <is>
          <t xml:space="preserve"> </t>
        </is>
      </c>
    </row>
    <row r="10">
      <c r="A10" s="4" t="inlineStr">
        <is>
          <t>Atlantic States [Member]</t>
        </is>
      </c>
      <c r="B10" s="4" t="inlineStr">
        <is>
          <t xml:space="preserve"> </t>
        </is>
      </c>
      <c r="C10" s="4" t="inlineStr">
        <is>
          <t xml:space="preserve"> </t>
        </is>
      </c>
      <c r="D10" s="4" t="inlineStr">
        <is>
          <t xml:space="preserve"> </t>
        </is>
      </c>
    </row>
    <row r="11">
      <c r="A11" s="3" t="inlineStr">
        <is>
          <t>Organization and Business [Abstract]</t>
        </is>
      </c>
      <c r="B11" s="4" t="inlineStr">
        <is>
          <t xml:space="preserve"> </t>
        </is>
      </c>
      <c r="C11" s="4" t="inlineStr">
        <is>
          <t xml:space="preserve"> </t>
        </is>
      </c>
      <c r="D11" s="4" t="inlineStr">
        <is>
          <t xml:space="preserve"> </t>
        </is>
      </c>
    </row>
    <row r="12">
      <c r="A12" s="4" t="inlineStr">
        <is>
          <t>Percentage of share in results of pooled business subsidiary</t>
        </is>
      </c>
      <c r="B12" s="10" t="n">
        <v>0.8</v>
      </c>
      <c r="C12" s="4" t="inlineStr">
        <is>
          <t xml:space="preserve"> </t>
        </is>
      </c>
      <c r="D12" s="4" t="inlineStr">
        <is>
          <t xml:space="preserve"> </t>
        </is>
      </c>
    </row>
    <row r="13">
      <c r="A13" s="4" t="inlineStr">
        <is>
          <t>Donegal Mutual Insurance Company [Member]</t>
        </is>
      </c>
      <c r="B13" s="4" t="inlineStr">
        <is>
          <t xml:space="preserve"> </t>
        </is>
      </c>
      <c r="C13" s="4" t="inlineStr">
        <is>
          <t xml:space="preserve"> </t>
        </is>
      </c>
      <c r="D13" s="4" t="inlineStr">
        <is>
          <t xml:space="preserve"> </t>
        </is>
      </c>
    </row>
    <row r="14">
      <c r="A14" s="3" t="inlineStr">
        <is>
          <t>Organization and Business [Abstract]</t>
        </is>
      </c>
      <c r="B14" s="4" t="inlineStr">
        <is>
          <t xml:space="preserve"> </t>
        </is>
      </c>
      <c r="C14" s="4" t="inlineStr">
        <is>
          <t xml:space="preserve"> </t>
        </is>
      </c>
      <c r="D14" s="4" t="inlineStr">
        <is>
          <t xml:space="preserve"> </t>
        </is>
      </c>
    </row>
    <row r="15">
      <c r="A15" s="4" t="inlineStr">
        <is>
          <t>Voting power percentage of outstanding common stock</t>
        </is>
      </c>
      <c r="B15" s="10" t="n">
        <v>0.7</v>
      </c>
      <c r="C15" s="4" t="inlineStr">
        <is>
          <t xml:space="preserve"> </t>
        </is>
      </c>
      <c r="D15" s="4" t="inlineStr">
        <is>
          <t xml:space="preserve"> </t>
        </is>
      </c>
    </row>
    <row r="16">
      <c r="A16" s="4" t="inlineStr">
        <is>
          <t>Premiums and losses related to certain products</t>
        </is>
      </c>
      <c r="B16" s="10" t="n">
        <v>1</v>
      </c>
      <c r="C16" s="4" t="inlineStr">
        <is>
          <t xml:space="preserve"> </t>
        </is>
      </c>
      <c r="D16" s="4" t="inlineStr">
        <is>
          <t xml:space="preserve"> </t>
        </is>
      </c>
    </row>
    <row r="17">
      <c r="A17" s="4" t="inlineStr">
        <is>
          <t>Donegal Mutual Insurance Company [Member] | Class A Common Stock [Member]</t>
        </is>
      </c>
      <c r="B17" s="4" t="inlineStr">
        <is>
          <t xml:space="preserve"> </t>
        </is>
      </c>
      <c r="C17" s="4" t="inlineStr">
        <is>
          <t xml:space="preserve"> </t>
        </is>
      </c>
      <c r="D17" s="4" t="inlineStr">
        <is>
          <t xml:space="preserve"> </t>
        </is>
      </c>
    </row>
    <row r="18">
      <c r="A18" s="3" t="inlineStr">
        <is>
          <t>Organization and Business [Abstract]</t>
        </is>
      </c>
      <c r="B18" s="4" t="inlineStr">
        <is>
          <t xml:space="preserve"> </t>
        </is>
      </c>
      <c r="C18" s="4" t="inlineStr">
        <is>
          <t xml:space="preserve"> </t>
        </is>
      </c>
      <c r="D18" s="4" t="inlineStr">
        <is>
          <t xml:space="preserve"> </t>
        </is>
      </c>
    </row>
    <row r="19">
      <c r="A19" s="4" t="inlineStr">
        <is>
          <t>Stock ownership percentage held by major shareholder</t>
        </is>
      </c>
      <c r="B19" s="10" t="n">
        <v>0.44</v>
      </c>
      <c r="C19" s="4" t="inlineStr">
        <is>
          <t xml:space="preserve"> </t>
        </is>
      </c>
      <c r="D19" s="4" t="inlineStr">
        <is>
          <t xml:space="preserve"> </t>
        </is>
      </c>
    </row>
    <row r="20">
      <c r="A20" s="4" t="inlineStr">
        <is>
          <t>Donegal Mutual Insurance Company [Member] | Class B Common Stock [Member]</t>
        </is>
      </c>
      <c r="B20" s="4" t="inlineStr">
        <is>
          <t xml:space="preserve"> </t>
        </is>
      </c>
      <c r="C20" s="4" t="inlineStr">
        <is>
          <t xml:space="preserve"> </t>
        </is>
      </c>
      <c r="D20" s="4" t="inlineStr">
        <is>
          <t xml:space="preserve"> </t>
        </is>
      </c>
    </row>
    <row r="21">
      <c r="A21" s="3" t="inlineStr">
        <is>
          <t>Organization and Business [Abstract]</t>
        </is>
      </c>
      <c r="B21" s="4" t="inlineStr">
        <is>
          <t xml:space="preserve"> </t>
        </is>
      </c>
      <c r="C21" s="4" t="inlineStr">
        <is>
          <t xml:space="preserve"> </t>
        </is>
      </c>
      <c r="D21" s="4" t="inlineStr">
        <is>
          <t xml:space="preserve"> </t>
        </is>
      </c>
    </row>
    <row r="22">
      <c r="A22" s="4" t="inlineStr">
        <is>
          <t>Stock ownership percentage held by major shareholder</t>
        </is>
      </c>
      <c r="B22" s="10" t="n">
        <v>0.8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mpact of New Accounting Standards (Details) $ in Millions</t>
        </is>
      </c>
      <c r="B1" s="2" t="inlineStr">
        <is>
          <t>36 Months Ended</t>
        </is>
      </c>
    </row>
    <row r="2">
      <c r="B2" s="2" t="inlineStr">
        <is>
          <t>Dec. 15, 2022 USD ($)</t>
        </is>
      </c>
    </row>
    <row r="3">
      <c r="A3" s="3" t="inlineStr">
        <is>
          <t>Impact of New Accounting Standards [Abstract]</t>
        </is>
      </c>
      <c r="B3" s="4" t="inlineStr">
        <is>
          <t xml:space="preserve"> </t>
        </is>
      </c>
    </row>
    <row r="4">
      <c r="A4" s="4" t="inlineStr">
        <is>
          <t>After tax decrease in retained earnings</t>
        </is>
      </c>
      <c r="B4" s="11"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Pooling and Other Reinsurance Arrangements (Details)</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and losses related to certain products</t>
        </is>
      </c>
      <c r="B4" s="9" t="n">
        <v>0.653</v>
      </c>
      <c r="C4" s="9" t="n">
        <v>0.662</v>
      </c>
      <c r="D4" s="9" t="n">
        <v>0.703</v>
      </c>
    </row>
    <row r="5">
      <c r="A5" s="4" t="inlineStr">
        <is>
          <t>Atlantic States [Member]</t>
        </is>
      </c>
      <c r="B5" s="4" t="inlineStr">
        <is>
          <t xml:space="preserve"> </t>
        </is>
      </c>
      <c r="C5" s="4" t="inlineStr">
        <is>
          <t xml:space="preserve"> </t>
        </is>
      </c>
      <c r="D5" s="4" t="inlineStr">
        <is>
          <t xml:space="preserve"> </t>
        </is>
      </c>
    </row>
    <row r="6">
      <c r="A6" s="3" t="inlineStr">
        <is>
          <t>Reinsurance Pooling and Other Reinsurance Arrangements [Abstract]</t>
        </is>
      </c>
      <c r="B6" s="4" t="inlineStr">
        <is>
          <t xml:space="preserve"> </t>
        </is>
      </c>
      <c r="C6" s="4" t="inlineStr">
        <is>
          <t xml:space="preserve"> </t>
        </is>
      </c>
      <c r="D6" s="4" t="inlineStr">
        <is>
          <t xml:space="preserve"> </t>
        </is>
      </c>
    </row>
    <row r="7">
      <c r="A7" s="4" t="inlineStr">
        <is>
          <t>Percentage of share in results of pooled business subsidiary</t>
        </is>
      </c>
      <c r="B7" s="10" t="n">
        <v>0.8</v>
      </c>
      <c r="C7" s="4" t="inlineStr">
        <is>
          <t xml:space="preserve"> </t>
        </is>
      </c>
      <c r="D7" s="4" t="inlineStr">
        <is>
          <t xml:space="preserve"> </t>
        </is>
      </c>
    </row>
    <row r="8">
      <c r="A8" s="4" t="inlineStr">
        <is>
          <t>Donegal Mutual [Member]</t>
        </is>
      </c>
      <c r="B8" s="4" t="inlineStr">
        <is>
          <t xml:space="preserve"> </t>
        </is>
      </c>
      <c r="C8" s="4" t="inlineStr">
        <is>
          <t xml:space="preserve"> </t>
        </is>
      </c>
      <c r="D8" s="4" t="inlineStr">
        <is>
          <t xml:space="preserve"> </t>
        </is>
      </c>
    </row>
    <row r="9">
      <c r="A9" s="3" t="inlineStr">
        <is>
          <t>Reinsurance Pooling and Other Reinsurance Arrangements [Abstract]</t>
        </is>
      </c>
      <c r="B9" s="4" t="inlineStr">
        <is>
          <t xml:space="preserve"> </t>
        </is>
      </c>
      <c r="C9" s="4" t="inlineStr">
        <is>
          <t xml:space="preserve"> </t>
        </is>
      </c>
      <c r="D9" s="4" t="inlineStr">
        <is>
          <t xml:space="preserve"> </t>
        </is>
      </c>
    </row>
    <row r="10">
      <c r="A10" s="4" t="inlineStr">
        <is>
          <t>Premiums and losses related to certain products</t>
        </is>
      </c>
      <c r="B10" s="10" t="n">
        <v>1</v>
      </c>
      <c r="C10" s="4" t="inlineStr">
        <is>
          <t xml:space="preserve"> </t>
        </is>
      </c>
      <c r="D10" s="4" t="inlineStr">
        <is>
          <t xml:space="preserve"> </t>
        </is>
      </c>
    </row>
    <row r="11">
      <c r="A11" s="4" t="inlineStr">
        <is>
          <t>Percentage of share in results of pooled business owned by third party</t>
        </is>
      </c>
      <c r="B11" s="10"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Atlantic States Ceded to Pool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411032074</v>
      </c>
      <c r="C4" s="5" t="n">
        <v>388073427</v>
      </c>
      <c r="D4" s="5" t="n">
        <v>383059075</v>
      </c>
    </row>
    <row r="5">
      <c r="A5" s="4" t="inlineStr">
        <is>
          <t>Prepaid reinsurance premiums</t>
        </is>
      </c>
      <c r="B5" s="6" t="n">
        <v>176161872</v>
      </c>
      <c r="C5" s="6" t="n">
        <v>168724465</v>
      </c>
      <c r="D5" s="4" t="inlineStr">
        <is>
          <t xml:space="preserve"> </t>
        </is>
      </c>
    </row>
    <row r="6">
      <c r="A6" s="4" t="inlineStr">
        <is>
          <t>Affiliated Entity [Member] | Atlantic States [Member]</t>
        </is>
      </c>
      <c r="B6" s="4" t="inlineStr">
        <is>
          <t xml:space="preserve"> </t>
        </is>
      </c>
      <c r="C6" s="4" t="inlineStr">
        <is>
          <t xml:space="preserve"> </t>
        </is>
      </c>
      <c r="D6" s="4" t="inlineStr">
        <is>
          <t xml:space="preserve"> </t>
        </is>
      </c>
    </row>
    <row r="7">
      <c r="A7" s="3" t="inlineStr">
        <is>
          <t>Reinsurance Pooling and Other Reinsurance Arrangements [Abstract]</t>
        </is>
      </c>
      <c r="B7" s="4" t="inlineStr">
        <is>
          <t xml:space="preserve"> </t>
        </is>
      </c>
      <c r="C7" s="4" t="inlineStr">
        <is>
          <t xml:space="preserve"> </t>
        </is>
      </c>
      <c r="D7" s="4" t="inlineStr">
        <is>
          <t xml:space="preserve"> </t>
        </is>
      </c>
    </row>
    <row r="8">
      <c r="A8" s="4" t="inlineStr">
        <is>
          <t>Premiums earned</t>
        </is>
      </c>
      <c r="B8" s="6" t="n">
        <v>358062827</v>
      </c>
      <c r="C8" s="6" t="n">
        <v>332272662</v>
      </c>
      <c r="D8" s="6" t="n">
        <v>314321443</v>
      </c>
    </row>
    <row r="9">
      <c r="A9" s="4" t="inlineStr">
        <is>
          <t>Losses and loss expenses</t>
        </is>
      </c>
      <c r="B9" s="6" t="n">
        <v>201030943</v>
      </c>
      <c r="C9" s="6" t="n">
        <v>238055099</v>
      </c>
      <c r="D9" s="6" t="n">
        <v>202228589</v>
      </c>
    </row>
    <row r="10">
      <c r="A10" s="4" t="inlineStr">
        <is>
          <t>Prepaid reinsurance premiums</t>
        </is>
      </c>
      <c r="B10" s="6" t="n">
        <v>169621545</v>
      </c>
      <c r="C10" s="6" t="n">
        <v>161991511</v>
      </c>
      <c r="D10" s="6" t="n">
        <v>154472615</v>
      </c>
    </row>
    <row r="11">
      <c r="A11" s="4" t="inlineStr">
        <is>
          <t>Liability for losses and loss expenses</t>
        </is>
      </c>
      <c r="B11" s="5" t="n">
        <v>297955741</v>
      </c>
      <c r="C11" s="5" t="n">
        <v>299947390</v>
      </c>
      <c r="D11" s="5" t="n">
        <v>2776419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Atlantic States Assumed from Pool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611864599</v>
      </c>
      <c r="C4" s="5" t="n">
        <v>583559906</v>
      </c>
      <c r="D4" s="5" t="n">
        <v>578216997</v>
      </c>
    </row>
    <row r="5">
      <c r="A5" s="4" t="inlineStr">
        <is>
          <t>Unearned premiums</t>
        </is>
      </c>
      <c r="B5" s="6" t="n">
        <v>612476068</v>
      </c>
      <c r="C5" s="6" t="n">
        <v>599411468</v>
      </c>
      <c r="D5" s="4" t="inlineStr">
        <is>
          <t xml:space="preserve"> </t>
        </is>
      </c>
    </row>
    <row r="6">
      <c r="A6" s="4" t="inlineStr">
        <is>
          <t>Liability for losses and loss expenses</t>
        </is>
      </c>
      <c r="B6" s="6" t="n">
        <v>649307000</v>
      </c>
      <c r="C6" s="4" t="inlineStr">
        <is>
          <t xml:space="preserve"> </t>
        </is>
      </c>
      <c r="D6" s="4" t="inlineStr">
        <is>
          <t xml:space="preserve"> </t>
        </is>
      </c>
    </row>
    <row r="7">
      <c r="A7" s="4" t="inlineStr">
        <is>
          <t>Affiliated Entity [Member] | Atlantic Stat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Premiums earned</t>
        </is>
      </c>
      <c r="B9" s="6" t="n">
        <v>611864614</v>
      </c>
      <c r="C9" s="6" t="n">
        <v>583559746</v>
      </c>
      <c r="D9" s="6" t="n">
        <v>578216706</v>
      </c>
    </row>
    <row r="10">
      <c r="A10" s="4" t="inlineStr">
        <is>
          <t>Losses and loss expenses</t>
        </is>
      </c>
      <c r="B10" s="6" t="n">
        <v>354052955</v>
      </c>
      <c r="C10" s="6" t="n">
        <v>409051306</v>
      </c>
      <c r="D10" s="6" t="n">
        <v>395794813</v>
      </c>
    </row>
    <row r="11">
      <c r="A11" s="4" t="inlineStr">
        <is>
          <t>Unearned premiums</t>
        </is>
      </c>
      <c r="B11" s="6" t="n">
        <v>297493977</v>
      </c>
      <c r="C11" s="6" t="n">
        <v>286147727</v>
      </c>
      <c r="D11" s="6" t="n">
        <v>280031908</v>
      </c>
    </row>
    <row r="12">
      <c r="A12" s="4" t="inlineStr">
        <is>
          <t>Liability for losses and loss expenses</t>
        </is>
      </c>
      <c r="B12" s="5" t="n">
        <v>517975350</v>
      </c>
      <c r="C12" s="5" t="n">
        <v>507527839</v>
      </c>
      <c r="D12" s="5" t="n">
        <v>4968497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Ceded to Donegal Mutual Pursuant to Quota-Share Reinsurance Agreements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and losses related to certain products</t>
        </is>
      </c>
      <c r="B4" s="9" t="n">
        <v>0.653</v>
      </c>
      <c r="C4" s="9" t="n">
        <v>0.662</v>
      </c>
      <c r="D4" s="9" t="n">
        <v>0.703</v>
      </c>
    </row>
    <row r="5">
      <c r="A5" s="4" t="inlineStr">
        <is>
          <t>Premiums earned</t>
        </is>
      </c>
      <c r="B5" s="5" t="n">
        <v>411032074</v>
      </c>
      <c r="C5" s="5" t="n">
        <v>388073427</v>
      </c>
      <c r="D5" s="5" t="n">
        <v>383059075</v>
      </c>
    </row>
    <row r="6">
      <c r="A6" s="4" t="inlineStr">
        <is>
          <t>Losses and loss expenses</t>
        </is>
      </c>
      <c r="B6" s="5" t="n">
        <v>136662558</v>
      </c>
      <c r="C6" s="6" t="n">
        <v>150198479</v>
      </c>
      <c r="D6" s="6" t="n">
        <v>177849040</v>
      </c>
    </row>
    <row r="7">
      <c r="A7" s="4" t="inlineStr">
        <is>
          <t>Donegal Mutual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Premiums and losses related to business of MICO</t>
        </is>
      </c>
      <c r="B9" s="10" t="n">
        <v>0.25</v>
      </c>
      <c r="C9" s="4" t="inlineStr">
        <is>
          <t xml:space="preserve"> </t>
        </is>
      </c>
      <c r="D9" s="4" t="inlineStr">
        <is>
          <t xml:space="preserve"> </t>
        </is>
      </c>
    </row>
    <row r="10">
      <c r="A10" s="4" t="inlineStr">
        <is>
          <t>Premiums and losses related to certain products</t>
        </is>
      </c>
      <c r="B10" s="10" t="n">
        <v>1</v>
      </c>
      <c r="C10" s="4" t="inlineStr">
        <is>
          <t xml:space="preserve"> </t>
        </is>
      </c>
      <c r="D10" s="4" t="inlineStr">
        <is>
          <t xml:space="preserve"> </t>
        </is>
      </c>
    </row>
    <row r="11">
      <c r="A11" s="4" t="inlineStr">
        <is>
          <t>Premiums earned</t>
        </is>
      </c>
      <c r="B11" s="5" t="n">
        <v>19517</v>
      </c>
      <c r="C11" s="6" t="n">
        <v>168243</v>
      </c>
      <c r="D11" s="6" t="n">
        <v>17989939</v>
      </c>
    </row>
    <row r="12">
      <c r="A12" s="4" t="inlineStr">
        <is>
          <t>Losses and loss expenses</t>
        </is>
      </c>
      <c r="B12" s="6" t="n">
        <v>-3095130</v>
      </c>
      <c r="C12" s="6" t="n">
        <v>2902422</v>
      </c>
      <c r="D12" s="6" t="n">
        <v>5194974</v>
      </c>
    </row>
    <row r="13">
      <c r="A13" s="4" t="inlineStr">
        <is>
          <t>Liability for losses and loss expenses</t>
        </is>
      </c>
      <c r="B13" s="5" t="n">
        <v>10450447</v>
      </c>
      <c r="C13" s="5" t="n">
        <v>17852153</v>
      </c>
      <c r="D13" s="5" t="n">
        <v>226429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Insurance Subsidiaries Ceded to Donegal Mutual Pursuant to Reinsurance Agreements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411032074</v>
      </c>
      <c r="C4" s="5" t="n">
        <v>388073427</v>
      </c>
      <c r="D4" s="5" t="n">
        <v>383059075</v>
      </c>
    </row>
    <row r="5">
      <c r="A5" s="4" t="inlineStr">
        <is>
          <t>Insurance Subsidiaries [Member]</t>
        </is>
      </c>
      <c r="B5" s="4" t="inlineStr">
        <is>
          <t xml:space="preserve"> </t>
        </is>
      </c>
      <c r="C5" s="4" t="inlineStr">
        <is>
          <t xml:space="preserve"> </t>
        </is>
      </c>
      <c r="D5" s="4" t="inlineStr">
        <is>
          <t xml:space="preserve"> </t>
        </is>
      </c>
    </row>
    <row r="6">
      <c r="A6" s="3" t="inlineStr">
        <is>
          <t>Reinsurance Pooling and Other Reinsurance Arrangements [Abstract]</t>
        </is>
      </c>
      <c r="B6" s="4" t="inlineStr">
        <is>
          <t xml:space="preserve"> </t>
        </is>
      </c>
      <c r="C6" s="4" t="inlineStr">
        <is>
          <t xml:space="preserve"> </t>
        </is>
      </c>
      <c r="D6" s="4" t="inlineStr">
        <is>
          <t xml:space="preserve"> </t>
        </is>
      </c>
    </row>
    <row r="7">
      <c r="A7" s="4" t="inlineStr">
        <is>
          <t>Coverage under catastrophic occurrence</t>
        </is>
      </c>
      <c r="B7" s="6" t="n">
        <v>6000000</v>
      </c>
      <c r="C7" s="6" t="n">
        <v>6000000</v>
      </c>
      <c r="D7" s="6" t="n">
        <v>5000000</v>
      </c>
    </row>
    <row r="8">
      <c r="A8" s="4" t="inlineStr">
        <is>
          <t>Premiums earned</t>
        </is>
      </c>
      <c r="B8" s="6" t="n">
        <v>372343609</v>
      </c>
      <c r="C8" s="6" t="n">
        <v>345656717</v>
      </c>
      <c r="D8" s="6" t="n">
        <v>346111400</v>
      </c>
    </row>
    <row r="9">
      <c r="A9" s="4" t="inlineStr">
        <is>
          <t>Donegal Mutual [Member]</t>
        </is>
      </c>
      <c r="B9" s="4" t="inlineStr">
        <is>
          <t xml:space="preserve"> </t>
        </is>
      </c>
      <c r="C9" s="4" t="inlineStr">
        <is>
          <t xml:space="preserve"> </t>
        </is>
      </c>
      <c r="D9" s="4" t="inlineStr">
        <is>
          <t xml:space="preserve"> </t>
        </is>
      </c>
    </row>
    <row r="10">
      <c r="A10" s="3" t="inlineStr">
        <is>
          <t>Reinsurance Pooling and Other Reinsurance Arrangements [Abstract]</t>
        </is>
      </c>
      <c r="B10" s="4" t="inlineStr">
        <is>
          <t xml:space="preserve"> </t>
        </is>
      </c>
      <c r="C10" s="4" t="inlineStr">
        <is>
          <t xml:space="preserve"> </t>
        </is>
      </c>
      <c r="D10" s="4" t="inlineStr">
        <is>
          <t xml:space="preserve"> </t>
        </is>
      </c>
    </row>
    <row r="11">
      <c r="A11" s="4" t="inlineStr">
        <is>
          <t>Coverage under catastrophic occurrence</t>
        </is>
      </c>
      <c r="B11" s="6" t="n">
        <v>3000000</v>
      </c>
      <c r="C11" s="6" t="n">
        <v>3000000</v>
      </c>
      <c r="D11" s="6" t="n">
        <v>2000000</v>
      </c>
    </row>
    <row r="12">
      <c r="A12" s="4" t="inlineStr">
        <is>
          <t>Premiums earned</t>
        </is>
      </c>
      <c r="B12" s="6" t="n">
        <v>19517</v>
      </c>
      <c r="C12" s="6" t="n">
        <v>168243</v>
      </c>
      <c r="D12" s="6" t="n">
        <v>17989939</v>
      </c>
    </row>
    <row r="13">
      <c r="A13" s="4" t="inlineStr">
        <is>
          <t>Liability for losses and loss expenses</t>
        </is>
      </c>
      <c r="B13" s="6" t="n">
        <v>10450447</v>
      </c>
      <c r="C13" s="6" t="n">
        <v>17852153</v>
      </c>
      <c r="D13" s="6" t="n">
        <v>22642908</v>
      </c>
    </row>
    <row r="14">
      <c r="A14" s="4" t="inlineStr">
        <is>
          <t>Catastrophe Reinsurance [Member] | Insurance Subsidiaries [Member]</t>
        </is>
      </c>
      <c r="B14" s="4" t="inlineStr">
        <is>
          <t xml:space="preserve"> </t>
        </is>
      </c>
      <c r="C14" s="4" t="inlineStr">
        <is>
          <t xml:space="preserve"> </t>
        </is>
      </c>
      <c r="D14" s="4" t="inlineStr">
        <is>
          <t xml:space="preserve"> </t>
        </is>
      </c>
    </row>
    <row r="15">
      <c r="A15" s="3" t="inlineStr">
        <is>
          <t>Reinsurance Pooling and Other Reinsurance Arrangements [Abstract]</t>
        </is>
      </c>
      <c r="B15" s="4" t="inlineStr">
        <is>
          <t xml:space="preserve"> </t>
        </is>
      </c>
      <c r="C15" s="4" t="inlineStr">
        <is>
          <t xml:space="preserve"> </t>
        </is>
      </c>
      <c r="D15" s="4" t="inlineStr">
        <is>
          <t xml:space="preserve"> </t>
        </is>
      </c>
    </row>
    <row r="16">
      <c r="A16" s="4" t="inlineStr">
        <is>
          <t>Premiums earned</t>
        </is>
      </c>
      <c r="B16" s="6" t="n">
        <v>14261265</v>
      </c>
      <c r="C16" s="6" t="n">
        <v>13215814</v>
      </c>
      <c r="D16" s="6" t="n">
        <v>13800018</v>
      </c>
    </row>
    <row r="17">
      <c r="A17" s="4" t="inlineStr">
        <is>
          <t>Losses and loss expenses</t>
        </is>
      </c>
      <c r="B17" s="6" t="n">
        <v>19454584</v>
      </c>
      <c r="C17" s="6" t="n">
        <v>17895306</v>
      </c>
      <c r="D17" s="6" t="n">
        <v>10517709</v>
      </c>
    </row>
    <row r="18">
      <c r="A18" s="4" t="inlineStr">
        <is>
          <t>Liability for losses and loss expenses</t>
        </is>
      </c>
      <c r="B18" s="5" t="n">
        <v>6876255</v>
      </c>
      <c r="C18" s="5" t="n">
        <v>2497244</v>
      </c>
      <c r="D18" s="5" t="n">
        <v>12710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ffiliated Reinsurance Transactions on Net Premiums of Insurance Subsidiaries Earned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Assumed</t>
        </is>
      </c>
      <c r="B4" s="5" t="n">
        <v>611864599</v>
      </c>
      <c r="C4" s="5" t="n">
        <v>583559906</v>
      </c>
      <c r="D4" s="5" t="n">
        <v>578216997</v>
      </c>
    </row>
    <row r="5">
      <c r="A5" s="4" t="inlineStr">
        <is>
          <t>Ceded</t>
        </is>
      </c>
      <c r="B5" s="6" t="n">
        <v>-411032074</v>
      </c>
      <c r="C5" s="6" t="n">
        <v>-388073427</v>
      </c>
      <c r="D5" s="6" t="n">
        <v>-383059075</v>
      </c>
    </row>
    <row r="6">
      <c r="A6" s="4" t="inlineStr">
        <is>
          <t>Net</t>
        </is>
      </c>
      <c r="B6" s="6" t="n">
        <v>239521005</v>
      </c>
      <c r="C6" s="6" t="n">
        <v>237903029</v>
      </c>
      <c r="D6" s="6" t="n">
        <v>232105306</v>
      </c>
    </row>
    <row r="7">
      <c r="A7" s="4" t="inlineStr">
        <is>
          <t>Insurance Subsidiari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Assumed</t>
        </is>
      </c>
      <c r="B9" s="6" t="n">
        <v>611864614</v>
      </c>
      <c r="C9" s="6" t="n">
        <v>583559746</v>
      </c>
      <c r="D9" s="6" t="n">
        <v>578216706</v>
      </c>
    </row>
    <row r="10">
      <c r="A10" s="4" t="inlineStr">
        <is>
          <t>Ceded</t>
        </is>
      </c>
      <c r="B10" s="6" t="n">
        <v>-372343609</v>
      </c>
      <c r="C10" s="6" t="n">
        <v>-345656717</v>
      </c>
      <c r="D10" s="6" t="n">
        <v>-346111400</v>
      </c>
    </row>
    <row r="11">
      <c r="A11" s="4" t="inlineStr">
        <is>
          <t>Net</t>
        </is>
      </c>
      <c r="B11" s="5" t="n">
        <v>239521005</v>
      </c>
      <c r="C11" s="5" t="n">
        <v>237903029</v>
      </c>
      <c r="D11" s="5" t="n">
        <v>2321053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Transactions on Net Losses and Loss Expenses of Insurance Subsidiaries Incurred (Details) - USD ($)</t>
        </is>
      </c>
      <c r="B1" s="2" t="inlineStr">
        <is>
          <t>12 Months Ended</t>
        </is>
      </c>
    </row>
    <row r="2">
      <c r="B2" s="2" t="inlineStr">
        <is>
          <t>Dec. 31, 2024</t>
        </is>
      </c>
      <c r="C2" s="2" t="inlineStr">
        <is>
          <t>Dec. 31, 2023</t>
        </is>
      </c>
      <c r="D2" s="2" t="inlineStr">
        <is>
          <t>Dec. 31, 2022</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Assumed</t>
        </is>
      </c>
      <c r="B4" s="5" t="n">
        <v>623210848</v>
      </c>
      <c r="C4" s="5" t="n">
        <v>589675724</v>
      </c>
      <c r="D4" s="5" t="n">
        <v>568272026</v>
      </c>
    </row>
    <row r="5">
      <c r="A5" s="4" t="inlineStr">
        <is>
          <t>Ceded</t>
        </is>
      </c>
      <c r="B5" s="6" t="n">
        <v>-418469480</v>
      </c>
      <c r="C5" s="6" t="n">
        <v>-396206492</v>
      </c>
      <c r="D5" s="6" t="n">
        <v>-366714634</v>
      </c>
    </row>
    <row r="6">
      <c r="A6" s="4" t="inlineStr">
        <is>
          <t>Net</t>
        </is>
      </c>
      <c r="B6" s="6" t="n">
        <v>942280771</v>
      </c>
      <c r="C6" s="6" t="n">
        <v>895696640</v>
      </c>
      <c r="D6" s="6" t="n">
        <v>843528599</v>
      </c>
    </row>
    <row r="7">
      <c r="A7" s="4" t="inlineStr">
        <is>
          <t>Insurance Subsidiari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Assumed</t>
        </is>
      </c>
      <c r="B9" s="6" t="n">
        <v>354052955</v>
      </c>
      <c r="C9" s="6" t="n">
        <v>409051306</v>
      </c>
      <c r="D9" s="6" t="n">
        <v>395790312</v>
      </c>
    </row>
    <row r="10">
      <c r="A10" s="4" t="inlineStr">
        <is>
          <t>Ceded</t>
        </is>
      </c>
      <c r="B10" s="6" t="n">
        <v>-217390397</v>
      </c>
      <c r="C10" s="6" t="n">
        <v>-258852827</v>
      </c>
      <c r="D10" s="6" t="n">
        <v>-217941272</v>
      </c>
    </row>
    <row r="11">
      <c r="A11" s="4" t="inlineStr">
        <is>
          <t>Net</t>
        </is>
      </c>
      <c r="B11" s="5" t="n">
        <v>136662558</v>
      </c>
      <c r="C11" s="5" t="n">
        <v>150198479</v>
      </c>
      <c r="D11" s="5" t="n">
        <v>1778490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4" customWidth="1" min="1" max="1"/>
    <col width="52" customWidth="1" min="2" max="2"/>
    <col width="52" customWidth="1" min="3" max="3"/>
    <col width="36" customWidth="1" min="4" max="4"/>
    <col width="55" customWidth="1" min="5" max="5"/>
    <col width="27" customWidth="1" min="6" max="6"/>
    <col width="80" customWidth="1" min="7" max="7"/>
    <col width="24" customWidth="1" min="8" max="8"/>
    <col width="14" customWidth="1" min="9" max="9"/>
    <col width="59" customWidth="1" min="10" max="10"/>
  </cols>
  <sheetData>
    <row r="1">
      <c r="A1" s="1" t="inlineStr">
        <is>
          <t>Consolidated Statements of Stockholders' Equity - USD ($)</t>
        </is>
      </c>
      <c r="B1" s="2" t="inlineStr">
        <is>
          <t>Common Stock [Member] Class A Common Stock [Member]</t>
        </is>
      </c>
      <c r="C1" s="2" t="inlineStr">
        <is>
          <t>Common Stock [Member] Class B Common Stock [Member]</t>
        </is>
      </c>
      <c r="D1" s="2" t="inlineStr">
        <is>
          <t>Additional Paid-In Capital [Member]</t>
        </is>
      </c>
      <c r="E1" s="2" t="inlineStr">
        <is>
          <t>Accumulated Other Comprehensive Income (Loss) [Member]</t>
        </is>
      </c>
      <c r="F1" s="2" t="inlineStr">
        <is>
          <t>Retained Earnings [Member]</t>
        </is>
      </c>
      <c r="G1" s="2" t="inlineStr">
        <is>
          <t>Retained Earnings [Member] Cumulative Effect, Period of Adoption, Adjustment [Member]</t>
        </is>
      </c>
      <c r="H1" s="2" t="inlineStr">
        <is>
          <t>Treasury Stock [Member]</t>
        </is>
      </c>
      <c r="I1" s="2" t="inlineStr">
        <is>
          <t>Total</t>
        </is>
      </c>
      <c r="J1" s="2" t="inlineStr">
        <is>
          <t>Cumulative Effect, Period of Adoption, Adjustment [Member]</t>
        </is>
      </c>
    </row>
    <row r="2">
      <c r="A2" s="4" t="inlineStr">
        <is>
          <t>Beginning balance at Dec. 31, 2021</t>
        </is>
      </c>
      <c r="B2" s="5" t="n">
        <v>287562</v>
      </c>
      <c r="C2" s="5" t="n">
        <v>56492</v>
      </c>
      <c r="D2" s="5" t="n">
        <v>304889481</v>
      </c>
      <c r="E2" s="5" t="n">
        <v>3283551</v>
      </c>
      <c r="F2" s="5" t="n">
        <v>263745358</v>
      </c>
      <c r="G2" s="4" t="inlineStr">
        <is>
          <t xml:space="preserve"> </t>
        </is>
      </c>
      <c r="H2" s="5" t="n">
        <v>-41226357</v>
      </c>
      <c r="I2" s="5" t="n">
        <v>531036087</v>
      </c>
      <c r="J2" s="4" t="inlineStr">
        <is>
          <t xml:space="preserve"> </t>
        </is>
      </c>
    </row>
    <row r="3">
      <c r="A3" s="4" t="inlineStr">
        <is>
          <t>Beginning balance (in shares) at Dec. 31, 2021</t>
        </is>
      </c>
      <c r="B3" s="6" t="n">
        <v>28756203</v>
      </c>
      <c r="C3" s="6" t="n">
        <v>56492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stock compensation plans)</t>
        </is>
      </c>
      <c r="B5" s="5" t="n">
        <v>1613</v>
      </c>
      <c r="C5" s="4" t="inlineStr">
        <is>
          <t xml:space="preserve"> </t>
        </is>
      </c>
      <c r="D5" s="6" t="n">
        <v>2122277</v>
      </c>
      <c r="E5" s="4" t="inlineStr">
        <is>
          <t xml:space="preserve"> </t>
        </is>
      </c>
      <c r="F5" s="4" t="inlineStr">
        <is>
          <t xml:space="preserve"> </t>
        </is>
      </c>
      <c r="G5" s="4" t="inlineStr">
        <is>
          <t xml:space="preserve"> </t>
        </is>
      </c>
      <c r="H5" s="4" t="inlineStr">
        <is>
          <t xml:space="preserve"> </t>
        </is>
      </c>
      <c r="I5" s="6" t="n">
        <v>2123890</v>
      </c>
      <c r="J5" s="4" t="inlineStr">
        <is>
          <t xml:space="preserve"> </t>
        </is>
      </c>
    </row>
    <row r="6">
      <c r="A6" s="4" t="inlineStr">
        <is>
          <t>Issuance of common stock (stock compensation plans) (in shares)</t>
        </is>
      </c>
      <c r="B6" s="6" t="n">
        <v>1612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12028</v>
      </c>
      <c r="C7" s="4" t="inlineStr">
        <is>
          <t xml:space="preserve"> </t>
        </is>
      </c>
      <c r="D7" s="6" t="n">
        <v>18252148</v>
      </c>
      <c r="E7" s="4" t="inlineStr">
        <is>
          <t xml:space="preserve"> </t>
        </is>
      </c>
      <c r="F7" s="4" t="inlineStr">
        <is>
          <t xml:space="preserve"> </t>
        </is>
      </c>
      <c r="G7" s="4" t="inlineStr">
        <is>
          <t xml:space="preserve"> </t>
        </is>
      </c>
      <c r="H7" s="4" t="inlineStr">
        <is>
          <t xml:space="preserve"> </t>
        </is>
      </c>
      <c r="I7" s="6" t="n">
        <v>18264176</v>
      </c>
      <c r="J7" s="4" t="inlineStr">
        <is>
          <t xml:space="preserve"> </t>
        </is>
      </c>
    </row>
    <row r="8">
      <c r="A8" s="4" t="inlineStr">
        <is>
          <t>Stock-based compensation (in shares)</t>
        </is>
      </c>
      <c r="B8" s="6" t="n">
        <v>1202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1959405</v>
      </c>
      <c r="G9" s="4" t="inlineStr">
        <is>
          <t xml:space="preserve"> </t>
        </is>
      </c>
      <c r="H9" s="4" t="inlineStr">
        <is>
          <t xml:space="preserve"> </t>
        </is>
      </c>
      <c r="I9" s="6" t="n">
        <v>-1959405</v>
      </c>
      <c r="J9" s="4" t="inlineStr">
        <is>
          <t xml:space="preserve"> </t>
        </is>
      </c>
    </row>
    <row r="10">
      <c r="A10" s="4" t="inlineStr">
        <is>
          <t>Cash dividends</t>
        </is>
      </c>
      <c r="B10" s="4" t="inlineStr">
        <is>
          <t xml:space="preserve"> </t>
        </is>
      </c>
      <c r="C10" s="4" t="inlineStr">
        <is>
          <t xml:space="preserve"> </t>
        </is>
      </c>
      <c r="D10" s="4" t="inlineStr">
        <is>
          <t xml:space="preserve"> </t>
        </is>
      </c>
      <c r="E10" s="4" t="inlineStr">
        <is>
          <t xml:space="preserve"> </t>
        </is>
      </c>
      <c r="F10" s="6" t="n">
        <v>-20884438</v>
      </c>
      <c r="G10" s="4" t="inlineStr">
        <is>
          <t xml:space="preserve"> </t>
        </is>
      </c>
      <c r="H10" s="4" t="inlineStr">
        <is>
          <t xml:space="preserve"> </t>
        </is>
      </c>
      <c r="I10" s="6" t="n">
        <v>-20884438</v>
      </c>
      <c r="J10" s="4" t="inlineStr">
        <is>
          <t xml:space="preserve"> </t>
        </is>
      </c>
    </row>
    <row r="11">
      <c r="A11" s="4" t="inlineStr">
        <is>
          <t>Grant of stock options</t>
        </is>
      </c>
      <c r="B11" s="4" t="inlineStr">
        <is>
          <t xml:space="preserve"> </t>
        </is>
      </c>
      <c r="C11" s="4" t="inlineStr">
        <is>
          <t xml:space="preserve"> </t>
        </is>
      </c>
      <c r="D11" s="6" t="n">
        <v>337741</v>
      </c>
      <c r="E11" s="4" t="inlineStr">
        <is>
          <t xml:space="preserve"> </t>
        </is>
      </c>
      <c r="F11" s="6" t="n">
        <v>-337741</v>
      </c>
      <c r="G11" s="4" t="inlineStr">
        <is>
          <t xml:space="preserve"> </t>
        </is>
      </c>
      <c r="H11" s="4" t="inlineStr">
        <is>
          <t xml:space="preserve"> </t>
        </is>
      </c>
      <c r="I11" s="6" t="n">
        <v>0</v>
      </c>
      <c r="J11" s="4" t="inlineStr">
        <is>
          <t xml:space="preserve"> </t>
        </is>
      </c>
    </row>
    <row r="12">
      <c r="A12" s="4" t="inlineStr">
        <is>
          <t>Other comprehensive income (loss)</t>
        </is>
      </c>
      <c r="B12" s="4" t="inlineStr">
        <is>
          <t xml:space="preserve"> </t>
        </is>
      </c>
      <c r="C12" s="4" t="inlineStr">
        <is>
          <t xml:space="preserve"> </t>
        </is>
      </c>
      <c r="D12" s="4" t="inlineStr">
        <is>
          <t xml:space="preserve"> </t>
        </is>
      </c>
      <c r="E12" s="6" t="n">
        <v>-44987298</v>
      </c>
      <c r="F12" s="4" t="inlineStr">
        <is>
          <t xml:space="preserve"> </t>
        </is>
      </c>
      <c r="G12" s="4" t="inlineStr">
        <is>
          <t xml:space="preserve"> </t>
        </is>
      </c>
      <c r="H12" s="4" t="inlineStr">
        <is>
          <t xml:space="preserve"> </t>
        </is>
      </c>
      <c r="I12" s="6" t="n">
        <v>-44987298</v>
      </c>
      <c r="J12" s="4" t="inlineStr">
        <is>
          <t xml:space="preserve"> </t>
        </is>
      </c>
    </row>
    <row r="13">
      <c r="A13" s="4" t="inlineStr">
        <is>
          <t>Ending balance at Dec. 31, 2022</t>
        </is>
      </c>
      <c r="B13" s="5" t="n">
        <v>301203</v>
      </c>
      <c r="C13" s="5" t="n">
        <v>56492</v>
      </c>
      <c r="D13" s="6" t="n">
        <v>325601647</v>
      </c>
      <c r="E13" s="6" t="n">
        <v>-41703747</v>
      </c>
      <c r="F13" s="6" t="n">
        <v>240563774</v>
      </c>
      <c r="G13" s="4" t="inlineStr">
        <is>
          <t xml:space="preserve"> </t>
        </is>
      </c>
      <c r="H13" s="6" t="n">
        <v>-41226357</v>
      </c>
      <c r="I13" s="6" t="n">
        <v>483593012</v>
      </c>
      <c r="J13" s="4" t="inlineStr">
        <is>
          <t xml:space="preserve"> </t>
        </is>
      </c>
    </row>
    <row r="14">
      <c r="A14" s="4" t="inlineStr">
        <is>
          <t>Ending balance (ASU 2016-13 [Member])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1895902</v>
      </c>
      <c r="H14" s="4" t="inlineStr">
        <is>
          <t xml:space="preserve"> </t>
        </is>
      </c>
      <c r="I14" s="4" t="inlineStr">
        <is>
          <t xml:space="preserve"> </t>
        </is>
      </c>
      <c r="J14" s="5" t="n">
        <v>-1895902</v>
      </c>
    </row>
    <row r="15">
      <c r="A15" s="4" t="inlineStr">
        <is>
          <t>Ending balance (in shares) at Dec. 31, 2022</t>
        </is>
      </c>
      <c r="B15" s="6" t="n">
        <v>30120263</v>
      </c>
      <c r="C15" s="6" t="n">
        <v>56492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stock compensation plans)</t>
        </is>
      </c>
      <c r="B17" s="5" t="n">
        <v>1504</v>
      </c>
      <c r="C17" s="4" t="inlineStr">
        <is>
          <t xml:space="preserve"> </t>
        </is>
      </c>
      <c r="D17" s="6" t="n">
        <v>2081186</v>
      </c>
      <c r="E17" s="4" t="inlineStr">
        <is>
          <t xml:space="preserve"> </t>
        </is>
      </c>
      <c r="F17" s="4" t="inlineStr">
        <is>
          <t xml:space="preserve"> </t>
        </is>
      </c>
      <c r="G17" s="4" t="inlineStr">
        <is>
          <t xml:space="preserve"> </t>
        </is>
      </c>
      <c r="H17" s="4" t="inlineStr">
        <is>
          <t xml:space="preserve"> </t>
        </is>
      </c>
      <c r="I17" s="6" t="n">
        <v>2082690</v>
      </c>
      <c r="J17" s="4" t="inlineStr">
        <is>
          <t xml:space="preserve"> </t>
        </is>
      </c>
    </row>
    <row r="18">
      <c r="A18" s="4" t="inlineStr">
        <is>
          <t>Issuance of common stock (stock compensation plans) (in shares)</t>
        </is>
      </c>
      <c r="B18" s="6" t="n">
        <v>1504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5" t="n">
        <v>4939</v>
      </c>
      <c r="C19" s="4" t="inlineStr">
        <is>
          <t xml:space="preserve"> </t>
        </is>
      </c>
      <c r="D19" s="6" t="n">
        <v>7683782</v>
      </c>
      <c r="E19" s="4" t="inlineStr">
        <is>
          <t xml:space="preserve"> </t>
        </is>
      </c>
      <c r="F19" s="4" t="inlineStr">
        <is>
          <t xml:space="preserve"> </t>
        </is>
      </c>
      <c r="G19" s="4" t="inlineStr">
        <is>
          <t xml:space="preserve"> </t>
        </is>
      </c>
      <c r="H19" s="4" t="inlineStr">
        <is>
          <t xml:space="preserve"> </t>
        </is>
      </c>
      <c r="I19" s="6" t="n">
        <v>7688721</v>
      </c>
      <c r="J19" s="4" t="inlineStr">
        <is>
          <t xml:space="preserve"> </t>
        </is>
      </c>
    </row>
    <row r="20">
      <c r="A20" s="4" t="inlineStr">
        <is>
          <t>Stock-based compensation (in shares)</t>
        </is>
      </c>
      <c r="B20" s="6" t="n">
        <v>4938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6" t="n">
        <v>4425504</v>
      </c>
      <c r="G21" s="4" t="inlineStr">
        <is>
          <t xml:space="preserve"> </t>
        </is>
      </c>
      <c r="H21" s="4" t="inlineStr">
        <is>
          <t xml:space="preserve"> </t>
        </is>
      </c>
      <c r="I21" s="6" t="n">
        <v>4425504</v>
      </c>
      <c r="J21" s="4" t="inlineStr">
        <is>
          <t xml:space="preserve"> </t>
        </is>
      </c>
    </row>
    <row r="22">
      <c r="A22" s="4" t="inlineStr">
        <is>
          <t>Cash dividends</t>
        </is>
      </c>
      <c r="B22" s="4" t="inlineStr">
        <is>
          <t xml:space="preserve"> </t>
        </is>
      </c>
      <c r="C22" s="4" t="inlineStr">
        <is>
          <t xml:space="preserve"> </t>
        </is>
      </c>
      <c r="D22" s="4" t="inlineStr">
        <is>
          <t xml:space="preserve"> </t>
        </is>
      </c>
      <c r="E22" s="4" t="inlineStr">
        <is>
          <t xml:space="preserve"> </t>
        </is>
      </c>
      <c r="F22" s="6" t="n">
        <v>-22166694</v>
      </c>
      <c r="G22" s="4" t="inlineStr">
        <is>
          <t xml:space="preserve"> </t>
        </is>
      </c>
      <c r="H22" s="4" t="inlineStr">
        <is>
          <t xml:space="preserve"> </t>
        </is>
      </c>
      <c r="I22" s="6" t="n">
        <v>-22166694</v>
      </c>
      <c r="J22" s="4" t="inlineStr">
        <is>
          <t xml:space="preserve"> </t>
        </is>
      </c>
    </row>
    <row r="23">
      <c r="A23" s="4" t="inlineStr">
        <is>
          <t>Grant of stock options</t>
        </is>
      </c>
      <c r="B23" s="4" t="inlineStr">
        <is>
          <t xml:space="preserve"> </t>
        </is>
      </c>
      <c r="C23" s="4" t="inlineStr">
        <is>
          <t xml:space="preserve"> </t>
        </is>
      </c>
      <c r="D23" s="6" t="n">
        <v>327863</v>
      </c>
      <c r="E23" s="4" t="inlineStr">
        <is>
          <t xml:space="preserve"> </t>
        </is>
      </c>
      <c r="F23" s="6" t="n">
        <v>-327863</v>
      </c>
      <c r="G23" s="4" t="inlineStr">
        <is>
          <t xml:space="preserve"> </t>
        </is>
      </c>
      <c r="H23" s="4" t="inlineStr">
        <is>
          <t xml:space="preserve"> </t>
        </is>
      </c>
      <c r="I23" s="6" t="n">
        <v>0</v>
      </c>
      <c r="J23" s="4" t="inlineStr">
        <is>
          <t xml:space="preserve"> </t>
        </is>
      </c>
    </row>
    <row r="24">
      <c r="A24" s="4" t="inlineStr">
        <is>
          <t>Other comprehensive income (loss)</t>
        </is>
      </c>
      <c r="B24" s="4" t="inlineStr">
        <is>
          <t xml:space="preserve"> </t>
        </is>
      </c>
      <c r="C24" s="4" t="inlineStr">
        <is>
          <t xml:space="preserve"> </t>
        </is>
      </c>
      <c r="D24" s="4" t="inlineStr">
        <is>
          <t xml:space="preserve"> </t>
        </is>
      </c>
      <c r="E24" s="6" t="n">
        <v>6018023</v>
      </c>
      <c r="F24" s="4" t="inlineStr">
        <is>
          <t xml:space="preserve"> </t>
        </is>
      </c>
      <c r="G24" s="4" t="inlineStr">
        <is>
          <t xml:space="preserve"> </t>
        </is>
      </c>
      <c r="H24" s="4" t="inlineStr">
        <is>
          <t xml:space="preserve"> </t>
        </is>
      </c>
      <c r="I24" s="6" t="n">
        <v>6018023</v>
      </c>
      <c r="J24" s="4" t="inlineStr">
        <is>
          <t xml:space="preserve"> </t>
        </is>
      </c>
    </row>
    <row r="25">
      <c r="A25" s="4" t="inlineStr">
        <is>
          <t>Ending balance at Dec. 31, 2023</t>
        </is>
      </c>
      <c r="B25" s="5" t="n">
        <v>307646</v>
      </c>
      <c r="C25" s="5" t="n">
        <v>56492</v>
      </c>
      <c r="D25" s="6" t="n">
        <v>335694478</v>
      </c>
      <c r="E25" s="6" t="n">
        <v>-32881822</v>
      </c>
      <c r="F25" s="6" t="n">
        <v>217794917</v>
      </c>
      <c r="G25" s="4" t="inlineStr">
        <is>
          <t xml:space="preserve"> </t>
        </is>
      </c>
      <c r="H25" s="6" t="n">
        <v>-41226357</v>
      </c>
      <c r="I25" s="6" t="n">
        <v>479745354</v>
      </c>
      <c r="J25" s="4" t="inlineStr">
        <is>
          <t xml:space="preserve"> </t>
        </is>
      </c>
    </row>
    <row r="26">
      <c r="A26" s="4" t="inlineStr">
        <is>
          <t>Ending balance (in shares) at Dec. 31, 2023</t>
        </is>
      </c>
      <c r="B26" s="6" t="n">
        <v>30764555</v>
      </c>
      <c r="C26" s="6" t="n">
        <v>56492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stock compensation plans)</t>
        </is>
      </c>
      <c r="B28" s="5" t="n">
        <v>1534</v>
      </c>
      <c r="C28" s="4" t="inlineStr">
        <is>
          <t xml:space="preserve"> </t>
        </is>
      </c>
      <c r="D28" s="6" t="n">
        <v>2006136</v>
      </c>
      <c r="E28" s="4" t="inlineStr">
        <is>
          <t xml:space="preserve"> </t>
        </is>
      </c>
      <c r="F28" s="4" t="inlineStr">
        <is>
          <t xml:space="preserve"> </t>
        </is>
      </c>
      <c r="G28" s="4" t="inlineStr">
        <is>
          <t xml:space="preserve"> </t>
        </is>
      </c>
      <c r="H28" s="4" t="inlineStr">
        <is>
          <t xml:space="preserve"> </t>
        </is>
      </c>
      <c r="I28" s="6" t="n">
        <v>2007670</v>
      </c>
      <c r="J28" s="4" t="inlineStr">
        <is>
          <t xml:space="preserve"> </t>
        </is>
      </c>
    </row>
    <row r="29">
      <c r="A29" s="4" t="inlineStr">
        <is>
          <t>Issuance of common stock (stock compensation plans) (in shares)</t>
        </is>
      </c>
      <c r="B29" s="6" t="n">
        <v>153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5" t="n">
        <v>20364</v>
      </c>
      <c r="C30" s="4" t="inlineStr">
        <is>
          <t xml:space="preserve"> </t>
        </is>
      </c>
      <c r="D30" s="6" t="n">
        <v>31621452</v>
      </c>
      <c r="E30" s="4" t="inlineStr">
        <is>
          <t xml:space="preserve"> </t>
        </is>
      </c>
      <c r="F30" s="4" t="inlineStr">
        <is>
          <t xml:space="preserve"> </t>
        </is>
      </c>
      <c r="G30" s="4" t="inlineStr">
        <is>
          <t xml:space="preserve"> </t>
        </is>
      </c>
      <c r="H30" s="4" t="inlineStr">
        <is>
          <t xml:space="preserve"> </t>
        </is>
      </c>
      <c r="I30" s="6" t="n">
        <v>31641816</v>
      </c>
      <c r="J30" s="4" t="inlineStr">
        <is>
          <t xml:space="preserve"> </t>
        </is>
      </c>
    </row>
    <row r="31">
      <c r="A31" s="4" t="inlineStr">
        <is>
          <t>Stock-based compensation (in shares)</t>
        </is>
      </c>
      <c r="B31" s="6" t="n">
        <v>20364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6" t="n">
        <v>50862252</v>
      </c>
      <c r="G32" s="4" t="inlineStr">
        <is>
          <t xml:space="preserve"> </t>
        </is>
      </c>
      <c r="H32" s="4" t="inlineStr">
        <is>
          <t xml:space="preserve"> </t>
        </is>
      </c>
      <c r="I32" s="6" t="n">
        <v>50862252</v>
      </c>
      <c r="J32" s="4" t="inlineStr">
        <is>
          <t xml:space="preserve"> </t>
        </is>
      </c>
    </row>
    <row r="33">
      <c r="A33" s="4" t="inlineStr">
        <is>
          <t>Cash dividends</t>
        </is>
      </c>
      <c r="B33" s="4" t="inlineStr">
        <is>
          <t xml:space="preserve"> </t>
        </is>
      </c>
      <c r="C33" s="4" t="inlineStr">
        <is>
          <t xml:space="preserve"> </t>
        </is>
      </c>
      <c r="D33" s="4" t="inlineStr">
        <is>
          <t xml:space="preserve"> </t>
        </is>
      </c>
      <c r="E33" s="4" t="inlineStr">
        <is>
          <t xml:space="preserve"> </t>
        </is>
      </c>
      <c r="F33" s="6" t="n">
        <v>-23162302</v>
      </c>
      <c r="G33" s="4" t="inlineStr">
        <is>
          <t xml:space="preserve"> </t>
        </is>
      </c>
      <c r="H33" s="4" t="inlineStr">
        <is>
          <t xml:space="preserve"> </t>
        </is>
      </c>
      <c r="I33" s="6" t="n">
        <v>-23162302</v>
      </c>
      <c r="J33" s="4" t="inlineStr">
        <is>
          <t xml:space="preserve"> </t>
        </is>
      </c>
    </row>
    <row r="34">
      <c r="A34" s="4" t="inlineStr">
        <is>
          <t>Grant of stock options</t>
        </is>
      </c>
      <c r="B34" s="4" t="inlineStr">
        <is>
          <t xml:space="preserve"> </t>
        </is>
      </c>
      <c r="C34" s="4" t="inlineStr">
        <is>
          <t xml:space="preserve"> </t>
        </is>
      </c>
      <c r="D34" s="6" t="n">
        <v>357880</v>
      </c>
      <c r="E34" s="4" t="inlineStr">
        <is>
          <t xml:space="preserve"> </t>
        </is>
      </c>
      <c r="F34" s="6" t="n">
        <v>-357880</v>
      </c>
      <c r="G34" s="4" t="inlineStr">
        <is>
          <t xml:space="preserve"> </t>
        </is>
      </c>
      <c r="H34" s="4" t="inlineStr">
        <is>
          <t xml:space="preserve"> </t>
        </is>
      </c>
      <c r="I34" s="6" t="n">
        <v>0</v>
      </c>
      <c r="J34" s="4" t="inlineStr">
        <is>
          <t xml:space="preserve"> </t>
        </is>
      </c>
    </row>
    <row r="35">
      <c r="A35" s="4" t="inlineStr">
        <is>
          <t>Reclassification of held-to-maturity transfer</t>
        </is>
      </c>
      <c r="B35" s="4" t="inlineStr">
        <is>
          <t xml:space="preserve"> </t>
        </is>
      </c>
      <c r="C35" s="4" t="inlineStr">
        <is>
          <t xml:space="preserve"> </t>
        </is>
      </c>
      <c r="D35" s="4" t="inlineStr">
        <is>
          <t xml:space="preserve"> </t>
        </is>
      </c>
      <c r="E35" s="6" t="n">
        <v>2803902</v>
      </c>
      <c r="F35" s="6" t="n">
        <v>-2803902</v>
      </c>
      <c r="G35" s="4" t="inlineStr">
        <is>
          <t xml:space="preserve"> </t>
        </is>
      </c>
      <c r="H35" s="4" t="inlineStr">
        <is>
          <t xml:space="preserve"> </t>
        </is>
      </c>
      <c r="I35" s="6" t="n">
        <v>0</v>
      </c>
      <c r="J35" s="4" t="inlineStr">
        <is>
          <t xml:space="preserve"> </t>
        </is>
      </c>
    </row>
    <row r="36">
      <c r="A36" s="4" t="inlineStr">
        <is>
          <t>Other comprehensive income (loss)</t>
        </is>
      </c>
      <c r="B36" s="4" t="inlineStr">
        <is>
          <t xml:space="preserve"> </t>
        </is>
      </c>
      <c r="C36" s="4" t="inlineStr">
        <is>
          <t xml:space="preserve"> </t>
        </is>
      </c>
      <c r="D36" s="4" t="inlineStr">
        <is>
          <t xml:space="preserve"> </t>
        </is>
      </c>
      <c r="E36" s="6" t="n">
        <v>4681341</v>
      </c>
      <c r="F36" s="4" t="inlineStr">
        <is>
          <t xml:space="preserve"> </t>
        </is>
      </c>
      <c r="G36" s="4" t="inlineStr">
        <is>
          <t xml:space="preserve"> </t>
        </is>
      </c>
      <c r="H36" s="4" t="inlineStr">
        <is>
          <t xml:space="preserve"> </t>
        </is>
      </c>
      <c r="I36" s="6" t="n">
        <v>4681341</v>
      </c>
      <c r="J36" s="4" t="inlineStr">
        <is>
          <t xml:space="preserve"> </t>
        </is>
      </c>
    </row>
    <row r="37">
      <c r="A37" s="4" t="inlineStr">
        <is>
          <t>Ending balance at Dec. 31, 2024</t>
        </is>
      </c>
      <c r="B37" s="5" t="n">
        <v>329544</v>
      </c>
      <c r="C37" s="5" t="n">
        <v>56492</v>
      </c>
      <c r="D37" s="5" t="n">
        <v>369679946</v>
      </c>
      <c r="E37" s="5" t="n">
        <v>-28200481</v>
      </c>
      <c r="F37" s="5" t="n">
        <v>245136987</v>
      </c>
      <c r="G37" s="4" t="inlineStr">
        <is>
          <t xml:space="preserve"> </t>
        </is>
      </c>
      <c r="H37" s="5" t="n">
        <v>-41226357</v>
      </c>
      <c r="I37" s="5" t="n">
        <v>545776131</v>
      </c>
      <c r="J37" s="4" t="inlineStr">
        <is>
          <t xml:space="preserve"> </t>
        </is>
      </c>
    </row>
    <row r="38">
      <c r="A38" s="4" t="inlineStr">
        <is>
          <t>Ending balance (in shares) at Dec. 31, 2024</t>
        </is>
      </c>
      <c r="B38" s="6" t="n">
        <v>32954347</v>
      </c>
      <c r="C38" s="6" t="n">
        <v>56492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Expense Sharing (Details) - Donegal Mutual [Member] - USD ($)</t>
        </is>
      </c>
      <c r="B1" s="2" t="inlineStr">
        <is>
          <t>12 Months Ended</t>
        </is>
      </c>
    </row>
    <row r="2">
      <c r="B2" s="2" t="inlineStr">
        <is>
          <t>Dec. 31, 2024</t>
        </is>
      </c>
      <c r="C2" s="2" t="inlineStr">
        <is>
          <t>Dec. 31, 2023</t>
        </is>
      </c>
      <c r="D2" s="2" t="inlineStr">
        <is>
          <t>Dec. 31, 2022</t>
        </is>
      </c>
    </row>
    <row r="3">
      <c r="A3" s="3" t="inlineStr">
        <is>
          <t>Expense Sharing [Abstract]</t>
        </is>
      </c>
      <c r="B3" s="4" t="inlineStr">
        <is>
          <t xml:space="preserve"> </t>
        </is>
      </c>
      <c r="C3" s="4" t="inlineStr">
        <is>
          <t xml:space="preserve"> </t>
        </is>
      </c>
      <c r="D3" s="4" t="inlineStr">
        <is>
          <t xml:space="preserve"> </t>
        </is>
      </c>
    </row>
    <row r="4">
      <c r="A4" s="4" t="inlineStr">
        <is>
          <t>Charges for services</t>
        </is>
      </c>
      <c r="B4" s="5" t="n">
        <v>224565390</v>
      </c>
      <c r="C4" s="5" t="n">
        <v>218974132</v>
      </c>
      <c r="D4" s="5" t="n">
        <v>199177393</v>
      </c>
    </row>
    <row r="5">
      <c r="A5" s="4" t="inlineStr">
        <is>
          <t>Infrastructure related costs allocated</t>
        </is>
      </c>
      <c r="B5" s="6" t="n">
        <v>12300000</v>
      </c>
      <c r="C5" s="5" t="n">
        <v>10500000</v>
      </c>
      <c r="D5" s="5" t="n">
        <v>7600000</v>
      </c>
    </row>
    <row r="6">
      <c r="A6" s="4" t="inlineStr">
        <is>
          <t>Proportionate share of the remaining infrastructure costs</t>
        </is>
      </c>
      <c r="B6" s="6" t="n">
        <v>29400000</v>
      </c>
      <c r="C6" s="4" t="inlineStr">
        <is>
          <t xml:space="preserve"> </t>
        </is>
      </c>
      <c r="D6" s="4" t="inlineStr">
        <is>
          <t xml:space="preserve"> </t>
        </is>
      </c>
    </row>
    <row r="7">
      <c r="A7" s="4" t="inlineStr">
        <is>
          <t>Deferred costs</t>
        </is>
      </c>
      <c r="B7" s="5" t="n">
        <v>144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ransactions with Affiliates, Lease Agreement (Details) - Office Equipment [Member]</t>
        </is>
      </c>
      <c r="B1" s="2" t="inlineStr">
        <is>
          <t>Dec. 31, 2024</t>
        </is>
      </c>
    </row>
    <row r="2">
      <c r="A2" s="4" t="inlineStr">
        <is>
          <t>Minimum [Member]</t>
        </is>
      </c>
      <c r="B2" s="4" t="inlineStr">
        <is>
          <t xml:space="preserve"> </t>
        </is>
      </c>
    </row>
    <row r="3">
      <c r="A3" s="3" t="inlineStr">
        <is>
          <t>Lease Agreement [Abstract]</t>
        </is>
      </c>
      <c r="B3" s="4" t="inlineStr">
        <is>
          <t xml:space="preserve"> </t>
        </is>
      </c>
    </row>
    <row r="4">
      <c r="A4" s="4" t="inlineStr">
        <is>
          <t>Lease agreement term</t>
        </is>
      </c>
      <c r="B4" s="4" t="inlineStr">
        <is>
          <t>3 years</t>
        </is>
      </c>
    </row>
    <row r="5">
      <c r="A5" s="4" t="inlineStr">
        <is>
          <t>Maximum [Member]</t>
        </is>
      </c>
      <c r="B5" s="4" t="inlineStr">
        <is>
          <t xml:space="preserve"> </t>
        </is>
      </c>
    </row>
    <row r="6">
      <c r="A6" s="3" t="inlineStr">
        <is>
          <t>Lease Agreement [Abstract]</t>
        </is>
      </c>
      <c r="B6" s="4" t="inlineStr">
        <is>
          <t xml:space="preserve"> </t>
        </is>
      </c>
    </row>
    <row r="7">
      <c r="A7" s="4" t="inlineStr">
        <is>
          <t>Lease agreement term</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mortized Cost and Estimated Fair Values of Fixed Maturities (Details) - USD ($)</t>
        </is>
      </c>
      <c r="B1" s="2" t="inlineStr">
        <is>
          <t>Dec. 31, 2024</t>
        </is>
      </c>
      <c r="C1" s="2" t="inlineStr">
        <is>
          <t>Dec. 31, 2023</t>
        </is>
      </c>
      <c r="D1" s="2" t="inlineStr">
        <is>
          <t>Dec. 31, 2022</t>
        </is>
      </c>
    </row>
    <row r="2">
      <c r="A2" s="3" t="inlineStr">
        <is>
          <t>Amortized Cost and Estimated Fair Values of Fixed Maturities [Abstract]</t>
        </is>
      </c>
      <c r="B2" s="4" t="inlineStr">
        <is>
          <t xml:space="preserve"> </t>
        </is>
      </c>
      <c r="C2" s="4" t="inlineStr">
        <is>
          <t xml:space="preserve"> </t>
        </is>
      </c>
      <c r="D2" s="4" t="inlineStr">
        <is>
          <t xml:space="preserve"> </t>
        </is>
      </c>
    </row>
    <row r="3">
      <c r="A3" s="4" t="inlineStr">
        <is>
          <t>Held to maturity, carrying value</t>
        </is>
      </c>
      <c r="B3" s="5" t="n">
        <v>705713916</v>
      </c>
      <c r="C3" s="5" t="n">
        <v>679497038</v>
      </c>
      <c r="D3" s="5" t="n">
        <v>688439000</v>
      </c>
    </row>
    <row r="4">
      <c r="A4" s="4" t="inlineStr">
        <is>
          <t>Held to maturity, allowance for credit loss</t>
        </is>
      </c>
      <c r="B4" s="6" t="n">
        <v>1388240</v>
      </c>
      <c r="C4" s="6" t="n">
        <v>1325847</v>
      </c>
      <c r="D4" s="5" t="n">
        <v>0</v>
      </c>
    </row>
    <row r="5">
      <c r="A5" s="4" t="inlineStr">
        <is>
          <t>Held to maturity, amortized cost</t>
        </is>
      </c>
      <c r="B5" s="6" t="n">
        <v>707102156</v>
      </c>
      <c r="C5" s="6" t="n">
        <v>680822885</v>
      </c>
      <c r="D5" s="4" t="inlineStr">
        <is>
          <t xml:space="preserve"> </t>
        </is>
      </c>
    </row>
    <row r="6">
      <c r="A6" s="4" t="inlineStr">
        <is>
          <t>Held to maturity, gross unrealized gains</t>
        </is>
      </c>
      <c r="B6" s="6" t="n">
        <v>922587</v>
      </c>
      <c r="C6" s="6" t="n">
        <v>1656213</v>
      </c>
      <c r="D6" s="4" t="inlineStr">
        <is>
          <t xml:space="preserve"> </t>
        </is>
      </c>
    </row>
    <row r="7">
      <c r="A7" s="4" t="inlineStr">
        <is>
          <t>Held to maturity, gross unrealized losses</t>
        </is>
      </c>
      <c r="B7" s="6" t="n">
        <v>76455814</v>
      </c>
      <c r="C7" s="6" t="n">
        <v>70952760</v>
      </c>
      <c r="D7" s="4" t="inlineStr">
        <is>
          <t xml:space="preserve"> </t>
        </is>
      </c>
    </row>
    <row r="8">
      <c r="A8" s="4" t="inlineStr">
        <is>
          <t>Held to maturity, estimated fair value</t>
        </is>
      </c>
      <c r="B8" s="6" t="n">
        <v>631568929</v>
      </c>
      <c r="C8" s="6" t="n">
        <v>611526338</v>
      </c>
      <c r="D8" s="4" t="inlineStr">
        <is>
          <t xml:space="preserve"> </t>
        </is>
      </c>
    </row>
    <row r="9">
      <c r="A9" s="4" t="inlineStr">
        <is>
          <t>Total available for sale, amortized cost</t>
        </is>
      </c>
      <c r="B9" s="6" t="n">
        <v>652564965</v>
      </c>
      <c r="C9" s="6" t="n">
        <v>629727513</v>
      </c>
      <c r="D9" s="4" t="inlineStr">
        <is>
          <t xml:space="preserve"> </t>
        </is>
      </c>
    </row>
    <row r="10">
      <c r="A10" s="4" t="inlineStr">
        <is>
          <t>Available for sale, gross unrealized gains</t>
        </is>
      </c>
      <c r="B10" s="6" t="n">
        <v>418120</v>
      </c>
      <c r="C10" s="6" t="n">
        <v>905001</v>
      </c>
      <c r="D10" s="4" t="inlineStr">
        <is>
          <t xml:space="preserve"> </t>
        </is>
      </c>
    </row>
    <row r="11">
      <c r="A11" s="4" t="inlineStr">
        <is>
          <t>Available for sale, gross unrealized losses</t>
        </is>
      </c>
      <c r="B11" s="6" t="n">
        <v>35091223</v>
      </c>
      <c r="C11" s="6" t="n">
        <v>41284271</v>
      </c>
      <c r="D11" s="4" t="inlineStr">
        <is>
          <t xml:space="preserve"> </t>
        </is>
      </c>
    </row>
    <row r="12">
      <c r="A12" s="4" t="inlineStr">
        <is>
          <t>Available for sale, estimated fair value</t>
        </is>
      </c>
      <c r="B12" s="6" t="n">
        <v>617891862</v>
      </c>
      <c r="C12" s="6" t="n">
        <v>589348243</v>
      </c>
      <c r="D12" s="4" t="inlineStr">
        <is>
          <t xml:space="preserve"> </t>
        </is>
      </c>
    </row>
    <row r="13">
      <c r="A13" s="4" t="inlineStr">
        <is>
          <t>U.S. Treasury Securities and Obligations of U.S. Government Corporations and Agencies [Member]</t>
        </is>
      </c>
      <c r="B13" s="4" t="inlineStr">
        <is>
          <t xml:space="preserve"> </t>
        </is>
      </c>
      <c r="C13" s="4" t="inlineStr">
        <is>
          <t xml:space="preserve"> </t>
        </is>
      </c>
      <c r="D13" s="4" t="inlineStr">
        <is>
          <t xml:space="preserve"> </t>
        </is>
      </c>
    </row>
    <row r="14">
      <c r="A14" s="3" t="inlineStr">
        <is>
          <t>Amortized Cost and Estimated Fair Values of Fixed Maturities [Abstract]</t>
        </is>
      </c>
      <c r="B14" s="4" t="inlineStr">
        <is>
          <t xml:space="preserve"> </t>
        </is>
      </c>
      <c r="C14" s="4" t="inlineStr">
        <is>
          <t xml:space="preserve"> </t>
        </is>
      </c>
      <c r="D14" s="4" t="inlineStr">
        <is>
          <t xml:space="preserve"> </t>
        </is>
      </c>
    </row>
    <row r="15">
      <c r="A15" s="4" t="inlineStr">
        <is>
          <t>Held to maturity, carrying value</t>
        </is>
      </c>
      <c r="B15" s="6" t="n">
        <v>86579024</v>
      </c>
      <c r="C15" s="6" t="n">
        <v>91517359</v>
      </c>
      <c r="D15" s="4" t="inlineStr">
        <is>
          <t xml:space="preserve"> </t>
        </is>
      </c>
    </row>
    <row r="16">
      <c r="A16" s="4" t="inlineStr">
        <is>
          <t>Held to maturity, allowance for credit loss</t>
        </is>
      </c>
      <c r="B16" s="6" t="n">
        <v>51632</v>
      </c>
      <c r="C16" s="6" t="n">
        <v>54668</v>
      </c>
      <c r="D16" s="4" t="inlineStr">
        <is>
          <t xml:space="preserve"> </t>
        </is>
      </c>
    </row>
    <row r="17">
      <c r="A17" s="4" t="inlineStr">
        <is>
          <t>Held to maturity, amortized cost</t>
        </is>
      </c>
      <c r="B17" s="6" t="n">
        <v>86630656</v>
      </c>
      <c r="C17" s="6" t="n">
        <v>91572027</v>
      </c>
      <c r="D17" s="4" t="inlineStr">
        <is>
          <t xml:space="preserve"> </t>
        </is>
      </c>
    </row>
    <row r="18">
      <c r="A18" s="4" t="inlineStr">
        <is>
          <t>Held to maturity, gross unrealized gains</t>
        </is>
      </c>
      <c r="B18" s="6" t="n">
        <v>0</v>
      </c>
      <c r="C18" s="6" t="n">
        <v>0</v>
      </c>
      <c r="D18" s="4" t="inlineStr">
        <is>
          <t xml:space="preserve"> </t>
        </is>
      </c>
    </row>
    <row r="19">
      <c r="A19" s="4" t="inlineStr">
        <is>
          <t>Held to maturity, gross unrealized losses</t>
        </is>
      </c>
      <c r="B19" s="6" t="n">
        <v>8484505</v>
      </c>
      <c r="C19" s="6" t="n">
        <v>8885420</v>
      </c>
      <c r="D19" s="4" t="inlineStr">
        <is>
          <t xml:space="preserve"> </t>
        </is>
      </c>
    </row>
    <row r="20">
      <c r="A20" s="4" t="inlineStr">
        <is>
          <t>Held to maturity, estimated fair value</t>
        </is>
      </c>
      <c r="B20" s="6" t="n">
        <v>78146151</v>
      </c>
      <c r="C20" s="6" t="n">
        <v>82686607</v>
      </c>
      <c r="D20" s="4" t="inlineStr">
        <is>
          <t xml:space="preserve"> </t>
        </is>
      </c>
    </row>
    <row r="21">
      <c r="A21" s="4" t="inlineStr">
        <is>
          <t>Total available for sale, amortized cost</t>
        </is>
      </c>
      <c r="B21" s="6" t="n">
        <v>87514016</v>
      </c>
      <c r="C21" s="6" t="n">
        <v>89367383</v>
      </c>
      <c r="D21" s="4" t="inlineStr">
        <is>
          <t xml:space="preserve"> </t>
        </is>
      </c>
    </row>
    <row r="22">
      <c r="A22" s="4" t="inlineStr">
        <is>
          <t>Available for sale, gross unrealized gains</t>
        </is>
      </c>
      <c r="B22" s="6" t="n">
        <v>50451</v>
      </c>
      <c r="C22" s="6" t="n">
        <v>199299</v>
      </c>
      <c r="D22" s="4" t="inlineStr">
        <is>
          <t xml:space="preserve"> </t>
        </is>
      </c>
    </row>
    <row r="23">
      <c r="A23" s="4" t="inlineStr">
        <is>
          <t>Available for sale, gross unrealized losses</t>
        </is>
      </c>
      <c r="B23" s="6" t="n">
        <v>3771832</v>
      </c>
      <c r="C23" s="6" t="n">
        <v>4146999</v>
      </c>
      <c r="D23" s="4" t="inlineStr">
        <is>
          <t xml:space="preserve"> </t>
        </is>
      </c>
    </row>
    <row r="24">
      <c r="A24" s="4" t="inlineStr">
        <is>
          <t>Available for sale, estimated fair value</t>
        </is>
      </c>
      <c r="B24" s="6" t="n">
        <v>83792635</v>
      </c>
      <c r="C24" s="6" t="n">
        <v>85419683</v>
      </c>
      <c r="D24" s="4" t="inlineStr">
        <is>
          <t xml:space="preserve"> </t>
        </is>
      </c>
    </row>
    <row r="25">
      <c r="A25" s="4" t="inlineStr">
        <is>
          <t>Obligations of States and Political Subdivisions [Member]</t>
        </is>
      </c>
      <c r="B25" s="4" t="inlineStr">
        <is>
          <t xml:space="preserve"> </t>
        </is>
      </c>
      <c r="C25" s="4" t="inlineStr">
        <is>
          <t xml:space="preserve"> </t>
        </is>
      </c>
      <c r="D25" s="4" t="inlineStr">
        <is>
          <t xml:space="preserve"> </t>
        </is>
      </c>
    </row>
    <row r="26">
      <c r="A26" s="3" t="inlineStr">
        <is>
          <t>Amortized Cost and Estimated Fair Values of Fixed Maturities [Abstract]</t>
        </is>
      </c>
      <c r="B26" s="4" t="inlineStr">
        <is>
          <t xml:space="preserve"> </t>
        </is>
      </c>
      <c r="C26" s="4" t="inlineStr">
        <is>
          <t xml:space="preserve"> </t>
        </is>
      </c>
      <c r="D26" s="4" t="inlineStr">
        <is>
          <t xml:space="preserve"> </t>
        </is>
      </c>
    </row>
    <row r="27">
      <c r="A27" s="4" t="inlineStr">
        <is>
          <t>Held to maturity, carrying value</t>
        </is>
      </c>
      <c r="B27" s="6" t="n">
        <v>371895483</v>
      </c>
      <c r="C27" s="6" t="n">
        <v>376897952</v>
      </c>
      <c r="D27" s="4" t="inlineStr">
        <is>
          <t xml:space="preserve"> </t>
        </is>
      </c>
    </row>
    <row r="28">
      <c r="A28" s="4" t="inlineStr">
        <is>
          <t>Held to maturity, allowance for credit loss</t>
        </is>
      </c>
      <c r="B28" s="6" t="n">
        <v>259896</v>
      </c>
      <c r="C28" s="6" t="n">
        <v>265977</v>
      </c>
      <c r="D28" s="4" t="inlineStr">
        <is>
          <t xml:space="preserve"> </t>
        </is>
      </c>
    </row>
    <row r="29">
      <c r="A29" s="4" t="inlineStr">
        <is>
          <t>Held to maturity, amortized cost</t>
        </is>
      </c>
      <c r="B29" s="6" t="n">
        <v>372155379</v>
      </c>
      <c r="C29" s="6" t="n">
        <v>377163929</v>
      </c>
      <c r="D29" s="4" t="inlineStr">
        <is>
          <t xml:space="preserve"> </t>
        </is>
      </c>
    </row>
    <row r="30">
      <c r="A30" s="4" t="inlineStr">
        <is>
          <t>Held to maturity, gross unrealized gains</t>
        </is>
      </c>
      <c r="B30" s="6" t="n">
        <v>649770</v>
      </c>
      <c r="C30" s="6" t="n">
        <v>1448585</v>
      </c>
      <c r="D30" s="4" t="inlineStr">
        <is>
          <t xml:space="preserve"> </t>
        </is>
      </c>
    </row>
    <row r="31">
      <c r="A31" s="4" t="inlineStr">
        <is>
          <t>Held to maturity, gross unrealized losses</t>
        </is>
      </c>
      <c r="B31" s="6" t="n">
        <v>54062089</v>
      </c>
      <c r="C31" s="6" t="n">
        <v>46844714</v>
      </c>
      <c r="D31" s="4" t="inlineStr">
        <is>
          <t xml:space="preserve"> </t>
        </is>
      </c>
    </row>
    <row r="32">
      <c r="A32" s="4" t="inlineStr">
        <is>
          <t>Held to maturity, estimated fair value</t>
        </is>
      </c>
      <c r="B32" s="6" t="n">
        <v>318743060</v>
      </c>
      <c r="C32" s="6" t="n">
        <v>331767800</v>
      </c>
      <c r="D32" s="4" t="inlineStr">
        <is>
          <t xml:space="preserve"> </t>
        </is>
      </c>
    </row>
    <row r="33">
      <c r="A33" s="4" t="inlineStr">
        <is>
          <t>Total available for sale, amortized cost</t>
        </is>
      </c>
      <c r="B33" s="6" t="n">
        <v>41693772</v>
      </c>
      <c r="C33" s="6" t="n">
        <v>41957742</v>
      </c>
      <c r="D33" s="4" t="inlineStr">
        <is>
          <t xml:space="preserve"> </t>
        </is>
      </c>
    </row>
    <row r="34">
      <c r="A34" s="4" t="inlineStr">
        <is>
          <t>Available for sale, gross unrealized gains</t>
        </is>
      </c>
      <c r="B34" s="6" t="n">
        <v>9435</v>
      </c>
      <c r="C34" s="6" t="n">
        <v>11665</v>
      </c>
      <c r="D34" s="4" t="inlineStr">
        <is>
          <t xml:space="preserve"> </t>
        </is>
      </c>
    </row>
    <row r="35">
      <c r="A35" s="4" t="inlineStr">
        <is>
          <t>Available for sale, gross unrealized losses</t>
        </is>
      </c>
      <c r="B35" s="6" t="n">
        <v>4298787</v>
      </c>
      <c r="C35" s="6" t="n">
        <v>3853623</v>
      </c>
      <c r="D35" s="4" t="inlineStr">
        <is>
          <t xml:space="preserve"> </t>
        </is>
      </c>
    </row>
    <row r="36">
      <c r="A36" s="4" t="inlineStr">
        <is>
          <t>Available for sale, estimated fair value</t>
        </is>
      </c>
      <c r="B36" s="6" t="n">
        <v>37404420</v>
      </c>
      <c r="C36" s="6" t="n">
        <v>38115784</v>
      </c>
      <c r="D36" s="4" t="inlineStr">
        <is>
          <t xml:space="preserve"> </t>
        </is>
      </c>
    </row>
    <row r="37">
      <c r="A37" s="4" t="inlineStr">
        <is>
          <t>Corporate Securities [Member]</t>
        </is>
      </c>
      <c r="B37" s="4" t="inlineStr">
        <is>
          <t xml:space="preserve"> </t>
        </is>
      </c>
      <c r="C37" s="4" t="inlineStr">
        <is>
          <t xml:space="preserve"> </t>
        </is>
      </c>
      <c r="D37" s="4" t="inlineStr">
        <is>
          <t xml:space="preserve"> </t>
        </is>
      </c>
    </row>
    <row r="38">
      <c r="A38" s="3" t="inlineStr">
        <is>
          <t>Amortized Cost and Estimated Fair Values of Fixed Maturities [Abstract]</t>
        </is>
      </c>
      <c r="B38" s="4" t="inlineStr">
        <is>
          <t xml:space="preserve"> </t>
        </is>
      </c>
      <c r="C38" s="4" t="inlineStr">
        <is>
          <t xml:space="preserve"> </t>
        </is>
      </c>
      <c r="D38" s="4" t="inlineStr">
        <is>
          <t xml:space="preserve"> </t>
        </is>
      </c>
    </row>
    <row r="39">
      <c r="A39" s="4" t="inlineStr">
        <is>
          <t>Held to maturity, carrying value</t>
        </is>
      </c>
      <c r="B39" s="6" t="n">
        <v>236550262</v>
      </c>
      <c r="C39" s="6" t="n">
        <v>201847288</v>
      </c>
      <c r="D39" s="4" t="inlineStr">
        <is>
          <t xml:space="preserve"> </t>
        </is>
      </c>
    </row>
    <row r="40">
      <c r="A40" s="4" t="inlineStr">
        <is>
          <t>Held to maturity, allowance for credit loss</t>
        </is>
      </c>
      <c r="B40" s="6" t="n">
        <v>1070337</v>
      </c>
      <c r="C40" s="6" t="n">
        <v>999685</v>
      </c>
      <c r="D40" s="4" t="inlineStr">
        <is>
          <t xml:space="preserve"> </t>
        </is>
      </c>
    </row>
    <row r="41">
      <c r="A41" s="4" t="inlineStr">
        <is>
          <t>Held to maturity, amortized cost</t>
        </is>
      </c>
      <c r="B41" s="6" t="n">
        <v>237620599</v>
      </c>
      <c r="C41" s="6" t="n">
        <v>202846973</v>
      </c>
      <c r="D41" s="4" t="inlineStr">
        <is>
          <t xml:space="preserve"> </t>
        </is>
      </c>
    </row>
    <row r="42">
      <c r="A42" s="4" t="inlineStr">
        <is>
          <t>Held to maturity, gross unrealized gains</t>
        </is>
      </c>
      <c r="B42" s="6" t="n">
        <v>272817</v>
      </c>
      <c r="C42" s="6" t="n">
        <v>207628</v>
      </c>
      <c r="D42" s="4" t="inlineStr">
        <is>
          <t xml:space="preserve"> </t>
        </is>
      </c>
    </row>
    <row r="43">
      <c r="A43" s="4" t="inlineStr">
        <is>
          <t>Held to maturity, gross unrealized losses</t>
        </is>
      </c>
      <c r="B43" s="6" t="n">
        <v>13607632</v>
      </c>
      <c r="C43" s="6" t="n">
        <v>14804569</v>
      </c>
      <c r="D43" s="4" t="inlineStr">
        <is>
          <t xml:space="preserve"> </t>
        </is>
      </c>
    </row>
    <row r="44">
      <c r="A44" s="4" t="inlineStr">
        <is>
          <t>Held to maturity, estimated fair value</t>
        </is>
      </c>
      <c r="B44" s="6" t="n">
        <v>224285784</v>
      </c>
      <c r="C44" s="6" t="n">
        <v>188250032</v>
      </c>
      <c r="D44" s="4" t="inlineStr">
        <is>
          <t xml:space="preserve"> </t>
        </is>
      </c>
    </row>
    <row r="45">
      <c r="A45" s="4" t="inlineStr">
        <is>
          <t>Total available for sale, amortized cost</t>
        </is>
      </c>
      <c r="B45" s="6" t="n">
        <v>211059119</v>
      </c>
      <c r="C45" s="6" t="n">
        <v>211882285</v>
      </c>
      <c r="D45" s="4" t="inlineStr">
        <is>
          <t xml:space="preserve"> </t>
        </is>
      </c>
    </row>
    <row r="46">
      <c r="A46" s="4" t="inlineStr">
        <is>
          <t>Available for sale, gross unrealized gains</t>
        </is>
      </c>
      <c r="B46" s="6" t="n">
        <v>141685</v>
      </c>
      <c r="C46" s="6" t="n">
        <v>100014</v>
      </c>
      <c r="D46" s="4" t="inlineStr">
        <is>
          <t xml:space="preserve"> </t>
        </is>
      </c>
    </row>
    <row r="47">
      <c r="A47" s="4" t="inlineStr">
        <is>
          <t>Available for sale, gross unrealized losses</t>
        </is>
      </c>
      <c r="B47" s="6" t="n">
        <v>8269108</v>
      </c>
      <c r="C47" s="6" t="n">
        <v>15189332</v>
      </c>
      <c r="D47" s="4" t="inlineStr">
        <is>
          <t xml:space="preserve"> </t>
        </is>
      </c>
    </row>
    <row r="48">
      <c r="A48" s="4" t="inlineStr">
        <is>
          <t>Available for sale, estimated fair value</t>
        </is>
      </c>
      <c r="B48" s="6" t="n">
        <v>202931696</v>
      </c>
      <c r="C48" s="6" t="n">
        <v>196792967</v>
      </c>
      <c r="D48" s="4" t="inlineStr">
        <is>
          <t xml:space="preserve"> </t>
        </is>
      </c>
    </row>
    <row r="49">
      <c r="A49" s="4" t="inlineStr">
        <is>
          <t>Mortgage-Backed Securities [Member]</t>
        </is>
      </c>
      <c r="B49" s="4" t="inlineStr">
        <is>
          <t xml:space="preserve"> </t>
        </is>
      </c>
      <c r="C49" s="4" t="inlineStr">
        <is>
          <t xml:space="preserve"> </t>
        </is>
      </c>
      <c r="D49" s="4" t="inlineStr">
        <is>
          <t xml:space="preserve"> </t>
        </is>
      </c>
    </row>
    <row r="50">
      <c r="A50" s="3" t="inlineStr">
        <is>
          <t>Amortized Cost and Estimated Fair Values of Fixed Maturities [Abstract]</t>
        </is>
      </c>
      <c r="B50" s="4" t="inlineStr">
        <is>
          <t xml:space="preserve"> </t>
        </is>
      </c>
      <c r="C50" s="4" t="inlineStr">
        <is>
          <t xml:space="preserve"> </t>
        </is>
      </c>
      <c r="D50" s="4" t="inlineStr">
        <is>
          <t xml:space="preserve"> </t>
        </is>
      </c>
    </row>
    <row r="51">
      <c r="A51" s="4" t="inlineStr">
        <is>
          <t>Held to maturity, carrying value</t>
        </is>
      </c>
      <c r="B51" s="6" t="n">
        <v>10689147</v>
      </c>
      <c r="C51" s="6" t="n">
        <v>9234439</v>
      </c>
      <c r="D51" s="4" t="inlineStr">
        <is>
          <t xml:space="preserve"> </t>
        </is>
      </c>
    </row>
    <row r="52">
      <c r="A52" s="4" t="inlineStr">
        <is>
          <t>Held to maturity, allowance for credit loss</t>
        </is>
      </c>
      <c r="B52" s="6" t="n">
        <v>6375</v>
      </c>
      <c r="C52" s="6" t="n">
        <v>5517</v>
      </c>
      <c r="D52" s="4" t="inlineStr">
        <is>
          <t xml:space="preserve"> </t>
        </is>
      </c>
    </row>
    <row r="53">
      <c r="A53" s="4" t="inlineStr">
        <is>
          <t>Held to maturity, amortized cost</t>
        </is>
      </c>
      <c r="B53" s="6" t="n">
        <v>10695522</v>
      </c>
      <c r="C53" s="6" t="n">
        <v>9239956</v>
      </c>
      <c r="D53" s="4" t="inlineStr">
        <is>
          <t xml:space="preserve"> </t>
        </is>
      </c>
    </row>
    <row r="54">
      <c r="A54" s="4" t="inlineStr">
        <is>
          <t>Held to maturity, gross unrealized gains</t>
        </is>
      </c>
      <c r="B54" s="6" t="n">
        <v>0</v>
      </c>
      <c r="C54" s="6" t="n">
        <v>0</v>
      </c>
      <c r="D54" s="4" t="inlineStr">
        <is>
          <t xml:space="preserve"> </t>
        </is>
      </c>
    </row>
    <row r="55">
      <c r="A55" s="4" t="inlineStr">
        <is>
          <t>Held to maturity, gross unrealized losses</t>
        </is>
      </c>
      <c r="B55" s="6" t="n">
        <v>301588</v>
      </c>
      <c r="C55" s="6" t="n">
        <v>418057</v>
      </c>
      <c r="D55" s="4" t="inlineStr">
        <is>
          <t xml:space="preserve"> </t>
        </is>
      </c>
    </row>
    <row r="56">
      <c r="A56" s="4" t="inlineStr">
        <is>
          <t>Held to maturity, estimated fair value</t>
        </is>
      </c>
      <c r="B56" s="6" t="n">
        <v>10393934</v>
      </c>
      <c r="C56" s="6" t="n">
        <v>8821899</v>
      </c>
      <c r="D56" s="4" t="inlineStr">
        <is>
          <t xml:space="preserve"> </t>
        </is>
      </c>
    </row>
    <row r="57">
      <c r="A57" s="4" t="inlineStr">
        <is>
          <t>Total available for sale, amortized cost</t>
        </is>
      </c>
      <c r="B57" s="6" t="n">
        <v>312298058</v>
      </c>
      <c r="C57" s="6" t="n">
        <v>286520103</v>
      </c>
      <c r="D57" s="4" t="inlineStr">
        <is>
          <t xml:space="preserve"> </t>
        </is>
      </c>
    </row>
    <row r="58">
      <c r="A58" s="4" t="inlineStr">
        <is>
          <t>Available for sale, gross unrealized gains</t>
        </is>
      </c>
      <c r="B58" s="6" t="n">
        <v>216549</v>
      </c>
      <c r="C58" s="6" t="n">
        <v>594023</v>
      </c>
      <c r="D58" s="4" t="inlineStr">
        <is>
          <t xml:space="preserve"> </t>
        </is>
      </c>
    </row>
    <row r="59">
      <c r="A59" s="4" t="inlineStr">
        <is>
          <t>Available for sale, gross unrealized losses</t>
        </is>
      </c>
      <c r="B59" s="6" t="n">
        <v>18751496</v>
      </c>
      <c r="C59" s="6" t="n">
        <v>18094317</v>
      </c>
      <c r="D59" s="4" t="inlineStr">
        <is>
          <t xml:space="preserve"> </t>
        </is>
      </c>
    </row>
    <row r="60">
      <c r="A60" s="4" t="inlineStr">
        <is>
          <t>Available for sale, estimated fair value</t>
        </is>
      </c>
      <c r="B60" s="5" t="n">
        <v>293763111</v>
      </c>
      <c r="C60" s="5" t="n">
        <v>269019809</v>
      </c>
      <c r="D6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Investments, Summary (Details) - USD ($)</t>
        </is>
      </c>
      <c r="C1" s="2" t="inlineStr">
        <is>
          <t>12 Months Ended</t>
        </is>
      </c>
    </row>
    <row r="2">
      <c r="B2" s="2" t="inlineStr">
        <is>
          <t>Nov. 30, 2013</t>
        </is>
      </c>
      <c r="C2" s="2" t="inlineStr">
        <is>
          <t>Dec. 31, 2024</t>
        </is>
      </c>
      <c r="D2" s="2" t="inlineStr">
        <is>
          <t>Dec. 31, 2023</t>
        </is>
      </c>
      <c r="E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unrealized losses arising prior to reclassification date</t>
        </is>
      </c>
      <c r="B4" s="5" t="n">
        <v>-15100000</v>
      </c>
      <c r="C4" s="4" t="inlineStr">
        <is>
          <t xml:space="preserve"> </t>
        </is>
      </c>
      <c r="D4" s="4" t="inlineStr">
        <is>
          <t xml:space="preserve"> </t>
        </is>
      </c>
      <c r="E4" s="4" t="inlineStr">
        <is>
          <t xml:space="preserve"> </t>
        </is>
      </c>
    </row>
    <row r="5">
      <c r="A5" s="4" t="inlineStr">
        <is>
          <t>Amortization of other comprehensive loss</t>
        </is>
      </c>
      <c r="B5" s="4" t="inlineStr">
        <is>
          <t xml:space="preserve"> </t>
        </is>
      </c>
      <c r="C5" s="5" t="n">
        <v>219583</v>
      </c>
      <c r="D5" s="5" t="n">
        <v>284095</v>
      </c>
      <c r="E5" s="5" t="n">
        <v>510819</v>
      </c>
    </row>
    <row r="6">
      <c r="A6" s="4" t="inlineStr">
        <is>
          <t>Net unrealized losses after adjustment</t>
        </is>
      </c>
      <c r="B6" s="4" t="inlineStr">
        <is>
          <t xml:space="preserve"> </t>
        </is>
      </c>
      <c r="C6" s="5" t="n">
        <v>-1000000</v>
      </c>
      <c r="D6" s="5" t="n">
        <v>-13000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vestments [Abstract]</t>
        </is>
      </c>
      <c r="B8" s="4" t="inlineStr">
        <is>
          <t xml:space="preserve"> </t>
        </is>
      </c>
      <c r="C8" s="4" t="inlineStr">
        <is>
          <t xml:space="preserve"> </t>
        </is>
      </c>
      <c r="D8" s="4" t="inlineStr">
        <is>
          <t xml:space="preserve"> </t>
        </is>
      </c>
      <c r="E8" s="4" t="inlineStr">
        <is>
          <t xml:space="preserve"> </t>
        </is>
      </c>
    </row>
    <row r="9">
      <c r="A9" s="4" t="inlineStr">
        <is>
          <t>Percentage of which the company held security of any issuer</t>
        </is>
      </c>
      <c r="B9" s="4" t="inlineStr">
        <is>
          <t xml:space="preserve"> </t>
        </is>
      </c>
      <c r="C9" s="10" t="n">
        <v>0.1</v>
      </c>
      <c r="D9" s="10" t="n">
        <v>0.1</v>
      </c>
      <c r="E9" s="4" t="inlineStr">
        <is>
          <t xml:space="preserve"> </t>
        </is>
      </c>
    </row>
    <row r="10">
      <c r="A10" s="4" t="inlineStr">
        <is>
          <t>Obligations of States and Political Subdivisions [Member]</t>
        </is>
      </c>
      <c r="B10" s="4" t="inlineStr">
        <is>
          <t xml:space="preserve"> </t>
        </is>
      </c>
      <c r="C10" s="4" t="inlineStr">
        <is>
          <t xml:space="preserve"> </t>
        </is>
      </c>
      <c r="D10" s="4" t="inlineStr">
        <is>
          <t xml:space="preserve"> </t>
        </is>
      </c>
      <c r="E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row>
    <row r="12">
      <c r="A12" s="4" t="inlineStr">
        <is>
          <t>Aggregate fair value of bond held</t>
        </is>
      </c>
      <c r="B12" s="4" t="inlineStr">
        <is>
          <t xml:space="preserve"> </t>
        </is>
      </c>
      <c r="C12" s="5" t="n">
        <v>233100000</v>
      </c>
      <c r="D12" s="5" t="n">
        <v>245100000</v>
      </c>
      <c r="E12" s="4" t="inlineStr">
        <is>
          <t xml:space="preserve"> </t>
        </is>
      </c>
    </row>
    <row r="13">
      <c r="A13" s="4" t="inlineStr">
        <is>
          <t>Amortized cost of bond held</t>
        </is>
      </c>
      <c r="B13" s="4" t="inlineStr">
        <is>
          <t xml:space="preserve"> </t>
        </is>
      </c>
      <c r="C13" s="6" t="n">
        <v>272500000</v>
      </c>
      <c r="D13" s="6" t="n">
        <v>278300000</v>
      </c>
      <c r="E13" s="4" t="inlineStr">
        <is>
          <t xml:space="preserve"> </t>
        </is>
      </c>
    </row>
    <row r="14">
      <c r="A14" s="4" t="inlineStr">
        <is>
          <t>Special Revenue Bonds [Member]</t>
        </is>
      </c>
      <c r="B14" s="4" t="inlineStr">
        <is>
          <t xml:space="preserve"> </t>
        </is>
      </c>
      <c r="C14" s="4" t="inlineStr">
        <is>
          <t xml:space="preserve"> </t>
        </is>
      </c>
      <c r="D14" s="4" t="inlineStr">
        <is>
          <t xml:space="preserve"> </t>
        </is>
      </c>
      <c r="E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row>
    <row r="16">
      <c r="A16" s="4" t="inlineStr">
        <is>
          <t>Aggregate fair value of bond held</t>
        </is>
      </c>
      <c r="B16" s="4" t="inlineStr">
        <is>
          <t xml:space="preserve"> </t>
        </is>
      </c>
      <c r="C16" s="6" t="n">
        <v>123000000</v>
      </c>
      <c r="D16" s="6" t="n">
        <v>124800000</v>
      </c>
      <c r="E16" s="4" t="inlineStr">
        <is>
          <t xml:space="preserve"> </t>
        </is>
      </c>
    </row>
    <row r="17">
      <c r="A17" s="4" t="inlineStr">
        <is>
          <t>Amortized cost of bond held</t>
        </is>
      </c>
      <c r="B17" s="4" t="inlineStr">
        <is>
          <t xml:space="preserve"> </t>
        </is>
      </c>
      <c r="C17" s="5" t="n">
        <v>141300000</v>
      </c>
      <c r="D17" s="5" t="n">
        <v>140800000</v>
      </c>
      <c r="E17" s="4" t="inlineStr">
        <is>
          <t xml:space="preserve"> </t>
        </is>
      </c>
    </row>
    <row r="18">
      <c r="A18" s="4" t="inlineStr">
        <is>
          <t>Education Bonds [Member]</t>
        </is>
      </c>
      <c r="B18" s="4" t="inlineStr">
        <is>
          <t xml:space="preserve"> </t>
        </is>
      </c>
      <c r="C18" s="4" t="inlineStr">
        <is>
          <t xml:space="preserve"> </t>
        </is>
      </c>
      <c r="D18" s="4" t="inlineStr">
        <is>
          <t xml:space="preserve"> </t>
        </is>
      </c>
      <c r="E18" s="4" t="inlineStr">
        <is>
          <t xml:space="preserve"> </t>
        </is>
      </c>
    </row>
    <row r="19">
      <c r="A19" s="3" t="inlineStr">
        <is>
          <t>Investments [Abstract]</t>
        </is>
      </c>
      <c r="B19" s="4" t="inlineStr">
        <is>
          <t xml:space="preserve"> </t>
        </is>
      </c>
      <c r="C19" s="4" t="inlineStr">
        <is>
          <t xml:space="preserve"> </t>
        </is>
      </c>
      <c r="D19" s="4" t="inlineStr">
        <is>
          <t xml:space="preserve"> </t>
        </is>
      </c>
      <c r="E19" s="4" t="inlineStr">
        <is>
          <t xml:space="preserve"> </t>
        </is>
      </c>
    </row>
    <row r="20">
      <c r="A20" s="4" t="inlineStr">
        <is>
          <t>Percentage of investments in special revenue bonds</t>
        </is>
      </c>
      <c r="B20" s="4" t="inlineStr">
        <is>
          <t xml:space="preserve"> </t>
        </is>
      </c>
      <c r="C20" s="10" t="n">
        <v>0.44</v>
      </c>
      <c r="D20" s="10" t="n">
        <v>0.47</v>
      </c>
      <c r="E20" s="4" t="inlineStr">
        <is>
          <t xml:space="preserve"> </t>
        </is>
      </c>
    </row>
    <row r="21">
      <c r="A21" s="4" t="inlineStr">
        <is>
          <t>Water and Sewer Utility Bonds [Member]</t>
        </is>
      </c>
      <c r="B21" s="4" t="inlineStr">
        <is>
          <t xml:space="preserve"> </t>
        </is>
      </c>
      <c r="C21" s="4" t="inlineStr">
        <is>
          <t xml:space="preserve"> </t>
        </is>
      </c>
      <c r="D21" s="4" t="inlineStr">
        <is>
          <t xml:space="preserve"> </t>
        </is>
      </c>
      <c r="E21" s="4" t="inlineStr">
        <is>
          <t xml:space="preserve"> </t>
        </is>
      </c>
    </row>
    <row r="22">
      <c r="A22" s="3" t="inlineStr">
        <is>
          <t>Investments [Abstract]</t>
        </is>
      </c>
      <c r="B22" s="4" t="inlineStr">
        <is>
          <t xml:space="preserve"> </t>
        </is>
      </c>
      <c r="C22" s="4" t="inlineStr">
        <is>
          <t xml:space="preserve"> </t>
        </is>
      </c>
      <c r="D22" s="4" t="inlineStr">
        <is>
          <t xml:space="preserve"> </t>
        </is>
      </c>
      <c r="E22" s="4" t="inlineStr">
        <is>
          <t xml:space="preserve"> </t>
        </is>
      </c>
    </row>
    <row r="23">
      <c r="A23" s="4" t="inlineStr">
        <is>
          <t>Percentage of investments in special revenue bonds</t>
        </is>
      </c>
      <c r="B23" s="4" t="inlineStr">
        <is>
          <t xml:space="preserve"> </t>
        </is>
      </c>
      <c r="C23" s="10" t="n">
        <v>0.37</v>
      </c>
      <c r="D23" s="10" t="n">
        <v>0.35</v>
      </c>
      <c r="E2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Fixed Maturities by Contractual Maturity (Details) - USD ($)</t>
        </is>
      </c>
      <c r="B1" s="2" t="inlineStr">
        <is>
          <t>Dec. 31, 2024</t>
        </is>
      </c>
      <c r="C1" s="2" t="inlineStr">
        <is>
          <t>Dec. 31, 2023</t>
        </is>
      </c>
    </row>
    <row r="2">
      <c r="A2" s="3" t="inlineStr">
        <is>
          <t>Held To Maturity [Abstract]</t>
        </is>
      </c>
      <c r="B2" s="4" t="inlineStr">
        <is>
          <t xml:space="preserve"> </t>
        </is>
      </c>
      <c r="C2" s="4" t="inlineStr">
        <is>
          <t xml:space="preserve"> </t>
        </is>
      </c>
    </row>
    <row r="3">
      <c r="A3" s="4" t="inlineStr">
        <is>
          <t>Due in one year or less, amortized cost</t>
        </is>
      </c>
      <c r="B3" s="5" t="n">
        <v>26242529</v>
      </c>
      <c r="C3" s="4" t="inlineStr">
        <is>
          <t xml:space="preserve"> </t>
        </is>
      </c>
    </row>
    <row r="4">
      <c r="A4" s="4" t="inlineStr">
        <is>
          <t>Due after one year through five years, amortized cost</t>
        </is>
      </c>
      <c r="B4" s="6" t="n">
        <v>188104030</v>
      </c>
      <c r="C4" s="4" t="inlineStr">
        <is>
          <t xml:space="preserve"> </t>
        </is>
      </c>
    </row>
    <row r="5">
      <c r="A5" s="4" t="inlineStr">
        <is>
          <t>Due after five years through ten years, amortized cost</t>
        </is>
      </c>
      <c r="B5" s="6" t="n">
        <v>234909164</v>
      </c>
      <c r="C5" s="4" t="inlineStr">
        <is>
          <t xml:space="preserve"> </t>
        </is>
      </c>
    </row>
    <row r="6">
      <c r="A6" s="4" t="inlineStr">
        <is>
          <t>Due after ten years, amortized cost</t>
        </is>
      </c>
      <c r="B6" s="6" t="n">
        <v>247150911</v>
      </c>
      <c r="C6" s="4" t="inlineStr">
        <is>
          <t xml:space="preserve"> </t>
        </is>
      </c>
    </row>
    <row r="7">
      <c r="A7" s="4" t="inlineStr">
        <is>
          <t>Mortgage-backed securities, amortized cost</t>
        </is>
      </c>
      <c r="B7" s="6" t="n">
        <v>10695522</v>
      </c>
      <c r="C7" s="4" t="inlineStr">
        <is>
          <t xml:space="preserve"> </t>
        </is>
      </c>
    </row>
    <row r="8">
      <c r="A8" s="4" t="inlineStr">
        <is>
          <t>Total held to maturity, carrying value</t>
        </is>
      </c>
      <c r="B8" s="6" t="n">
        <v>707102156</v>
      </c>
      <c r="C8" s="5" t="n">
        <v>680822885</v>
      </c>
    </row>
    <row r="9">
      <c r="A9" s="3" t="inlineStr">
        <is>
          <t>Available For Sale [Abstract]</t>
        </is>
      </c>
      <c r="B9" s="4" t="inlineStr">
        <is>
          <t xml:space="preserve"> </t>
        </is>
      </c>
      <c r="C9" s="4" t="inlineStr">
        <is>
          <t xml:space="preserve"> </t>
        </is>
      </c>
    </row>
    <row r="10">
      <c r="A10" s="4" t="inlineStr">
        <is>
          <t>Due in one year or less, amortized cost</t>
        </is>
      </c>
      <c r="B10" s="6" t="n">
        <v>30880061</v>
      </c>
      <c r="C10" s="4" t="inlineStr">
        <is>
          <t xml:space="preserve"> </t>
        </is>
      </c>
    </row>
    <row r="11">
      <c r="A11" s="4" t="inlineStr">
        <is>
          <t>Due after one year through five years, amortized cost</t>
        </is>
      </c>
      <c r="B11" s="6" t="n">
        <v>205273058</v>
      </c>
      <c r="C11" s="4" t="inlineStr">
        <is>
          <t xml:space="preserve"> </t>
        </is>
      </c>
    </row>
    <row r="12">
      <c r="A12" s="4" t="inlineStr">
        <is>
          <t>Due after five years through ten years, amortized cost</t>
        </is>
      </c>
      <c r="B12" s="6" t="n">
        <v>90287938</v>
      </c>
      <c r="C12" s="4" t="inlineStr">
        <is>
          <t xml:space="preserve"> </t>
        </is>
      </c>
    </row>
    <row r="13">
      <c r="A13" s="4" t="inlineStr">
        <is>
          <t>Due after ten years, amortized cost</t>
        </is>
      </c>
      <c r="B13" s="6" t="n">
        <v>13825850</v>
      </c>
      <c r="C13" s="4" t="inlineStr">
        <is>
          <t xml:space="preserve"> </t>
        </is>
      </c>
    </row>
    <row r="14">
      <c r="A14" s="4" t="inlineStr">
        <is>
          <t>Mortgage-backed securities, amortized cost</t>
        </is>
      </c>
      <c r="B14" s="6" t="n">
        <v>312298058</v>
      </c>
      <c r="C14" s="4" t="inlineStr">
        <is>
          <t xml:space="preserve"> </t>
        </is>
      </c>
    </row>
    <row r="15">
      <c r="A15" s="4" t="inlineStr">
        <is>
          <t>Total available for sale, amortized cost</t>
        </is>
      </c>
      <c r="B15" s="6" t="n">
        <v>652564965</v>
      </c>
      <c r="C15" s="6" t="n">
        <v>629727513</v>
      </c>
    </row>
    <row r="16">
      <c r="A16" s="3" t="inlineStr">
        <is>
          <t>Held To Maturity [Abstract]</t>
        </is>
      </c>
      <c r="B16" s="4" t="inlineStr">
        <is>
          <t xml:space="preserve"> </t>
        </is>
      </c>
      <c r="C16" s="4" t="inlineStr">
        <is>
          <t xml:space="preserve"> </t>
        </is>
      </c>
    </row>
    <row r="17">
      <c r="A17" s="4" t="inlineStr">
        <is>
          <t>Due in one year or less, estimated fair value</t>
        </is>
      </c>
      <c r="B17" s="6" t="n">
        <v>26079023</v>
      </c>
      <c r="C17" s="4" t="inlineStr">
        <is>
          <t xml:space="preserve"> </t>
        </is>
      </c>
    </row>
    <row r="18">
      <c r="A18" s="4" t="inlineStr">
        <is>
          <t>Due after one year through five years, estimated fair value</t>
        </is>
      </c>
      <c r="B18" s="6" t="n">
        <v>176623906</v>
      </c>
      <c r="C18" s="4" t="inlineStr">
        <is>
          <t xml:space="preserve"> </t>
        </is>
      </c>
    </row>
    <row r="19">
      <c r="A19" s="4" t="inlineStr">
        <is>
          <t>Due after five years through ten years, estimated fair value</t>
        </is>
      </c>
      <c r="B19" s="6" t="n">
        <v>215122262</v>
      </c>
      <c r="C19" s="4" t="inlineStr">
        <is>
          <t xml:space="preserve"> </t>
        </is>
      </c>
    </row>
    <row r="20">
      <c r="A20" s="4" t="inlineStr">
        <is>
          <t>Due after ten years, estimated fair value</t>
        </is>
      </c>
      <c r="B20" s="6" t="n">
        <v>203349804</v>
      </c>
      <c r="C20" s="4" t="inlineStr">
        <is>
          <t xml:space="preserve"> </t>
        </is>
      </c>
    </row>
    <row r="21">
      <c r="A21" s="4" t="inlineStr">
        <is>
          <t>Mortgage-backed securities, estimated fair value</t>
        </is>
      </c>
      <c r="B21" s="6" t="n">
        <v>10393934</v>
      </c>
      <c r="C21" s="4" t="inlineStr">
        <is>
          <t xml:space="preserve"> </t>
        </is>
      </c>
    </row>
    <row r="22">
      <c r="A22" s="4" t="inlineStr">
        <is>
          <t>Total held to maturity, estimated fair value</t>
        </is>
      </c>
      <c r="B22" s="6" t="n">
        <v>631568929</v>
      </c>
      <c r="C22" s="6" t="n">
        <v>611526338</v>
      </c>
    </row>
    <row r="23">
      <c r="A23" s="3" t="inlineStr">
        <is>
          <t>Available For Sale [Abstract]</t>
        </is>
      </c>
      <c r="B23" s="4" t="inlineStr">
        <is>
          <t xml:space="preserve"> </t>
        </is>
      </c>
      <c r="C23" s="4" t="inlineStr">
        <is>
          <t xml:space="preserve"> </t>
        </is>
      </c>
    </row>
    <row r="24">
      <c r="A24" s="4" t="inlineStr">
        <is>
          <t>Due in one year or less, estimated fair value</t>
        </is>
      </c>
      <c r="B24" s="6" t="n">
        <v>30671938</v>
      </c>
      <c r="C24" s="4" t="inlineStr">
        <is>
          <t xml:space="preserve"> </t>
        </is>
      </c>
    </row>
    <row r="25">
      <c r="A25" s="4" t="inlineStr">
        <is>
          <t>Due after one year through five years, estimated fair value</t>
        </is>
      </c>
      <c r="B25" s="6" t="n">
        <v>197656304</v>
      </c>
      <c r="C25" s="4" t="inlineStr">
        <is>
          <t xml:space="preserve"> </t>
        </is>
      </c>
    </row>
    <row r="26">
      <c r="A26" s="4" t="inlineStr">
        <is>
          <t>Due after five years through ten years, estimated fair value</t>
        </is>
      </c>
      <c r="B26" s="6" t="n">
        <v>84003172</v>
      </c>
      <c r="C26" s="4" t="inlineStr">
        <is>
          <t xml:space="preserve"> </t>
        </is>
      </c>
    </row>
    <row r="27">
      <c r="A27" s="4" t="inlineStr">
        <is>
          <t>Due after ten years, estimated fair value</t>
        </is>
      </c>
      <c r="B27" s="6" t="n">
        <v>11797337</v>
      </c>
      <c r="C27" s="4" t="inlineStr">
        <is>
          <t xml:space="preserve"> </t>
        </is>
      </c>
    </row>
    <row r="28">
      <c r="A28" s="4" t="inlineStr">
        <is>
          <t>Mortgage-backed securities, estimated fair value</t>
        </is>
      </c>
      <c r="B28" s="6" t="n">
        <v>293763111</v>
      </c>
      <c r="C28" s="4" t="inlineStr">
        <is>
          <t xml:space="preserve"> </t>
        </is>
      </c>
    </row>
    <row r="29">
      <c r="A29" s="4" t="inlineStr">
        <is>
          <t>Total available for sale, estimated fair value</t>
        </is>
      </c>
      <c r="B29" s="5" t="n">
        <v>617891862</v>
      </c>
      <c r="C29" s="5" t="n">
        <v>589348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st and Estimated Fair Value of Equity Securities (Details) - USD ($)</t>
        </is>
      </c>
      <c r="B1" s="2" t="inlineStr">
        <is>
          <t>12 Months Ended</t>
        </is>
      </c>
    </row>
    <row r="2">
      <c r="B2" s="2" t="inlineStr">
        <is>
          <t>Dec. 31, 2024</t>
        </is>
      </c>
      <c r="C2" s="2" t="inlineStr">
        <is>
          <t>Dec. 31, 2023</t>
        </is>
      </c>
    </row>
    <row r="3">
      <c r="A3" s="3" t="inlineStr">
        <is>
          <t>Cost and Estimated Fair Value of Equity Securities [Abstract]</t>
        </is>
      </c>
      <c r="B3" s="4" t="inlineStr">
        <is>
          <t xml:space="preserve"> </t>
        </is>
      </c>
      <c r="C3" s="4" t="inlineStr">
        <is>
          <t xml:space="preserve"> </t>
        </is>
      </c>
    </row>
    <row r="4">
      <c r="A4" s="4" t="inlineStr">
        <is>
          <t>Cost</t>
        </is>
      </c>
      <c r="B4" s="5" t="n">
        <v>24725576</v>
      </c>
      <c r="C4" s="5" t="n">
        <v>18843929</v>
      </c>
    </row>
    <row r="5">
      <c r="A5" s="4" t="inlineStr">
        <is>
          <t>Gross gains</t>
        </is>
      </c>
      <c r="B5" s="6" t="n">
        <v>12087227</v>
      </c>
      <c r="C5" s="6" t="n">
        <v>7059027</v>
      </c>
    </row>
    <row r="6">
      <c r="A6" s="4" t="inlineStr">
        <is>
          <t>Gross losses</t>
        </is>
      </c>
      <c r="B6" s="6" t="n">
        <v>4993</v>
      </c>
      <c r="C6" s="6" t="n">
        <v>0</v>
      </c>
    </row>
    <row r="7">
      <c r="A7" s="4" t="inlineStr">
        <is>
          <t>Estimated fair value</t>
        </is>
      </c>
      <c r="B7" s="6" t="n">
        <v>36807810</v>
      </c>
      <c r="C7" s="6" t="n">
        <v>25902956</v>
      </c>
    </row>
    <row r="8">
      <c r="A8" s="4" t="inlineStr">
        <is>
          <t>Amortized cost of fixed maturities on deposit with various regulatory authorities</t>
        </is>
      </c>
      <c r="B8" s="5" t="n">
        <v>10323629</v>
      </c>
      <c r="C8" s="5" t="n">
        <v>104994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Consisting Primarily of Interest and Dividends (Details) - USD ($)</t>
        </is>
      </c>
      <c r="B1" s="2" t="inlineStr">
        <is>
          <t>12 Months Ended</t>
        </is>
      </c>
    </row>
    <row r="2">
      <c r="B2" s="2" t="inlineStr">
        <is>
          <t>Dec. 31, 2024</t>
        </is>
      </c>
      <c r="C2" s="2" t="inlineStr">
        <is>
          <t>Dec. 31, 2023</t>
        </is>
      </c>
      <c r="D2" s="2" t="inlineStr">
        <is>
          <t>Dec. 31, 2022</t>
        </is>
      </c>
    </row>
    <row r="3">
      <c r="A3" s="3" t="inlineStr">
        <is>
          <t>Net Investment Income [Abstract]</t>
        </is>
      </c>
      <c r="B3" s="4" t="inlineStr">
        <is>
          <t xml:space="preserve"> </t>
        </is>
      </c>
      <c r="C3" s="4" t="inlineStr">
        <is>
          <t xml:space="preserve"> </t>
        </is>
      </c>
      <c r="D3" s="4" t="inlineStr">
        <is>
          <t xml:space="preserve"> </t>
        </is>
      </c>
    </row>
    <row r="4">
      <c r="A4" s="4" t="inlineStr">
        <is>
          <t>Investment income</t>
        </is>
      </c>
      <c r="B4" s="5" t="n">
        <v>48812244</v>
      </c>
      <c r="C4" s="5" t="n">
        <v>43712826</v>
      </c>
      <c r="D4" s="5" t="n">
        <v>36689544</v>
      </c>
    </row>
    <row r="5">
      <c r="A5" s="4" t="inlineStr">
        <is>
          <t>Investment expenses</t>
        </is>
      </c>
      <c r="B5" s="6" t="n">
        <v>-3894082</v>
      </c>
      <c r="C5" s="6" t="n">
        <v>-2859611</v>
      </c>
      <c r="D5" s="6" t="n">
        <v>-2673432</v>
      </c>
    </row>
    <row r="6">
      <c r="A6" s="4" t="inlineStr">
        <is>
          <t>Net investment income</t>
        </is>
      </c>
      <c r="B6" s="6" t="n">
        <v>44918162</v>
      </c>
      <c r="C6" s="6" t="n">
        <v>40853215</v>
      </c>
      <c r="D6" s="6" t="n">
        <v>34016112</v>
      </c>
    </row>
    <row r="7">
      <c r="A7" s="4" t="inlineStr">
        <is>
          <t>Fixed Maturities [Member]</t>
        </is>
      </c>
      <c r="B7" s="4" t="inlineStr">
        <is>
          <t xml:space="preserve"> </t>
        </is>
      </c>
      <c r="C7" s="4" t="inlineStr">
        <is>
          <t xml:space="preserve"> </t>
        </is>
      </c>
      <c r="D7" s="4" t="inlineStr">
        <is>
          <t xml:space="preserve"> </t>
        </is>
      </c>
    </row>
    <row r="8">
      <c r="A8" s="3" t="inlineStr">
        <is>
          <t>Net Investment Income [Abstract]</t>
        </is>
      </c>
      <c r="B8" s="4" t="inlineStr">
        <is>
          <t xml:space="preserve"> </t>
        </is>
      </c>
      <c r="C8" s="4" t="inlineStr">
        <is>
          <t xml:space="preserve"> </t>
        </is>
      </c>
      <c r="D8" s="4" t="inlineStr">
        <is>
          <t xml:space="preserve"> </t>
        </is>
      </c>
    </row>
    <row r="9">
      <c r="A9" s="4" t="inlineStr">
        <is>
          <t>Investment income</t>
        </is>
      </c>
      <c r="B9" s="6" t="n">
        <v>44450895</v>
      </c>
      <c r="C9" s="6" t="n">
        <v>40445697</v>
      </c>
      <c r="D9" s="6" t="n">
        <v>34945437</v>
      </c>
    </row>
    <row r="10">
      <c r="A10" s="4" t="inlineStr">
        <is>
          <t>Short-Term investments [Member]</t>
        </is>
      </c>
      <c r="B10" s="4" t="inlineStr">
        <is>
          <t xml:space="preserve"> </t>
        </is>
      </c>
      <c r="C10" s="4" t="inlineStr">
        <is>
          <t xml:space="preserve"> </t>
        </is>
      </c>
      <c r="D10" s="4" t="inlineStr">
        <is>
          <t xml:space="preserve"> </t>
        </is>
      </c>
    </row>
    <row r="11">
      <c r="A11" s="3" t="inlineStr">
        <is>
          <t>Net Investment Income [Abstract]</t>
        </is>
      </c>
      <c r="B11" s="4" t="inlineStr">
        <is>
          <t xml:space="preserve"> </t>
        </is>
      </c>
      <c r="C11" s="4" t="inlineStr">
        <is>
          <t xml:space="preserve"> </t>
        </is>
      </c>
      <c r="D11" s="4" t="inlineStr">
        <is>
          <t xml:space="preserve"> </t>
        </is>
      </c>
    </row>
    <row r="12">
      <c r="A12" s="4" t="inlineStr">
        <is>
          <t>Investment income</t>
        </is>
      </c>
      <c r="B12" s="6" t="n">
        <v>3621766</v>
      </c>
      <c r="C12" s="6" t="n">
        <v>2471998</v>
      </c>
      <c r="D12" s="6" t="n">
        <v>817428</v>
      </c>
    </row>
    <row r="13">
      <c r="A13" s="4" t="inlineStr">
        <is>
          <t>Equity Securities [Member]</t>
        </is>
      </c>
      <c r="B13" s="4" t="inlineStr">
        <is>
          <t xml:space="preserve"> </t>
        </is>
      </c>
      <c r="C13" s="4" t="inlineStr">
        <is>
          <t xml:space="preserve"> </t>
        </is>
      </c>
      <c r="D13" s="4" t="inlineStr">
        <is>
          <t xml:space="preserve"> </t>
        </is>
      </c>
    </row>
    <row r="14">
      <c r="A14" s="3" t="inlineStr">
        <is>
          <t>Net Investment Income [Abstract]</t>
        </is>
      </c>
      <c r="B14" s="4" t="inlineStr">
        <is>
          <t xml:space="preserve"> </t>
        </is>
      </c>
      <c r="C14" s="4" t="inlineStr">
        <is>
          <t xml:space="preserve"> </t>
        </is>
      </c>
      <c r="D14" s="4" t="inlineStr">
        <is>
          <t xml:space="preserve"> </t>
        </is>
      </c>
    </row>
    <row r="15">
      <c r="A15" s="4" t="inlineStr">
        <is>
          <t>Investment income</t>
        </is>
      </c>
      <c r="B15" s="6" t="n">
        <v>710333</v>
      </c>
      <c r="C15" s="6" t="n">
        <v>765881</v>
      </c>
      <c r="D15" s="6" t="n">
        <v>897429</v>
      </c>
    </row>
    <row r="16">
      <c r="A16" s="4" t="inlineStr">
        <is>
          <t>Other [Member]</t>
        </is>
      </c>
      <c r="B16" s="4" t="inlineStr">
        <is>
          <t xml:space="preserve"> </t>
        </is>
      </c>
      <c r="C16" s="4" t="inlineStr">
        <is>
          <t xml:space="preserve"> </t>
        </is>
      </c>
      <c r="D16" s="4" t="inlineStr">
        <is>
          <t xml:space="preserve"> </t>
        </is>
      </c>
    </row>
    <row r="17">
      <c r="A17" s="3" t="inlineStr">
        <is>
          <t>Net Investment Income [Abstract]</t>
        </is>
      </c>
      <c r="B17" s="4" t="inlineStr">
        <is>
          <t xml:space="preserve"> </t>
        </is>
      </c>
      <c r="C17" s="4" t="inlineStr">
        <is>
          <t xml:space="preserve"> </t>
        </is>
      </c>
      <c r="D17" s="4" t="inlineStr">
        <is>
          <t xml:space="preserve"> </t>
        </is>
      </c>
    </row>
    <row r="18">
      <c r="A18" s="4" t="inlineStr">
        <is>
          <t>Investment income</t>
        </is>
      </c>
      <c r="B18" s="5" t="n">
        <v>29250</v>
      </c>
      <c r="C18" s="5" t="n">
        <v>29250</v>
      </c>
      <c r="D18" s="5" t="n">
        <v>292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ross Investment Gains and Losses before Applicable Income Taxes (Details) - USD ($)</t>
        </is>
      </c>
      <c r="B1" s="2" t="inlineStr">
        <is>
          <t>12 Months Ended</t>
        </is>
      </c>
    </row>
    <row r="2">
      <c r="B2" s="2" t="inlineStr">
        <is>
          <t>Dec. 31, 2024</t>
        </is>
      </c>
      <c r="C2" s="2" t="inlineStr">
        <is>
          <t>Dec. 31, 2023</t>
        </is>
      </c>
      <c r="D2" s="2" t="inlineStr">
        <is>
          <t>Dec. 31, 2022</t>
        </is>
      </c>
    </row>
    <row r="3">
      <c r="A3" s="3" t="inlineStr">
        <is>
          <t>Net Gains and Losses from Investments [Abstract]</t>
        </is>
      </c>
      <c r="B3" s="4" t="inlineStr">
        <is>
          <t xml:space="preserve"> </t>
        </is>
      </c>
      <c r="C3" s="4" t="inlineStr">
        <is>
          <t xml:space="preserve"> </t>
        </is>
      </c>
      <c r="D3" s="4" t="inlineStr">
        <is>
          <t xml:space="preserve"> </t>
        </is>
      </c>
    </row>
    <row r="4">
      <c r="A4" s="4" t="inlineStr">
        <is>
          <t>Gross realized gains</t>
        </is>
      </c>
      <c r="B4" s="5" t="n">
        <v>403539</v>
      </c>
      <c r="C4" s="5" t="n">
        <v>3721905</v>
      </c>
      <c r="D4" s="5" t="n">
        <v>3392971</v>
      </c>
    </row>
    <row r="5">
      <c r="A5" s="4" t="inlineStr">
        <is>
          <t>Gross realized losses</t>
        </is>
      </c>
      <c r="B5" s="6" t="n">
        <v>383298</v>
      </c>
      <c r="C5" s="6" t="n">
        <v>4033291</v>
      </c>
      <c r="D5" s="6" t="n">
        <v>6243262</v>
      </c>
    </row>
    <row r="6">
      <c r="A6" s="4" t="inlineStr">
        <is>
          <t>Net realized gains (losses)</t>
        </is>
      </c>
      <c r="B6" s="6" t="n">
        <v>20241</v>
      </c>
      <c r="C6" s="6" t="n">
        <v>-311386</v>
      </c>
      <c r="D6" s="6" t="n">
        <v>-2850291</v>
      </c>
    </row>
    <row r="7">
      <c r="A7" s="4" t="inlineStr">
        <is>
          <t>Gross unrealized gains on equity securities</t>
        </is>
      </c>
      <c r="B7" s="6" t="n">
        <v>12087227</v>
      </c>
      <c r="C7" s="6" t="n">
        <v>7059027</v>
      </c>
      <c r="D7" s="4" t="inlineStr">
        <is>
          <t xml:space="preserve"> </t>
        </is>
      </c>
    </row>
    <row r="8">
      <c r="A8" s="4" t="inlineStr">
        <is>
          <t>Gross unrealized losses on equity securities</t>
        </is>
      </c>
      <c r="B8" s="6" t="n">
        <v>-4993</v>
      </c>
      <c r="C8" s="6" t="n">
        <v>0</v>
      </c>
      <c r="D8" s="4" t="inlineStr">
        <is>
          <t xml:space="preserve"> </t>
        </is>
      </c>
    </row>
    <row r="9">
      <c r="A9" s="4" t="inlineStr">
        <is>
          <t>Increase in allowance for credit losses</t>
        </is>
      </c>
      <c r="B9" s="6" t="n">
        <v>-62393</v>
      </c>
      <c r="C9" s="6" t="n">
        <v>-57807</v>
      </c>
      <c r="D9" s="6" t="n">
        <v>0</v>
      </c>
    </row>
    <row r="10">
      <c r="A10" s="4" t="inlineStr">
        <is>
          <t>Net investment gains (losses)</t>
        </is>
      </c>
      <c r="B10" s="6" t="n">
        <v>4981072</v>
      </c>
      <c r="C10" s="6" t="n">
        <v>3172807</v>
      </c>
      <c r="D10" s="6" t="n">
        <v>-10184797</v>
      </c>
    </row>
    <row r="11">
      <c r="A11" s="4" t="inlineStr">
        <is>
          <t>Change in difference between fair value and cost of investments</t>
        </is>
      </c>
      <c r="B11" s="6" t="n">
        <v>4492694</v>
      </c>
      <c r="C11" s="6" t="n">
        <v>31564478</v>
      </c>
      <c r="D11" s="6" t="n">
        <v>-161324651</v>
      </c>
    </row>
    <row r="12">
      <c r="A12" s="4" t="inlineStr">
        <is>
          <t>Fixed Maturities [Member]</t>
        </is>
      </c>
      <c r="B12" s="4" t="inlineStr">
        <is>
          <t xml:space="preserve"> </t>
        </is>
      </c>
      <c r="C12" s="4" t="inlineStr">
        <is>
          <t xml:space="preserve"> </t>
        </is>
      </c>
      <c r="D12" s="4" t="inlineStr">
        <is>
          <t xml:space="preserve"> </t>
        </is>
      </c>
    </row>
    <row r="13">
      <c r="A13" s="3" t="inlineStr">
        <is>
          <t>Net Gains and Losses from Investments [Abstract]</t>
        </is>
      </c>
      <c r="B13" s="4" t="inlineStr">
        <is>
          <t xml:space="preserve"> </t>
        </is>
      </c>
      <c r="C13" s="4" t="inlineStr">
        <is>
          <t xml:space="preserve"> </t>
        </is>
      </c>
      <c r="D13" s="4" t="inlineStr">
        <is>
          <t xml:space="preserve"> </t>
        </is>
      </c>
    </row>
    <row r="14">
      <c r="A14" s="4" t="inlineStr">
        <is>
          <t>Gross realized gains</t>
        </is>
      </c>
      <c r="B14" s="6" t="n">
        <v>113699</v>
      </c>
      <c r="C14" s="6" t="n">
        <v>1059244</v>
      </c>
      <c r="D14" s="6" t="n">
        <v>1149761</v>
      </c>
    </row>
    <row r="15">
      <c r="A15" s="4" t="inlineStr">
        <is>
          <t>Gross realized losses</t>
        </is>
      </c>
      <c r="B15" s="6" t="n">
        <v>288008</v>
      </c>
      <c r="C15" s="6" t="n">
        <v>3300351</v>
      </c>
      <c r="D15" s="6" t="n">
        <v>2129736</v>
      </c>
    </row>
    <row r="16">
      <c r="A16" s="4" t="inlineStr">
        <is>
          <t>Change in difference between fair value and cost of investments</t>
        </is>
      </c>
      <c r="B16" s="6" t="n">
        <v>-530513</v>
      </c>
      <c r="C16" s="6" t="n">
        <v>28839658</v>
      </c>
      <c r="D16" s="6" t="n">
        <v>-177147840</v>
      </c>
    </row>
    <row r="17">
      <c r="A17" s="4" t="inlineStr">
        <is>
          <t>Real Estate [Member]</t>
        </is>
      </c>
      <c r="B17" s="4" t="inlineStr">
        <is>
          <t xml:space="preserve"> </t>
        </is>
      </c>
      <c r="C17" s="4" t="inlineStr">
        <is>
          <t xml:space="preserve"> </t>
        </is>
      </c>
      <c r="D17" s="4" t="inlineStr">
        <is>
          <t xml:space="preserve"> </t>
        </is>
      </c>
    </row>
    <row r="18">
      <c r="A18" s="3" t="inlineStr">
        <is>
          <t>Net Gains and Losses from Investments [Abstract]</t>
        </is>
      </c>
      <c r="B18" s="4" t="inlineStr">
        <is>
          <t xml:space="preserve"> </t>
        </is>
      </c>
      <c r="C18" s="4" t="inlineStr">
        <is>
          <t xml:space="preserve"> </t>
        </is>
      </c>
      <c r="D18" s="4" t="inlineStr">
        <is>
          <t xml:space="preserve"> </t>
        </is>
      </c>
    </row>
    <row r="19">
      <c r="A19" s="4" t="inlineStr">
        <is>
          <t>Gross realized gains</t>
        </is>
      </c>
      <c r="B19" s="6" t="n">
        <v>0</v>
      </c>
      <c r="C19" s="6" t="n">
        <v>0</v>
      </c>
      <c r="D19" s="6" t="n">
        <v>477287</v>
      </c>
    </row>
    <row r="20">
      <c r="A20" s="4" t="inlineStr">
        <is>
          <t>Equity Securities [Member]</t>
        </is>
      </c>
      <c r="B20" s="4" t="inlineStr">
        <is>
          <t xml:space="preserve"> </t>
        </is>
      </c>
      <c r="C20" s="4" t="inlineStr">
        <is>
          <t xml:space="preserve"> </t>
        </is>
      </c>
      <c r="D20" s="4" t="inlineStr">
        <is>
          <t xml:space="preserve"> </t>
        </is>
      </c>
    </row>
    <row r="21">
      <c r="A21" s="3" t="inlineStr">
        <is>
          <t>Net Gains and Losses from Investments [Abstract]</t>
        </is>
      </c>
      <c r="B21" s="4" t="inlineStr">
        <is>
          <t xml:space="preserve"> </t>
        </is>
      </c>
      <c r="C21" s="4" t="inlineStr">
        <is>
          <t xml:space="preserve"> </t>
        </is>
      </c>
      <c r="D21" s="4" t="inlineStr">
        <is>
          <t xml:space="preserve"> </t>
        </is>
      </c>
    </row>
    <row r="22">
      <c r="A22" s="4" t="inlineStr">
        <is>
          <t>Gross realized gains</t>
        </is>
      </c>
      <c r="B22" s="6" t="n">
        <v>289840</v>
      </c>
      <c r="C22" s="6" t="n">
        <v>2662661</v>
      </c>
      <c r="D22" s="6" t="n">
        <v>1765923</v>
      </c>
    </row>
    <row r="23">
      <c r="A23" s="4" t="inlineStr">
        <is>
          <t>Gross realized losses</t>
        </is>
      </c>
      <c r="B23" s="6" t="n">
        <v>95290</v>
      </c>
      <c r="C23" s="6" t="n">
        <v>732940</v>
      </c>
      <c r="D23" s="6" t="n">
        <v>4113526</v>
      </c>
    </row>
    <row r="24">
      <c r="A24" s="4" t="inlineStr">
        <is>
          <t>Gross unrealized gains on equity securities</t>
        </is>
      </c>
      <c r="B24" s="6" t="n">
        <v>5028206</v>
      </c>
      <c r="C24" s="6" t="n">
        <v>3651125</v>
      </c>
      <c r="D24" s="6" t="n">
        <v>258532</v>
      </c>
    </row>
    <row r="25">
      <c r="A25" s="4" t="inlineStr">
        <is>
          <t>Gross unrealized losses on equity securities</t>
        </is>
      </c>
      <c r="B25" s="6" t="n">
        <v>-4982</v>
      </c>
      <c r="C25" s="6" t="n">
        <v>-109125</v>
      </c>
      <c r="D25" s="6" t="n">
        <v>-7593038</v>
      </c>
    </row>
    <row r="26">
      <c r="A26" s="4" t="inlineStr">
        <is>
          <t>Change in difference between fair value and cost of investments</t>
        </is>
      </c>
      <c r="B26" s="5" t="n">
        <v>5023207</v>
      </c>
      <c r="C26" s="5" t="n">
        <v>2724820</v>
      </c>
      <c r="D26" s="5" t="n">
        <v>158231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Fixed Maturities with Unrealized Losses (Details)</t>
        </is>
      </c>
      <c r="B1" s="2" t="inlineStr">
        <is>
          <t>12 Months Ended</t>
        </is>
      </c>
    </row>
    <row r="2">
      <c r="B2" s="2" t="inlineStr">
        <is>
          <t>Dec. 31, 2024 USD ($) Securities</t>
        </is>
      </c>
      <c r="C2" s="2" t="inlineStr">
        <is>
          <t>Dec. 31, 2023 USD ($)</t>
        </is>
      </c>
      <c r="D2" s="2" t="inlineStr">
        <is>
          <t>Dec. 31, 2022 USD ($)</t>
        </is>
      </c>
    </row>
    <row r="3">
      <c r="A3" s="3" t="inlineStr">
        <is>
          <t>Debt Securities, Fair Value and Unrealized Losses by Fixed Maturities [Abstract]</t>
        </is>
      </c>
      <c r="B3" s="4" t="inlineStr">
        <is>
          <t xml:space="preserve"> </t>
        </is>
      </c>
      <c r="C3" s="4" t="inlineStr">
        <is>
          <t xml:space="preserve"> </t>
        </is>
      </c>
      <c r="D3" s="4" t="inlineStr">
        <is>
          <t xml:space="preserve"> </t>
        </is>
      </c>
    </row>
    <row r="4">
      <c r="A4" s="4" t="inlineStr">
        <is>
          <t>Less than 12 months, fair value</t>
        </is>
      </c>
      <c r="B4" s="5" t="n">
        <v>271495566</v>
      </c>
      <c r="C4" s="5" t="n">
        <v>105350959</v>
      </c>
      <c r="D4" s="4" t="inlineStr">
        <is>
          <t xml:space="preserve"> </t>
        </is>
      </c>
    </row>
    <row r="5">
      <c r="A5" s="4" t="inlineStr">
        <is>
          <t>Less than 12 months, unrealized losses</t>
        </is>
      </c>
      <c r="B5" s="6" t="n">
        <v>3941450</v>
      </c>
      <c r="C5" s="6" t="n">
        <v>829806</v>
      </c>
      <c r="D5" s="4" t="inlineStr">
        <is>
          <t xml:space="preserve"> </t>
        </is>
      </c>
    </row>
    <row r="6">
      <c r="A6" s="4" t="inlineStr">
        <is>
          <t>More than 12 months, fair value</t>
        </is>
      </c>
      <c r="B6" s="6" t="n">
        <v>870569627</v>
      </c>
      <c r="C6" s="6" t="n">
        <v>955943135</v>
      </c>
      <c r="D6" s="4" t="inlineStr">
        <is>
          <t xml:space="preserve"> </t>
        </is>
      </c>
    </row>
    <row r="7">
      <c r="A7" s="4" t="inlineStr">
        <is>
          <t>More than 12 months, unrealized losses</t>
        </is>
      </c>
      <c r="B7" s="5" t="n">
        <v>107605587</v>
      </c>
      <c r="C7" s="6" t="n">
        <v>111407225</v>
      </c>
      <c r="D7" s="4" t="inlineStr">
        <is>
          <t xml:space="preserve"> </t>
        </is>
      </c>
    </row>
    <row r="8">
      <c r="A8" s="4" t="inlineStr">
        <is>
          <t>Number of fixed maturity securities classified as available for sale | Securities</t>
        </is>
      </c>
      <c r="B8" s="6" t="n">
        <v>902</v>
      </c>
      <c r="C8" s="4" t="inlineStr">
        <is>
          <t xml:space="preserve"> </t>
        </is>
      </c>
      <c r="D8" s="4" t="inlineStr">
        <is>
          <t xml:space="preserve"> </t>
        </is>
      </c>
    </row>
    <row r="9">
      <c r="A9" s="4" t="inlineStr">
        <is>
          <t>Impairment losses</t>
        </is>
      </c>
      <c r="B9" s="5" t="n">
        <v>0</v>
      </c>
      <c r="C9" s="6" t="n">
        <v>0</v>
      </c>
      <c r="D9" s="5" t="n">
        <v>0</v>
      </c>
    </row>
    <row r="10">
      <c r="A10" s="4" t="inlineStr">
        <is>
          <t>Sales or transfers, held to maturity</t>
        </is>
      </c>
      <c r="B10" s="6" t="n">
        <v>0</v>
      </c>
      <c r="C10" s="6" t="n">
        <v>0</v>
      </c>
      <c r="D10" s="6" t="n">
        <v>0</v>
      </c>
    </row>
    <row r="11">
      <c r="A11" s="4" t="inlineStr">
        <is>
          <t>Derivative instruments or hedging activities</t>
        </is>
      </c>
      <c r="B11" s="6" t="n">
        <v>0</v>
      </c>
      <c r="C11" s="6" t="n">
        <v>0</v>
      </c>
      <c r="D11" s="5" t="n">
        <v>0</v>
      </c>
    </row>
    <row r="12">
      <c r="A12" s="4" t="inlineStr">
        <is>
          <t>U.S. Treasury Securities and Obligations of U.S. Government Corporations and Agencies [Member]</t>
        </is>
      </c>
      <c r="B12" s="4" t="inlineStr">
        <is>
          <t xml:space="preserve"> </t>
        </is>
      </c>
      <c r="C12" s="4" t="inlineStr">
        <is>
          <t xml:space="preserve"> </t>
        </is>
      </c>
      <c r="D12" s="4" t="inlineStr">
        <is>
          <t xml:space="preserve"> </t>
        </is>
      </c>
    </row>
    <row r="13">
      <c r="A13" s="3" t="inlineStr">
        <is>
          <t>Debt Securities, Fair Value and Unrealized Losses by Fixed Maturities [Abstract]</t>
        </is>
      </c>
      <c r="B13" s="4" t="inlineStr">
        <is>
          <t xml:space="preserve"> </t>
        </is>
      </c>
      <c r="C13" s="4" t="inlineStr">
        <is>
          <t xml:space="preserve"> </t>
        </is>
      </c>
      <c r="D13" s="4" t="inlineStr">
        <is>
          <t xml:space="preserve"> </t>
        </is>
      </c>
    </row>
    <row r="14">
      <c r="A14" s="4" t="inlineStr">
        <is>
          <t>Less than 12 months, fair value</t>
        </is>
      </c>
      <c r="B14" s="6" t="n">
        <v>37528341</v>
      </c>
      <c r="C14" s="6" t="n">
        <v>32223934</v>
      </c>
      <c r="D14" s="4" t="inlineStr">
        <is>
          <t xml:space="preserve"> </t>
        </is>
      </c>
    </row>
    <row r="15">
      <c r="A15" s="4" t="inlineStr">
        <is>
          <t>Less than 12 months, unrealized losses</t>
        </is>
      </c>
      <c r="B15" s="6" t="n">
        <v>349573</v>
      </c>
      <c r="C15" s="6" t="n">
        <v>217164</v>
      </c>
      <c r="D15" s="4" t="inlineStr">
        <is>
          <t xml:space="preserve"> </t>
        </is>
      </c>
    </row>
    <row r="16">
      <c r="A16" s="4" t="inlineStr">
        <is>
          <t>More than 12 months, fair value</t>
        </is>
      </c>
      <c r="B16" s="6" t="n">
        <v>112322114</v>
      </c>
      <c r="C16" s="6" t="n">
        <v>116537998</v>
      </c>
      <c r="D16" s="4" t="inlineStr">
        <is>
          <t xml:space="preserve"> </t>
        </is>
      </c>
    </row>
    <row r="17">
      <c r="A17" s="4" t="inlineStr">
        <is>
          <t>More than 12 months, unrealized losses</t>
        </is>
      </c>
      <c r="B17" s="6" t="n">
        <v>11906764</v>
      </c>
      <c r="C17" s="6" t="n">
        <v>12815255</v>
      </c>
      <c r="D17" s="4" t="inlineStr">
        <is>
          <t xml:space="preserve"> </t>
        </is>
      </c>
    </row>
    <row r="18">
      <c r="A18" s="4" t="inlineStr">
        <is>
          <t>Obligations of States and Political Subdivisions [Member]</t>
        </is>
      </c>
      <c r="B18" s="4" t="inlineStr">
        <is>
          <t xml:space="preserve"> </t>
        </is>
      </c>
      <c r="C18" s="4" t="inlineStr">
        <is>
          <t xml:space="preserve"> </t>
        </is>
      </c>
      <c r="D18" s="4" t="inlineStr">
        <is>
          <t xml:space="preserve"> </t>
        </is>
      </c>
    </row>
    <row r="19">
      <c r="A19" s="3" t="inlineStr">
        <is>
          <t>Debt Securities, Fair Value and Unrealized Losses by Fixed Maturities [Abstract]</t>
        </is>
      </c>
      <c r="B19" s="4" t="inlineStr">
        <is>
          <t xml:space="preserve"> </t>
        </is>
      </c>
      <c r="C19" s="4" t="inlineStr">
        <is>
          <t xml:space="preserve"> </t>
        </is>
      </c>
      <c r="D19" s="4" t="inlineStr">
        <is>
          <t xml:space="preserve"> </t>
        </is>
      </c>
    </row>
    <row r="20">
      <c r="A20" s="4" t="inlineStr">
        <is>
          <t>Less than 12 months, fair value</t>
        </is>
      </c>
      <c r="B20" s="6" t="n">
        <v>37674513</v>
      </c>
      <c r="C20" s="6" t="n">
        <v>13097410</v>
      </c>
      <c r="D20" s="4" t="inlineStr">
        <is>
          <t xml:space="preserve"> </t>
        </is>
      </c>
    </row>
    <row r="21">
      <c r="A21" s="4" t="inlineStr">
        <is>
          <t>Less than 12 months, unrealized losses</t>
        </is>
      </c>
      <c r="B21" s="6" t="n">
        <v>824487</v>
      </c>
      <c r="C21" s="6" t="n">
        <v>67913</v>
      </c>
      <c r="D21" s="4" t="inlineStr">
        <is>
          <t xml:space="preserve"> </t>
        </is>
      </c>
    </row>
    <row r="22">
      <c r="A22" s="4" t="inlineStr">
        <is>
          <t>More than 12 months, fair value</t>
        </is>
      </c>
      <c r="B22" s="6" t="n">
        <v>292851970</v>
      </c>
      <c r="C22" s="6" t="n">
        <v>307429319</v>
      </c>
      <c r="D22" s="4" t="inlineStr">
        <is>
          <t xml:space="preserve"> </t>
        </is>
      </c>
    </row>
    <row r="23">
      <c r="A23" s="4" t="inlineStr">
        <is>
          <t>More than 12 months, unrealized losses</t>
        </is>
      </c>
      <c r="B23" s="6" t="n">
        <v>57536389</v>
      </c>
      <c r="C23" s="6" t="n">
        <v>50630424</v>
      </c>
      <c r="D23" s="4" t="inlineStr">
        <is>
          <t xml:space="preserve"> </t>
        </is>
      </c>
    </row>
    <row r="24">
      <c r="A24" s="4" t="inlineStr">
        <is>
          <t>Corporate Securities [Member]</t>
        </is>
      </c>
      <c r="B24" s="4" t="inlineStr">
        <is>
          <t xml:space="preserve"> </t>
        </is>
      </c>
      <c r="C24" s="4" t="inlineStr">
        <is>
          <t xml:space="preserve"> </t>
        </is>
      </c>
      <c r="D24" s="4" t="inlineStr">
        <is>
          <t xml:space="preserve"> </t>
        </is>
      </c>
    </row>
    <row r="25">
      <c r="A25" s="3" t="inlineStr">
        <is>
          <t>Debt Securities, Fair Value and Unrealized Losses by Fixed Maturities [Abstract]</t>
        </is>
      </c>
      <c r="B25" s="4" t="inlineStr">
        <is>
          <t xml:space="preserve"> </t>
        </is>
      </c>
      <c r="C25" s="4" t="inlineStr">
        <is>
          <t xml:space="preserve"> </t>
        </is>
      </c>
      <c r="D25" s="4" t="inlineStr">
        <is>
          <t xml:space="preserve"> </t>
        </is>
      </c>
    </row>
    <row r="26">
      <c r="A26" s="4" t="inlineStr">
        <is>
          <t>Less than 12 months, fair value</t>
        </is>
      </c>
      <c r="B26" s="6" t="n">
        <v>83342468</v>
      </c>
      <c r="C26" s="6" t="n">
        <v>13065558</v>
      </c>
      <c r="D26" s="4" t="inlineStr">
        <is>
          <t xml:space="preserve"> </t>
        </is>
      </c>
    </row>
    <row r="27">
      <c r="A27" s="4" t="inlineStr">
        <is>
          <t>Less than 12 months, unrealized losses</t>
        </is>
      </c>
      <c r="B27" s="6" t="n">
        <v>1505512</v>
      </c>
      <c r="C27" s="6" t="n">
        <v>324293</v>
      </c>
      <c r="D27" s="4" t="inlineStr">
        <is>
          <t xml:space="preserve"> </t>
        </is>
      </c>
    </row>
    <row r="28">
      <c r="A28" s="4" t="inlineStr">
        <is>
          <t>More than 12 months, fair value</t>
        </is>
      </c>
      <c r="B28" s="6" t="n">
        <v>311435364</v>
      </c>
      <c r="C28" s="6" t="n">
        <v>353862937</v>
      </c>
      <c r="D28" s="4" t="inlineStr">
        <is>
          <t xml:space="preserve"> </t>
        </is>
      </c>
    </row>
    <row r="29">
      <c r="A29" s="4" t="inlineStr">
        <is>
          <t>More than 12 months, unrealized losses</t>
        </is>
      </c>
      <c r="B29" s="6" t="n">
        <v>20371228</v>
      </c>
      <c r="C29" s="6" t="n">
        <v>29669608</v>
      </c>
      <c r="D29" s="4" t="inlineStr">
        <is>
          <t xml:space="preserve"> </t>
        </is>
      </c>
    </row>
    <row r="30">
      <c r="A30" s="4" t="inlineStr">
        <is>
          <t>Mortgage-Backed Securities [Member]</t>
        </is>
      </c>
      <c r="B30" s="4" t="inlineStr">
        <is>
          <t xml:space="preserve"> </t>
        </is>
      </c>
      <c r="C30" s="4" t="inlineStr">
        <is>
          <t xml:space="preserve"> </t>
        </is>
      </c>
      <c r="D30" s="4" t="inlineStr">
        <is>
          <t xml:space="preserve"> </t>
        </is>
      </c>
    </row>
    <row r="31">
      <c r="A31" s="3" t="inlineStr">
        <is>
          <t>Debt Securities, Fair Value and Unrealized Losses by Fixed Maturities [Abstract]</t>
        </is>
      </c>
      <c r="B31" s="4" t="inlineStr">
        <is>
          <t xml:space="preserve"> </t>
        </is>
      </c>
      <c r="C31" s="4" t="inlineStr">
        <is>
          <t xml:space="preserve"> </t>
        </is>
      </c>
      <c r="D31" s="4" t="inlineStr">
        <is>
          <t xml:space="preserve"> </t>
        </is>
      </c>
    </row>
    <row r="32">
      <c r="A32" s="4" t="inlineStr">
        <is>
          <t>Less than 12 months, fair value</t>
        </is>
      </c>
      <c r="B32" s="6" t="n">
        <v>112950244</v>
      </c>
      <c r="C32" s="6" t="n">
        <v>46964057</v>
      </c>
      <c r="D32" s="4" t="inlineStr">
        <is>
          <t xml:space="preserve"> </t>
        </is>
      </c>
    </row>
    <row r="33">
      <c r="A33" s="4" t="inlineStr">
        <is>
          <t>Less than 12 months, unrealized losses</t>
        </is>
      </c>
      <c r="B33" s="6" t="n">
        <v>1261878</v>
      </c>
      <c r="C33" s="6" t="n">
        <v>220436</v>
      </c>
      <c r="D33" s="4" t="inlineStr">
        <is>
          <t xml:space="preserve"> </t>
        </is>
      </c>
    </row>
    <row r="34">
      <c r="A34" s="4" t="inlineStr">
        <is>
          <t>More than 12 months, fair value</t>
        </is>
      </c>
      <c r="B34" s="6" t="n">
        <v>153960179</v>
      </c>
      <c r="C34" s="6" t="n">
        <v>178112881</v>
      </c>
      <c r="D34" s="4" t="inlineStr">
        <is>
          <t xml:space="preserve"> </t>
        </is>
      </c>
    </row>
    <row r="35">
      <c r="A35" s="4" t="inlineStr">
        <is>
          <t>More than 12 months, unrealized losses</t>
        </is>
      </c>
      <c r="B35" s="5" t="n">
        <v>17791206</v>
      </c>
      <c r="C35" s="5" t="n">
        <v>18291938</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 Inputs and Valuation Techniques [Abstract]</t>
        </is>
      </c>
      <c r="B2" s="4" t="inlineStr">
        <is>
          <t xml:space="preserve"> </t>
        </is>
      </c>
      <c r="C2" s="4" t="inlineStr">
        <is>
          <t xml:space="preserve"> </t>
        </is>
      </c>
    </row>
    <row r="3">
      <c r="A3" s="4" t="inlineStr">
        <is>
          <t>Available for sale, at fair value</t>
        </is>
      </c>
      <c r="B3" s="5" t="n">
        <v>617891862</v>
      </c>
      <c r="C3" s="5" t="n">
        <v>589348243</v>
      </c>
    </row>
    <row r="4">
      <c r="A4" s="4" t="inlineStr">
        <is>
          <t>Equity securities, at fair value</t>
        </is>
      </c>
      <c r="B4" s="6" t="n">
        <v>36807810</v>
      </c>
      <c r="C4" s="6" t="n">
        <v>25902956</v>
      </c>
    </row>
    <row r="5">
      <c r="A5" s="4" t="inlineStr">
        <is>
          <t>U.S. Treasury Securities and Obligations of U.S. Government Corporations and Agenci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Available for sale, at fair value</t>
        </is>
      </c>
      <c r="B7" s="6" t="n">
        <v>83792635</v>
      </c>
      <c r="C7" s="6" t="n">
        <v>85419683</v>
      </c>
    </row>
    <row r="8">
      <c r="A8" s="4" t="inlineStr">
        <is>
          <t>Obligations of States and Political Subdivision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Available for sale, at fair value</t>
        </is>
      </c>
      <c r="B10" s="6" t="n">
        <v>37404420</v>
      </c>
      <c r="C10" s="6" t="n">
        <v>38115784</v>
      </c>
    </row>
    <row r="11">
      <c r="A11" s="4" t="inlineStr">
        <is>
          <t>Mortgage-Backed Securities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Available for sale, at fair value</t>
        </is>
      </c>
      <c r="B13" s="6" t="n">
        <v>293763111</v>
      </c>
      <c r="C13" s="6" t="n">
        <v>269019809</v>
      </c>
    </row>
    <row r="14">
      <c r="A14" s="4" t="inlineStr">
        <is>
          <t>Recurring Basis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Equity securities, at fair value</t>
        </is>
      </c>
      <c r="B16" s="6" t="n">
        <v>36807810</v>
      </c>
      <c r="C16" s="6" t="n">
        <v>25902956</v>
      </c>
    </row>
    <row r="17">
      <c r="A17" s="4" t="inlineStr">
        <is>
          <t>Investments in the fair value hierarchy</t>
        </is>
      </c>
      <c r="B17" s="6" t="n">
        <v>654699672</v>
      </c>
      <c r="C17" s="6" t="n">
        <v>615251199</v>
      </c>
    </row>
    <row r="18">
      <c r="A18" s="4" t="inlineStr">
        <is>
          <t>Recurring Basis [Member] | U.S. Treasury Securities and Obligations of U.S. Government Corporations and Agencies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Available for sale, at fair value</t>
        </is>
      </c>
      <c r="B20" s="6" t="n">
        <v>83792635</v>
      </c>
      <c r="C20" s="6" t="n">
        <v>85419683</v>
      </c>
    </row>
    <row r="21">
      <c r="A21" s="4" t="inlineStr">
        <is>
          <t>Recurring Basis [Member] | Obligations of States and Political Subdivisions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Available for sale, at fair value</t>
        </is>
      </c>
      <c r="B23" s="6" t="n">
        <v>37404420</v>
      </c>
      <c r="C23" s="6" t="n">
        <v>38115784</v>
      </c>
    </row>
    <row r="24">
      <c r="A24" s="4" t="inlineStr">
        <is>
          <t>Recurring Basis [Member] | Corporate Securitie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Available for sale, at fair value</t>
        </is>
      </c>
      <c r="B26" s="6" t="n">
        <v>202931696</v>
      </c>
      <c r="C26" s="6" t="n">
        <v>196792967</v>
      </c>
    </row>
    <row r="27">
      <c r="A27" s="4" t="inlineStr">
        <is>
          <t>Recurring Basis [Member] | Mortgage-Backed Securitie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Available for sale, at fair value</t>
        </is>
      </c>
      <c r="B29" s="6" t="n">
        <v>293763111</v>
      </c>
      <c r="C29" s="6" t="n">
        <v>269019809</v>
      </c>
    </row>
    <row r="30">
      <c r="A30" s="4" t="inlineStr">
        <is>
          <t>Recurring Basis [Member] | Quoted Prices in Active Markets for Identical Assets (Level 1)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Equity securities, at fair value</t>
        </is>
      </c>
      <c r="B32" s="6" t="n">
        <v>34707981</v>
      </c>
      <c r="C32" s="6" t="n">
        <v>23910968</v>
      </c>
    </row>
    <row r="33">
      <c r="A33" s="4" t="inlineStr">
        <is>
          <t>Investments in the fair value hierarchy</t>
        </is>
      </c>
      <c r="B33" s="6" t="n">
        <v>34707981</v>
      </c>
      <c r="C33" s="6" t="n">
        <v>23910968</v>
      </c>
    </row>
    <row r="34">
      <c r="A34" s="4" t="inlineStr">
        <is>
          <t>Recurring Basis [Member] | Quoted Prices in Active Markets for Identical Assets (Level 1) [Member] | U.S. Treasury Securities and Obligations of U.S. Government Corporations and Agencies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Available for sale, at fair value</t>
        </is>
      </c>
      <c r="B36" s="6" t="n">
        <v>0</v>
      </c>
      <c r="C36" s="6" t="n">
        <v>0</v>
      </c>
    </row>
    <row r="37">
      <c r="A37" s="4" t="inlineStr">
        <is>
          <t>Recurring Basis [Member] | Quoted Prices in Active Markets for Identical Assets (Level 1) [Member] | Obligations of States and Political Subdivisions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Available for sale, at fair value</t>
        </is>
      </c>
      <c r="B39" s="6" t="n">
        <v>0</v>
      </c>
      <c r="C39" s="6" t="n">
        <v>0</v>
      </c>
    </row>
    <row r="40">
      <c r="A40" s="4" t="inlineStr">
        <is>
          <t>Recurring Basis [Member] | Quoted Prices in Active Markets for Identical Assets (Level 1) [Member] | Corporate Securities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Available for sale, at fair value</t>
        </is>
      </c>
      <c r="B42" s="6" t="n">
        <v>0</v>
      </c>
      <c r="C42" s="6" t="n">
        <v>0</v>
      </c>
    </row>
    <row r="43">
      <c r="A43" s="4" t="inlineStr">
        <is>
          <t>Recurring Basis [Member] | Quoted Prices in Active Markets for Identical Assets (Level 1) [Member] | Mortgage-Backed Securities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Available for sale, at fair value</t>
        </is>
      </c>
      <c r="B45" s="6" t="n">
        <v>0</v>
      </c>
      <c r="C45" s="6" t="n">
        <v>0</v>
      </c>
    </row>
    <row r="46">
      <c r="A46" s="4" t="inlineStr">
        <is>
          <t>Recurring Basis [Member] | Significant Other Observable Inputs (Level 2)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Equity securities, at fair value</t>
        </is>
      </c>
      <c r="B48" s="6" t="n">
        <v>2099829</v>
      </c>
      <c r="C48" s="6" t="n">
        <v>1991988</v>
      </c>
    </row>
    <row r="49">
      <c r="A49" s="4" t="inlineStr">
        <is>
          <t>Investments in the fair value hierarchy</t>
        </is>
      </c>
      <c r="B49" s="6" t="n">
        <v>619991691</v>
      </c>
      <c r="C49" s="6" t="n">
        <v>591340231</v>
      </c>
    </row>
    <row r="50">
      <c r="A50" s="4" t="inlineStr">
        <is>
          <t>Recurring Basis [Member] | Significant Other Observable Inputs (Level 2) [Member] | U.S. Treasury Securities and Obligations of U.S. Government Corporations and Agencies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Available for sale, at fair value</t>
        </is>
      </c>
      <c r="B52" s="6" t="n">
        <v>83792635</v>
      </c>
      <c r="C52" s="6" t="n">
        <v>85419683</v>
      </c>
    </row>
    <row r="53">
      <c r="A53" s="4" t="inlineStr">
        <is>
          <t>Recurring Basis [Member] | Significant Other Observable Inputs (Level 2) [Member] | Obligations of States and Political Subdivisions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Available for sale, at fair value</t>
        </is>
      </c>
      <c r="B55" s="6" t="n">
        <v>37404420</v>
      </c>
      <c r="C55" s="6" t="n">
        <v>38115784</v>
      </c>
    </row>
    <row r="56">
      <c r="A56" s="4" t="inlineStr">
        <is>
          <t>Recurring Basis [Member] | Significant Other Observable Inputs (Level 2) [Member] | Corporate Securities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Available for sale, at fair value</t>
        </is>
      </c>
      <c r="B58" s="6" t="n">
        <v>202931696</v>
      </c>
      <c r="C58" s="6" t="n">
        <v>196792967</v>
      </c>
    </row>
    <row r="59">
      <c r="A59" s="4" t="inlineStr">
        <is>
          <t>Recurring Basis [Member] | Significant Other Observable Inputs (Level 2) [Member] | Mortgage-Backed Securities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Available for sale, at fair value</t>
        </is>
      </c>
      <c r="B61" s="6" t="n">
        <v>293763111</v>
      </c>
      <c r="C61" s="6" t="n">
        <v>269019809</v>
      </c>
    </row>
    <row r="62">
      <c r="A62" s="4" t="inlineStr">
        <is>
          <t>Recurring Basis [Member] | Significant Unobservable Inputs (Level 3)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Equity securities, at fair value</t>
        </is>
      </c>
      <c r="B64" s="6" t="n">
        <v>0</v>
      </c>
      <c r="C64" s="6" t="n">
        <v>0</v>
      </c>
    </row>
    <row r="65">
      <c r="A65" s="4" t="inlineStr">
        <is>
          <t>Investments in the fair value hierarchy</t>
        </is>
      </c>
      <c r="B65" s="6" t="n">
        <v>0</v>
      </c>
      <c r="C65" s="6" t="n">
        <v>0</v>
      </c>
    </row>
    <row r="66">
      <c r="A66" s="4" t="inlineStr">
        <is>
          <t>Recurring Basis [Member] | Significant Unobservable Inputs (Level 3) [Member] | U.S. Treasury Securities and Obligations of U.S. Government Corporations and Agencies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Available for sale, at fair value</t>
        </is>
      </c>
      <c r="B68" s="6" t="n">
        <v>0</v>
      </c>
      <c r="C68" s="6" t="n">
        <v>0</v>
      </c>
    </row>
    <row r="69">
      <c r="A69" s="4" t="inlineStr">
        <is>
          <t>Recurring Basis [Member] | Significant Unobservable Inputs (Level 3) [Member] | Obligations of States and Political Subdivisions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Available for sale, at fair value</t>
        </is>
      </c>
      <c r="B71" s="6" t="n">
        <v>0</v>
      </c>
      <c r="C71" s="6" t="n">
        <v>0</v>
      </c>
    </row>
    <row r="72">
      <c r="A72" s="4" t="inlineStr">
        <is>
          <t>Recurring Basis [Member] | Significant Unobservable Inputs (Level 3) [Member] | Corporate Securities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Available for sale, at fair value</t>
        </is>
      </c>
      <c r="B74" s="6" t="n">
        <v>0</v>
      </c>
      <c r="C74" s="6" t="n">
        <v>0</v>
      </c>
    </row>
    <row r="75">
      <c r="A75" s="4" t="inlineStr">
        <is>
          <t>Recurring Basis [Member] | Significant Unobservable Inputs (Level 3) [Member] | Mortgage-Backed Securities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Available for sale, at fair value</t>
        </is>
      </c>
      <c r="B77" s="5" t="n">
        <v>0</v>
      </c>
      <c r="C7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0862252</v>
      </c>
      <c r="C4" s="5" t="n">
        <v>4425504</v>
      </c>
      <c r="D4" s="5" t="n">
        <v>-19594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other non-cash items</t>
        </is>
      </c>
      <c r="B6" s="6" t="n">
        <v>3873161</v>
      </c>
      <c r="C6" s="6" t="n">
        <v>4326446</v>
      </c>
      <c r="D6" s="6" t="n">
        <v>4841559</v>
      </c>
    </row>
    <row r="7">
      <c r="A7" s="4" t="inlineStr">
        <is>
          <t>Net investment (gains) losses</t>
        </is>
      </c>
      <c r="B7" s="6" t="n">
        <v>-4981072</v>
      </c>
      <c r="C7" s="6" t="n">
        <v>-3172807</v>
      </c>
      <c r="D7" s="6" t="n">
        <v>10184797</v>
      </c>
    </row>
    <row r="8">
      <c r="A8" s="3" t="inlineStr">
        <is>
          <t>Changes in Assets and Liabilities:</t>
        </is>
      </c>
      <c r="B8" s="4" t="inlineStr">
        <is>
          <t xml:space="preserve"> </t>
        </is>
      </c>
      <c r="C8" s="4" t="inlineStr">
        <is>
          <t xml:space="preserve"> </t>
        </is>
      </c>
      <c r="D8" s="4" t="inlineStr">
        <is>
          <t xml:space="preserve"> </t>
        </is>
      </c>
    </row>
    <row r="9">
      <c r="A9" s="4" t="inlineStr">
        <is>
          <t>Losses and loss expenses</t>
        </is>
      </c>
      <c r="B9" s="6" t="n">
        <v>-5171788</v>
      </c>
      <c r="C9" s="6" t="n">
        <v>5111080</v>
      </c>
      <c r="D9" s="6" t="n">
        <v>43425457</v>
      </c>
    </row>
    <row r="10">
      <c r="A10" s="4" t="inlineStr">
        <is>
          <t>Unearned premiums</t>
        </is>
      </c>
      <c r="B10" s="6" t="n">
        <v>13064600</v>
      </c>
      <c r="C10" s="6" t="n">
        <v>21758338</v>
      </c>
      <c r="D10" s="6" t="n">
        <v>4694708</v>
      </c>
    </row>
    <row r="11">
      <c r="A11" s="4" t="inlineStr">
        <is>
          <t>Accrued expenses</t>
        </is>
      </c>
      <c r="B11" s="6" t="n">
        <v>-1030269</v>
      </c>
      <c r="C11" s="6" t="n">
        <v>-279416</v>
      </c>
      <c r="D11" s="6" t="n">
        <v>197731</v>
      </c>
    </row>
    <row r="12">
      <c r="A12" s="4" t="inlineStr">
        <is>
          <t>Premiums receivable</t>
        </is>
      </c>
      <c r="B12" s="6" t="n">
        <v>-1514698</v>
      </c>
      <c r="C12" s="6" t="n">
        <v>-5745527</v>
      </c>
      <c r="D12" s="6" t="n">
        <v>-4983714</v>
      </c>
    </row>
    <row r="13">
      <c r="A13" s="4" t="inlineStr">
        <is>
          <t>Deferred policy acquisition costs</t>
        </is>
      </c>
      <c r="B13" s="6" t="n">
        <v>1696437</v>
      </c>
      <c r="C13" s="6" t="n">
        <v>-1873174</v>
      </c>
      <c r="D13" s="6" t="n">
        <v>-5141857</v>
      </c>
    </row>
    <row r="14">
      <c r="A14" s="4" t="inlineStr">
        <is>
          <t>Deferred income taxes</t>
        </is>
      </c>
      <c r="B14" s="6" t="n">
        <v>-481743</v>
      </c>
      <c r="C14" s="6" t="n">
        <v>229397</v>
      </c>
      <c r="D14" s="6" t="n">
        <v>-2958735</v>
      </c>
    </row>
    <row r="15">
      <c r="A15" s="4" t="inlineStr">
        <is>
          <t>Reinsurance receivable</t>
        </is>
      </c>
      <c r="B15" s="6" t="n">
        <v>20689479</v>
      </c>
      <c r="C15" s="6" t="n">
        <v>13959053</v>
      </c>
      <c r="D15" s="6" t="n">
        <v>-1111214</v>
      </c>
    </row>
    <row r="16">
      <c r="A16" s="4" t="inlineStr">
        <is>
          <t>Accrued investment income</t>
        </is>
      </c>
      <c r="B16" s="6" t="n">
        <v>-416245</v>
      </c>
      <c r="C16" s="6" t="n">
        <v>-1084422</v>
      </c>
      <c r="D16" s="6" t="n">
        <v>-646321</v>
      </c>
    </row>
    <row r="17">
      <c r="A17" s="4" t="inlineStr">
        <is>
          <t>Amounts due from affiliate</t>
        </is>
      </c>
      <c r="B17" s="6" t="n">
        <v>-6502563</v>
      </c>
      <c r="C17" s="6" t="n">
        <v>-7080816</v>
      </c>
      <c r="D17" s="6" t="n">
        <v>7096006</v>
      </c>
    </row>
    <row r="18">
      <c r="A18" s="4" t="inlineStr">
        <is>
          <t>Reinsurance balances payable</t>
        </is>
      </c>
      <c r="B18" s="6" t="n">
        <v>-4413550</v>
      </c>
      <c r="C18" s="6" t="n">
        <v>5263152</v>
      </c>
      <c r="D18" s="6" t="n">
        <v>-450281</v>
      </c>
    </row>
    <row r="19">
      <c r="A19" s="4" t="inlineStr">
        <is>
          <t>Prepaid reinsurance premiums</t>
        </is>
      </c>
      <c r="B19" s="6" t="n">
        <v>-7437407</v>
      </c>
      <c r="C19" s="6" t="n">
        <v>-8133066</v>
      </c>
      <c r="D19" s="6" t="n">
        <v>16344443</v>
      </c>
    </row>
    <row r="20">
      <c r="A20" s="4" t="inlineStr">
        <is>
          <t>Current income taxes</t>
        </is>
      </c>
      <c r="B20" s="6" t="n">
        <v>8458424</v>
      </c>
      <c r="C20" s="6" t="n">
        <v>408576</v>
      </c>
      <c r="D20" s="6" t="n">
        <v>-3219959</v>
      </c>
    </row>
    <row r="21">
      <c r="A21" s="4" t="inlineStr">
        <is>
          <t>Other, net</t>
        </is>
      </c>
      <c r="B21" s="6" t="n">
        <v>745019</v>
      </c>
      <c r="C21" s="6" t="n">
        <v>511426</v>
      </c>
      <c r="D21" s="6" t="n">
        <v>796805</v>
      </c>
    </row>
    <row r="22">
      <c r="A22" s="4" t="inlineStr">
        <is>
          <t>Net adjustments</t>
        </is>
      </c>
      <c r="B22" s="6" t="n">
        <v>16577785</v>
      </c>
      <c r="C22" s="6" t="n">
        <v>24198240</v>
      </c>
      <c r="D22" s="6" t="n">
        <v>69069425</v>
      </c>
    </row>
    <row r="23">
      <c r="A23" s="4" t="inlineStr">
        <is>
          <t>Net cash provided by operating activities</t>
        </is>
      </c>
      <c r="B23" s="6" t="n">
        <v>67440037</v>
      </c>
      <c r="C23" s="6" t="n">
        <v>28623744</v>
      </c>
      <c r="D23" s="6" t="n">
        <v>67110020</v>
      </c>
    </row>
    <row r="24">
      <c r="A24" s="3" t="inlineStr">
        <is>
          <t>Purchases of fixed maturities:</t>
        </is>
      </c>
      <c r="B24" s="4" t="inlineStr">
        <is>
          <t xml:space="preserve"> </t>
        </is>
      </c>
      <c r="C24" s="4" t="inlineStr">
        <is>
          <t xml:space="preserve"> </t>
        </is>
      </c>
      <c r="D24" s="4" t="inlineStr">
        <is>
          <t xml:space="preserve"> </t>
        </is>
      </c>
    </row>
    <row r="25">
      <c r="A25" s="4" t="inlineStr">
        <is>
          <t>Held to maturity</t>
        </is>
      </c>
      <c r="B25" s="6" t="n">
        <v>-56707019</v>
      </c>
      <c r="C25" s="6" t="n">
        <v>-25226609</v>
      </c>
      <c r="D25" s="6" t="n">
        <v>-74902605</v>
      </c>
    </row>
    <row r="26">
      <c r="A26" s="4" t="inlineStr">
        <is>
          <t>Available for sale</t>
        </is>
      </c>
      <c r="B26" s="6" t="n">
        <v>-147736805</v>
      </c>
      <c r="C26" s="6" t="n">
        <v>-150423864</v>
      </c>
      <c r="D26" s="6" t="n">
        <v>-151994462</v>
      </c>
    </row>
    <row r="27">
      <c r="A27" s="4" t="inlineStr">
        <is>
          <t>Purchases of equity securities</t>
        </is>
      </c>
      <c r="B27" s="6" t="n">
        <v>-8697500</v>
      </c>
      <c r="C27" s="6" t="n">
        <v>-5128994</v>
      </c>
      <c r="D27" s="6" t="n">
        <v>-15862888</v>
      </c>
    </row>
    <row r="28">
      <c r="A28" s="3" t="inlineStr">
        <is>
          <t>Sales of fixed maturities:</t>
        </is>
      </c>
      <c r="B28" s="4" t="inlineStr">
        <is>
          <t xml:space="preserve"> </t>
        </is>
      </c>
      <c r="C28" s="4" t="inlineStr">
        <is>
          <t xml:space="preserve"> </t>
        </is>
      </c>
      <c r="D28" s="4" t="inlineStr">
        <is>
          <t xml:space="preserve"> </t>
        </is>
      </c>
    </row>
    <row r="29">
      <c r="A29" s="4" t="inlineStr">
        <is>
          <t>Available for sale</t>
        </is>
      </c>
      <c r="B29" s="6" t="n">
        <v>7184635</v>
      </c>
      <c r="C29" s="6" t="n">
        <v>28154556</v>
      </c>
      <c r="D29" s="6" t="n">
        <v>24381244</v>
      </c>
    </row>
    <row r="30">
      <c r="A30" s="3" t="inlineStr">
        <is>
          <t>Maturity of fixed maturities:</t>
        </is>
      </c>
      <c r="B30" s="4" t="inlineStr">
        <is>
          <t xml:space="preserve"> </t>
        </is>
      </c>
      <c r="C30" s="4" t="inlineStr">
        <is>
          <t xml:space="preserve"> </t>
        </is>
      </c>
      <c r="D30" s="4" t="inlineStr">
        <is>
          <t xml:space="preserve"> </t>
        </is>
      </c>
    </row>
    <row r="31">
      <c r="A31" s="4" t="inlineStr">
        <is>
          <t>Held to maturity</t>
        </is>
      </c>
      <c r="B31" s="6" t="n">
        <v>30548257</v>
      </c>
      <c r="C31" s="6" t="n">
        <v>32923991</v>
      </c>
      <c r="D31" s="6" t="n">
        <v>53747886</v>
      </c>
    </row>
    <row r="32">
      <c r="A32" s="4" t="inlineStr">
        <is>
          <t>Available for sale</t>
        </is>
      </c>
      <c r="B32" s="6" t="n">
        <v>116612046</v>
      </c>
      <c r="C32" s="6" t="n">
        <v>58277402</v>
      </c>
      <c r="D32" s="6" t="n">
        <v>75759806</v>
      </c>
    </row>
    <row r="33">
      <c r="A33" s="4" t="inlineStr">
        <is>
          <t>Sales of equity securities</t>
        </is>
      </c>
      <c r="B33" s="6" t="n">
        <v>3010413</v>
      </c>
      <c r="C33" s="6" t="n">
        <v>19745875</v>
      </c>
      <c r="D33" s="6" t="n">
        <v>34973196</v>
      </c>
    </row>
    <row r="34">
      <c r="A34" s="4" t="inlineStr">
        <is>
          <t>Net sales (purchases) of property and equipment</t>
        </is>
      </c>
      <c r="B34" s="6" t="n">
        <v>743</v>
      </c>
      <c r="C34" s="6" t="n">
        <v>-44701</v>
      </c>
      <c r="D34" s="6" t="n">
        <v>28290</v>
      </c>
    </row>
    <row r="35">
      <c r="A35" s="4" t="inlineStr">
        <is>
          <t>Net sales (purchases) of short-term investments</t>
        </is>
      </c>
      <c r="B35" s="6" t="n">
        <v>7746664</v>
      </c>
      <c r="C35" s="6" t="n">
        <v>25015703</v>
      </c>
      <c r="D35" s="6" t="n">
        <v>-44628770</v>
      </c>
    </row>
    <row r="36">
      <c r="A36" s="4" t="inlineStr">
        <is>
          <t>Net cash used in investing activities</t>
        </is>
      </c>
      <c r="B36" s="6" t="n">
        <v>-48038566</v>
      </c>
      <c r="C36" s="6" t="n">
        <v>-16706641</v>
      </c>
      <c r="D36" s="6" t="n">
        <v>-98498303</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common stock</t>
        </is>
      </c>
      <c r="B38" s="6" t="n">
        <v>32433403</v>
      </c>
      <c r="C38" s="6" t="n">
        <v>8645530</v>
      </c>
      <c r="D38" s="6" t="n">
        <v>19304956</v>
      </c>
    </row>
    <row r="39">
      <c r="A39" s="4" t="inlineStr">
        <is>
          <t>Cash dividends paid</t>
        </is>
      </c>
      <c r="B39" s="6" t="n">
        <v>-22701216</v>
      </c>
      <c r="C39" s="6" t="n">
        <v>-21893692</v>
      </c>
      <c r="D39" s="6" t="n">
        <v>-20502716</v>
      </c>
    </row>
    <row r="40">
      <c r="A40" s="4" t="inlineStr">
        <is>
          <t>Net cash provided by (used in) financing activities</t>
        </is>
      </c>
      <c r="B40" s="6" t="n">
        <v>9732187</v>
      </c>
      <c r="C40" s="6" t="n">
        <v>-13248162</v>
      </c>
      <c r="D40" s="6" t="n">
        <v>-1197760</v>
      </c>
    </row>
    <row r="41">
      <c r="A41" s="4" t="inlineStr">
        <is>
          <t>Net increase (decrease) in cash</t>
        </is>
      </c>
      <c r="B41" s="6" t="n">
        <v>29133658</v>
      </c>
      <c r="C41" s="6" t="n">
        <v>-1331059</v>
      </c>
      <c r="D41" s="6" t="n">
        <v>-32586043</v>
      </c>
    </row>
    <row r="42">
      <c r="A42" s="4" t="inlineStr">
        <is>
          <t>Cash at beginning of year</t>
        </is>
      </c>
      <c r="B42" s="6" t="n">
        <v>23792273</v>
      </c>
      <c r="C42" s="6" t="n">
        <v>25123332</v>
      </c>
      <c r="D42" s="6" t="n">
        <v>57709375</v>
      </c>
    </row>
    <row r="43">
      <c r="A43" s="4" t="inlineStr">
        <is>
          <t>Cash at end of year</t>
        </is>
      </c>
      <c r="B43" s="5" t="n">
        <v>52925931</v>
      </c>
      <c r="C43" s="5" t="n">
        <v>23792273</v>
      </c>
      <c r="D43" s="5" t="n">
        <v>251233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ferred Policy Acquisition Costs (Details) - USD ($)</t>
        </is>
      </c>
      <c r="B1" s="2" t="inlineStr">
        <is>
          <t>12 Months Ended</t>
        </is>
      </c>
    </row>
    <row r="2">
      <c r="B2" s="2" t="inlineStr">
        <is>
          <t>Dec. 31, 2024</t>
        </is>
      </c>
      <c r="C2" s="2" t="inlineStr">
        <is>
          <t>Dec. 31, 2023</t>
        </is>
      </c>
      <c r="D2" s="2" t="inlineStr">
        <is>
          <t>Dec. 31, 2022</t>
        </is>
      </c>
    </row>
    <row r="3">
      <c r="A3" s="3" t="inlineStr">
        <is>
          <t>Deferred Policy Acquisition Costs [Abstract]</t>
        </is>
      </c>
      <c r="B3" s="4" t="inlineStr">
        <is>
          <t xml:space="preserve"> </t>
        </is>
      </c>
      <c r="C3" s="4" t="inlineStr">
        <is>
          <t xml:space="preserve"> </t>
        </is>
      </c>
      <c r="D3" s="4" t="inlineStr">
        <is>
          <t xml:space="preserve"> </t>
        </is>
      </c>
    </row>
    <row r="4">
      <c r="A4" s="4" t="inlineStr">
        <is>
          <t>Beginning Balance</t>
        </is>
      </c>
      <c r="B4" s="5" t="n">
        <v>75043404</v>
      </c>
      <c r="C4" s="5" t="n">
        <v>73170230</v>
      </c>
      <c r="D4" s="5" t="n">
        <v>68028373</v>
      </c>
    </row>
    <row r="5">
      <c r="A5" s="4" t="inlineStr">
        <is>
          <t>Acquisition costs deferred</t>
        </is>
      </c>
      <c r="B5" s="6" t="n">
        <v>158614563</v>
      </c>
      <c r="C5" s="6" t="n">
        <v>156087174</v>
      </c>
      <c r="D5" s="6" t="n">
        <v>147571857</v>
      </c>
    </row>
    <row r="6">
      <c r="A6" s="4" t="inlineStr">
        <is>
          <t>Amortization charged to earnings</t>
        </is>
      </c>
      <c r="B6" s="6" t="n">
        <v>-160311000</v>
      </c>
      <c r="C6" s="6" t="n">
        <v>-154214000</v>
      </c>
      <c r="D6" s="6" t="n">
        <v>-142430000</v>
      </c>
    </row>
    <row r="7">
      <c r="A7" s="4" t="inlineStr">
        <is>
          <t>Ending Balance</t>
        </is>
      </c>
      <c r="B7" s="5" t="n">
        <v>73346967</v>
      </c>
      <c r="C7" s="5" t="n">
        <v>75043404</v>
      </c>
      <c r="D7" s="5" t="n">
        <v>731702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5" t="n">
        <v>12293925</v>
      </c>
      <c r="C4" s="5" t="n">
        <v>12294667</v>
      </c>
      <c r="D4" s="4" t="inlineStr">
        <is>
          <t xml:space="preserve"> </t>
        </is>
      </c>
    </row>
    <row r="5">
      <c r="A5" s="4" t="inlineStr">
        <is>
          <t>Accumulated depreciation</t>
        </is>
      </c>
      <c r="B5" s="6" t="n">
        <v>-9814742</v>
      </c>
      <c r="C5" s="6" t="n">
        <v>-9661262</v>
      </c>
      <c r="D5" s="4" t="inlineStr">
        <is>
          <t xml:space="preserve"> </t>
        </is>
      </c>
    </row>
    <row r="6">
      <c r="A6" s="4" t="inlineStr">
        <is>
          <t>Property and equipment, Net</t>
        </is>
      </c>
      <c r="B6" s="6" t="n">
        <v>2479183</v>
      </c>
      <c r="C6" s="6" t="n">
        <v>2633405</v>
      </c>
      <c r="D6" s="4" t="inlineStr">
        <is>
          <t xml:space="preserve"> </t>
        </is>
      </c>
    </row>
    <row r="7">
      <c r="A7" s="4" t="inlineStr">
        <is>
          <t>Depreciation expense</t>
        </is>
      </c>
      <c r="B7" s="6" t="n">
        <v>153480</v>
      </c>
      <c r="C7" s="6" t="n">
        <v>166400</v>
      </c>
      <c r="D7" s="5" t="n">
        <v>173535</v>
      </c>
    </row>
    <row r="8">
      <c r="A8" s="4" t="inlineStr">
        <is>
          <t>Office Equipment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5" t="n">
        <v>8288988</v>
      </c>
      <c r="C10" s="6" t="n">
        <v>8289730</v>
      </c>
      <c r="D10" s="4" t="inlineStr">
        <is>
          <t xml:space="preserve"> </t>
        </is>
      </c>
    </row>
    <row r="11">
      <c r="A11" s="4" t="inlineStr">
        <is>
          <t>Office Equipment [Member] | Minimum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Office Equipment [Member] | Maximum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Automobile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5" t="n">
        <v>42794</v>
      </c>
      <c r="C19" s="6" t="n">
        <v>42794</v>
      </c>
      <c r="D19" s="4" t="inlineStr">
        <is>
          <t xml:space="preserve"> </t>
        </is>
      </c>
    </row>
    <row r="20">
      <c r="A20" s="4" t="inlineStr">
        <is>
          <t>Estimated useful life</t>
        </is>
      </c>
      <c r="B20" s="4" t="inlineStr">
        <is>
          <t>5 years</t>
        </is>
      </c>
      <c r="C20" s="4" t="inlineStr">
        <is>
          <t xml:space="preserve"> </t>
        </is>
      </c>
      <c r="D20" s="4" t="inlineStr">
        <is>
          <t xml:space="preserve"> </t>
        </is>
      </c>
    </row>
    <row r="21">
      <c r="A21" s="4" t="inlineStr">
        <is>
          <t>Real Estate [Member]</t>
        </is>
      </c>
      <c r="B21" s="4" t="inlineStr">
        <is>
          <t xml:space="preserve"> </t>
        </is>
      </c>
      <c r="C21" s="4" t="inlineStr">
        <is>
          <t xml:space="preserve"> </t>
        </is>
      </c>
      <c r="D21" s="4" t="inlineStr">
        <is>
          <t xml:space="preserve"> </t>
        </is>
      </c>
    </row>
    <row r="22">
      <c r="A22" s="3" t="inlineStr">
        <is>
          <t>Property and Equipment [Abstract]</t>
        </is>
      </c>
      <c r="B22" s="4" t="inlineStr">
        <is>
          <t xml:space="preserve"> </t>
        </is>
      </c>
      <c r="C22" s="4" t="inlineStr">
        <is>
          <t xml:space="preserve"> </t>
        </is>
      </c>
      <c r="D22" s="4" t="inlineStr">
        <is>
          <t xml:space="preserve"> </t>
        </is>
      </c>
    </row>
    <row r="23">
      <c r="A23" s="4" t="inlineStr">
        <is>
          <t>Property and equipment, Gross</t>
        </is>
      </c>
      <c r="B23" s="5" t="n">
        <v>2575207</v>
      </c>
      <c r="C23" s="6" t="n">
        <v>2575207</v>
      </c>
      <c r="D23" s="4" t="inlineStr">
        <is>
          <t xml:space="preserve"> </t>
        </is>
      </c>
    </row>
    <row r="24">
      <c r="A24" s="4" t="inlineStr">
        <is>
          <t>Real Estate [Member] | Minimum [Member]</t>
        </is>
      </c>
      <c r="B24" s="4" t="inlineStr">
        <is>
          <t xml:space="preserve"> </t>
        </is>
      </c>
      <c r="C24" s="4" t="inlineStr">
        <is>
          <t xml:space="preserve"> </t>
        </is>
      </c>
      <c r="D24" s="4" t="inlineStr">
        <is>
          <t xml:space="preserve"> </t>
        </is>
      </c>
    </row>
    <row r="25">
      <c r="A25" s="3" t="inlineStr">
        <is>
          <t>Property and Equipment [Abstract]</t>
        </is>
      </c>
      <c r="B25" s="4" t="inlineStr">
        <is>
          <t xml:space="preserve"> </t>
        </is>
      </c>
      <c r="C25" s="4" t="inlineStr">
        <is>
          <t xml:space="preserve"> </t>
        </is>
      </c>
      <c r="D25" s="4" t="inlineStr">
        <is>
          <t xml:space="preserve"> </t>
        </is>
      </c>
    </row>
    <row r="26">
      <c r="A26" s="4" t="inlineStr">
        <is>
          <t>Estimated useful life</t>
        </is>
      </c>
      <c r="B26" s="4" t="inlineStr">
        <is>
          <t>5 years</t>
        </is>
      </c>
      <c r="C26" s="4" t="inlineStr">
        <is>
          <t xml:space="preserve"> </t>
        </is>
      </c>
      <c r="D26" s="4" t="inlineStr">
        <is>
          <t xml:space="preserve"> </t>
        </is>
      </c>
    </row>
    <row r="27">
      <c r="A27" s="4" t="inlineStr">
        <is>
          <t>Real Estate [Member] | Maximum [Member]</t>
        </is>
      </c>
      <c r="B27" s="4" t="inlineStr">
        <is>
          <t xml:space="preserve"> </t>
        </is>
      </c>
      <c r="C27" s="4" t="inlineStr">
        <is>
          <t xml:space="preserve"> </t>
        </is>
      </c>
      <c r="D27" s="4" t="inlineStr">
        <is>
          <t xml:space="preserve"> </t>
        </is>
      </c>
    </row>
    <row r="28">
      <c r="A28" s="3" t="inlineStr">
        <is>
          <t>Property and Equipment [Abstract]</t>
        </is>
      </c>
      <c r="B28" s="4" t="inlineStr">
        <is>
          <t xml:space="preserve"> </t>
        </is>
      </c>
      <c r="C28" s="4" t="inlineStr">
        <is>
          <t xml:space="preserve"> </t>
        </is>
      </c>
      <c r="D28" s="4" t="inlineStr">
        <is>
          <t xml:space="preserve"> </t>
        </is>
      </c>
    </row>
    <row r="29">
      <c r="A29" s="4" t="inlineStr">
        <is>
          <t>Estimated useful life</t>
        </is>
      </c>
      <c r="B29" s="4" t="inlineStr">
        <is>
          <t>50 years</t>
        </is>
      </c>
      <c r="C29" s="4" t="inlineStr">
        <is>
          <t xml:space="preserve"> </t>
        </is>
      </c>
      <c r="D29" s="4" t="inlineStr">
        <is>
          <t xml:space="preserve"> </t>
        </is>
      </c>
    </row>
    <row r="30">
      <c r="A30" s="4" t="inlineStr">
        <is>
          <t>Software [Member]</t>
        </is>
      </c>
      <c r="B30" s="4" t="inlineStr">
        <is>
          <t xml:space="preserve"> </t>
        </is>
      </c>
      <c r="C30" s="4" t="inlineStr">
        <is>
          <t xml:space="preserve"> </t>
        </is>
      </c>
      <c r="D30" s="4" t="inlineStr">
        <is>
          <t xml:space="preserve"> </t>
        </is>
      </c>
    </row>
    <row r="31">
      <c r="A31" s="3" t="inlineStr">
        <is>
          <t>Property and Equipment [Abstract]</t>
        </is>
      </c>
      <c r="B31" s="4" t="inlineStr">
        <is>
          <t xml:space="preserve"> </t>
        </is>
      </c>
      <c r="C31" s="4" t="inlineStr">
        <is>
          <t xml:space="preserve"> </t>
        </is>
      </c>
      <c r="D31" s="4" t="inlineStr">
        <is>
          <t xml:space="preserve"> </t>
        </is>
      </c>
    </row>
    <row r="32">
      <c r="A32" s="4" t="inlineStr">
        <is>
          <t>Property and equipment, Gross</t>
        </is>
      </c>
      <c r="B32" s="5" t="n">
        <v>1386936</v>
      </c>
      <c r="C32" s="5" t="n">
        <v>1386936</v>
      </c>
      <c r="D32" s="4" t="inlineStr">
        <is>
          <t xml:space="preserve"> </t>
        </is>
      </c>
    </row>
    <row r="33">
      <c r="A33" s="4" t="inlineStr">
        <is>
          <t>Estimated useful life</t>
        </is>
      </c>
      <c r="B33" s="4" t="inlineStr">
        <is>
          <t>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iability for Losses and Loss Expenses, Summary of Insurance Subsidiaries' Liability for Losses and Loss Expenses (Details) - USD ($)</t>
        </is>
      </c>
      <c r="B1" s="2" t="inlineStr">
        <is>
          <t>12 Months Ended</t>
        </is>
      </c>
    </row>
    <row r="2">
      <c r="B2" s="2" t="inlineStr">
        <is>
          <t>Dec. 31, 2024</t>
        </is>
      </c>
      <c r="C2" s="2" t="inlineStr">
        <is>
          <t>Dec. 31, 2023</t>
        </is>
      </c>
      <c r="D2" s="2" t="inlineStr">
        <is>
          <t>Dec. 31, 2022</t>
        </is>
      </c>
    </row>
    <row r="3">
      <c r="A3" s="3" t="inlineStr">
        <is>
          <t>Liability for Claims and Claims Adjustment Expense [Abstract]</t>
        </is>
      </c>
      <c r="B3" s="4" t="inlineStr">
        <is>
          <t xml:space="preserve"> </t>
        </is>
      </c>
      <c r="C3" s="4" t="inlineStr">
        <is>
          <t xml:space="preserve"> </t>
        </is>
      </c>
      <c r="D3" s="4" t="inlineStr">
        <is>
          <t xml:space="preserve"> </t>
        </is>
      </c>
    </row>
    <row r="4">
      <c r="A4" s="4" t="inlineStr">
        <is>
          <t>Balance at January 1</t>
        </is>
      </c>
      <c r="B4" s="5" t="n">
        <v>1126156838</v>
      </c>
      <c r="C4" s="5" t="n">
        <v>1121045758</v>
      </c>
      <c r="D4" s="5" t="n">
        <v>1077620301</v>
      </c>
    </row>
    <row r="5">
      <c r="A5" s="4" t="inlineStr">
        <is>
          <t>Less reinsurance recoverable</t>
        </is>
      </c>
      <c r="B5" s="6" t="n">
        <v>-437013974</v>
      </c>
      <c r="C5" s="6" t="n">
        <v>-451184222</v>
      </c>
      <c r="D5" s="6" t="n">
        <v>-451261306</v>
      </c>
    </row>
    <row r="6">
      <c r="A6" s="4" t="inlineStr">
        <is>
          <t>Cumulative effect of adoption of updated accounting guidance for credit losses at January 1</t>
        </is>
      </c>
      <c r="B6" s="6" t="n">
        <v>0</v>
      </c>
      <c r="C6" s="6" t="n">
        <v>1131836</v>
      </c>
      <c r="D6" s="6" t="n">
        <v>0</v>
      </c>
    </row>
    <row r="7">
      <c r="A7" s="4" t="inlineStr">
        <is>
          <t>Net balance at January 1</t>
        </is>
      </c>
      <c r="B7" s="6" t="n">
        <v>689142864</v>
      </c>
      <c r="C7" s="6" t="n">
        <v>669861536</v>
      </c>
      <c r="D7" s="6" t="n">
        <v>626358995</v>
      </c>
    </row>
    <row r="8">
      <c r="A8" s="4" t="inlineStr">
        <is>
          <t>Net balance at January 1</t>
        </is>
      </c>
      <c r="B8" s="6" t="n">
        <v>689142864</v>
      </c>
      <c r="C8" s="6" t="n">
        <v>670993372</v>
      </c>
      <c r="D8" s="4" t="inlineStr">
        <is>
          <t xml:space="preserve"> </t>
        </is>
      </c>
    </row>
    <row r="9">
      <c r="A9" s="3" t="inlineStr">
        <is>
          <t>Incurred related to [Abstract]</t>
        </is>
      </c>
      <c r="B9" s="4" t="inlineStr">
        <is>
          <t xml:space="preserve"> </t>
        </is>
      </c>
      <c r="C9" s="4" t="inlineStr">
        <is>
          <t xml:space="preserve"> </t>
        </is>
      </c>
      <c r="D9" s="4" t="inlineStr">
        <is>
          <t xml:space="preserve"> </t>
        </is>
      </c>
    </row>
    <row r="10">
      <c r="A10" s="4" t="inlineStr">
        <is>
          <t>Current year</t>
        </is>
      </c>
      <c r="B10" s="6" t="n">
        <v>619089646</v>
      </c>
      <c r="C10" s="6" t="n">
        <v>625831043</v>
      </c>
      <c r="D10" s="6" t="n">
        <v>608900206</v>
      </c>
    </row>
    <row r="11">
      <c r="A11" s="4" t="inlineStr">
        <is>
          <t>Prior years</t>
        </is>
      </c>
      <c r="B11" s="6" t="n">
        <v>-14971930</v>
      </c>
      <c r="C11" s="6" t="n">
        <v>-16653344</v>
      </c>
      <c r="D11" s="6" t="n">
        <v>-44821213</v>
      </c>
    </row>
    <row r="12">
      <c r="A12" s="4" t="inlineStr">
        <is>
          <t>Total incurred</t>
        </is>
      </c>
      <c r="B12" s="6" t="n">
        <v>604117716</v>
      </c>
      <c r="C12" s="6" t="n">
        <v>609177699</v>
      </c>
      <c r="D12" s="6" t="n">
        <v>564078993</v>
      </c>
    </row>
    <row r="13">
      <c r="A13" s="3" t="inlineStr">
        <is>
          <t>Paid related to [Abstract]</t>
        </is>
      </c>
      <c r="B13" s="4" t="inlineStr">
        <is>
          <t xml:space="preserve"> </t>
        </is>
      </c>
      <c r="C13" s="4" t="inlineStr">
        <is>
          <t xml:space="preserve"> </t>
        </is>
      </c>
      <c r="D13" s="4" t="inlineStr">
        <is>
          <t xml:space="preserve"> </t>
        </is>
      </c>
    </row>
    <row r="14">
      <c r="A14" s="4" t="inlineStr">
        <is>
          <t>Current year</t>
        </is>
      </c>
      <c r="B14" s="6" t="n">
        <v>319195507</v>
      </c>
      <c r="C14" s="6" t="n">
        <v>330290039</v>
      </c>
      <c r="D14" s="6" t="n">
        <v>302272322</v>
      </c>
    </row>
    <row r="15">
      <c r="A15" s="4" t="inlineStr">
        <is>
          <t>Prior years</t>
        </is>
      </c>
      <c r="B15" s="6" t="n">
        <v>269701400</v>
      </c>
      <c r="C15" s="6" t="n">
        <v>260738168</v>
      </c>
      <c r="D15" s="6" t="n">
        <v>218304130</v>
      </c>
    </row>
    <row r="16">
      <c r="A16" s="4" t="inlineStr">
        <is>
          <t>Total paid</t>
        </is>
      </c>
      <c r="B16" s="6" t="n">
        <v>588896907</v>
      </c>
      <c r="C16" s="6" t="n">
        <v>591028207</v>
      </c>
      <c r="D16" s="6" t="n">
        <v>520576452</v>
      </c>
    </row>
    <row r="17">
      <c r="A17" s="4" t="inlineStr">
        <is>
          <t>Net balance at end of period</t>
        </is>
      </c>
      <c r="B17" s="6" t="n">
        <v>704363673</v>
      </c>
      <c r="C17" s="6" t="n">
        <v>689142864</v>
      </c>
      <c r="D17" s="6" t="n">
        <v>669861536</v>
      </c>
    </row>
    <row r="18">
      <c r="A18" s="4" t="inlineStr">
        <is>
          <t>Net balance at period end</t>
        </is>
      </c>
      <c r="B18" s="4" t="inlineStr">
        <is>
          <t xml:space="preserve"> </t>
        </is>
      </c>
      <c r="C18" s="6" t="n">
        <v>689142864</v>
      </c>
      <c r="D18" s="6" t="n">
        <v>670993372</v>
      </c>
    </row>
    <row r="19">
      <c r="A19" s="4" t="inlineStr">
        <is>
          <t>Plus reinsurance recoverable</t>
        </is>
      </c>
      <c r="B19" s="6" t="n">
        <v>416621377</v>
      </c>
      <c r="C19" s="6" t="n">
        <v>437013974</v>
      </c>
      <c r="D19" s="6" t="n">
        <v>451184222</v>
      </c>
    </row>
    <row r="20">
      <c r="A20" s="4" t="inlineStr">
        <is>
          <t>Balance at end of period</t>
        </is>
      </c>
      <c r="B20" s="5" t="n">
        <v>1120985050</v>
      </c>
      <c r="C20" s="5" t="n">
        <v>1126156838</v>
      </c>
      <c r="D20" s="5" t="n">
        <v>1121045758</v>
      </c>
    </row>
    <row r="21">
      <c r="A21" s="4" t="inlineStr">
        <is>
          <t>Percentage of development</t>
        </is>
      </c>
      <c r="B21" s="9" t="n">
        <v>0.022</v>
      </c>
      <c r="C21" s="9" t="n">
        <v>0.025</v>
      </c>
      <c r="D21" s="9" t="n">
        <v>0.071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ability for Losses and Loss Expenses, Incurred Claims and Allocated Claim Adjustment Expenses, Net of Reinsurance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c r="L1" s="2" t="inlineStr">
        <is>
          <t>Dec. 31, 2014 USD ($)</t>
        </is>
      </c>
    </row>
    <row r="2">
      <c r="A2" s="4" t="inlineStr">
        <is>
          <t>Personal Automobi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hort-duration Insurance Contracts, Liability for Unpaid Claims and Allocated Claim Adjustment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claims and allocated claim adjustment expenses, net of reinsurance</t>
        </is>
      </c>
      <c r="B4" s="5" t="n">
        <v>14603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sonal Automobile [Member] | 201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duration Insurance Contracts, Liability for Unpaid Claims and Allocated Claim Adjustment Expense,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urred claims and allocated claim adjustment expenses, net of reinsurance</t>
        </is>
      </c>
      <c r="B7" s="6" t="n">
        <v>141973</v>
      </c>
      <c r="C7" s="5" t="n">
        <v>141894</v>
      </c>
      <c r="D7" s="5" t="n">
        <v>141965</v>
      </c>
      <c r="E7" s="5" t="n">
        <v>142010</v>
      </c>
      <c r="F7" s="5" t="n">
        <v>142073</v>
      </c>
      <c r="G7" s="5" t="n">
        <v>142408</v>
      </c>
      <c r="H7" s="5" t="n">
        <v>142493</v>
      </c>
      <c r="I7" s="5" t="n">
        <v>139181</v>
      </c>
      <c r="J7" s="5" t="n">
        <v>139333</v>
      </c>
      <c r="K7" s="5" t="n">
        <v>137569</v>
      </c>
      <c r="L7" s="4" t="inlineStr">
        <is>
          <t xml:space="preserve"> </t>
        </is>
      </c>
    </row>
    <row r="8">
      <c r="A8" s="4" t="inlineStr">
        <is>
          <t>Total IBNR plus expected development on reported claims</t>
        </is>
      </c>
      <c r="B8" s="5" t="n">
        <v>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mulative number of reported claims | Claim</t>
        </is>
      </c>
      <c r="B9" s="6" t="n">
        <v>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sonal Automobile [Member] | 201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duration Insurance Contracts, Liability for Unpaid Claims and Allocated Claim Adjustment Expen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urred claims and allocated claim adjustment expenses, net of reinsurance</t>
        </is>
      </c>
      <c r="B12" s="5" t="n">
        <v>155822</v>
      </c>
      <c r="C12" s="6" t="n">
        <v>155834</v>
      </c>
      <c r="D12" s="6" t="n">
        <v>156227</v>
      </c>
      <c r="E12" s="6" t="n">
        <v>156436</v>
      </c>
      <c r="F12" s="6" t="n">
        <v>156935</v>
      </c>
      <c r="G12" s="6" t="n">
        <v>157943</v>
      </c>
      <c r="H12" s="6" t="n">
        <v>157516</v>
      </c>
      <c r="I12" s="6" t="n">
        <v>153937</v>
      </c>
      <c r="J12" s="6" t="n">
        <v>150216</v>
      </c>
      <c r="K12" s="4" t="inlineStr">
        <is>
          <t xml:space="preserve"> </t>
        </is>
      </c>
      <c r="L12" s="4" t="inlineStr">
        <is>
          <t xml:space="preserve"> </t>
        </is>
      </c>
    </row>
    <row r="13">
      <c r="A13" s="4" t="inlineStr">
        <is>
          <t>Total IBNR plus expected development on reported claims</t>
        </is>
      </c>
      <c r="B13" s="5" t="n">
        <v>1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mulative number of reported claims | Claim</t>
        </is>
      </c>
      <c r="B14" s="6" t="n">
        <v>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sonal Automobile [Member] |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duration Insurance Contracts, Liability for Unpaid Claims and Allocated Claim Adjustment Expense,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urred claims and allocated claim adjustment expenses, net of reinsurance</t>
        </is>
      </c>
      <c r="B17" s="5" t="n">
        <v>172376</v>
      </c>
      <c r="C17" s="6" t="n">
        <v>172712</v>
      </c>
      <c r="D17" s="6" t="n">
        <v>173032</v>
      </c>
      <c r="E17" s="6" t="n">
        <v>173730</v>
      </c>
      <c r="F17" s="6" t="n">
        <v>174784</v>
      </c>
      <c r="G17" s="6" t="n">
        <v>175939</v>
      </c>
      <c r="H17" s="6" t="n">
        <v>176728</v>
      </c>
      <c r="I17" s="6" t="n">
        <v>166690</v>
      </c>
      <c r="J17" s="4" t="inlineStr">
        <is>
          <t xml:space="preserve"> </t>
        </is>
      </c>
      <c r="K17" s="4" t="inlineStr">
        <is>
          <t xml:space="preserve"> </t>
        </is>
      </c>
      <c r="L17" s="4" t="inlineStr">
        <is>
          <t xml:space="preserve"> </t>
        </is>
      </c>
    </row>
    <row r="18">
      <c r="A18" s="4" t="inlineStr">
        <is>
          <t>Total IBNR plus expected development on reported claims</t>
        </is>
      </c>
      <c r="B18" s="5" t="n">
        <v>2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number of reported claims | Claim</t>
        </is>
      </c>
      <c r="B19" s="6" t="n">
        <v>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sonal Automobile [Member] | 201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duration Insurance Contracts, Liability for Unpaid Claims and Allocated Claim Adjustment Expense,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urred claims and allocated claim adjustment expenses, net of reinsurance</t>
        </is>
      </c>
      <c r="B22" s="5" t="n">
        <v>178799</v>
      </c>
      <c r="C22" s="6" t="n">
        <v>178990</v>
      </c>
      <c r="D22" s="6" t="n">
        <v>179732</v>
      </c>
      <c r="E22" s="6" t="n">
        <v>180787</v>
      </c>
      <c r="F22" s="6" t="n">
        <v>181558</v>
      </c>
      <c r="G22" s="6" t="n">
        <v>183358</v>
      </c>
      <c r="H22" s="6" t="n">
        <v>186580</v>
      </c>
      <c r="I22" s="4" t="inlineStr">
        <is>
          <t xml:space="preserve"> </t>
        </is>
      </c>
      <c r="J22" s="4" t="inlineStr">
        <is>
          <t xml:space="preserve"> </t>
        </is>
      </c>
      <c r="K22" s="4" t="inlineStr">
        <is>
          <t xml:space="preserve"> </t>
        </is>
      </c>
      <c r="L22" s="4" t="inlineStr">
        <is>
          <t xml:space="preserve"> </t>
        </is>
      </c>
    </row>
    <row r="23">
      <c r="A23" s="4" t="inlineStr">
        <is>
          <t>Total IBNR plus expected development on reported claims</t>
        </is>
      </c>
      <c r="B23" s="5" t="n">
        <v>3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mulative number of reported claims | Claim</t>
        </is>
      </c>
      <c r="B24" s="6" t="n">
        <v>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sonal Automobile [Member] | 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duration Insurance Contracts, Liability for Unpaid Claims and Allocated Claim Adjustment Expen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urred claims and allocated claim adjustment expenses, net of reinsurance</t>
        </is>
      </c>
      <c r="B27" s="5" t="n">
        <v>153253</v>
      </c>
      <c r="C27" s="6" t="n">
        <v>153883</v>
      </c>
      <c r="D27" s="6" t="n">
        <v>154805</v>
      </c>
      <c r="E27" s="6" t="n">
        <v>156300</v>
      </c>
      <c r="F27" s="6" t="n">
        <v>157689</v>
      </c>
      <c r="G27" s="6" t="n">
        <v>16105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IBNR plus expected development on reported claims</t>
        </is>
      </c>
      <c r="B28" s="5" t="n">
        <v>6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mulative number of reported claims | Claim</t>
        </is>
      </c>
      <c r="B29" s="6" t="n">
        <v>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sonal Automobile [Member] |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duration Insurance Contracts, Liability for Unpaid Claims and Allocated Claim Adjustment Expense,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urred claims and allocated claim adjustment expenses, net of reinsurance</t>
        </is>
      </c>
      <c r="B32" s="5" t="n">
        <v>98506</v>
      </c>
      <c r="C32" s="6" t="n">
        <v>99253</v>
      </c>
      <c r="D32" s="6" t="n">
        <v>100339</v>
      </c>
      <c r="E32" s="6" t="n">
        <v>103585</v>
      </c>
      <c r="F32" s="6" t="n">
        <v>11148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IBNR plus expected development on reported claims</t>
        </is>
      </c>
      <c r="B33" s="5" t="n">
        <v>7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number of reported claims | Claim</t>
        </is>
      </c>
      <c r="B34" s="6" t="n">
        <v>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sonal Automobile [Member] |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duration Insurance Contracts, Liability for Unpaid Claims and Allocated Claim Adjustment Expense,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urred claims and allocated claim adjustment expenses, net of reinsurance</t>
        </is>
      </c>
      <c r="B37" s="5" t="n">
        <v>114874</v>
      </c>
      <c r="C37" s="6" t="n">
        <v>114707</v>
      </c>
      <c r="D37" s="6" t="n">
        <v>118752</v>
      </c>
      <c r="E37" s="6" t="n">
        <v>11936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IBNR plus expected development on reported claims</t>
        </is>
      </c>
      <c r="B38" s="5" t="n">
        <v>13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mulative number of reported claims | Claim</t>
        </is>
      </c>
      <c r="B39" s="6" t="n">
        <v>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sonal Automobile [Member] |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duration Insurance Contracts, Liability for Unpaid Claims and Allocated Claim Adjustment Expense,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urred claims and allocated claim adjustment expenses, net of reinsurance</t>
        </is>
      </c>
      <c r="B42" s="5" t="n">
        <v>136073</v>
      </c>
      <c r="C42" s="6" t="n">
        <v>134834</v>
      </c>
      <c r="D42" s="6" t="n">
        <v>1262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IBNR plus expected development on reported claims</t>
        </is>
      </c>
      <c r="B43" s="5" t="n">
        <v>31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mulative number of reported claims | Claim</t>
        </is>
      </c>
      <c r="B44" s="6" t="n">
        <v>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sonal Automobile [Member] |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duration Insurance Contracts, Liability for Unpaid Claims and Allocated Claim Adjustment Expen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urred claims and allocated claim adjustment expenses, net of reinsurance</t>
        </is>
      </c>
      <c r="B47" s="5" t="n">
        <v>155260</v>
      </c>
      <c r="C47" s="6" t="n">
        <v>1527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IBNR plus expected development on reported claims</t>
        </is>
      </c>
      <c r="B48" s="5" t="n">
        <v>61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mulative number of reported claims | Claim</t>
        </is>
      </c>
      <c r="B49" s="6" t="n">
        <v>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sonal Automobile [Member] |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duration Insurance Contracts, Liability for Unpaid Claims and Allocated Claim Adjustment Expense,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urred claims and allocated claim adjustment expenses, net of reinsurance</t>
        </is>
      </c>
      <c r="B52" s="5" t="n">
        <v>1534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IBNR plus expected development on reported claims</t>
        </is>
      </c>
      <c r="B53" s="5" t="n">
        <v>294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mulative number of reported claims | Claim</t>
        </is>
      </c>
      <c r="B54" s="6" t="n">
        <v>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Homeown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duration Insurance Contracts, Liability for Unpaid Claims and Allocated Claim Adjustment Expense,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curred claims and allocated claim adjustment expenses, net of reinsurance</t>
        </is>
      </c>
      <c r="B57" s="4" t="inlineStr">
        <is>
          <t xml:space="preserve"> </t>
        </is>
      </c>
      <c r="C57" s="6" t="n">
        <v>7394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Homeowners [Member] | 201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duration Insurance Contracts, Liability for Unpaid Claims and Allocated Claim Adjustment Expens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urred claims and allocated claim adjustment expenses, net of reinsurance</t>
        </is>
      </c>
      <c r="B60" s="4" t="inlineStr">
        <is>
          <t xml:space="preserve"> </t>
        </is>
      </c>
      <c r="C60" s="6" t="n">
        <v>63041</v>
      </c>
      <c r="D60" s="6" t="n">
        <v>63042</v>
      </c>
      <c r="E60" s="6" t="n">
        <v>63036</v>
      </c>
      <c r="F60" s="6" t="n">
        <v>63043</v>
      </c>
      <c r="G60" s="6" t="n">
        <v>62993</v>
      </c>
      <c r="H60" s="6" t="n">
        <v>63099</v>
      </c>
      <c r="I60" s="6" t="n">
        <v>63071</v>
      </c>
      <c r="J60" s="6" t="n">
        <v>63053</v>
      </c>
      <c r="K60" s="6" t="n">
        <v>63925</v>
      </c>
      <c r="L60" s="5" t="n">
        <v>63359</v>
      </c>
    </row>
    <row r="61">
      <c r="A61" s="4" t="inlineStr">
        <is>
          <t>Total IBNR plus expected development on reported claim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mulative number of reported claims | Claim</t>
        </is>
      </c>
      <c r="B62" s="6" t="n">
        <v>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Homeowners [Member] | 201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ort-duration Insurance Contracts, Liability for Unpaid Claims and Allocated Claim Adjustment Expen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urred claims and allocated claim adjustment expenses, net of reinsurance</t>
        </is>
      </c>
      <c r="B65" s="4" t="inlineStr">
        <is>
          <t xml:space="preserve"> </t>
        </is>
      </c>
      <c r="C65" s="6" t="n">
        <v>63462</v>
      </c>
      <c r="D65" s="6" t="n">
        <v>63478</v>
      </c>
      <c r="E65" s="6" t="n">
        <v>63472</v>
      </c>
      <c r="F65" s="6" t="n">
        <v>63409</v>
      </c>
      <c r="G65" s="6" t="n">
        <v>63279</v>
      </c>
      <c r="H65" s="6" t="n">
        <v>63355</v>
      </c>
      <c r="I65" s="6" t="n">
        <v>63735</v>
      </c>
      <c r="J65" s="6" t="n">
        <v>64064</v>
      </c>
      <c r="K65" s="6" t="n">
        <v>62443</v>
      </c>
      <c r="L65" s="4" t="inlineStr">
        <is>
          <t xml:space="preserve"> </t>
        </is>
      </c>
    </row>
    <row r="66">
      <c r="A66" s="4" t="inlineStr">
        <is>
          <t>Total IBNR plus expected development on reported claim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mulative number of reported claims | Claim</t>
        </is>
      </c>
      <c r="B67" s="6" t="n">
        <v>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omeowners [Member] | 201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ort-duration Insurance Contracts, Liability for Unpaid Claims and Allocated Claim Adjustment Expense, Ne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curred claims and allocated claim adjustment expenses, net of reinsurance</t>
        </is>
      </c>
      <c r="B70" s="4" t="inlineStr">
        <is>
          <t xml:space="preserve"> </t>
        </is>
      </c>
      <c r="C70" s="6" t="n">
        <v>78687</v>
      </c>
      <c r="D70" s="6" t="n">
        <v>78819</v>
      </c>
      <c r="E70" s="6" t="n">
        <v>78815</v>
      </c>
      <c r="F70" s="6" t="n">
        <v>79065</v>
      </c>
      <c r="G70" s="6" t="n">
        <v>79247</v>
      </c>
      <c r="H70" s="6" t="n">
        <v>79305</v>
      </c>
      <c r="I70" s="6" t="n">
        <v>79911</v>
      </c>
      <c r="J70" s="6" t="n">
        <v>79283</v>
      </c>
      <c r="K70" s="4" t="inlineStr">
        <is>
          <t xml:space="preserve"> </t>
        </is>
      </c>
      <c r="L70" s="4" t="inlineStr">
        <is>
          <t xml:space="preserve"> </t>
        </is>
      </c>
    </row>
    <row r="71">
      <c r="A71" s="4" t="inlineStr">
        <is>
          <t>Total IBNR plus expected development on reported claim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umulative number of reported claims | Claim</t>
        </is>
      </c>
      <c r="B72" s="6" t="n">
        <v>1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Homeowners [Member] | 201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ort-duration Insurance Contracts, Liability for Unpaid Claims and Allocated Claim Adjustment Expense,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curred claims and allocated claim adjustment expenses, net of reinsurance</t>
        </is>
      </c>
      <c r="B75" s="4" t="inlineStr">
        <is>
          <t xml:space="preserve"> </t>
        </is>
      </c>
      <c r="C75" s="6" t="n">
        <v>81930</v>
      </c>
      <c r="D75" s="6" t="n">
        <v>81977</v>
      </c>
      <c r="E75" s="6" t="n">
        <v>82058</v>
      </c>
      <c r="F75" s="6" t="n">
        <v>82566</v>
      </c>
      <c r="G75" s="6" t="n">
        <v>82905</v>
      </c>
      <c r="H75" s="6" t="n">
        <v>83385</v>
      </c>
      <c r="I75" s="6" t="n">
        <v>81965</v>
      </c>
      <c r="J75" s="4" t="inlineStr">
        <is>
          <t xml:space="preserve"> </t>
        </is>
      </c>
      <c r="K75" s="4" t="inlineStr">
        <is>
          <t xml:space="preserve"> </t>
        </is>
      </c>
      <c r="L75" s="4" t="inlineStr">
        <is>
          <t xml:space="preserve"> </t>
        </is>
      </c>
    </row>
    <row r="76">
      <c r="A76" s="4" t="inlineStr">
        <is>
          <t>Total IBNR plus expected development on reported claims</t>
        </is>
      </c>
      <c r="B76" s="5" t="n">
        <v>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umulative number of reported claims | Claim</t>
        </is>
      </c>
      <c r="B77" s="6" t="n">
        <v>1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Homeowners [Member] | 201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ort-duration Insurance Contracts, Liability for Unpaid Claims and Allocated Claim Adjustment Expense, Ne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urred claims and allocated claim adjustment expenses, net of reinsurance</t>
        </is>
      </c>
      <c r="B80" s="4" t="inlineStr">
        <is>
          <t xml:space="preserve"> </t>
        </is>
      </c>
      <c r="C80" s="6" t="n">
        <v>71785</v>
      </c>
      <c r="D80" s="6" t="n">
        <v>72176</v>
      </c>
      <c r="E80" s="6" t="n">
        <v>72168</v>
      </c>
      <c r="F80" s="6" t="n">
        <v>73234</v>
      </c>
      <c r="G80" s="6" t="n">
        <v>73554</v>
      </c>
      <c r="H80" s="6" t="n">
        <v>73294</v>
      </c>
      <c r="I80" s="4" t="inlineStr">
        <is>
          <t xml:space="preserve"> </t>
        </is>
      </c>
      <c r="J80" s="4" t="inlineStr">
        <is>
          <t xml:space="preserve"> </t>
        </is>
      </c>
      <c r="K80" s="4" t="inlineStr">
        <is>
          <t xml:space="preserve"> </t>
        </is>
      </c>
      <c r="L80" s="4" t="inlineStr">
        <is>
          <t xml:space="preserve"> </t>
        </is>
      </c>
    </row>
    <row r="81">
      <c r="A81" s="4" t="inlineStr">
        <is>
          <t>Total IBNR plus expected development on reported claims</t>
        </is>
      </c>
      <c r="B81" s="5" t="n">
        <v>9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mulative number of reported claims | Claim</t>
        </is>
      </c>
      <c r="B82" s="6" t="n">
        <v>1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Homeowners [Member] | 202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ort-duration Insurance Contracts, Liability for Unpaid Claims and Allocated Claim Adjustment Expen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curred claims and allocated claim adjustment expenses, net of reinsurance</t>
        </is>
      </c>
      <c r="B85" s="4" t="inlineStr">
        <is>
          <t xml:space="preserve"> </t>
        </is>
      </c>
      <c r="C85" s="6" t="n">
        <v>61285</v>
      </c>
      <c r="D85" s="6" t="n">
        <v>61495</v>
      </c>
      <c r="E85" s="6" t="n">
        <v>61595</v>
      </c>
      <c r="F85" s="6" t="n">
        <v>62718</v>
      </c>
      <c r="G85" s="6" t="n">
        <v>61633</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IBNR plus expected development on reported claims</t>
        </is>
      </c>
      <c r="B86" s="5" t="n">
        <v>9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mulative number of reported claims | Claim</t>
        </is>
      </c>
      <c r="B87" s="6" t="n">
        <v>1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Homeowners [Member] | 20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ort-duration Insurance Contracts, Liability for Unpaid Claims and Allocated Claim Adjustment Expense, Ne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curred claims and allocated claim adjustment expenses, net of reinsurance</t>
        </is>
      </c>
      <c r="B90" s="4" t="inlineStr">
        <is>
          <t xml:space="preserve"> </t>
        </is>
      </c>
      <c r="C90" s="6" t="n">
        <v>64425</v>
      </c>
      <c r="D90" s="6" t="n">
        <v>65451</v>
      </c>
      <c r="E90" s="6" t="n">
        <v>66996</v>
      </c>
      <c r="F90" s="6" t="n">
        <v>6767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IBNR plus expected development on reported claims</t>
        </is>
      </c>
      <c r="B91" s="5" t="n">
        <v>26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umulative number of reported claims | Claim</t>
        </is>
      </c>
      <c r="B92" s="6" t="n">
        <v>1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Homeowners [Member] | 202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ort-duration Insurance Contracts, Liability for Unpaid Claims and Allocated Claim Adjustment Expense, Ne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curred claims and allocated claim adjustment expenses, net of reinsurance</t>
        </is>
      </c>
      <c r="B95" s="4" t="inlineStr">
        <is>
          <t xml:space="preserve"> </t>
        </is>
      </c>
      <c r="C95" s="6" t="n">
        <v>81838</v>
      </c>
      <c r="D95" s="6" t="n">
        <v>82045</v>
      </c>
      <c r="E95" s="6" t="n">
        <v>8243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IBNR plus expected development on reported claims</t>
        </is>
      </c>
      <c r="B96" s="5" t="n">
        <v>106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mulative number of reported claims | Claim</t>
        </is>
      </c>
      <c r="B97" s="6"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Homeowners [Member] | 202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ort-duration Insurance Contracts, Liability for Unpaid Claims and Allocated Claim Adjustment Expense, Ne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curred claims and allocated claim adjustment expenses, net of reinsurance</t>
        </is>
      </c>
      <c r="B100" s="4" t="inlineStr">
        <is>
          <t xml:space="preserve"> </t>
        </is>
      </c>
      <c r="C100" s="6" t="n">
        <v>87047</v>
      </c>
      <c r="D100" s="6" t="n">
        <v>8669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tal IBNR plus expected development on reported claims</t>
        </is>
      </c>
      <c r="B101" s="5" t="n">
        <v>165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umulative number of reported claims | Claim</t>
        </is>
      </c>
      <c r="B102" s="6" t="n">
        <v>1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Homeowners [Member] | 202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ort-duration Insurance Contracts, Liability for Unpaid Claims and Allocated Claim Adjustment Expense,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urred claims and allocated claim adjustment expenses, net of reinsurance</t>
        </is>
      </c>
      <c r="B105" s="4" t="inlineStr">
        <is>
          <t xml:space="preserve"> </t>
        </is>
      </c>
      <c r="C105" s="6" t="n">
        <v>859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IBNR plus expected development on reported claims</t>
        </is>
      </c>
      <c r="B106" s="5" t="n">
        <v>88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umulative number of reported claims | Claim</t>
        </is>
      </c>
      <c r="B107" s="6" t="n">
        <v>1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ercial Automobi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ort-duration Insurance Contracts, Liability for Unpaid Claims and Allocated Claim Adjustment Expense, Ne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curred claims and allocated claim adjustment expenses, net of reinsurance</t>
        </is>
      </c>
      <c r="B110" s="5" t="n">
        <v>86659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ercial Automobile [Member] | 201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ort-duration Insurance Contracts, Liability for Unpaid Claims and Allocated Claim Adjustment Expense, Ne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curred claims and allocated claim adjustment expenses, net of reinsurance</t>
        </is>
      </c>
      <c r="B113" s="6" t="n">
        <v>53339</v>
      </c>
      <c r="C113" s="6" t="n">
        <v>53431</v>
      </c>
      <c r="D113" s="6" t="n">
        <v>53477</v>
      </c>
      <c r="E113" s="6" t="n">
        <v>53793</v>
      </c>
      <c r="F113" s="6" t="n">
        <v>54619</v>
      </c>
      <c r="G113" s="6" t="n">
        <v>54517</v>
      </c>
      <c r="H113" s="6" t="n">
        <v>54259</v>
      </c>
      <c r="I113" s="6" t="n">
        <v>51412</v>
      </c>
      <c r="J113" s="6" t="n">
        <v>48323</v>
      </c>
      <c r="K113" s="6" t="n">
        <v>46526</v>
      </c>
      <c r="L113" s="4" t="inlineStr">
        <is>
          <t xml:space="preserve"> </t>
        </is>
      </c>
    </row>
    <row r="114">
      <c r="A114" s="4" t="inlineStr">
        <is>
          <t>Total IBNR plus expected development on reported claims</t>
        </is>
      </c>
      <c r="B114" s="5" t="n">
        <v>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umulative number of reported claims | Claim</t>
        </is>
      </c>
      <c r="B115" s="6" t="n">
        <v>1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ercial Automobile [Member] | 201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ort-duration Insurance Contracts, Liability for Unpaid Claims and Allocated Claim Adjustment Expense, Ne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curred claims and allocated claim adjustment expenses, net of reinsurance</t>
        </is>
      </c>
      <c r="B118" s="5" t="n">
        <v>65537</v>
      </c>
      <c r="C118" s="6" t="n">
        <v>65602</v>
      </c>
      <c r="D118" s="6" t="n">
        <v>65922</v>
      </c>
      <c r="E118" s="6" t="n">
        <v>66085</v>
      </c>
      <c r="F118" s="6" t="n">
        <v>66894</v>
      </c>
      <c r="G118" s="6" t="n">
        <v>67127</v>
      </c>
      <c r="H118" s="6" t="n">
        <v>65905</v>
      </c>
      <c r="I118" s="6" t="n">
        <v>57353</v>
      </c>
      <c r="J118" s="6" t="n">
        <v>54302</v>
      </c>
      <c r="K118" s="4" t="inlineStr">
        <is>
          <t xml:space="preserve"> </t>
        </is>
      </c>
      <c r="L118" s="4" t="inlineStr">
        <is>
          <t xml:space="preserve"> </t>
        </is>
      </c>
    </row>
    <row r="119">
      <c r="A119" s="4" t="inlineStr">
        <is>
          <t>Total IBNR plus expected development on reported claims</t>
        </is>
      </c>
      <c r="B119" s="5" t="n">
        <v>2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umulative number of reported claims | Claim</t>
        </is>
      </c>
      <c r="B120" s="6" t="n">
        <v>1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ercial Automobile [Member] | 2017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hort-duration Insurance Contracts, Liability for Unpaid Claims and Allocated Claim Adjustment Expense, Ne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ncurred claims and allocated claim adjustment expenses, net of reinsurance</t>
        </is>
      </c>
      <c r="B123" s="5" t="n">
        <v>64821</v>
      </c>
      <c r="C123" s="6" t="n">
        <v>65022</v>
      </c>
      <c r="D123" s="6" t="n">
        <v>64631</v>
      </c>
      <c r="E123" s="6" t="n">
        <v>65310</v>
      </c>
      <c r="F123" s="6" t="n">
        <v>67249</v>
      </c>
      <c r="G123" s="6" t="n">
        <v>67697</v>
      </c>
      <c r="H123" s="6" t="n">
        <v>67927</v>
      </c>
      <c r="I123" s="6" t="n">
        <v>61484</v>
      </c>
      <c r="J123" s="4" t="inlineStr">
        <is>
          <t xml:space="preserve"> </t>
        </is>
      </c>
      <c r="K123" s="4" t="inlineStr">
        <is>
          <t xml:space="preserve"> </t>
        </is>
      </c>
      <c r="L123" s="4" t="inlineStr">
        <is>
          <t xml:space="preserve"> </t>
        </is>
      </c>
    </row>
    <row r="124">
      <c r="A124" s="4" t="inlineStr">
        <is>
          <t>Total IBNR plus expected development on reported claims</t>
        </is>
      </c>
      <c r="B124" s="5" t="n">
        <v>4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umulative number of reported claims | Claim</t>
        </is>
      </c>
      <c r="B125" s="6" t="n">
        <v>1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ommercial Automobile [Member] | 2018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ort-duration Insurance Contracts, Liability for Unpaid Claims and Allocated Claim Adjustment Expense, Ne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ncurred claims and allocated claim adjustment expenses, net of reinsurance</t>
        </is>
      </c>
      <c r="B128" s="5" t="n">
        <v>82234</v>
      </c>
      <c r="C128" s="6" t="n">
        <v>82368</v>
      </c>
      <c r="D128" s="6" t="n">
        <v>82226</v>
      </c>
      <c r="E128" s="6" t="n">
        <v>83043</v>
      </c>
      <c r="F128" s="6" t="n">
        <v>82313</v>
      </c>
      <c r="G128" s="6" t="n">
        <v>81396</v>
      </c>
      <c r="H128" s="6" t="n">
        <v>79307</v>
      </c>
      <c r="I128" s="4" t="inlineStr">
        <is>
          <t xml:space="preserve"> </t>
        </is>
      </c>
      <c r="J128" s="4" t="inlineStr">
        <is>
          <t xml:space="preserve"> </t>
        </is>
      </c>
      <c r="K128" s="4" t="inlineStr">
        <is>
          <t xml:space="preserve"> </t>
        </is>
      </c>
      <c r="L128" s="4" t="inlineStr">
        <is>
          <t xml:space="preserve"> </t>
        </is>
      </c>
    </row>
    <row r="129">
      <c r="A129" s="4" t="inlineStr">
        <is>
          <t>Total IBNR plus expected development on reported claims</t>
        </is>
      </c>
      <c r="B129" s="5" t="n">
        <v>10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umulative number of reported claims | Claim</t>
        </is>
      </c>
      <c r="B130" s="6" t="n">
        <v>1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mmercial Automobile [Member] | 2019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ort-duration Insurance Contracts, Liability for Unpaid Claims and Allocated Claim Adjustment Expense, Ne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curred claims and allocated claim adjustment expenses, net of reinsurance</t>
        </is>
      </c>
      <c r="B133" s="5" t="n">
        <v>83709</v>
      </c>
      <c r="C133" s="6" t="n">
        <v>84566</v>
      </c>
      <c r="D133" s="6" t="n">
        <v>86140</v>
      </c>
      <c r="E133" s="6" t="n">
        <v>90290</v>
      </c>
      <c r="F133" s="6" t="n">
        <v>91245</v>
      </c>
      <c r="G133" s="6" t="n">
        <v>88864</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Total IBNR plus expected development on reported claims</t>
        </is>
      </c>
      <c r="B134" s="5" t="n">
        <v>12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umulative number of reported claims | Claim</t>
        </is>
      </c>
      <c r="B135" s="6" t="n">
        <v>1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ommercial Automobile [Member] | 2020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ort-duration Insurance Contracts, Liability for Unpaid Claims and Allocated Claim Adjustment Expen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ncurred claims and allocated claim adjustment expenses, net of reinsurance</t>
        </is>
      </c>
      <c r="B138" s="5" t="n">
        <v>83590</v>
      </c>
      <c r="C138" s="6" t="n">
        <v>83590</v>
      </c>
      <c r="D138" s="6" t="n">
        <v>85016</v>
      </c>
      <c r="E138" s="6" t="n">
        <v>87766</v>
      </c>
      <c r="F138" s="6" t="n">
        <v>90367</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IBNR plus expected development on reported claims</t>
        </is>
      </c>
      <c r="B139" s="5" t="n">
        <v>99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mulative number of reported claims | Claim</t>
        </is>
      </c>
      <c r="B140" s="6" t="n">
        <v>1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ommercial Automobile [Member] | 2021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hort-duration Insurance Contracts, Liability for Unpaid Claims and Allocated Claim Adjustment Expense, Ne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ncurred claims and allocated claim adjustment expenses, net of reinsurance</t>
        </is>
      </c>
      <c r="B143" s="5" t="n">
        <v>97903</v>
      </c>
      <c r="C143" s="6" t="n">
        <v>96947</v>
      </c>
      <c r="D143" s="6" t="n">
        <v>99231</v>
      </c>
      <c r="E143" s="6" t="n">
        <v>109824</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Total IBNR plus expected development on reported claims</t>
        </is>
      </c>
      <c r="B144" s="5" t="n">
        <v>254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umulative number of reported claims | Claim</t>
        </is>
      </c>
      <c r="B145" s="6" t="n">
        <v>1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ommercial Automobile [Member] | 2022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hort-duration Insurance Contracts, Liability for Unpaid Claims and Allocated Claim Adjustment Expense, Ne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Incurred claims and allocated claim adjustment expenses, net of reinsurance</t>
        </is>
      </c>
      <c r="B148" s="5" t="n">
        <v>109314</v>
      </c>
      <c r="C148" s="6" t="n">
        <v>108690</v>
      </c>
      <c r="D148" s="6" t="n">
        <v>115287</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Total IBNR plus expected development on reported claims</t>
        </is>
      </c>
      <c r="B149" s="5" t="n">
        <v>775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umulative number of reported claims | Claim</t>
        </is>
      </c>
      <c r="B150" s="6" t="n">
        <v>1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ommercial Automobile [Member] | 2023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hort-duration Insurance Contracts, Liability for Unpaid Claims and Allocated Claim Adjustment Expense, Ne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Incurred claims and allocated claim adjustment expenses, net of reinsurance</t>
        </is>
      </c>
      <c r="B153" s="5" t="n">
        <v>110821</v>
      </c>
      <c r="C153" s="6" t="n">
        <v>11213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IBNR plus expected development on reported claims</t>
        </is>
      </c>
      <c r="B154" s="5" t="n">
        <v>1691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Cumulative number of reported claims | Claim</t>
        </is>
      </c>
      <c r="B155" s="6" t="n">
        <v>1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Commercial Automobile [Member] | 2024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hort-duration Insurance Contracts, Liability for Unpaid Claims and Allocated Claim Adjustment Expense,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Incurred claims and allocated claim adjustment expenses, net of reinsurance</t>
        </is>
      </c>
      <c r="B158" s="5" t="n">
        <v>11532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otal IBNR plus expected development on reported claims</t>
        </is>
      </c>
      <c r="B159" s="5" t="n">
        <v>381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mulative number of reported claims | Claim</t>
        </is>
      </c>
      <c r="B160" s="6" t="n">
        <v>1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Commercial Multi-Peri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hort-duration Insurance Contracts, Liability for Unpaid Claims and Allocated Claim Adjustment Expense, Ne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curred claims and allocated claim adjustment expenses, net of reinsurance</t>
        </is>
      </c>
      <c r="B163" s="5" t="n">
        <v>86263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ommercial Multi-Peril [Member] | 2015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hort-duration Insurance Contracts, Liability for Unpaid Claims and Allocated Claim Adjustment Expense, Ne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Incurred claims and allocated claim adjustment expenses, net of reinsurance</t>
        </is>
      </c>
      <c r="B166" s="6" t="n">
        <v>45941</v>
      </c>
      <c r="C166" s="6" t="n">
        <v>46181</v>
      </c>
      <c r="D166" s="6" t="n">
        <v>45595</v>
      </c>
      <c r="E166" s="6" t="n">
        <v>45420</v>
      </c>
      <c r="F166" s="6" t="n">
        <v>45366</v>
      </c>
      <c r="G166" s="6" t="n">
        <v>45873</v>
      </c>
      <c r="H166" s="6" t="n">
        <v>45104</v>
      </c>
      <c r="I166" s="6" t="n">
        <v>44728</v>
      </c>
      <c r="J166" s="6" t="n">
        <v>43874</v>
      </c>
      <c r="K166" s="6" t="n">
        <v>42070</v>
      </c>
      <c r="L166" s="4" t="inlineStr">
        <is>
          <t xml:space="preserve"> </t>
        </is>
      </c>
    </row>
    <row r="167">
      <c r="A167" s="4" t="inlineStr">
        <is>
          <t>Total IBNR plus expected development on reported claims</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Cumulative number of reported claims | Claim</t>
        </is>
      </c>
      <c r="B168" s="6" t="n">
        <v>6</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ommercial Multi-Peril [Member] | 2016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Short-duration Insurance Contracts, Liability for Unpaid Claims and Allocated Claim Adjustment Expense, Ne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curred claims and allocated claim adjustment expenses, net of reinsurance</t>
        </is>
      </c>
      <c r="B171" s="5" t="n">
        <v>48213</v>
      </c>
      <c r="C171" s="6" t="n">
        <v>48374</v>
      </c>
      <c r="D171" s="6" t="n">
        <v>48802</v>
      </c>
      <c r="E171" s="6" t="n">
        <v>48823</v>
      </c>
      <c r="F171" s="6" t="n">
        <v>48732</v>
      </c>
      <c r="G171" s="6" t="n">
        <v>48871</v>
      </c>
      <c r="H171" s="6" t="n">
        <v>48267</v>
      </c>
      <c r="I171" s="6" t="n">
        <v>46988</v>
      </c>
      <c r="J171" s="6" t="n">
        <v>43005</v>
      </c>
      <c r="K171" s="4" t="inlineStr">
        <is>
          <t xml:space="preserve"> </t>
        </is>
      </c>
      <c r="L171" s="4" t="inlineStr">
        <is>
          <t xml:space="preserve"> </t>
        </is>
      </c>
    </row>
    <row r="172">
      <c r="A172" s="4" t="inlineStr">
        <is>
          <t>Total IBNR plus expected development on reported claims</t>
        </is>
      </c>
      <c r="B172" s="5" t="n">
        <v>18</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Cumulative number of reported claims | Claim</t>
        </is>
      </c>
      <c r="B173" s="6" t="n">
        <v>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ommercial Multi-Peril [Member] | 2017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Short-duration Insurance Contracts, Liability for Unpaid Claims and Allocated Claim Adjustment Expense, Ne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Incurred claims and allocated claim adjustment expenses, net of reinsurance</t>
        </is>
      </c>
      <c r="B176" s="5" t="n">
        <v>54475</v>
      </c>
      <c r="C176" s="6" t="n">
        <v>55002</v>
      </c>
      <c r="D176" s="6" t="n">
        <v>54244</v>
      </c>
      <c r="E176" s="6" t="n">
        <v>55076</v>
      </c>
      <c r="F176" s="6" t="n">
        <v>54812</v>
      </c>
      <c r="G176" s="6" t="n">
        <v>56517</v>
      </c>
      <c r="H176" s="6" t="n">
        <v>56043</v>
      </c>
      <c r="I176" s="6" t="n">
        <v>56185</v>
      </c>
      <c r="J176" s="4" t="inlineStr">
        <is>
          <t xml:space="preserve"> </t>
        </is>
      </c>
      <c r="K176" s="4" t="inlineStr">
        <is>
          <t xml:space="preserve"> </t>
        </is>
      </c>
      <c r="L176" s="4" t="inlineStr">
        <is>
          <t xml:space="preserve"> </t>
        </is>
      </c>
    </row>
    <row r="177">
      <c r="A177" s="4" t="inlineStr">
        <is>
          <t>Total IBNR plus expected development on reported claims</t>
        </is>
      </c>
      <c r="B177" s="5" t="n">
        <v>3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umulative number of reported claims | Claim</t>
        </is>
      </c>
      <c r="B178" s="6" t="n">
        <v>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Commercial Multi-Peril [Member] | 2018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hort-duration Insurance Contracts, Liability for Unpaid Claims and Allocated Claim Adjustment Expense, Ne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curred claims and allocated claim adjustment expenses, net of reinsurance</t>
        </is>
      </c>
      <c r="B181" s="5" t="n">
        <v>65727</v>
      </c>
      <c r="C181" s="6" t="n">
        <v>65900</v>
      </c>
      <c r="D181" s="6" t="n">
        <v>65911</v>
      </c>
      <c r="E181" s="6" t="n">
        <v>67810</v>
      </c>
      <c r="F181" s="6" t="n">
        <v>67749</v>
      </c>
      <c r="G181" s="6" t="n">
        <v>66470</v>
      </c>
      <c r="H181" s="6" t="n">
        <v>66265</v>
      </c>
      <c r="I181" s="4" t="inlineStr">
        <is>
          <t xml:space="preserve"> </t>
        </is>
      </c>
      <c r="J181" s="4" t="inlineStr">
        <is>
          <t xml:space="preserve"> </t>
        </is>
      </c>
      <c r="K181" s="4" t="inlineStr">
        <is>
          <t xml:space="preserve"> </t>
        </is>
      </c>
      <c r="L181" s="4" t="inlineStr">
        <is>
          <t xml:space="preserve"> </t>
        </is>
      </c>
    </row>
    <row r="182">
      <c r="A182" s="4" t="inlineStr">
        <is>
          <t>Total IBNR plus expected development on reported claims</t>
        </is>
      </c>
      <c r="B182" s="5" t="n">
        <v>17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umulative number of reported claims | Claim</t>
        </is>
      </c>
      <c r="B183" s="6" t="n">
        <v>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ommercial Multi-Peril [Member] | 2019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Short-duration Insurance Contracts, Liability for Unpaid Claims and Allocated Claim Adjustment Expense, Ne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ncurred claims and allocated claim adjustment expenses, net of reinsurance</t>
        </is>
      </c>
      <c r="B186" s="5" t="n">
        <v>74995</v>
      </c>
      <c r="C186" s="6" t="n">
        <v>76015</v>
      </c>
      <c r="D186" s="6" t="n">
        <v>75821</v>
      </c>
      <c r="E186" s="6" t="n">
        <v>76326</v>
      </c>
      <c r="F186" s="6" t="n">
        <v>73836</v>
      </c>
      <c r="G186" s="6" t="n">
        <v>71865</v>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Total IBNR plus expected development on reported claims</t>
        </is>
      </c>
      <c r="B187" s="5" t="n">
        <v>55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Cumulative number of reported claims | Claim</t>
        </is>
      </c>
      <c r="B188" s="6" t="n">
        <v>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ommercial Multi-Peril [Member] | 2020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Short-duration Insurance Contracts, Liability for Unpaid Claims and Allocated Claim Adjustment Expense, Ne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Incurred claims and allocated claim adjustment expenses, net of reinsurance</t>
        </is>
      </c>
      <c r="B191" s="5" t="n">
        <v>72624</v>
      </c>
      <c r="C191" s="6" t="n">
        <v>74796</v>
      </c>
      <c r="D191" s="6" t="n">
        <v>76490</v>
      </c>
      <c r="E191" s="6" t="n">
        <v>79910</v>
      </c>
      <c r="F191" s="6" t="n">
        <v>83195</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Total IBNR plus expected development on reported claims</t>
        </is>
      </c>
      <c r="B192" s="5" t="n">
        <v>172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Cumulative number of reported claims | Claim</t>
        </is>
      </c>
      <c r="B193" s="6" t="n">
        <v>8</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Commercial Multi-Peril [Member] | 202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Short-duration Insurance Contracts, Liability for Unpaid Claims and Allocated Claim Adjustment Expense, Ne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Incurred claims and allocated claim adjustment expenses, net of reinsurance</t>
        </is>
      </c>
      <c r="B196" s="5" t="n">
        <v>116202</v>
      </c>
      <c r="C196" s="6" t="n">
        <v>119321</v>
      </c>
      <c r="D196" s="6" t="n">
        <v>117574</v>
      </c>
      <c r="E196" s="6" t="n">
        <v>116827</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Total IBNR plus expected development on reported claims</t>
        </is>
      </c>
      <c r="B197" s="5" t="n">
        <v>845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umulative number of reported claims | Claim</t>
        </is>
      </c>
      <c r="B198" s="6" t="n">
        <v>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Commercial Multi-Peril [Member] | 2022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Short-duration Insurance Contracts, Liability for Unpaid Claims and Allocated Claim Adjustment Expense, Ne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Incurred claims and allocated claim adjustment expenses, net of reinsurance</t>
        </is>
      </c>
      <c r="B201" s="5" t="n">
        <v>139486</v>
      </c>
      <c r="C201" s="6" t="n">
        <v>141935</v>
      </c>
      <c r="D201" s="6" t="n">
        <v>14239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Total IBNR plus expected development on reported claims</t>
        </is>
      </c>
      <c r="B202" s="5" t="n">
        <v>16187</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Cumulative number of reported claims | Claim</t>
        </is>
      </c>
      <c r="B203" s="6" t="n">
        <v>7</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Commercial Multi-Peril [Member] | 2023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Short-duration Insurance Contracts, Liability for Unpaid Claims and Allocated Claim Adjustment Expense, Ne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Incurred claims and allocated claim adjustment expenses, net of reinsurance</t>
        </is>
      </c>
      <c r="B206" s="5" t="n">
        <v>125596</v>
      </c>
      <c r="C206" s="6" t="n">
        <v>12906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Total IBNR plus expected development on reported claims</t>
        </is>
      </c>
      <c r="B207" s="5" t="n">
        <v>23997</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Cumulative number of reported claims | Claim</t>
        </is>
      </c>
      <c r="B208" s="6" t="n">
        <v>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Commercial Multi-Peril [Member] | 2024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hort-duration Insurance Contracts, Liability for Unpaid Claims and Allocated Claim Adjustment Expense, Ne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Incurred claims and allocated claim adjustment expenses, net of reinsurance</t>
        </is>
      </c>
      <c r="B211" s="5" t="n">
        <v>119376</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otal IBNR plus expected development on reported claims</t>
        </is>
      </c>
      <c r="B212" s="5" t="n">
        <v>43797</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Cumulative number of reported claims | Claim</t>
        </is>
      </c>
      <c r="B213" s="6" t="n">
        <v>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Workers Compensation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Short-duration Insurance Contracts, Liability for Unpaid Claims and Allocated Claim Adjustment Expense, Ne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Incurred claims and allocated claim adjustment expenses, net of reinsurance</t>
        </is>
      </c>
      <c r="B216" s="5" t="n">
        <v>55266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Workers Compensation [Member] | 2015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Short-duration Insurance Contracts, Liability for Unpaid Claims and Allocated Claim Adjustment Expense, Ne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Incurred claims and allocated claim adjustment expenses, net of reinsurance</t>
        </is>
      </c>
      <c r="B219" s="6" t="n">
        <v>41705</v>
      </c>
      <c r="C219" s="6" t="n">
        <v>41875</v>
      </c>
      <c r="D219" s="6" t="n">
        <v>42043</v>
      </c>
      <c r="E219" s="6" t="n">
        <v>42225</v>
      </c>
      <c r="F219" s="6" t="n">
        <v>42597</v>
      </c>
      <c r="G219" s="6" t="n">
        <v>43006</v>
      </c>
      <c r="H219" s="6" t="n">
        <v>44986</v>
      </c>
      <c r="I219" s="6" t="n">
        <v>45991</v>
      </c>
      <c r="J219" s="6" t="n">
        <v>49615</v>
      </c>
      <c r="K219" s="5" t="n">
        <v>53332</v>
      </c>
      <c r="L219" s="4" t="inlineStr">
        <is>
          <t xml:space="preserve"> </t>
        </is>
      </c>
    </row>
    <row r="220">
      <c r="A220" s="4" t="inlineStr">
        <is>
          <t>Total IBNR plus expected development on reported claims</t>
        </is>
      </c>
      <c r="B220" s="5" t="n">
        <v>9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Cumulative number of reported claims | Claim</t>
        </is>
      </c>
      <c r="B221" s="6" t="n">
        <v>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Workers Compensation [Member] | 2016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Short-duration Insurance Contracts, Liability for Unpaid Claims and Allocated Claim Adjustment Expense, Ne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Incurred claims and allocated claim adjustment expenses, net of reinsurance</t>
        </is>
      </c>
      <c r="B224" s="5" t="n">
        <v>43610</v>
      </c>
      <c r="C224" s="6" t="n">
        <v>43447</v>
      </c>
      <c r="D224" s="6" t="n">
        <v>43484</v>
      </c>
      <c r="E224" s="6" t="n">
        <v>43559</v>
      </c>
      <c r="F224" s="6" t="n">
        <v>44098</v>
      </c>
      <c r="G224" s="6" t="n">
        <v>44969</v>
      </c>
      <c r="H224" s="6" t="n">
        <v>47883</v>
      </c>
      <c r="I224" s="6" t="n">
        <v>49802</v>
      </c>
      <c r="J224" s="5" t="n">
        <v>58814</v>
      </c>
      <c r="K224" s="4" t="inlineStr">
        <is>
          <t xml:space="preserve"> </t>
        </is>
      </c>
      <c r="L224" s="4" t="inlineStr">
        <is>
          <t xml:space="preserve"> </t>
        </is>
      </c>
    </row>
    <row r="225">
      <c r="A225" s="4" t="inlineStr">
        <is>
          <t>Total IBNR plus expected development on reported claims</t>
        </is>
      </c>
      <c r="B225" s="5" t="n">
        <v>189</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Cumulative number of reported claims | Claim</t>
        </is>
      </c>
      <c r="B226" s="6" t="n">
        <v>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Workers Compensation [Member] | 2017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Short-duration Insurance Contracts, Liability for Unpaid Claims and Allocated Claim Adjustment Expense, Ne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Incurred claims and allocated claim adjustment expenses, net of reinsurance</t>
        </is>
      </c>
      <c r="B229" s="5" t="n">
        <v>48504</v>
      </c>
      <c r="C229" s="6" t="n">
        <v>48668</v>
      </c>
      <c r="D229" s="6" t="n">
        <v>48802</v>
      </c>
      <c r="E229" s="6" t="n">
        <v>49557</v>
      </c>
      <c r="F229" s="6" t="n">
        <v>51464</v>
      </c>
      <c r="G229" s="6" t="n">
        <v>52687</v>
      </c>
      <c r="H229" s="6" t="n">
        <v>56351</v>
      </c>
      <c r="I229" s="5" t="n">
        <v>60450</v>
      </c>
      <c r="J229" s="4" t="inlineStr">
        <is>
          <t xml:space="preserve"> </t>
        </is>
      </c>
      <c r="K229" s="4" t="inlineStr">
        <is>
          <t xml:space="preserve"> </t>
        </is>
      </c>
      <c r="L229" s="4" t="inlineStr">
        <is>
          <t xml:space="preserve"> </t>
        </is>
      </c>
    </row>
    <row r="230">
      <c r="A230" s="4" t="inlineStr">
        <is>
          <t>Total IBNR plus expected development on reported claims</t>
        </is>
      </c>
      <c r="B230" s="5" t="n">
        <v>62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Cumulative number of reported claims | Claim</t>
        </is>
      </c>
      <c r="B231" s="6" t="n">
        <v>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Workers Compensation [Member] | 2018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Short-duration Insurance Contracts, Liability for Unpaid Claims and Allocated Claim Adjustment Expense, Ne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Incurred claims and allocated claim adjustment expenses, net of reinsurance</t>
        </is>
      </c>
      <c r="B234" s="5" t="n">
        <v>46552</v>
      </c>
      <c r="C234" s="6" t="n">
        <v>46742</v>
      </c>
      <c r="D234" s="6" t="n">
        <v>47007</v>
      </c>
      <c r="E234" s="6" t="n">
        <v>47912</v>
      </c>
      <c r="F234" s="6" t="n">
        <v>52514</v>
      </c>
      <c r="G234" s="6" t="n">
        <v>55291</v>
      </c>
      <c r="H234" s="5" t="n">
        <v>62197</v>
      </c>
      <c r="I234" s="4" t="inlineStr">
        <is>
          <t xml:space="preserve"> </t>
        </is>
      </c>
      <c r="J234" s="4" t="inlineStr">
        <is>
          <t xml:space="preserve"> </t>
        </is>
      </c>
      <c r="K234" s="4" t="inlineStr">
        <is>
          <t xml:space="preserve"> </t>
        </is>
      </c>
      <c r="L234" s="4" t="inlineStr">
        <is>
          <t xml:space="preserve"> </t>
        </is>
      </c>
    </row>
    <row r="235">
      <c r="A235" s="4" t="inlineStr">
        <is>
          <t>Total IBNR plus expected development on reported claims</t>
        </is>
      </c>
      <c r="B235" s="5" t="n">
        <v>694</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Cumulative number of reported claims | Claim</t>
        </is>
      </c>
      <c r="B236" s="6" t="n">
        <v>6</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Workers Compensation [Member] | 2019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Short-duration Insurance Contracts, Liability for Unpaid Claims and Allocated Claim Adjustment Expense, Ne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Incurred claims and allocated claim adjustment expenses, net of reinsurance</t>
        </is>
      </c>
      <c r="B239" s="5" t="n">
        <v>56121</v>
      </c>
      <c r="C239" s="6" t="n">
        <v>55893</v>
      </c>
      <c r="D239" s="6" t="n">
        <v>56480</v>
      </c>
      <c r="E239" s="6" t="n">
        <v>57728</v>
      </c>
      <c r="F239" s="6" t="n">
        <v>59624</v>
      </c>
      <c r="G239" s="5" t="n">
        <v>60998</v>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Total IBNR plus expected development on reported claims</t>
        </is>
      </c>
      <c r="B240" s="5" t="n">
        <v>63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Cumulative number of reported claims | Claim</t>
        </is>
      </c>
      <c r="B241" s="6" t="n">
        <v>7</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Workers Compensation [Member] | 2020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Short-duration Insurance Contracts, Liability for Unpaid Claims and Allocated Claim Adjustment Expense, Ne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Incurred claims and allocated claim adjustment expenses, net of reinsurance</t>
        </is>
      </c>
      <c r="B244" s="5" t="n">
        <v>56605</v>
      </c>
      <c r="C244" s="6" t="n">
        <v>56714</v>
      </c>
      <c r="D244" s="6" t="n">
        <v>57384</v>
      </c>
      <c r="E244" s="6" t="n">
        <v>57850</v>
      </c>
      <c r="F244" s="5" t="n">
        <v>57172</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Total IBNR plus expected development on reported claims</t>
        </is>
      </c>
      <c r="B245" s="5" t="n">
        <v>105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Cumulative number of reported claims | Claim</t>
        </is>
      </c>
      <c r="B246" s="6" t="n">
        <v>6</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Workers Compensation [Member] | 2021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Short-duration Insurance Contracts, Liability for Unpaid Claims and Allocated Claim Adjustment Expense, Ne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Incurred claims and allocated claim adjustment expenses, net of reinsurance</t>
        </is>
      </c>
      <c r="B249" s="5" t="n">
        <v>64445</v>
      </c>
      <c r="C249" s="6" t="n">
        <v>64225</v>
      </c>
      <c r="D249" s="6" t="n">
        <v>65530</v>
      </c>
      <c r="E249" s="5" t="n">
        <v>67035</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Total IBNR plus expected development on reported claims</t>
        </is>
      </c>
      <c r="B250" s="5" t="n">
        <v>2346</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Cumulative number of reported claims | Claim</t>
        </is>
      </c>
      <c r="B251" s="6" t="n">
        <v>7</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Workers Compensation [Member] | 2022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Short-duration Insurance Contracts, Liability for Unpaid Claims and Allocated Claim Adjustment Expense, Ne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Incurred claims and allocated claim adjustment expenses, net of reinsurance</t>
        </is>
      </c>
      <c r="B254" s="5" t="n">
        <v>69467</v>
      </c>
      <c r="C254" s="6" t="n">
        <v>67331</v>
      </c>
      <c r="D254" s="5" t="n">
        <v>67046</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Total IBNR plus expected development on reported claims</t>
        </is>
      </c>
      <c r="B255" s="5" t="n">
        <v>341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Cumulative number of reported claims | Claim</t>
        </is>
      </c>
      <c r="B256" s="6" t="n">
        <v>7</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Workers Compensation [Member] | 2023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Short-duration Insurance Contracts, Liability for Unpaid Claims and Allocated Claim Adjustment Expense, Ne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Incurred claims and allocated claim adjustment expenses, net of reinsurance</t>
        </is>
      </c>
      <c r="B259" s="5" t="n">
        <v>65137</v>
      </c>
      <c r="C259" s="5" t="n">
        <v>6240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Total IBNR plus expected development on reported claims</t>
        </is>
      </c>
      <c r="B260" s="5" t="n">
        <v>7311</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Cumulative number of reported claims | Claim</t>
        </is>
      </c>
      <c r="B261" s="6" t="n">
        <v>6</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Workers Compensation [Member] | 2024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3" t="inlineStr">
        <is>
          <t>Short-duration Insurance Contracts, Liability for Unpaid Claims and Allocated Claim Adjustment Expense, Ne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Incurred claims and allocated claim adjustment expenses, net of reinsurance</t>
        </is>
      </c>
      <c r="B264" s="5" t="n">
        <v>60522</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Total IBNR plus expected development on reported claims</t>
        </is>
      </c>
      <c r="B265" s="5" t="n">
        <v>21305</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Cumulative number of reported claims | Claim</t>
        </is>
      </c>
      <c r="B266" s="6" t="n">
        <v>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Losses and Loss Expenses, Cumulative Paid Claims and Allocated Claim Adjustment Expenses, Net of Reinsurance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4" t="inlineStr">
        <is>
          <t>Personal Automobi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Liability for Unpaid Claims and Allocated Claim Adjustment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claim adjustment expenses, net of reinsurance</t>
        </is>
      </c>
      <c r="B4" s="5" t="n">
        <v>13569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5, net of reinsurance</t>
        </is>
      </c>
      <c r="B5" s="6" t="n">
        <v>9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s adjustment expenses, net of reinsurance</t>
        </is>
      </c>
      <c r="B6" s="6" t="n">
        <v>1042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sonal Automobile [Member] |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Liability for Unpaid Claims and Allocated Claim Adjustment Expense,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s, net of reinsurance</t>
        </is>
      </c>
      <c r="B9" s="6" t="n">
        <v>141392</v>
      </c>
      <c r="C9" s="5" t="n">
        <v>141298</v>
      </c>
      <c r="D9" s="5" t="n">
        <v>141172</v>
      </c>
      <c r="E9" s="5" t="n">
        <v>140892</v>
      </c>
      <c r="F9" s="5" t="n">
        <v>140028</v>
      </c>
      <c r="G9" s="5" t="n">
        <v>139121</v>
      </c>
      <c r="H9" s="5" t="n">
        <v>135027</v>
      </c>
      <c r="I9" s="5" t="n">
        <v>128395</v>
      </c>
      <c r="J9" s="5" t="n">
        <v>116303</v>
      </c>
      <c r="K9" s="5" t="n">
        <v>93611</v>
      </c>
    </row>
    <row r="10">
      <c r="A10" s="4" t="inlineStr">
        <is>
          <t>Personal Automobile [Member] | 201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ability for Unpaid Claims and Allocated Claim Adjustment Expen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claim adjustment expenses, net of reinsurance</t>
        </is>
      </c>
      <c r="B12" s="6" t="n">
        <v>155602</v>
      </c>
      <c r="C12" s="6" t="n">
        <v>155505</v>
      </c>
      <c r="D12" s="6" t="n">
        <v>155521</v>
      </c>
      <c r="E12" s="6" t="n">
        <v>154769</v>
      </c>
      <c r="F12" s="6" t="n">
        <v>153521</v>
      </c>
      <c r="G12" s="6" t="n">
        <v>151159</v>
      </c>
      <c r="H12" s="6" t="n">
        <v>143321</v>
      </c>
      <c r="I12" s="6" t="n">
        <v>129507</v>
      </c>
      <c r="J12" s="6" t="n">
        <v>102433</v>
      </c>
      <c r="K12" s="4" t="inlineStr">
        <is>
          <t xml:space="preserve"> </t>
        </is>
      </c>
    </row>
    <row r="13">
      <c r="A13" s="4" t="inlineStr">
        <is>
          <t>Personal Automobile [Member] |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duration Insurance Contracts, Liability for Unpaid Claims and Allocated Claim Adjustment Expense,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allocated claim adjustment expenses, net of reinsurance</t>
        </is>
      </c>
      <c r="B15" s="6" t="n">
        <v>171863</v>
      </c>
      <c r="C15" s="6" t="n">
        <v>171513</v>
      </c>
      <c r="D15" s="6" t="n">
        <v>170895</v>
      </c>
      <c r="E15" s="6" t="n">
        <v>169190</v>
      </c>
      <c r="F15" s="6" t="n">
        <v>166099</v>
      </c>
      <c r="G15" s="6" t="n">
        <v>159879</v>
      </c>
      <c r="H15" s="6" t="n">
        <v>142372</v>
      </c>
      <c r="I15" s="6" t="n">
        <v>111964</v>
      </c>
      <c r="J15" s="4" t="inlineStr">
        <is>
          <t xml:space="preserve"> </t>
        </is>
      </c>
      <c r="K15" s="4" t="inlineStr">
        <is>
          <t xml:space="preserve"> </t>
        </is>
      </c>
    </row>
    <row r="16">
      <c r="A16" s="4" t="inlineStr">
        <is>
          <t>Personal Automobile [Member] |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Liability for Unpaid Claims and Allocated Claim Adjustment Expens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claim adjustment expenses, net of reinsurance</t>
        </is>
      </c>
      <c r="B18" s="6" t="n">
        <v>177367</v>
      </c>
      <c r="C18" s="6" t="n">
        <v>176233</v>
      </c>
      <c r="D18" s="6" t="n">
        <v>173922</v>
      </c>
      <c r="E18" s="6" t="n">
        <v>169651</v>
      </c>
      <c r="F18" s="6" t="n">
        <v>163036</v>
      </c>
      <c r="G18" s="6" t="n">
        <v>150175</v>
      </c>
      <c r="H18" s="6" t="n">
        <v>115585</v>
      </c>
      <c r="I18" s="4" t="inlineStr">
        <is>
          <t xml:space="preserve"> </t>
        </is>
      </c>
      <c r="J18" s="4" t="inlineStr">
        <is>
          <t xml:space="preserve"> </t>
        </is>
      </c>
      <c r="K18" s="4" t="inlineStr">
        <is>
          <t xml:space="preserve"> </t>
        </is>
      </c>
    </row>
    <row r="19">
      <c r="A19" s="4" t="inlineStr">
        <is>
          <t>Personal Automobile [Member] |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duration Insurance Contracts, Liability for Unpaid Claims and Allocated Claim Adjustment Expense,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allocated claim adjustment expenses, net of reinsurance</t>
        </is>
      </c>
      <c r="B21" s="6" t="n">
        <v>150842</v>
      </c>
      <c r="C21" s="6" t="n">
        <v>150017</v>
      </c>
      <c r="D21" s="6" t="n">
        <v>146667</v>
      </c>
      <c r="E21" s="6" t="n">
        <v>141004</v>
      </c>
      <c r="F21" s="6" t="n">
        <v>127187</v>
      </c>
      <c r="G21" s="6" t="n">
        <v>103101</v>
      </c>
      <c r="H21" s="4" t="inlineStr">
        <is>
          <t xml:space="preserve"> </t>
        </is>
      </c>
      <c r="I21" s="4" t="inlineStr">
        <is>
          <t xml:space="preserve"> </t>
        </is>
      </c>
      <c r="J21" s="4" t="inlineStr">
        <is>
          <t xml:space="preserve"> </t>
        </is>
      </c>
      <c r="K21" s="4" t="inlineStr">
        <is>
          <t xml:space="preserve"> </t>
        </is>
      </c>
    </row>
    <row r="22">
      <c r="A22" s="4" t="inlineStr">
        <is>
          <t>Personal Automobile [Member] |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ability for Unpaid Claims and Allocated Claim Adjustment Expense,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t>
        </is>
      </c>
      <c r="B24" s="6" t="n">
        <v>96277</v>
      </c>
      <c r="C24" s="6" t="n">
        <v>94094</v>
      </c>
      <c r="D24" s="6" t="n">
        <v>89736</v>
      </c>
      <c r="E24" s="6" t="n">
        <v>81783</v>
      </c>
      <c r="F24" s="6" t="n">
        <v>660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sonal Automobile [Member] |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Liability for Unpaid Claims and Allocated Claim Adjustment Expen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allocated claim adjustment expenses, net of reinsurance</t>
        </is>
      </c>
      <c r="B27" s="6" t="n">
        <v>109052</v>
      </c>
      <c r="C27" s="6" t="n">
        <v>103427</v>
      </c>
      <c r="D27" s="6" t="n">
        <v>93998</v>
      </c>
      <c r="E27" s="6" t="n">
        <v>764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sonal Automobile [Member] |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ability for Unpaid Claims and Allocated Claim Adjustment Expense,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s, net of reinsurance</t>
        </is>
      </c>
      <c r="B30" s="6" t="n">
        <v>125624</v>
      </c>
      <c r="C30" s="6" t="n">
        <v>109845</v>
      </c>
      <c r="D30" s="6" t="n">
        <v>836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sonal Automobile [Member] |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duration Insurance Contracts, Liability for Unpaid Claims and Allocated Claim Adjustment Expense,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claim adjustment expenses, net of reinsurance</t>
        </is>
      </c>
      <c r="B33" s="6" t="n">
        <v>127752</v>
      </c>
      <c r="C33" s="6" t="n">
        <v>995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sonal Automobile [Member] |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Liability for Unpaid Claims and Allocated Claim Adjustment Expense,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s, net of reinsurance</t>
        </is>
      </c>
      <c r="B36" s="6" t="n">
        <v>1012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meow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duration Insurance Contracts, Liability for Unpaid Claims and Allocated Claim Adjustment Expense,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6" t="n">
        <v>7157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 outstanding liabilities before 2015, net of reinsurance</t>
        </is>
      </c>
      <c r="B40" s="6" t="n">
        <v>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abilities for claims and claims adjustment expenses, net of reinsurance</t>
        </is>
      </c>
      <c r="B41" s="6" t="n">
        <v>238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Homeowners [Member] | 201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duration Insurance Contracts, Liability for Unpaid Claims and Allocated Claim Adjustment Expense,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 net of reinsurance</t>
        </is>
      </c>
      <c r="B44" s="6" t="n">
        <v>63041</v>
      </c>
      <c r="C44" s="6" t="n">
        <v>63042</v>
      </c>
      <c r="D44" s="6" t="n">
        <v>62938</v>
      </c>
      <c r="E44" s="6" t="n">
        <v>62936</v>
      </c>
      <c r="F44" s="6" t="n">
        <v>62943</v>
      </c>
      <c r="G44" s="6" t="n">
        <v>62844</v>
      </c>
      <c r="H44" s="6" t="n">
        <v>62590</v>
      </c>
      <c r="I44" s="6" t="n">
        <v>62204</v>
      </c>
      <c r="J44" s="6" t="n">
        <v>61542</v>
      </c>
      <c r="K44" s="6" t="n">
        <v>51885</v>
      </c>
    </row>
    <row r="45">
      <c r="A45" s="4" t="inlineStr">
        <is>
          <t>Homeowners [Member] | 201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Liability for Unpaid Claims and Allocated Claim Adjustment Expen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allocated claim adjustment expenses, net of reinsurance</t>
        </is>
      </c>
      <c r="B47" s="6" t="n">
        <v>63302</v>
      </c>
      <c r="C47" s="6" t="n">
        <v>63296</v>
      </c>
      <c r="D47" s="6" t="n">
        <v>63266</v>
      </c>
      <c r="E47" s="6" t="n">
        <v>63217</v>
      </c>
      <c r="F47" s="6" t="n">
        <v>63162</v>
      </c>
      <c r="G47" s="6" t="n">
        <v>63144</v>
      </c>
      <c r="H47" s="6" t="n">
        <v>62760</v>
      </c>
      <c r="I47" s="6" t="n">
        <v>61145</v>
      </c>
      <c r="J47" s="6" t="n">
        <v>50125</v>
      </c>
      <c r="K47" s="4" t="inlineStr">
        <is>
          <t xml:space="preserve"> </t>
        </is>
      </c>
    </row>
    <row r="48">
      <c r="A48" s="4" t="inlineStr">
        <is>
          <t>Homeowners [Member] | 201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ort-duration Insurance Contracts, Liability for Unpaid Claims and Allocated Claim Adjustment Expense,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s, net of reinsurance</t>
        </is>
      </c>
      <c r="B50" s="6" t="n">
        <v>78662</v>
      </c>
      <c r="C50" s="6" t="n">
        <v>78556</v>
      </c>
      <c r="D50" s="6" t="n">
        <v>78528</v>
      </c>
      <c r="E50" s="6" t="n">
        <v>78454</v>
      </c>
      <c r="F50" s="6" t="n">
        <v>78127</v>
      </c>
      <c r="G50" s="6" t="n">
        <v>78006</v>
      </c>
      <c r="H50" s="6" t="n">
        <v>77663</v>
      </c>
      <c r="I50" s="6" t="n">
        <v>67077</v>
      </c>
      <c r="J50" s="4" t="inlineStr">
        <is>
          <t xml:space="preserve"> </t>
        </is>
      </c>
      <c r="K50" s="4" t="inlineStr">
        <is>
          <t xml:space="preserve"> </t>
        </is>
      </c>
    </row>
    <row r="51">
      <c r="A51" s="4" t="inlineStr">
        <is>
          <t>Homeowners [Member] | 201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duration Insurance Contracts, Liability for Unpaid Claims and Allocated Claim Adjustment Expense, Ne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claims and allocated claim adjustment expenses, net of reinsurance</t>
        </is>
      </c>
      <c r="B53" s="6" t="n">
        <v>81833</v>
      </c>
      <c r="C53" s="6" t="n">
        <v>81826</v>
      </c>
      <c r="D53" s="6" t="n">
        <v>81568</v>
      </c>
      <c r="E53" s="6" t="n">
        <v>81464</v>
      </c>
      <c r="F53" s="6" t="n">
        <v>80905</v>
      </c>
      <c r="G53" s="6" t="n">
        <v>79892</v>
      </c>
      <c r="H53" s="6" t="n">
        <v>70385</v>
      </c>
      <c r="I53" s="4" t="inlineStr">
        <is>
          <t xml:space="preserve"> </t>
        </is>
      </c>
      <c r="J53" s="4" t="inlineStr">
        <is>
          <t xml:space="preserve"> </t>
        </is>
      </c>
      <c r="K53" s="4" t="inlineStr">
        <is>
          <t xml:space="preserve"> </t>
        </is>
      </c>
    </row>
    <row r="54">
      <c r="A54" s="4" t="inlineStr">
        <is>
          <t>Homeowners [Member] | 2019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duration Insurance Contracts, Liability for Unpaid Claims and Allocated Claim Adjustment Expense,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claims and allocated claim adjustment expenses, net of reinsurance</t>
        </is>
      </c>
      <c r="B56" s="6" t="n">
        <v>71446</v>
      </c>
      <c r="C56" s="6" t="n">
        <v>71209</v>
      </c>
      <c r="D56" s="6" t="n">
        <v>70884</v>
      </c>
      <c r="E56" s="6" t="n">
        <v>70416</v>
      </c>
      <c r="F56" s="6" t="n">
        <v>69145</v>
      </c>
      <c r="G56" s="6" t="n">
        <v>58074</v>
      </c>
      <c r="H56" s="4" t="inlineStr">
        <is>
          <t xml:space="preserve"> </t>
        </is>
      </c>
      <c r="I56" s="4" t="inlineStr">
        <is>
          <t xml:space="preserve"> </t>
        </is>
      </c>
      <c r="J56" s="4" t="inlineStr">
        <is>
          <t xml:space="preserve"> </t>
        </is>
      </c>
      <c r="K56" s="4" t="inlineStr">
        <is>
          <t xml:space="preserve"> </t>
        </is>
      </c>
    </row>
    <row r="57">
      <c r="A57" s="4" t="inlineStr">
        <is>
          <t>Homeowners [Member] | 202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duration Insurance Contracts, Liability for Unpaid Claims and Allocated Claim Adjustment Expense,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allocated claim adjustment expenses, net of reinsurance</t>
        </is>
      </c>
      <c r="B59" s="6" t="n">
        <v>61181</v>
      </c>
      <c r="C59" s="6" t="n">
        <v>61189</v>
      </c>
      <c r="D59" s="6" t="n">
        <v>60809</v>
      </c>
      <c r="E59" s="6" t="n">
        <v>60348</v>
      </c>
      <c r="F59" s="6" t="n">
        <v>5122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Homeowners [Member] |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duration Insurance Contracts, Liability for Unpaid Claims and Allocated Claim Adjustment Expense,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claims and allocated claim adjustment expenses, net of reinsurance</t>
        </is>
      </c>
      <c r="B62" s="6" t="n">
        <v>64258</v>
      </c>
      <c r="C62" s="6" t="n">
        <v>64124</v>
      </c>
      <c r="D62" s="6" t="n">
        <v>63920</v>
      </c>
      <c r="E62" s="6" t="n">
        <v>5216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omeowners [Member] |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ort-duration Insurance Contracts, Liability for Unpaid Claims and Allocated Claim Adjustment Expen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claims and allocated claim adjustment expenses, net of reinsurance</t>
        </is>
      </c>
      <c r="B65" s="6" t="n">
        <v>80132</v>
      </c>
      <c r="C65" s="6" t="n">
        <v>79187</v>
      </c>
      <c r="D65" s="6" t="n">
        <v>6310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Homeowners [Member] |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ort-duration Insurance Contracts, Liability for Unpaid Claims and Allocated Claim Adjustment Expense,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claims and allocated claim adjustment expenses, net of reinsurance</t>
        </is>
      </c>
      <c r="B68" s="6" t="n">
        <v>84194</v>
      </c>
      <c r="C68" s="6" t="n">
        <v>6763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Homeowners [Member] |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ort-duration Insurance Contracts, Liability for Unpaid Claims and Allocated Claim Adjustment Expense, Ne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allocated claim adjustment expenses, net of reinsurance</t>
        </is>
      </c>
      <c r="B71" s="6" t="n">
        <v>677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ercial Automobi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duration Insurance Contracts, Liability for Unpaid Claims and Allocated Claim Adjustment Expense, Ne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69434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2015, net of reinsurance</t>
        </is>
      </c>
      <c r="B75" s="6" t="n">
        <v>6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for claims and claims adjustment expenses, net of reinsurance</t>
        </is>
      </c>
      <c r="B76" s="6" t="n">
        <v>1723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ercial Automobile [Member] | 201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ort-duration Insurance Contracts, Liability for Unpaid Claims and Allocated Claim Adjustment Expense,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claim adjustment expenses, net of reinsurance</t>
        </is>
      </c>
      <c r="B79" s="6" t="n">
        <v>53333</v>
      </c>
      <c r="C79" s="6" t="n">
        <v>53047</v>
      </c>
      <c r="D79" s="6" t="n">
        <v>53052</v>
      </c>
      <c r="E79" s="6" t="n">
        <v>52728</v>
      </c>
      <c r="F79" s="6" t="n">
        <v>51992</v>
      </c>
      <c r="G79" s="6" t="n">
        <v>51605</v>
      </c>
      <c r="H79" s="6" t="n">
        <v>48261</v>
      </c>
      <c r="I79" s="6" t="n">
        <v>41678</v>
      </c>
      <c r="J79" s="6" t="n">
        <v>35342</v>
      </c>
      <c r="K79" s="6" t="n">
        <v>23875</v>
      </c>
    </row>
    <row r="80">
      <c r="A80" s="4" t="inlineStr">
        <is>
          <t>Commercial Automobile [Member] | 201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duration Insurance Contracts, Liability for Unpaid Claims and Allocated Claim Adjustment Expense,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s, net of reinsurance</t>
        </is>
      </c>
      <c r="B82" s="6" t="n">
        <v>65315</v>
      </c>
      <c r="C82" s="6" t="n">
        <v>65273</v>
      </c>
      <c r="D82" s="6" t="n">
        <v>65076</v>
      </c>
      <c r="E82" s="6" t="n">
        <v>64421</v>
      </c>
      <c r="F82" s="6" t="n">
        <v>60485</v>
      </c>
      <c r="G82" s="6" t="n">
        <v>57237</v>
      </c>
      <c r="H82" s="6" t="n">
        <v>48837</v>
      </c>
      <c r="I82" s="6" t="n">
        <v>38237</v>
      </c>
      <c r="J82" s="6" t="n">
        <v>27033</v>
      </c>
      <c r="K82" s="4" t="inlineStr">
        <is>
          <t xml:space="preserve"> </t>
        </is>
      </c>
    </row>
    <row r="83">
      <c r="A83" s="4" t="inlineStr">
        <is>
          <t>Commercial Automobile [Member] | 201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ort-duration Insurance Contracts, Liability for Unpaid Claims and Allocated Claim Adjustment Expen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claims and allocated claim adjustment expenses, net of reinsurance</t>
        </is>
      </c>
      <c r="B85" s="6" t="n">
        <v>64219</v>
      </c>
      <c r="C85" s="6" t="n">
        <v>64074</v>
      </c>
      <c r="D85" s="6" t="n">
        <v>62187</v>
      </c>
      <c r="E85" s="6" t="n">
        <v>59889</v>
      </c>
      <c r="F85" s="6" t="n">
        <v>57128</v>
      </c>
      <c r="G85" s="6" t="n">
        <v>49703</v>
      </c>
      <c r="H85" s="6" t="n">
        <v>40213</v>
      </c>
      <c r="I85" s="6" t="n">
        <v>28707</v>
      </c>
      <c r="J85" s="4" t="inlineStr">
        <is>
          <t xml:space="preserve"> </t>
        </is>
      </c>
      <c r="K85" s="4" t="inlineStr">
        <is>
          <t xml:space="preserve"> </t>
        </is>
      </c>
    </row>
    <row r="86">
      <c r="A86" s="4" t="inlineStr">
        <is>
          <t>Commercial Automobile [Member] | 201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Liability for Unpaid Claims and Allocated Claim Adjustment Expense,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6" t="n">
        <v>80375</v>
      </c>
      <c r="C88" s="6" t="n">
        <v>79308</v>
      </c>
      <c r="D88" s="6" t="n">
        <v>74421</v>
      </c>
      <c r="E88" s="6" t="n">
        <v>69487</v>
      </c>
      <c r="F88" s="6" t="n">
        <v>57451</v>
      </c>
      <c r="G88" s="6" t="n">
        <v>47941</v>
      </c>
      <c r="H88" s="6" t="n">
        <v>33862</v>
      </c>
      <c r="I88" s="4" t="inlineStr">
        <is>
          <t xml:space="preserve"> </t>
        </is>
      </c>
      <c r="J88" s="4" t="inlineStr">
        <is>
          <t xml:space="preserve"> </t>
        </is>
      </c>
      <c r="K88" s="4" t="inlineStr">
        <is>
          <t xml:space="preserve"> </t>
        </is>
      </c>
    </row>
    <row r="89">
      <c r="A89" s="4" t="inlineStr">
        <is>
          <t>Commercial Automobile [Member] | 2019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ort-duration Insurance Contracts, Liability for Unpaid Claims and Allocated Claim Adjustment Expense, Ne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claim adjustment expenses, net of reinsurance</t>
        </is>
      </c>
      <c r="B91" s="6" t="n">
        <v>81647</v>
      </c>
      <c r="C91" s="6" t="n">
        <v>80617</v>
      </c>
      <c r="D91" s="6" t="n">
        <v>72139</v>
      </c>
      <c r="E91" s="6" t="n">
        <v>63575</v>
      </c>
      <c r="F91" s="6" t="n">
        <v>53026</v>
      </c>
      <c r="G91" s="6" t="n">
        <v>36948</v>
      </c>
      <c r="H91" s="4" t="inlineStr">
        <is>
          <t xml:space="preserve"> </t>
        </is>
      </c>
      <c r="I91" s="4" t="inlineStr">
        <is>
          <t xml:space="preserve"> </t>
        </is>
      </c>
      <c r="J91" s="4" t="inlineStr">
        <is>
          <t xml:space="preserve"> </t>
        </is>
      </c>
      <c r="K91" s="4" t="inlineStr">
        <is>
          <t xml:space="preserve"> </t>
        </is>
      </c>
    </row>
    <row r="92">
      <c r="A92" s="4" t="inlineStr">
        <is>
          <t>Commercial Automobile [Member] | 202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ort-duration Insurance Contracts, Liability for Unpaid Claims and Allocated Claim Adjustment Expense, Ne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s, net of reinsurance</t>
        </is>
      </c>
      <c r="B94" s="6" t="n">
        <v>78974</v>
      </c>
      <c r="C94" s="6" t="n">
        <v>70669</v>
      </c>
      <c r="D94" s="6" t="n">
        <v>60665</v>
      </c>
      <c r="E94" s="6" t="n">
        <v>46459</v>
      </c>
      <c r="F94" s="6" t="n">
        <v>31884</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ercial Automobile [Member] |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ort-duration Insurance Contracts, Liability for Unpaid Claims and Allocated Claim Adjustment Expense, Ne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claims and allocated claim adjustment expenses, net of reinsurance</t>
        </is>
      </c>
      <c r="B97" s="6" t="n">
        <v>80595</v>
      </c>
      <c r="C97" s="6" t="n">
        <v>69908</v>
      </c>
      <c r="D97" s="6" t="n">
        <v>56101</v>
      </c>
      <c r="E97" s="6" t="n">
        <v>3985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ercial Automobile [Member] | 202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ort-duration Insurance Contracts, Liability for Unpaid Claims and Allocated Claim Adjustment Expense, Ne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6" t="n">
        <v>81554</v>
      </c>
      <c r="C100" s="6" t="n">
        <v>67367</v>
      </c>
      <c r="D100" s="6" t="n">
        <v>4624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ercial Automobile [Member] | 202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duration Insurance Contracts, Liability for Unpaid Claims and Allocated Claim Adjustment Expense, Ne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claims and allocated claim adjustment expenses, net of reinsurance</t>
        </is>
      </c>
      <c r="B103" s="6" t="n">
        <v>65131</v>
      </c>
      <c r="C103" s="6" t="n">
        <v>4538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ercial Automobile [Member] | 2024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ort-duration Insurance Contracts, Liability for Unpaid Claims and Allocated Claim Adjustment Expense, Ne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s, net of reinsurance</t>
        </is>
      </c>
      <c r="B106" s="6" t="n">
        <v>432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ercial Multi-Peri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duration Insurance Contracts, Liability for Unpaid Claims and Allocated Claim Adjustment Expense,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claims and allocated claim adjustment expenses, net of reinsurance</t>
        </is>
      </c>
      <c r="B109" s="6" t="n">
        <v>67028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ll outstanding liabilities before 2015, net of reinsurance</t>
        </is>
      </c>
      <c r="B110" s="6" t="n">
        <v>81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abilities for claims and claims adjustment expenses, net of reinsurance</t>
        </is>
      </c>
      <c r="B111" s="6" t="n">
        <v>19316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ercial Multi-Peril [Member] | 2015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ability for Unpaid Claims and Allocated Claim Adjustment Expense, Ne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s, net of reinsurance</t>
        </is>
      </c>
      <c r="B114" s="6" t="n">
        <v>45678</v>
      </c>
      <c r="C114" s="6" t="n">
        <v>45572</v>
      </c>
      <c r="D114" s="6" t="n">
        <v>44764</v>
      </c>
      <c r="E114" s="6" t="n">
        <v>44439</v>
      </c>
      <c r="F114" s="6" t="n">
        <v>44090</v>
      </c>
      <c r="G114" s="6" t="n">
        <v>42849</v>
      </c>
      <c r="H114" s="6" t="n">
        <v>39162</v>
      </c>
      <c r="I114" s="6" t="n">
        <v>34323</v>
      </c>
      <c r="J114" s="6" t="n">
        <v>29419</v>
      </c>
      <c r="K114" s="6" t="n">
        <v>21837</v>
      </c>
    </row>
    <row r="115">
      <c r="A115" s="4" t="inlineStr">
        <is>
          <t>Commercial Multi-Peril [Member] | 2016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ort-duration Insurance Contracts, Liability for Unpaid Claims and Allocated Claim Adjustment Expense, Ne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allocated claim adjustment expenses, net of reinsurance</t>
        </is>
      </c>
      <c r="B117" s="6" t="n">
        <v>48169</v>
      </c>
      <c r="C117" s="6" t="n">
        <v>48048</v>
      </c>
      <c r="D117" s="6" t="n">
        <v>47432</v>
      </c>
      <c r="E117" s="6" t="n">
        <v>44944</v>
      </c>
      <c r="F117" s="6" t="n">
        <v>43435</v>
      </c>
      <c r="G117" s="6" t="n">
        <v>41193</v>
      </c>
      <c r="H117" s="6" t="n">
        <v>34612</v>
      </c>
      <c r="I117" s="6" t="n">
        <v>29402</v>
      </c>
      <c r="J117" s="6" t="n">
        <v>19660</v>
      </c>
      <c r="K117" s="4" t="inlineStr">
        <is>
          <t xml:space="preserve"> </t>
        </is>
      </c>
    </row>
    <row r="118">
      <c r="A118" s="4" t="inlineStr">
        <is>
          <t>Commercial Multi-Peril [Member] | 2017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Liability for Unpaid Claims and Allocated Claim Adjustment Expense, Ne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claims and allocated claim adjustment expenses, net of reinsurance</t>
        </is>
      </c>
      <c r="B120" s="6" t="n">
        <v>53886</v>
      </c>
      <c r="C120" s="6" t="n">
        <v>52422</v>
      </c>
      <c r="D120" s="6" t="n">
        <v>51494</v>
      </c>
      <c r="E120" s="6" t="n">
        <v>49488</v>
      </c>
      <c r="F120" s="6" t="n">
        <v>46361</v>
      </c>
      <c r="G120" s="6" t="n">
        <v>42691</v>
      </c>
      <c r="H120" s="6" t="n">
        <v>36926</v>
      </c>
      <c r="I120" s="6" t="n">
        <v>27399</v>
      </c>
      <c r="J120" s="4" t="inlineStr">
        <is>
          <t xml:space="preserve"> </t>
        </is>
      </c>
      <c r="K120" s="4" t="inlineStr">
        <is>
          <t xml:space="preserve"> </t>
        </is>
      </c>
    </row>
    <row r="121">
      <c r="A121" s="4" t="inlineStr">
        <is>
          <t>Commercial Multi-Peril [Member] | 2018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ort-duration Insurance Contracts, Liability for Unpaid Claims and Allocated Claim Adjustment Expense, Ne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6" t="n">
        <v>63040</v>
      </c>
      <c r="C123" s="6" t="n">
        <v>62253</v>
      </c>
      <c r="D123" s="6" t="n">
        <v>59118</v>
      </c>
      <c r="E123" s="6" t="n">
        <v>54913</v>
      </c>
      <c r="F123" s="6" t="n">
        <v>48050</v>
      </c>
      <c r="G123" s="6" t="n">
        <v>42296</v>
      </c>
      <c r="H123" s="6" t="n">
        <v>30597</v>
      </c>
      <c r="I123" s="4" t="inlineStr">
        <is>
          <t xml:space="preserve"> </t>
        </is>
      </c>
      <c r="J123" s="4" t="inlineStr">
        <is>
          <t xml:space="preserve"> </t>
        </is>
      </c>
      <c r="K123" s="4" t="inlineStr">
        <is>
          <t xml:space="preserve"> </t>
        </is>
      </c>
    </row>
    <row r="124">
      <c r="A124" s="4" t="inlineStr">
        <is>
          <t>Commercial Multi-Peril [Member] | 2019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ort-duration Insurance Contracts, Liability for Unpaid Claims and Allocated Claim Adjustment Expense, Ne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claim adjustment expenses, net of reinsurance</t>
        </is>
      </c>
      <c r="B126" s="6" t="n">
        <v>69762</v>
      </c>
      <c r="C126" s="6" t="n">
        <v>63156</v>
      </c>
      <c r="D126" s="6" t="n">
        <v>55951</v>
      </c>
      <c r="E126" s="6" t="n">
        <v>47522</v>
      </c>
      <c r="F126" s="6" t="n">
        <v>41266</v>
      </c>
      <c r="G126" s="6" t="n">
        <v>28210</v>
      </c>
      <c r="H126" s="4" t="inlineStr">
        <is>
          <t xml:space="preserve"> </t>
        </is>
      </c>
      <c r="I126" s="4" t="inlineStr">
        <is>
          <t xml:space="preserve"> </t>
        </is>
      </c>
      <c r="J126" s="4" t="inlineStr">
        <is>
          <t xml:space="preserve"> </t>
        </is>
      </c>
      <c r="K126" s="4" t="inlineStr">
        <is>
          <t xml:space="preserve"> </t>
        </is>
      </c>
    </row>
    <row r="127">
      <c r="A127" s="4" t="inlineStr">
        <is>
          <t>Commercial Multi-Peril [Member] | 2020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hort-duration Insurance Contracts, Liability for Unpaid Claims and Allocated Claim Adjustment Expense, Ne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s, net of reinsurance</t>
        </is>
      </c>
      <c r="B129" s="6" t="n">
        <v>66669</v>
      </c>
      <c r="C129" s="6" t="n">
        <v>58754</v>
      </c>
      <c r="D129" s="6" t="n">
        <v>52646</v>
      </c>
      <c r="E129" s="6" t="n">
        <v>46193</v>
      </c>
      <c r="F129" s="6" t="n">
        <v>34729</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mmercial Multi-Peril [Member] | 202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ort-duration Insurance Contracts, Liability for Unpaid Claims and Allocated Claim Adjustment Expense, Ne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allocated claim adjustment expenses, net of reinsurance</t>
        </is>
      </c>
      <c r="B132" s="6" t="n">
        <v>94484</v>
      </c>
      <c r="C132" s="6" t="n">
        <v>82580</v>
      </c>
      <c r="D132" s="6" t="n">
        <v>69735</v>
      </c>
      <c r="E132" s="6" t="n">
        <v>4676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mmercial Multi-Peril [Member] | 202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ort-duration Insurance Contracts, Liability for Unpaid Claims and Allocated Claim Adjustment Expense, Ne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s, net of reinsurance</t>
        </is>
      </c>
      <c r="B135" s="6" t="n">
        <v>100931</v>
      </c>
      <c r="C135" s="6" t="n">
        <v>86664</v>
      </c>
      <c r="D135" s="6" t="n">
        <v>5764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ercial Multi-Peril [Member] | 2023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Liability for Unpaid Claims and Allocated Claim Adjustment Expen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s, net of reinsurance</t>
        </is>
      </c>
      <c r="B138" s="6" t="n">
        <v>82006</v>
      </c>
      <c r="C138" s="6" t="n">
        <v>5623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ercial Multi-Peril [Member] | 202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hort-duration Insurance Contracts, Liability for Unpaid Claims and Allocated Claim Adjustment Expense, Ne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allocated claim adjustment expenses, net of reinsurance</t>
        </is>
      </c>
      <c r="B141" s="6" t="n">
        <v>4566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Workers Compensati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ort-duration Insurance Contracts, Liability for Unpaid Claims and Allocated Claim Adjustment Expense, Ne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claims and allocated claim adjustment expenses, net of reinsurance</t>
        </is>
      </c>
      <c r="B144" s="6" t="n">
        <v>44001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ll outstanding liabilities before 2015, net of reinsurance</t>
        </is>
      </c>
      <c r="B145" s="6" t="n">
        <v>649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iabilities for claims and claims adjustment expenses, net of reinsurance</t>
        </is>
      </c>
      <c r="B146" s="6" t="n">
        <v>11914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orkers Compensation [Member] | 2015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hort-duration Insurance Contracts, Liability for Unpaid Claims and Allocated Claim Adjustment Expense, Ne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claims and allocated claim adjustment expenses, net of reinsurance</t>
        </is>
      </c>
      <c r="B149" s="6" t="n">
        <v>39898</v>
      </c>
      <c r="C149" s="6" t="n">
        <v>39762</v>
      </c>
      <c r="D149" s="6" t="n">
        <v>39478</v>
      </c>
      <c r="E149" s="6" t="n">
        <v>39096</v>
      </c>
      <c r="F149" s="6" t="n">
        <v>38596</v>
      </c>
      <c r="G149" s="6" t="n">
        <v>37936</v>
      </c>
      <c r="H149" s="6" t="n">
        <v>36929</v>
      </c>
      <c r="I149" s="6" t="n">
        <v>34192</v>
      </c>
      <c r="J149" s="6" t="n">
        <v>27531</v>
      </c>
      <c r="K149" s="5" t="n">
        <v>13071</v>
      </c>
    </row>
    <row r="150">
      <c r="A150" s="4" t="inlineStr">
        <is>
          <t>Workers Compensation [Member] | 2016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Short-duration Insurance Contracts, Liability for Unpaid Claims and Allocated Claim Adjustment Expense, Ne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allocated claim adjustment expenses, net of reinsurance</t>
        </is>
      </c>
      <c r="B152" s="6" t="n">
        <v>42486</v>
      </c>
      <c r="C152" s="6" t="n">
        <v>42195</v>
      </c>
      <c r="D152" s="6" t="n">
        <v>41809</v>
      </c>
      <c r="E152" s="6" t="n">
        <v>41543</v>
      </c>
      <c r="F152" s="6" t="n">
        <v>41208</v>
      </c>
      <c r="G152" s="6" t="n">
        <v>40570</v>
      </c>
      <c r="H152" s="6" t="n">
        <v>37178</v>
      </c>
      <c r="I152" s="6" t="n">
        <v>30344</v>
      </c>
      <c r="J152" s="5" t="n">
        <v>14709</v>
      </c>
      <c r="K152" s="4" t="inlineStr">
        <is>
          <t xml:space="preserve"> </t>
        </is>
      </c>
    </row>
    <row r="153">
      <c r="A153" s="4" t="inlineStr">
        <is>
          <t>Workers Compensation [Member] | 2017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hort-duration Insurance Contracts, Liability for Unpaid Claims and Allocated Claim Adjustment Expense, Ne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claims and allocated claim adjustment expenses, net of reinsurance</t>
        </is>
      </c>
      <c r="B155" s="6" t="n">
        <v>46339</v>
      </c>
      <c r="C155" s="6" t="n">
        <v>45935</v>
      </c>
      <c r="D155" s="6" t="n">
        <v>45174</v>
      </c>
      <c r="E155" s="6" t="n">
        <v>44242</v>
      </c>
      <c r="F155" s="6" t="n">
        <v>42954</v>
      </c>
      <c r="G155" s="6" t="n">
        <v>39684</v>
      </c>
      <c r="H155" s="6" t="n">
        <v>31990</v>
      </c>
      <c r="I155" s="5" t="n">
        <v>15581</v>
      </c>
      <c r="J155" s="4" t="inlineStr">
        <is>
          <t xml:space="preserve"> </t>
        </is>
      </c>
      <c r="K155" s="4" t="inlineStr">
        <is>
          <t xml:space="preserve"> </t>
        </is>
      </c>
    </row>
    <row r="156">
      <c r="A156" s="4" t="inlineStr">
        <is>
          <t>Workers Compensation [Member] | 2018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hort-duration Insurance Contracts, Liability for Unpaid Claims and Allocated Claim Adjustment Expense,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44624</v>
      </c>
      <c r="C158" s="6" t="n">
        <v>44359</v>
      </c>
      <c r="D158" s="6" t="n">
        <v>43279</v>
      </c>
      <c r="E158" s="6" t="n">
        <v>41611</v>
      </c>
      <c r="F158" s="6" t="n">
        <v>37072</v>
      </c>
      <c r="G158" s="6" t="n">
        <v>31928</v>
      </c>
      <c r="H158" s="5" t="n">
        <v>17644</v>
      </c>
      <c r="I158" s="4" t="inlineStr">
        <is>
          <t xml:space="preserve"> </t>
        </is>
      </c>
      <c r="J158" s="4" t="inlineStr">
        <is>
          <t xml:space="preserve"> </t>
        </is>
      </c>
      <c r="K158" s="4" t="inlineStr">
        <is>
          <t xml:space="preserve"> </t>
        </is>
      </c>
    </row>
    <row r="159">
      <c r="A159" s="4" t="inlineStr">
        <is>
          <t>Workers Compensation [Member] | 2019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hort-duration Insurance Contracts, Liability for Unpaid Claims and Allocated Claim Adjustment Expense, Ne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paid claims and allocated claim adjustment expenses, net of reinsurance</t>
        </is>
      </c>
      <c r="B161" s="6" t="n">
        <v>51944</v>
      </c>
      <c r="C161" s="6" t="n">
        <v>50079</v>
      </c>
      <c r="D161" s="6" t="n">
        <v>47121</v>
      </c>
      <c r="E161" s="6" t="n">
        <v>41740</v>
      </c>
      <c r="F161" s="6" t="n">
        <v>33009</v>
      </c>
      <c r="G161" s="5" t="n">
        <v>16939</v>
      </c>
      <c r="H161" s="4" t="inlineStr">
        <is>
          <t xml:space="preserve"> </t>
        </is>
      </c>
      <c r="I161" s="4" t="inlineStr">
        <is>
          <t xml:space="preserve"> </t>
        </is>
      </c>
      <c r="J161" s="4" t="inlineStr">
        <is>
          <t xml:space="preserve"> </t>
        </is>
      </c>
      <c r="K161" s="4" t="inlineStr">
        <is>
          <t xml:space="preserve"> </t>
        </is>
      </c>
    </row>
    <row r="162">
      <c r="A162" s="4" t="inlineStr">
        <is>
          <t>Workers Compensation [Member] | 2020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Short-duration Insurance Contracts, Liability for Unpaid Claims and Allocated Claim Adjustment Expense, Ne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claim adjustment expenses, net of reinsurance</t>
        </is>
      </c>
      <c r="B164" s="6" t="n">
        <v>50928</v>
      </c>
      <c r="C164" s="6" t="n">
        <v>48259</v>
      </c>
      <c r="D164" s="6" t="n">
        <v>44089</v>
      </c>
      <c r="E164" s="6" t="n">
        <v>32817</v>
      </c>
      <c r="F164" s="5" t="n">
        <v>14591</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Workers Compensation [Member] | 2021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Short-duration Insurance Contracts, Liability for Unpaid Claims and Allocated Claim Adjustment Expense, Ne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claims and allocated claim adjustment expenses, net of reinsurance</t>
        </is>
      </c>
      <c r="B167" s="6" t="n">
        <v>56162</v>
      </c>
      <c r="C167" s="6" t="n">
        <v>51781</v>
      </c>
      <c r="D167" s="6" t="n">
        <v>42633</v>
      </c>
      <c r="E167" s="5" t="n">
        <v>2093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Workers Compensation [Member] | 2022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Short-duration Insurance Contracts, Liability for Unpaid Claims and Allocated Claim Adjustment Expense, Ne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claim adjustment expenses, net of reinsurance</t>
        </is>
      </c>
      <c r="B170" s="6" t="n">
        <v>51916</v>
      </c>
      <c r="C170" s="6" t="n">
        <v>41225</v>
      </c>
      <c r="D170" s="5" t="n">
        <v>1864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Workers Compensation [Member] | 2023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Short-duration Insurance Contracts, Liability for Unpaid Claims and Allocated Claim Adjustment Expense, Ne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claims and allocated claim adjustment expenses, net of reinsurance</t>
        </is>
      </c>
      <c r="B173" s="6" t="n">
        <v>39922</v>
      </c>
      <c r="C173" s="5" t="n">
        <v>17546</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Workers Compensation [Member] | 2024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Short-duration Insurance Contracts, Liability for Unpaid Claims and Allocated Claim Adjustment Expense, Ne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 claims and allocated claim adjustment expenses, net of reinsurance</t>
        </is>
      </c>
      <c r="B176" s="5" t="n">
        <v>158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Liability for Losses and Loss Expenses, Reconciliation of Net Incurred and Paid Claims Development Tables to Liability for Claims and Claim Adjustment Expenses (Details) - USD ($)</t>
        </is>
      </c>
      <c r="B1" s="2" t="inlineStr">
        <is>
          <t>Dec. 31, 2024</t>
        </is>
      </c>
      <c r="C1" s="2" t="inlineStr">
        <is>
          <t>Dec. 31, 2023</t>
        </is>
      </c>
      <c r="D1" s="2" t="inlineStr">
        <is>
          <t>Dec. 31, 2022</t>
        </is>
      </c>
      <c r="E1" s="2" t="inlineStr">
        <is>
          <t>Dec. 31, 2021</t>
        </is>
      </c>
    </row>
    <row r="2">
      <c r="A2" s="3" t="inlineStr">
        <is>
          <t>Reconciliation of Net Incurred and Paid Claims Development [Abstract]</t>
        </is>
      </c>
      <c r="B2" s="4" t="inlineStr">
        <is>
          <t xml:space="preserve"> </t>
        </is>
      </c>
      <c r="C2" s="4" t="inlineStr">
        <is>
          <t xml:space="preserve"> </t>
        </is>
      </c>
      <c r="D2" s="4" t="inlineStr">
        <is>
          <t xml:space="preserve"> </t>
        </is>
      </c>
      <c r="E2" s="4" t="inlineStr">
        <is>
          <t xml:space="preserve"> </t>
        </is>
      </c>
    </row>
    <row r="3">
      <c r="A3" s="4" t="inlineStr">
        <is>
          <t>Net outstanding liabilities</t>
        </is>
      </c>
      <c r="B3" s="5" t="n">
        <v>649307000</v>
      </c>
      <c r="C3" s="4" t="inlineStr">
        <is>
          <t xml:space="preserve"> </t>
        </is>
      </c>
      <c r="D3" s="4" t="inlineStr">
        <is>
          <t xml:space="preserve"> </t>
        </is>
      </c>
      <c r="E3" s="4" t="inlineStr">
        <is>
          <t xml:space="preserve"> </t>
        </is>
      </c>
    </row>
    <row r="4">
      <c r="A4" s="4" t="inlineStr">
        <is>
          <t>Reinsurance recoverable</t>
        </is>
      </c>
      <c r="B4" s="6" t="n">
        <v>398559000</v>
      </c>
      <c r="C4" s="4" t="inlineStr">
        <is>
          <t xml:space="preserve"> </t>
        </is>
      </c>
      <c r="D4" s="4" t="inlineStr">
        <is>
          <t xml:space="preserve"> </t>
        </is>
      </c>
      <c r="E4" s="4" t="inlineStr">
        <is>
          <t xml:space="preserve"> </t>
        </is>
      </c>
    </row>
    <row r="5">
      <c r="A5" s="4" t="inlineStr">
        <is>
          <t>Unallocated loss adjustment expenses</t>
        </is>
      </c>
      <c r="B5" s="6" t="n">
        <v>1120985050</v>
      </c>
      <c r="C5" s="5" t="n">
        <v>1126156838</v>
      </c>
      <c r="D5" s="5" t="n">
        <v>1121045758</v>
      </c>
      <c r="E5" s="5" t="n">
        <v>1077620301</v>
      </c>
    </row>
    <row r="6">
      <c r="A6" s="4" t="inlineStr">
        <is>
          <t>Gross liability for unpaid losses and loss expenses</t>
        </is>
      </c>
      <c r="B6" s="6" t="n">
        <v>1120985050</v>
      </c>
      <c r="C6" s="5" t="n">
        <v>1126156838</v>
      </c>
      <c r="D6" s="5" t="n">
        <v>1121045758</v>
      </c>
      <c r="E6" s="5" t="n">
        <v>1077620301</v>
      </c>
    </row>
    <row r="7">
      <c r="A7" s="4" t="inlineStr">
        <is>
          <t>Personal Automobile [Member]</t>
        </is>
      </c>
      <c r="B7" s="4" t="inlineStr">
        <is>
          <t xml:space="preserve"> </t>
        </is>
      </c>
      <c r="C7" s="4" t="inlineStr">
        <is>
          <t xml:space="preserve"> </t>
        </is>
      </c>
      <c r="D7" s="4" t="inlineStr">
        <is>
          <t xml:space="preserve"> </t>
        </is>
      </c>
      <c r="E7" s="4" t="inlineStr">
        <is>
          <t xml:space="preserve"> </t>
        </is>
      </c>
    </row>
    <row r="8">
      <c r="A8" s="3" t="inlineStr">
        <is>
          <t>Reconciliation of Net Incurred and Paid Claims Development [Abstract]</t>
        </is>
      </c>
      <c r="B8" s="4" t="inlineStr">
        <is>
          <t xml:space="preserve"> </t>
        </is>
      </c>
      <c r="C8" s="4" t="inlineStr">
        <is>
          <t xml:space="preserve"> </t>
        </is>
      </c>
      <c r="D8" s="4" t="inlineStr">
        <is>
          <t xml:space="preserve"> </t>
        </is>
      </c>
      <c r="E8" s="4" t="inlineStr">
        <is>
          <t xml:space="preserve"> </t>
        </is>
      </c>
    </row>
    <row r="9">
      <c r="A9" s="4" t="inlineStr">
        <is>
          <t>Net outstanding liabilities</t>
        </is>
      </c>
      <c r="B9" s="6" t="n">
        <v>104248000</v>
      </c>
      <c r="C9" s="4" t="inlineStr">
        <is>
          <t xml:space="preserve"> </t>
        </is>
      </c>
      <c r="D9" s="4" t="inlineStr">
        <is>
          <t xml:space="preserve"> </t>
        </is>
      </c>
      <c r="E9" s="4" t="inlineStr">
        <is>
          <t xml:space="preserve"> </t>
        </is>
      </c>
    </row>
    <row r="10">
      <c r="A10" s="4" t="inlineStr">
        <is>
          <t>Reinsurance recoverable</t>
        </is>
      </c>
      <c r="B10" s="6" t="n">
        <v>89839000</v>
      </c>
      <c r="C10" s="4" t="inlineStr">
        <is>
          <t xml:space="preserve"> </t>
        </is>
      </c>
      <c r="D10" s="4" t="inlineStr">
        <is>
          <t xml:space="preserve"> </t>
        </is>
      </c>
      <c r="E10" s="4" t="inlineStr">
        <is>
          <t xml:space="preserve"> </t>
        </is>
      </c>
    </row>
    <row r="11">
      <c r="A11" s="4" t="inlineStr">
        <is>
          <t>Homeowners [Member]</t>
        </is>
      </c>
      <c r="B11" s="4" t="inlineStr">
        <is>
          <t xml:space="preserve"> </t>
        </is>
      </c>
      <c r="C11" s="4" t="inlineStr">
        <is>
          <t xml:space="preserve"> </t>
        </is>
      </c>
      <c r="D11" s="4" t="inlineStr">
        <is>
          <t xml:space="preserve"> </t>
        </is>
      </c>
      <c r="E11" s="4" t="inlineStr">
        <is>
          <t xml:space="preserve"> </t>
        </is>
      </c>
    </row>
    <row r="12">
      <c r="A12" s="3" t="inlineStr">
        <is>
          <t>Reconciliation of Net Incurred and Paid Claims Development [Abstract]</t>
        </is>
      </c>
      <c r="B12" s="4" t="inlineStr">
        <is>
          <t xml:space="preserve"> </t>
        </is>
      </c>
      <c r="C12" s="4" t="inlineStr">
        <is>
          <t xml:space="preserve"> </t>
        </is>
      </c>
      <c r="D12" s="4" t="inlineStr">
        <is>
          <t xml:space="preserve"> </t>
        </is>
      </c>
      <c r="E12" s="4" t="inlineStr">
        <is>
          <t xml:space="preserve"> </t>
        </is>
      </c>
    </row>
    <row r="13">
      <c r="A13" s="4" t="inlineStr">
        <is>
          <t>Net outstanding liabilities</t>
        </is>
      </c>
      <c r="B13" s="6" t="n">
        <v>23822000</v>
      </c>
      <c r="C13" s="4" t="inlineStr">
        <is>
          <t xml:space="preserve"> </t>
        </is>
      </c>
      <c r="D13" s="4" t="inlineStr">
        <is>
          <t xml:space="preserve"> </t>
        </is>
      </c>
      <c r="E13" s="4" t="inlineStr">
        <is>
          <t xml:space="preserve"> </t>
        </is>
      </c>
    </row>
    <row r="14">
      <c r="A14" s="4" t="inlineStr">
        <is>
          <t>Reinsurance recoverable</t>
        </is>
      </c>
      <c r="B14" s="6" t="n">
        <v>15647000</v>
      </c>
      <c r="C14" s="4" t="inlineStr">
        <is>
          <t xml:space="preserve"> </t>
        </is>
      </c>
      <c r="D14" s="4" t="inlineStr">
        <is>
          <t xml:space="preserve"> </t>
        </is>
      </c>
      <c r="E14" s="4" t="inlineStr">
        <is>
          <t xml:space="preserve"> </t>
        </is>
      </c>
    </row>
    <row r="15">
      <c r="A15" s="4" t="inlineStr">
        <is>
          <t>Commercial Automobile [Member]</t>
        </is>
      </c>
      <c r="B15" s="4" t="inlineStr">
        <is>
          <t xml:space="preserve"> </t>
        </is>
      </c>
      <c r="C15" s="4" t="inlineStr">
        <is>
          <t xml:space="preserve"> </t>
        </is>
      </c>
      <c r="D15" s="4" t="inlineStr">
        <is>
          <t xml:space="preserve"> </t>
        </is>
      </c>
      <c r="E15" s="4" t="inlineStr">
        <is>
          <t xml:space="preserve"> </t>
        </is>
      </c>
    </row>
    <row r="16">
      <c r="A16" s="3" t="inlineStr">
        <is>
          <t>Reconciliation of Net Incurred and Paid Claims Development [Abstract]</t>
        </is>
      </c>
      <c r="B16" s="4" t="inlineStr">
        <is>
          <t xml:space="preserve"> </t>
        </is>
      </c>
      <c r="C16" s="4" t="inlineStr">
        <is>
          <t xml:space="preserve"> </t>
        </is>
      </c>
      <c r="D16" s="4" t="inlineStr">
        <is>
          <t xml:space="preserve"> </t>
        </is>
      </c>
      <c r="E16" s="4" t="inlineStr">
        <is>
          <t xml:space="preserve"> </t>
        </is>
      </c>
    </row>
    <row r="17">
      <c r="A17" s="4" t="inlineStr">
        <is>
          <t>Net outstanding liabilities</t>
        </is>
      </c>
      <c r="B17" s="6" t="n">
        <v>172308000</v>
      </c>
      <c r="C17" s="4" t="inlineStr">
        <is>
          <t xml:space="preserve"> </t>
        </is>
      </c>
      <c r="D17" s="4" t="inlineStr">
        <is>
          <t xml:space="preserve"> </t>
        </is>
      </c>
      <c r="E17" s="4" t="inlineStr">
        <is>
          <t xml:space="preserve"> </t>
        </is>
      </c>
    </row>
    <row r="18">
      <c r="A18" s="4" t="inlineStr">
        <is>
          <t>Reinsurance recoverable</t>
        </is>
      </c>
      <c r="B18" s="6" t="n">
        <v>98041000</v>
      </c>
      <c r="C18" s="4" t="inlineStr">
        <is>
          <t xml:space="preserve"> </t>
        </is>
      </c>
      <c r="D18" s="4" t="inlineStr">
        <is>
          <t xml:space="preserve"> </t>
        </is>
      </c>
      <c r="E18" s="4" t="inlineStr">
        <is>
          <t xml:space="preserve"> </t>
        </is>
      </c>
    </row>
    <row r="19">
      <c r="A19" s="4" t="inlineStr">
        <is>
          <t>Commercial Multi-Peril [Member]</t>
        </is>
      </c>
      <c r="B19" s="4" t="inlineStr">
        <is>
          <t xml:space="preserve"> </t>
        </is>
      </c>
      <c r="C19" s="4" t="inlineStr">
        <is>
          <t xml:space="preserve"> </t>
        </is>
      </c>
      <c r="D19" s="4" t="inlineStr">
        <is>
          <t xml:space="preserve"> </t>
        </is>
      </c>
      <c r="E19" s="4" t="inlineStr">
        <is>
          <t xml:space="preserve"> </t>
        </is>
      </c>
    </row>
    <row r="20">
      <c r="A20" s="3" t="inlineStr">
        <is>
          <t>Reconciliation of Net Incurred and Paid Claims Development [Abstract]</t>
        </is>
      </c>
      <c r="B20" s="4" t="inlineStr">
        <is>
          <t xml:space="preserve"> </t>
        </is>
      </c>
      <c r="C20" s="4" t="inlineStr">
        <is>
          <t xml:space="preserve"> </t>
        </is>
      </c>
      <c r="D20" s="4" t="inlineStr">
        <is>
          <t xml:space="preserve"> </t>
        </is>
      </c>
      <c r="E20" s="4" t="inlineStr">
        <is>
          <t xml:space="preserve"> </t>
        </is>
      </c>
    </row>
    <row r="21">
      <c r="A21" s="4" t="inlineStr">
        <is>
          <t>Net outstanding liabilities</t>
        </is>
      </c>
      <c r="B21" s="6" t="n">
        <v>193161000</v>
      </c>
      <c r="C21" s="4" t="inlineStr">
        <is>
          <t xml:space="preserve"> </t>
        </is>
      </c>
      <c r="D21" s="4" t="inlineStr">
        <is>
          <t xml:space="preserve"> </t>
        </is>
      </c>
      <c r="E21" s="4" t="inlineStr">
        <is>
          <t xml:space="preserve"> </t>
        </is>
      </c>
    </row>
    <row r="22">
      <c r="A22" s="4" t="inlineStr">
        <is>
          <t>Reinsurance recoverable</t>
        </is>
      </c>
      <c r="B22" s="6" t="n">
        <v>100308000</v>
      </c>
      <c r="C22" s="4" t="inlineStr">
        <is>
          <t xml:space="preserve"> </t>
        </is>
      </c>
      <c r="D22" s="4" t="inlineStr">
        <is>
          <t xml:space="preserve"> </t>
        </is>
      </c>
      <c r="E22" s="4" t="inlineStr">
        <is>
          <t xml:space="preserve"> </t>
        </is>
      </c>
    </row>
    <row r="23">
      <c r="A23" s="4" t="inlineStr">
        <is>
          <t>Workers Compensation [Member]</t>
        </is>
      </c>
      <c r="B23" s="4" t="inlineStr">
        <is>
          <t xml:space="preserve"> </t>
        </is>
      </c>
      <c r="C23" s="4" t="inlineStr">
        <is>
          <t xml:space="preserve"> </t>
        </is>
      </c>
      <c r="D23" s="4" t="inlineStr">
        <is>
          <t xml:space="preserve"> </t>
        </is>
      </c>
      <c r="E23" s="4" t="inlineStr">
        <is>
          <t xml:space="preserve"> </t>
        </is>
      </c>
    </row>
    <row r="24">
      <c r="A24" s="3" t="inlineStr">
        <is>
          <t>Reconciliation of Net Incurred and Paid Claims Development [Abstract]</t>
        </is>
      </c>
      <c r="B24" s="4" t="inlineStr">
        <is>
          <t xml:space="preserve"> </t>
        </is>
      </c>
      <c r="C24" s="4" t="inlineStr">
        <is>
          <t xml:space="preserve"> </t>
        </is>
      </c>
      <c r="D24" s="4" t="inlineStr">
        <is>
          <t xml:space="preserve"> </t>
        </is>
      </c>
      <c r="E24" s="4" t="inlineStr">
        <is>
          <t xml:space="preserve"> </t>
        </is>
      </c>
    </row>
    <row r="25">
      <c r="A25" s="4" t="inlineStr">
        <is>
          <t>Net outstanding liabilities</t>
        </is>
      </c>
      <c r="B25" s="6" t="n">
        <v>119142000</v>
      </c>
      <c r="C25" s="4" t="inlineStr">
        <is>
          <t xml:space="preserve"> </t>
        </is>
      </c>
      <c r="D25" s="4" t="inlineStr">
        <is>
          <t xml:space="preserve"> </t>
        </is>
      </c>
      <c r="E25" s="4" t="inlineStr">
        <is>
          <t xml:space="preserve"> </t>
        </is>
      </c>
    </row>
    <row r="26">
      <c r="A26" s="4" t="inlineStr">
        <is>
          <t>Reinsurance recoverable</t>
        </is>
      </c>
      <c r="B26" s="6" t="n">
        <v>82666000</v>
      </c>
      <c r="C26" s="4" t="inlineStr">
        <is>
          <t xml:space="preserve"> </t>
        </is>
      </c>
      <c r="D26" s="4" t="inlineStr">
        <is>
          <t xml:space="preserve"> </t>
        </is>
      </c>
      <c r="E26" s="4" t="inlineStr">
        <is>
          <t xml:space="preserve"> </t>
        </is>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conciliation of Net Incurred and Paid Claims Development [Abstract]</t>
        </is>
      </c>
      <c r="B28" s="4" t="inlineStr">
        <is>
          <t xml:space="preserve"> </t>
        </is>
      </c>
      <c r="C28" s="4" t="inlineStr">
        <is>
          <t xml:space="preserve"> </t>
        </is>
      </c>
      <c r="D28" s="4" t="inlineStr">
        <is>
          <t xml:space="preserve"> </t>
        </is>
      </c>
      <c r="E28" s="4" t="inlineStr">
        <is>
          <t xml:space="preserve"> </t>
        </is>
      </c>
    </row>
    <row r="29">
      <c r="A29" s="4" t="inlineStr">
        <is>
          <t>Net outstanding liabilities</t>
        </is>
      </c>
      <c r="B29" s="6" t="n">
        <v>36626000</v>
      </c>
      <c r="C29" s="4" t="inlineStr">
        <is>
          <t xml:space="preserve"> </t>
        </is>
      </c>
      <c r="D29" s="4" t="inlineStr">
        <is>
          <t xml:space="preserve"> </t>
        </is>
      </c>
      <c r="E29" s="4" t="inlineStr">
        <is>
          <t xml:space="preserve"> </t>
        </is>
      </c>
    </row>
    <row r="30">
      <c r="A30" s="4" t="inlineStr">
        <is>
          <t>Reinsurance recoverable</t>
        </is>
      </c>
      <c r="B30" s="6" t="n">
        <v>12058000</v>
      </c>
      <c r="C30" s="4" t="inlineStr">
        <is>
          <t xml:space="preserve"> </t>
        </is>
      </c>
      <c r="D30" s="4" t="inlineStr">
        <is>
          <t xml:space="preserve"> </t>
        </is>
      </c>
      <c r="E30" s="4" t="inlineStr">
        <is>
          <t xml:space="preserve"> </t>
        </is>
      </c>
    </row>
    <row r="31">
      <c r="A31" s="4" t="inlineStr">
        <is>
          <t>Title Insurance Product Line [Member]</t>
        </is>
      </c>
      <c r="B31" s="4" t="inlineStr">
        <is>
          <t xml:space="preserve"> </t>
        </is>
      </c>
      <c r="C31" s="4" t="inlineStr">
        <is>
          <t xml:space="preserve"> </t>
        </is>
      </c>
      <c r="D31" s="4" t="inlineStr">
        <is>
          <t xml:space="preserve"> </t>
        </is>
      </c>
      <c r="E31" s="4" t="inlineStr">
        <is>
          <t xml:space="preserve"> </t>
        </is>
      </c>
    </row>
    <row r="32">
      <c r="A32" s="3" t="inlineStr">
        <is>
          <t>Reconciliation of Net Incurred and Paid Claims Development [Abstract]</t>
        </is>
      </c>
      <c r="B32" s="4" t="inlineStr">
        <is>
          <t xml:space="preserve"> </t>
        </is>
      </c>
      <c r="C32" s="4" t="inlineStr">
        <is>
          <t xml:space="preserve"> </t>
        </is>
      </c>
      <c r="D32" s="4" t="inlineStr">
        <is>
          <t xml:space="preserve"> </t>
        </is>
      </c>
      <c r="E32" s="4" t="inlineStr">
        <is>
          <t xml:space="preserve"> </t>
        </is>
      </c>
    </row>
    <row r="33">
      <c r="A33" s="4" t="inlineStr">
        <is>
          <t>Unallocated loss adjustment expenses</t>
        </is>
      </c>
      <c r="B33" s="6" t="n">
        <v>73119000</v>
      </c>
      <c r="C33" s="4" t="inlineStr">
        <is>
          <t xml:space="preserve"> </t>
        </is>
      </c>
      <c r="D33" s="4" t="inlineStr">
        <is>
          <t xml:space="preserve"> </t>
        </is>
      </c>
      <c r="E33" s="4" t="inlineStr">
        <is>
          <t xml:space="preserve"> </t>
        </is>
      </c>
    </row>
    <row r="34">
      <c r="A34" s="4" t="inlineStr">
        <is>
          <t>Gross liability for unpaid losses and loss expenses</t>
        </is>
      </c>
      <c r="B34" s="5" t="n">
        <v>73119000</v>
      </c>
      <c r="C34" s="4" t="inlineStr">
        <is>
          <t xml:space="preserve"> </t>
        </is>
      </c>
      <c r="D34" s="4" t="inlineStr">
        <is>
          <t xml:space="preserve"> </t>
        </is>
      </c>
      <c r="E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Liability for Losses and Loss Expenses, Supplementary Information About Average Historical Claims Duration (Details)</t>
        </is>
      </c>
      <c r="B1" s="2" t="inlineStr">
        <is>
          <t>Dec. 31, 2024</t>
        </is>
      </c>
    </row>
    <row r="2">
      <c r="A2" s="4" t="inlineStr">
        <is>
          <t>Personal Automobile [Member]</t>
        </is>
      </c>
      <c r="B2" s="4" t="inlineStr">
        <is>
          <t xml:space="preserve"> </t>
        </is>
      </c>
    </row>
    <row r="3">
      <c r="A3" s="3" t="inlineStr">
        <is>
          <t>Short-duration Insurance Contracts, Historical Claims Duration [Abstract]</t>
        </is>
      </c>
      <c r="B3" s="4" t="inlineStr">
        <is>
          <t xml:space="preserve"> </t>
        </is>
      </c>
    </row>
    <row r="4">
      <c r="A4" s="4" t="inlineStr">
        <is>
          <t>Average annual percentage payout of incurred claims by age, net of reinsurance, year 1</t>
        </is>
      </c>
      <c r="B4" s="9" t="n">
        <v>0.654</v>
      </c>
    </row>
    <row r="5">
      <c r="A5" s="4" t="inlineStr">
        <is>
          <t>Average annual percentage payout of incurred claims by age, net of reinsurance, year 2</t>
        </is>
      </c>
      <c r="B5" s="9" t="n">
        <v>0.172</v>
      </c>
    </row>
    <row r="6">
      <c r="A6" s="4" t="inlineStr">
        <is>
          <t>Average annual percentage payout of incurred claims by age, net of reinsurance, year 3</t>
        </is>
      </c>
      <c r="B6" s="10" t="n">
        <v>0.09</v>
      </c>
    </row>
    <row r="7">
      <c r="A7" s="4" t="inlineStr">
        <is>
          <t>Average annual percentage payout of incurred claims by age, net of reinsurance, year 4</t>
        </is>
      </c>
      <c r="B7" s="9" t="n">
        <v>0.043</v>
      </c>
    </row>
    <row r="8">
      <c r="A8" s="4" t="inlineStr">
        <is>
          <t>Average annual percentage payout of incurred claims by age, net of reinsurance, year 5</t>
        </is>
      </c>
      <c r="B8" s="9" t="n">
        <v>0.022</v>
      </c>
    </row>
    <row r="9">
      <c r="A9" s="4" t="inlineStr">
        <is>
          <t>Average annual percentage payout of incurred claims by age, net of reinsurance, year 6</t>
        </is>
      </c>
      <c r="B9" s="9" t="n">
        <v>0.008999999999999999</v>
      </c>
    </row>
    <row r="10">
      <c r="A10" s="4" t="inlineStr">
        <is>
          <t>Average annual percentage payout of incurred claims by age, net of reinsurance, year 7</t>
        </is>
      </c>
      <c r="B10" s="9" t="n">
        <v>0.005</v>
      </c>
    </row>
    <row r="11">
      <c r="A11" s="4" t="inlineStr">
        <is>
          <t>Average annual percentage payout of incurred claims by age, net of reinsurance, year 8</t>
        </is>
      </c>
      <c r="B11" s="9" t="n">
        <v>0.001</v>
      </c>
    </row>
    <row r="12">
      <c r="A12" s="4" t="inlineStr">
        <is>
          <t>Average annual percentage payout of incurred claims by age, net of reinsurance, year 9</t>
        </is>
      </c>
      <c r="B12" s="9" t="n">
        <v>0.001</v>
      </c>
    </row>
    <row r="13">
      <c r="A13" s="4" t="inlineStr">
        <is>
          <t>Average annual percentage payout of incurred claims by age, net of reinsurance, year 10</t>
        </is>
      </c>
      <c r="B13" s="9" t="n">
        <v>0.001</v>
      </c>
    </row>
    <row r="14">
      <c r="A14" s="4" t="inlineStr">
        <is>
          <t>Homeowners [Member]</t>
        </is>
      </c>
      <c r="B14" s="4" t="inlineStr">
        <is>
          <t xml:space="preserve"> </t>
        </is>
      </c>
    </row>
    <row r="15">
      <c r="A15" s="3" t="inlineStr">
        <is>
          <t>Short-duration Insurance Contracts, Historical Claims Duration [Abstract]</t>
        </is>
      </c>
      <c r="B15" s="4" t="inlineStr">
        <is>
          <t xml:space="preserve"> </t>
        </is>
      </c>
    </row>
    <row r="16">
      <c r="A16" s="4" t="inlineStr">
        <is>
          <t>Average annual percentage payout of incurred claims by age, net of reinsurance, year 1</t>
        </is>
      </c>
      <c r="B16" s="9" t="n">
        <v>0.8110000000000001</v>
      </c>
    </row>
    <row r="17">
      <c r="A17" s="4" t="inlineStr">
        <is>
          <t>Average annual percentage payout of incurred claims by age, net of reinsurance, year 2</t>
        </is>
      </c>
      <c r="B17" s="9" t="n">
        <v>0.161</v>
      </c>
    </row>
    <row r="18">
      <c r="A18" s="4" t="inlineStr">
        <is>
          <t>Average annual percentage payout of incurred claims by age, net of reinsurance, year 3</t>
        </is>
      </c>
      <c r="B18" s="9" t="n">
        <v>0.012</v>
      </c>
    </row>
    <row r="19">
      <c r="A19" s="4" t="inlineStr">
        <is>
          <t>Average annual percentage payout of incurred claims by age, net of reinsurance, year 4</t>
        </is>
      </c>
      <c r="B19" s="9" t="n">
        <v>0.005</v>
      </c>
    </row>
    <row r="20">
      <c r="A20" s="4" t="inlineStr">
        <is>
          <t>Average annual percentage payout of incurred claims by age, net of reinsurance, year 5</t>
        </is>
      </c>
      <c r="B20" s="9" t="n">
        <v>0.002</v>
      </c>
    </row>
    <row r="21">
      <c r="A21" s="4" t="inlineStr">
        <is>
          <t>Average annual percentage payout of incurred claims by age, net of reinsurance, year 6</t>
        </is>
      </c>
      <c r="B21" s="9" t="n">
        <v>0.002</v>
      </c>
    </row>
    <row r="22">
      <c r="A22" s="4" t="inlineStr">
        <is>
          <t>Average annual percentage payout of incurred claims by age, net of reinsurance, year 7</t>
        </is>
      </c>
      <c r="B22" s="10" t="n">
        <v>0</v>
      </c>
    </row>
    <row r="23">
      <c r="A23" s="4" t="inlineStr">
        <is>
          <t>Average annual percentage payout of incurred claims by age, net of reinsurance, year 8</t>
        </is>
      </c>
      <c r="B23" s="9" t="n">
        <v>0.001</v>
      </c>
    </row>
    <row r="24">
      <c r="A24" s="4" t="inlineStr">
        <is>
          <t>Average annual percentage payout of incurred claims by age, net of reinsurance, year 9</t>
        </is>
      </c>
      <c r="B24" s="9" t="n">
        <v>0.001</v>
      </c>
    </row>
    <row r="25">
      <c r="A25" s="4" t="inlineStr">
        <is>
          <t>Average annual percentage payout of incurred claims by age, net of reinsurance, year 10</t>
        </is>
      </c>
      <c r="B25" s="10" t="n">
        <v>0</v>
      </c>
    </row>
    <row r="26">
      <c r="A26" s="4" t="inlineStr">
        <is>
          <t>Commercial Automobile [Member]</t>
        </is>
      </c>
      <c r="B26" s="4" t="inlineStr">
        <is>
          <t xml:space="preserve"> </t>
        </is>
      </c>
    </row>
    <row r="27">
      <c r="A27" s="3" t="inlineStr">
        <is>
          <t>Short-duration Insurance Contracts, Historical Claims Duration [Abstract]</t>
        </is>
      </c>
      <c r="B27" s="4" t="inlineStr">
        <is>
          <t xml:space="preserve"> </t>
        </is>
      </c>
    </row>
    <row r="28">
      <c r="A28" s="4" t="inlineStr">
        <is>
          <t>Average annual percentage payout of incurred claims by age, net of reinsurance, year 1</t>
        </is>
      </c>
      <c r="B28" s="9" t="n">
        <v>0.415</v>
      </c>
    </row>
    <row r="29">
      <c r="A29" s="4" t="inlineStr">
        <is>
          <t>Average annual percentage payout of incurred claims by age, net of reinsurance, year 2</t>
        </is>
      </c>
      <c r="B29" s="9" t="n">
        <v>0.182</v>
      </c>
    </row>
    <row r="30">
      <c r="A30" s="4" t="inlineStr">
        <is>
          <t>Average annual percentage payout of incurred claims by age, net of reinsurance, year 3</t>
        </is>
      </c>
      <c r="B30" s="9" t="n">
        <v>0.139</v>
      </c>
    </row>
    <row r="31">
      <c r="A31" s="4" t="inlineStr">
        <is>
          <t>Average annual percentage payout of incurred claims by age, net of reinsurance, year 4</t>
        </is>
      </c>
      <c r="B31" s="9" t="n">
        <v>0.121</v>
      </c>
    </row>
    <row r="32">
      <c r="A32" s="4" t="inlineStr">
        <is>
          <t>Average annual percentage payout of incurred claims by age, net of reinsurance, year 5</t>
        </is>
      </c>
      <c r="B32" s="9" t="n">
        <v>0.06900000000000001</v>
      </c>
    </row>
    <row r="33">
      <c r="A33" s="4" t="inlineStr">
        <is>
          <t>Average annual percentage payout of incurred claims by age, net of reinsurance, year 6</t>
        </is>
      </c>
      <c r="B33" s="9" t="n">
        <v>0.035</v>
      </c>
    </row>
    <row r="34">
      <c r="A34" s="4" t="inlineStr">
        <is>
          <t>Average annual percentage payout of incurred claims by age, net of reinsurance, year 7</t>
        </is>
      </c>
      <c r="B34" s="9" t="n">
        <v>0.016</v>
      </c>
    </row>
    <row r="35">
      <c r="A35" s="4" t="inlineStr">
        <is>
          <t>Average annual percentage payout of incurred claims by age, net of reinsurance, year 8</t>
        </is>
      </c>
      <c r="B35" s="9" t="n">
        <v>0.004</v>
      </c>
    </row>
    <row r="36">
      <c r="A36" s="4" t="inlineStr">
        <is>
          <t>Average annual percentage payout of incurred claims by age, net of reinsurance, year 9</t>
        </is>
      </c>
      <c r="B36" s="10" t="n">
        <v>0</v>
      </c>
    </row>
    <row r="37">
      <c r="A37" s="4" t="inlineStr">
        <is>
          <t>Average annual percentage payout of incurred claims by age, net of reinsurance, year 10</t>
        </is>
      </c>
      <c r="B37" s="9" t="n">
        <v>0.005</v>
      </c>
    </row>
    <row r="38">
      <c r="A38" s="4" t="inlineStr">
        <is>
          <t>Commercial Multi-Peril [Member]</t>
        </is>
      </c>
      <c r="B38" s="4" t="inlineStr">
        <is>
          <t xml:space="preserve"> </t>
        </is>
      </c>
    </row>
    <row r="39">
      <c r="A39" s="3" t="inlineStr">
        <is>
          <t>Short-duration Insurance Contracts, Historical Claims Duration [Abstract]</t>
        </is>
      </c>
      <c r="B39" s="4" t="inlineStr">
        <is>
          <t xml:space="preserve"> </t>
        </is>
      </c>
    </row>
    <row r="40">
      <c r="A40" s="4" t="inlineStr">
        <is>
          <t>Average annual percentage payout of incurred claims by age, net of reinsurance, year 1</t>
        </is>
      </c>
      <c r="B40" s="9" t="n">
        <v>0.435</v>
      </c>
    </row>
    <row r="41">
      <c r="A41" s="4" t="inlineStr">
        <is>
          <t>Average annual percentage payout of incurred claims by age, net of reinsurance, year 2</t>
        </is>
      </c>
      <c r="B41" s="9" t="n">
        <v>0.185</v>
      </c>
    </row>
    <row r="42">
      <c r="A42" s="4" t="inlineStr">
        <is>
          <t>Average annual percentage payout of incurred claims by age, net of reinsurance, year 3</t>
        </is>
      </c>
      <c r="B42" s="9" t="n">
        <v>0.099</v>
      </c>
    </row>
    <row r="43">
      <c r="A43" s="4" t="inlineStr">
        <is>
          <t>Average annual percentage payout of incurred claims by age, net of reinsurance, year 4</t>
        </is>
      </c>
      <c r="B43" s="9" t="n">
        <v>0.102</v>
      </c>
    </row>
    <row r="44">
      <c r="A44" s="4" t="inlineStr">
        <is>
          <t>Average annual percentage payout of incurred claims by age, net of reinsurance, year 5</t>
        </is>
      </c>
      <c r="B44" s="9" t="n">
        <v>0.076</v>
      </c>
    </row>
    <row r="45">
      <c r="A45" s="4" t="inlineStr">
        <is>
          <t>Average annual percentage payout of incurred claims by age, net of reinsurance, year 6</t>
        </is>
      </c>
      <c r="B45" s="9" t="n">
        <v>0.046</v>
      </c>
    </row>
    <row r="46">
      <c r="A46" s="4" t="inlineStr">
        <is>
          <t>Average annual percentage payout of incurred claims by age, net of reinsurance, year 7</t>
        </is>
      </c>
      <c r="B46" s="9" t="n">
        <v>0.022</v>
      </c>
    </row>
    <row r="47">
      <c r="A47" s="4" t="inlineStr">
        <is>
          <t>Average annual percentage payout of incurred claims by age, net of reinsurance, year 8</t>
        </is>
      </c>
      <c r="B47" s="9" t="n">
        <v>0.016</v>
      </c>
    </row>
    <row r="48">
      <c r="A48" s="4" t="inlineStr">
        <is>
          <t>Average annual percentage payout of incurred claims by age, net of reinsurance, year 9</t>
        </is>
      </c>
      <c r="B48" s="10" t="n">
        <v>0.01</v>
      </c>
    </row>
    <row r="49">
      <c r="A49" s="4" t="inlineStr">
        <is>
          <t>Average annual percentage payout of incurred claims by age, net of reinsurance, year 10</t>
        </is>
      </c>
      <c r="B49" s="9" t="n">
        <v>0.002</v>
      </c>
    </row>
    <row r="50">
      <c r="A50" s="4" t="inlineStr">
        <is>
          <t>Workers Compensation [Member]</t>
        </is>
      </c>
      <c r="B50" s="4" t="inlineStr">
        <is>
          <t xml:space="preserve"> </t>
        </is>
      </c>
    </row>
    <row r="51">
      <c r="A51" s="3" t="inlineStr">
        <is>
          <t>Short-duration Insurance Contracts, Historical Claims Duration [Abstract]</t>
        </is>
      </c>
      <c r="B51" s="4" t="inlineStr">
        <is>
          <t xml:space="preserve"> </t>
        </is>
      </c>
    </row>
    <row r="52">
      <c r="A52" s="4" t="inlineStr">
        <is>
          <t>Average annual percentage payout of incurred claims by age, net of reinsurance, year 1</t>
        </is>
      </c>
      <c r="B52" s="9" t="n">
        <v>0.303</v>
      </c>
    </row>
    <row r="53">
      <c r="A53" s="4" t="inlineStr">
        <is>
          <t>Average annual percentage payout of incurred claims by age, net of reinsurance, year 2</t>
        </is>
      </c>
      <c r="B53" s="9" t="n">
        <v>0.329</v>
      </c>
    </row>
    <row r="54">
      <c r="A54" s="4" t="inlineStr">
        <is>
          <t>Average annual percentage payout of incurred claims by age, net of reinsurance, year 3</t>
        </is>
      </c>
      <c r="B54" s="9" t="n">
        <v>0.155</v>
      </c>
    </row>
    <row r="55">
      <c r="A55" s="4" t="inlineStr">
        <is>
          <t>Average annual percentage payout of incurred claims by age, net of reinsurance, year 4</t>
        </is>
      </c>
      <c r="B55" s="9" t="n">
        <v>0.078</v>
      </c>
    </row>
    <row r="56">
      <c r="A56" s="4" t="inlineStr">
        <is>
          <t>Average annual percentage payout of incurred claims by age, net of reinsurance, year 5</t>
        </is>
      </c>
      <c r="B56" s="9" t="n">
        <v>0.034</v>
      </c>
    </row>
    <row r="57">
      <c r="A57" s="4" t="inlineStr">
        <is>
          <t>Average annual percentage payout of incurred claims by age, net of reinsurance, year 6</t>
        </is>
      </c>
      <c r="B57" s="10" t="n">
        <v>0.02</v>
      </c>
    </row>
    <row r="58">
      <c r="A58" s="4" t="inlineStr">
        <is>
          <t>Average annual percentage payout of incurred claims by age, net of reinsurance, year 7</t>
        </is>
      </c>
      <c r="B58" s="10" t="n">
        <v>0.01</v>
      </c>
    </row>
    <row r="59">
      <c r="A59" s="4" t="inlineStr">
        <is>
          <t>Average annual percentage payout of incurred claims by age, net of reinsurance, year 8</t>
        </is>
      </c>
      <c r="B59" s="9" t="n">
        <v>0.008999999999999999</v>
      </c>
    </row>
    <row r="60">
      <c r="A60" s="4" t="inlineStr">
        <is>
          <t>Average annual percentage payout of incurred claims by age, net of reinsurance, year 9</t>
        </is>
      </c>
      <c r="B60" s="9" t="n">
        <v>0.007</v>
      </c>
    </row>
    <row r="61">
      <c r="A61" s="4" t="inlineStr">
        <is>
          <t>Average annual percentage payout of incurred claims by age, net of reinsurance, year 10</t>
        </is>
      </c>
      <c r="B61" s="9" t="n">
        <v>0.0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orrowings (Details) - USD ($)</t>
        </is>
      </c>
      <c r="B1" s="2" t="inlineStr">
        <is>
          <t>12 Months Ended</t>
        </is>
      </c>
    </row>
    <row r="2">
      <c r="B2" s="2" t="inlineStr">
        <is>
          <t>Dec. 31, 2024</t>
        </is>
      </c>
      <c r="C2" s="2" t="inlineStr">
        <is>
          <t>Aug. 31, 2020</t>
        </is>
      </c>
    </row>
    <row r="3">
      <c r="A3" s="4" t="inlineStr">
        <is>
          <t>FHLB of Pittsburgh [Member] | Atlantic States [Member]</t>
        </is>
      </c>
      <c r="B3" s="4" t="inlineStr">
        <is>
          <t xml:space="preserve"> </t>
        </is>
      </c>
      <c r="C3" s="4" t="inlineStr">
        <is>
          <t xml:space="preserve"> </t>
        </is>
      </c>
    </row>
    <row r="4">
      <c r="A4" s="3" t="inlineStr">
        <is>
          <t>Federal Home Loan Bank of Stock Purchased, Collateral Pledged and Assets Related [Abstract]</t>
        </is>
      </c>
      <c r="B4" s="4" t="inlineStr">
        <is>
          <t xml:space="preserve"> </t>
        </is>
      </c>
      <c r="C4" s="4" t="inlineStr">
        <is>
          <t xml:space="preserve"> </t>
        </is>
      </c>
    </row>
    <row r="5">
      <c r="A5" s="4" t="inlineStr">
        <is>
          <t>FHLB stock purchased and owned as part of the agreement</t>
        </is>
      </c>
      <c r="B5" s="5" t="n">
        <v>1605000</v>
      </c>
      <c r="C5" s="4" t="inlineStr">
        <is>
          <t xml:space="preserve"> </t>
        </is>
      </c>
    </row>
    <row r="6">
      <c r="A6" s="4" t="inlineStr">
        <is>
          <t>Collateral pledged, at par (carrying value $40,655,374)</t>
        </is>
      </c>
      <c r="B6" s="6" t="n">
        <v>44054754</v>
      </c>
      <c r="C6" s="4" t="inlineStr">
        <is>
          <t xml:space="preserve"> </t>
        </is>
      </c>
    </row>
    <row r="7">
      <c r="A7" s="4" t="inlineStr">
        <is>
          <t>Borrowing capacity currently available</t>
        </is>
      </c>
      <c r="B7" s="6" t="n">
        <v>3322670</v>
      </c>
      <c r="C7" s="4" t="inlineStr">
        <is>
          <t xml:space="preserve"> </t>
        </is>
      </c>
    </row>
    <row r="8">
      <c r="A8" s="4" t="inlineStr">
        <is>
          <t>FHLB of Pittsburgh [Member] | Atlantic States [Member] | Asset Pledged as Collateral without Right [Member]</t>
        </is>
      </c>
      <c r="B8" s="4" t="inlineStr">
        <is>
          <t xml:space="preserve"> </t>
        </is>
      </c>
      <c r="C8" s="4" t="inlineStr">
        <is>
          <t xml:space="preserve"> </t>
        </is>
      </c>
    </row>
    <row r="9">
      <c r="A9" s="3" t="inlineStr">
        <is>
          <t>Federal Home Loan Bank of Stock Purchased, Collateral Pledged and Assets Related [Abstract]</t>
        </is>
      </c>
      <c r="B9" s="4" t="inlineStr">
        <is>
          <t xml:space="preserve"> </t>
        </is>
      </c>
      <c r="C9" s="4" t="inlineStr">
        <is>
          <t xml:space="preserve"> </t>
        </is>
      </c>
    </row>
    <row r="10">
      <c r="A10" s="4" t="inlineStr">
        <is>
          <t>Collateral pledged at carrying value</t>
        </is>
      </c>
      <c r="B10" s="6" t="n">
        <v>40655374</v>
      </c>
      <c r="C10" s="4" t="inlineStr">
        <is>
          <t xml:space="preserve"> </t>
        </is>
      </c>
    </row>
    <row r="11">
      <c r="A11" s="4" t="inlineStr">
        <is>
          <t>Lines of Credit [Member] | Manufacturers and Traders Trust Company [Member]</t>
        </is>
      </c>
      <c r="B11" s="4" t="inlineStr">
        <is>
          <t xml:space="preserve"> </t>
        </is>
      </c>
      <c r="C11" s="4" t="inlineStr">
        <is>
          <t xml:space="preserve"> </t>
        </is>
      </c>
    </row>
    <row r="12">
      <c r="A12" s="3" t="inlineStr">
        <is>
          <t>Line of Credit Facility [Abstract]</t>
        </is>
      </c>
      <c r="B12" s="4" t="inlineStr">
        <is>
          <t xml:space="preserve"> </t>
        </is>
      </c>
      <c r="C12" s="4" t="inlineStr">
        <is>
          <t xml:space="preserve"> </t>
        </is>
      </c>
    </row>
    <row r="13">
      <c r="A13" s="4" t="inlineStr">
        <is>
          <t>Unsecured demand line of credit</t>
        </is>
      </c>
      <c r="B13" s="4" t="inlineStr">
        <is>
          <t xml:space="preserve"> </t>
        </is>
      </c>
      <c r="C13" s="5" t="n">
        <v>20000000</v>
      </c>
    </row>
    <row r="14">
      <c r="A14" s="4" t="inlineStr">
        <is>
          <t>Outstanding borrowings</t>
        </is>
      </c>
      <c r="B14" s="6" t="n">
        <v>0</v>
      </c>
      <c r="C14" s="4" t="inlineStr">
        <is>
          <t xml:space="preserve"> </t>
        </is>
      </c>
    </row>
    <row r="15">
      <c r="A15" s="4" t="inlineStr">
        <is>
          <t>Line of credit facility remaining borrowing capacity</t>
        </is>
      </c>
      <c r="B15" s="5" t="n">
        <v>20000000</v>
      </c>
      <c r="C15" s="4" t="inlineStr">
        <is>
          <t xml:space="preserve"> </t>
        </is>
      </c>
    </row>
    <row r="16">
      <c r="A16" s="4" t="inlineStr">
        <is>
          <t>Interest rate</t>
        </is>
      </c>
      <c r="B16" s="9" t="n">
        <v>0.0211</v>
      </c>
      <c r="C16" s="4" t="inlineStr">
        <is>
          <t xml:space="preserve"> </t>
        </is>
      </c>
    </row>
    <row r="17">
      <c r="A17" s="4" t="inlineStr">
        <is>
          <t>Debt Instrument, Variable Interest Rate, Type [Extensible Enumeration]</t>
        </is>
      </c>
      <c r="B17" s="4" t="inlineStr">
        <is>
          <t>us-gaap:SecuredOvernightFinancingRateSofrMember</t>
        </is>
      </c>
      <c r="C17" s="4" t="inlineStr">
        <is>
          <t xml:space="preserve"> </t>
        </is>
      </c>
    </row>
    <row r="18">
      <c r="A18" s="4" t="inlineStr">
        <is>
          <t>Lines of Credit [Member] | FHLB of Pittsburgh [Member] | Atlantic States [Member]</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Federal home loan bank, cash advance at fixed rate advances</t>
        </is>
      </c>
      <c r="B20" s="5" t="n">
        <v>35000000</v>
      </c>
      <c r="C20" s="4" t="inlineStr">
        <is>
          <t xml:space="preserve"> </t>
        </is>
      </c>
    </row>
    <row r="21">
      <c r="A21" s="4" t="inlineStr">
        <is>
          <t>Fixed interest rate on advances</t>
        </is>
      </c>
      <c r="B21" s="12" t="n">
        <v>0.03806</v>
      </c>
      <c r="C21" s="4" t="inlineStr">
        <is>
          <t xml:space="preserve"> </t>
        </is>
      </c>
    </row>
    <row r="22">
      <c r="A22" s="4" t="inlineStr">
        <is>
          <t>Debt instrument due date</t>
        </is>
      </c>
      <c r="B22" s="4" t="inlineStr">
        <is>
          <t>Sep.  01,  2026</t>
        </is>
      </c>
      <c r="C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Reinsurance, Unaffiliated Reinsurers (Details) $ in Millions</t>
        </is>
      </c>
      <c r="B1" s="2" t="inlineStr">
        <is>
          <t>12 Months Ended</t>
        </is>
      </c>
    </row>
    <row r="2">
      <c r="B2" s="2" t="inlineStr">
        <is>
          <t>Dec. 31, 2024 USD ($) InsuranceCoverage</t>
        </is>
      </c>
    </row>
    <row r="3">
      <c r="A3" s="3" t="inlineStr">
        <is>
          <t>Unaffiliated Reinsurance [Abstract]</t>
        </is>
      </c>
      <c r="B3" s="4" t="inlineStr">
        <is>
          <t xml:space="preserve"> </t>
        </is>
      </c>
    </row>
    <row r="4">
      <c r="A4" s="4" t="inlineStr">
        <is>
          <t>Loss reinsurance agreement contracts retention amount</t>
        </is>
      </c>
      <c r="B4" s="5" t="n">
        <v>3</v>
      </c>
    </row>
    <row r="5">
      <c r="A5" s="4" t="inlineStr">
        <is>
          <t>Workers' compensation and retention amount</t>
        </is>
      </c>
      <c r="B5" s="5" t="n">
        <v>4</v>
      </c>
    </row>
    <row r="6">
      <c r="A6" s="4" t="inlineStr">
        <is>
          <t>Number of reinsurance coverages | InsuranceCoverage</t>
        </is>
      </c>
      <c r="B6" s="6" t="n">
        <v>29</v>
      </c>
    </row>
    <row r="7">
      <c r="A7" s="4" t="inlineStr">
        <is>
          <t>Percentage of reinsurer coverage</t>
        </is>
      </c>
      <c r="B7" s="10" t="n">
        <v>0.2</v>
      </c>
    </row>
    <row r="8">
      <c r="A8" s="4" t="inlineStr">
        <is>
          <t>Property Insurance [Member]</t>
        </is>
      </c>
      <c r="B8" s="4" t="inlineStr">
        <is>
          <t xml:space="preserve"> </t>
        </is>
      </c>
    </row>
    <row r="9">
      <c r="A9" s="3" t="inlineStr">
        <is>
          <t>Unaffiliated Reinsurance [Abstract]</t>
        </is>
      </c>
      <c r="B9" s="4" t="inlineStr">
        <is>
          <t xml:space="preserve"> </t>
        </is>
      </c>
    </row>
    <row r="10">
      <c r="A10" s="4" t="inlineStr">
        <is>
          <t>Catastrophe reinsurance, set retention amount</t>
        </is>
      </c>
      <c r="B10" s="5" t="n">
        <v>4</v>
      </c>
    </row>
    <row r="11">
      <c r="A11" s="4" t="inlineStr">
        <is>
          <t>Maximum amount of loss coverage under reinsurance agreement of property catastrophe</t>
        </is>
      </c>
      <c r="B11" s="6" t="n">
        <v>36</v>
      </c>
    </row>
    <row r="12">
      <c r="A12" s="4" t="inlineStr">
        <is>
          <t>Liability Insurance [Member]</t>
        </is>
      </c>
      <c r="B12" s="4" t="inlineStr">
        <is>
          <t xml:space="preserve"> </t>
        </is>
      </c>
    </row>
    <row r="13">
      <c r="A13" s="3" t="inlineStr">
        <is>
          <t>Unaffiliated Reinsurance [Abstract]</t>
        </is>
      </c>
      <c r="B13" s="4" t="inlineStr">
        <is>
          <t xml:space="preserve"> </t>
        </is>
      </c>
    </row>
    <row r="14">
      <c r="A14" s="4" t="inlineStr">
        <is>
          <t>Catastrophe reinsurance, set retention amount</t>
        </is>
      </c>
      <c r="B14" s="6" t="n">
        <v>3</v>
      </c>
    </row>
    <row r="15">
      <c r="A15" s="4" t="inlineStr">
        <is>
          <t>Maximum amount of loss coverage under reinsurance agreement of property catastrophe</t>
        </is>
      </c>
      <c r="B15" s="6" t="n">
        <v>72</v>
      </c>
    </row>
    <row r="16">
      <c r="A16" s="4" t="inlineStr">
        <is>
          <t>Workers' Compensation Insurance [Member]</t>
        </is>
      </c>
      <c r="B16" s="4" t="inlineStr">
        <is>
          <t xml:space="preserve"> </t>
        </is>
      </c>
    </row>
    <row r="17">
      <c r="A17" s="3" t="inlineStr">
        <is>
          <t>Unaffiliated Reinsurance [Abstract]</t>
        </is>
      </c>
      <c r="B17" s="4" t="inlineStr">
        <is>
          <t xml:space="preserve"> </t>
        </is>
      </c>
    </row>
    <row r="18">
      <c r="A18" s="4" t="inlineStr">
        <is>
          <t>Catastrophe reinsurance, set retention amount</t>
        </is>
      </c>
      <c r="B18" s="6" t="n">
        <v>3</v>
      </c>
    </row>
    <row r="19">
      <c r="A19" s="4" t="inlineStr">
        <is>
          <t>Maximum amount of loss coverage under reinsurance agreement of property catastrophe</t>
        </is>
      </c>
      <c r="B19" s="5" t="n">
        <v>17</v>
      </c>
    </row>
    <row r="20">
      <c r="A20" s="4" t="inlineStr">
        <is>
          <t>Third Party Reinsurance [Member]</t>
        </is>
      </c>
      <c r="B20" s="4" t="inlineStr">
        <is>
          <t xml:space="preserve"> </t>
        </is>
      </c>
    </row>
    <row r="21">
      <c r="A21" s="3" t="inlineStr">
        <is>
          <t>Unaffiliated Reinsurance [Abstract]</t>
        </is>
      </c>
      <c r="B21" s="4" t="inlineStr">
        <is>
          <t xml:space="preserve"> </t>
        </is>
      </c>
    </row>
    <row r="22">
      <c r="A22" s="4" t="inlineStr">
        <is>
          <t>Percentage of accumulation of losses</t>
        </is>
      </c>
      <c r="B22" s="10" t="n">
        <v>1</v>
      </c>
    </row>
    <row r="23">
      <c r="A23" s="4" t="inlineStr">
        <is>
          <t>Catastrophe reinsurance, set retention amount</t>
        </is>
      </c>
      <c r="B23" s="5" t="n">
        <v>25</v>
      </c>
    </row>
    <row r="24">
      <c r="A24" s="4" t="inlineStr">
        <is>
          <t>Maximum amount of loss coverage under reinsurance agreement of property catastrophe</t>
        </is>
      </c>
      <c r="B24" s="5" t="n">
        <v>175</v>
      </c>
    </row>
    <row r="25">
      <c r="A25" s="4" t="inlineStr">
        <is>
          <t>Donegal Mutual [Member]</t>
        </is>
      </c>
      <c r="B25" s="4" t="inlineStr">
        <is>
          <t xml:space="preserve"> </t>
        </is>
      </c>
    </row>
    <row r="26">
      <c r="A26" s="3" t="inlineStr">
        <is>
          <t>Unaffiliated Reinsurance [Abstract]</t>
        </is>
      </c>
      <c r="B26" s="4" t="inlineStr">
        <is>
          <t xml:space="preserve"> </t>
        </is>
      </c>
    </row>
    <row r="27">
      <c r="A27" s="4" t="inlineStr">
        <is>
          <t>Percentage of accumulation of losses</t>
        </is>
      </c>
      <c r="B27" s="10" t="n">
        <v>1</v>
      </c>
    </row>
    <row r="28">
      <c r="A28" s="4" t="inlineStr">
        <is>
          <t>Catastrophe reinsurance, set retention amount</t>
        </is>
      </c>
      <c r="B28" s="5" t="n">
        <v>3</v>
      </c>
    </row>
    <row r="29">
      <c r="A29" s="4" t="inlineStr">
        <is>
          <t>Maximum amount of loss coverage under reinsurance agreement of property catastrophe</t>
        </is>
      </c>
      <c r="B29" s="6" t="n">
        <v>22</v>
      </c>
    </row>
    <row r="30">
      <c r="A30" s="4" t="inlineStr">
        <is>
          <t>Additional coverage amount</t>
        </is>
      </c>
      <c r="B30" s="5"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eded Reinsurance Transactions with Unaffiliated Reinsurers (Details) - USD ($)</t>
        </is>
      </c>
      <c r="B1" s="2" t="inlineStr">
        <is>
          <t>12 Months Ended</t>
        </is>
      </c>
    </row>
    <row r="2">
      <c r="B2" s="2" t="inlineStr">
        <is>
          <t>Dec. 31, 2024</t>
        </is>
      </c>
      <c r="C2" s="2" t="inlineStr">
        <is>
          <t>Dec. 31, 2023</t>
        </is>
      </c>
      <c r="D2" s="2" t="inlineStr">
        <is>
          <t>Dec. 31, 2022</t>
        </is>
      </c>
    </row>
    <row r="3">
      <c r="A3" s="3" t="inlineStr">
        <is>
          <t>Unaffiliated Reinsurance [Abstract]</t>
        </is>
      </c>
      <c r="B3" s="4" t="inlineStr">
        <is>
          <t xml:space="preserve"> </t>
        </is>
      </c>
      <c r="C3" s="4" t="inlineStr">
        <is>
          <t xml:space="preserve"> </t>
        </is>
      </c>
      <c r="D3" s="4" t="inlineStr">
        <is>
          <t xml:space="preserve"> </t>
        </is>
      </c>
    </row>
    <row r="4">
      <c r="A4" s="4" t="inlineStr">
        <is>
          <t>Premiums written</t>
        </is>
      </c>
      <c r="B4" s="5" t="n">
        <v>418469480</v>
      </c>
      <c r="C4" s="5" t="n">
        <v>396206492</v>
      </c>
      <c r="D4" s="5" t="n">
        <v>366714634</v>
      </c>
    </row>
    <row r="5">
      <c r="A5" s="4" t="inlineStr">
        <is>
          <t>Premiums earned</t>
        </is>
      </c>
      <c r="B5" s="6" t="n">
        <v>411032074</v>
      </c>
      <c r="C5" s="6" t="n">
        <v>388073427</v>
      </c>
      <c r="D5" s="6" t="n">
        <v>383059075</v>
      </c>
    </row>
    <row r="6">
      <c r="A6" s="4" t="inlineStr">
        <is>
          <t>Losses and loss expenses</t>
        </is>
      </c>
      <c r="B6" s="6" t="n">
        <v>136662558</v>
      </c>
      <c r="C6" s="6" t="n">
        <v>150198479</v>
      </c>
      <c r="D6" s="6" t="n">
        <v>177849040</v>
      </c>
    </row>
    <row r="7">
      <c r="A7" s="4" t="inlineStr">
        <is>
          <t>Prepaid reinsurance premiums</t>
        </is>
      </c>
      <c r="B7" s="6" t="n">
        <v>176161872</v>
      </c>
      <c r="C7" s="6" t="n">
        <v>168724465</v>
      </c>
      <c r="D7" s="4" t="inlineStr">
        <is>
          <t xml:space="preserve"> </t>
        </is>
      </c>
    </row>
    <row r="8">
      <c r="A8" s="4" t="inlineStr">
        <is>
          <t>Unaffiliated Entity [Member]</t>
        </is>
      </c>
      <c r="B8" s="4" t="inlineStr">
        <is>
          <t xml:space="preserve"> </t>
        </is>
      </c>
      <c r="C8" s="4" t="inlineStr">
        <is>
          <t xml:space="preserve"> </t>
        </is>
      </c>
      <c r="D8" s="4" t="inlineStr">
        <is>
          <t xml:space="preserve"> </t>
        </is>
      </c>
    </row>
    <row r="9">
      <c r="A9" s="3" t="inlineStr">
        <is>
          <t>Unaffiliated Reinsurance [Abstract]</t>
        </is>
      </c>
      <c r="B9" s="4" t="inlineStr">
        <is>
          <t xml:space="preserve"> </t>
        </is>
      </c>
      <c r="C9" s="4" t="inlineStr">
        <is>
          <t xml:space="preserve"> </t>
        </is>
      </c>
      <c r="D9" s="4" t="inlineStr">
        <is>
          <t xml:space="preserve"> </t>
        </is>
      </c>
    </row>
    <row r="10">
      <c r="A10" s="4" t="inlineStr">
        <is>
          <t>Premiums written</t>
        </is>
      </c>
      <c r="B10" s="6" t="n">
        <v>38495838</v>
      </c>
      <c r="C10" s="6" t="n">
        <v>43030879</v>
      </c>
      <c r="D10" s="6" t="n">
        <v>37002702</v>
      </c>
    </row>
    <row r="11">
      <c r="A11" s="4" t="inlineStr">
        <is>
          <t>Premiums earned</t>
        </is>
      </c>
      <c r="B11" s="6" t="n">
        <v>38688465</v>
      </c>
      <c r="C11" s="6" t="n">
        <v>42416710</v>
      </c>
      <c r="D11" s="6" t="n">
        <v>36947675</v>
      </c>
    </row>
    <row r="12">
      <c r="A12" s="4" t="inlineStr">
        <is>
          <t>Losses and loss expenses</t>
        </is>
      </c>
      <c r="B12" s="6" t="n">
        <v>-2537221</v>
      </c>
      <c r="C12" s="6" t="n">
        <v>16318760</v>
      </c>
      <c r="D12" s="6" t="n">
        <v>31096016</v>
      </c>
    </row>
    <row r="13">
      <c r="A13" s="4" t="inlineStr">
        <is>
          <t>Prepaid reinsurance premiums</t>
        </is>
      </c>
      <c r="B13" s="6" t="n">
        <v>6540327</v>
      </c>
      <c r="C13" s="6" t="n">
        <v>6732955</v>
      </c>
      <c r="D13" s="6" t="n">
        <v>6118784</v>
      </c>
    </row>
    <row r="14">
      <c r="A14" s="4" t="inlineStr">
        <is>
          <t>Liability for losses and loss expenses</t>
        </is>
      </c>
      <c r="B14" s="5" t="n">
        <v>101730415</v>
      </c>
      <c r="C14" s="5" t="n">
        <v>116717187</v>
      </c>
      <c r="D14" s="5" t="n">
        <v>149628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 Summary of Significant Accounting Policies Organization and Business 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Southern and Southwestern states. At December 31, 2024,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4, Donegal Mutual held approximately 44%
of our outstanding Class A common stock and approximately 84% of our outstanding Class B common stock. This ownership provides Donegal
Mutual with approximately 70%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Southern Mutual”). Donegal Mutual places its assumed business from Southern Mutual into the underwriting pool. Donegal Mutual also has a 100% quota-share reinsurance agreement with Mountain States Indemnity Company and Mountain States Commercial Insurance Company (collectively, the “Mountain States insurance
subsidiaries”). Donegal Mutual places its assumed business from the Mountain States insurance subsidiaries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allow the individual companies to manage certain risk segments through
variations in coverage, terms and pricing.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as applicable, the recognition of declines in the value of our investments. For equity securities, we measure investments at fair value, and we recognize changes in fair value in our results of operations.
With respect to an available-for-sale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establish an allowance for credit loss. We then recognize the amount of the allowance in our results of operations, and
we recognize the remaining portion of the impairment loss in our other comprehensive income, net of applicable taxes. We regularly review the allowance for credit losses and recognize changes in the allowance in our results of operation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For held-to-maturity debt securities, we make estimates concerning expected credit losses at
an aggregated level rather than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Revenue Recognition Our insurance subsidiaries recognize insurance premiums as income over the terms of the policies they issue. Our insurance subsidiaries calculate unearned premiums on a
daily pro-rata basis. 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 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monitor their liabilities closely and
recompute them periodically using new information on reported claims and a variety of statistical techniques. Our insurance subsidiaries do not discount their liabilities for losses and loss expenses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pandemic and related government mandates and restrictions resulted in various changes from
historical claims reporting and settlement trends during 2020 and resulted in significant increases in loss costs in subsequent years due to a number of factors, including supply chain disruption, higher new and used automobile values, increases
in the cost of replacement automobile parts and rising labor rates. These continuing trend changes caused significant disruption to historical loss patterns and give rise to greater uncertainty as to the pattern of future loss settlements.
Related uncertainties regarding future trends include social inflation, availability and cost of replacement automobile parts and building materials, availability and cost of skilled labor, the rate of specialized plaintiff attorney involvement
in claims, plaintiff attorney utilization of litigation financing and the cost of medical technologies and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at December 31, 2024.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 We report reinsurance receivable net of an allowance for expected credit losses.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4, 2023 and 2022, we realized $370,644, $139,135 and $360,452,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Total Ceded Reinsurance Transactions with both Affiliated and Unaffiliated Reinsurers (Details) - USD ($)</t>
        </is>
      </c>
      <c r="B1" s="2" t="inlineStr">
        <is>
          <t>12 Months Ended</t>
        </is>
      </c>
    </row>
    <row r="2">
      <c r="B2" s="2" t="inlineStr">
        <is>
          <t>Dec. 31, 2024</t>
        </is>
      </c>
      <c r="C2" s="2" t="inlineStr">
        <is>
          <t>Dec. 31, 2023</t>
        </is>
      </c>
      <c r="D2" s="2" t="inlineStr">
        <is>
          <t>Dec. 31, 2022</t>
        </is>
      </c>
    </row>
    <row r="3">
      <c r="A3" s="3" t="inlineStr">
        <is>
          <t>Total Reinsurance [Abstract]</t>
        </is>
      </c>
      <c r="B3" s="4" t="inlineStr">
        <is>
          <t xml:space="preserve"> </t>
        </is>
      </c>
      <c r="C3" s="4" t="inlineStr">
        <is>
          <t xml:space="preserve"> </t>
        </is>
      </c>
      <c r="D3" s="4" t="inlineStr">
        <is>
          <t xml:space="preserve"> </t>
        </is>
      </c>
    </row>
    <row r="4">
      <c r="A4" s="4" t="inlineStr">
        <is>
          <t>Premiums earned</t>
        </is>
      </c>
      <c r="B4" s="5" t="n">
        <v>411032074</v>
      </c>
      <c r="C4" s="5" t="n">
        <v>388073427</v>
      </c>
      <c r="D4" s="5" t="n">
        <v>383059075</v>
      </c>
    </row>
    <row r="5">
      <c r="A5" s="4" t="inlineStr">
        <is>
          <t>Prepaid reinsurance premiums</t>
        </is>
      </c>
      <c r="B5" s="6" t="n">
        <v>176161872</v>
      </c>
      <c r="C5" s="6" t="n">
        <v>168724465</v>
      </c>
      <c r="D5" s="4" t="inlineStr">
        <is>
          <t xml:space="preserve"> </t>
        </is>
      </c>
    </row>
    <row r="6">
      <c r="A6" s="4" t="inlineStr">
        <is>
          <t>Affiliated Entity and Unaffiliated Entity [Member]</t>
        </is>
      </c>
      <c r="B6" s="4" t="inlineStr">
        <is>
          <t xml:space="preserve"> </t>
        </is>
      </c>
      <c r="C6" s="4" t="inlineStr">
        <is>
          <t xml:space="preserve"> </t>
        </is>
      </c>
      <c r="D6" s="4" t="inlineStr">
        <is>
          <t xml:space="preserve"> </t>
        </is>
      </c>
    </row>
    <row r="7">
      <c r="A7" s="3" t="inlineStr">
        <is>
          <t>Total Reinsurance [Abstract]</t>
        </is>
      </c>
      <c r="B7" s="4" t="inlineStr">
        <is>
          <t xml:space="preserve"> </t>
        </is>
      </c>
      <c r="C7" s="4" t="inlineStr">
        <is>
          <t xml:space="preserve"> </t>
        </is>
      </c>
      <c r="D7" s="4" t="inlineStr">
        <is>
          <t xml:space="preserve"> </t>
        </is>
      </c>
    </row>
    <row r="8">
      <c r="A8" s="4" t="inlineStr">
        <is>
          <t>Premiums earned</t>
        </is>
      </c>
      <c r="B8" s="6" t="n">
        <v>411032074</v>
      </c>
      <c r="C8" s="6" t="n">
        <v>388073427</v>
      </c>
      <c r="D8" s="6" t="n">
        <v>383059075</v>
      </c>
    </row>
    <row r="9">
      <c r="A9" s="4" t="inlineStr">
        <is>
          <t>Losses and loss expenses</t>
        </is>
      </c>
      <c r="B9" s="6" t="n">
        <v>214853176</v>
      </c>
      <c r="C9" s="6" t="n">
        <v>275171587</v>
      </c>
      <c r="D9" s="6" t="n">
        <v>249037288</v>
      </c>
    </row>
    <row r="10">
      <c r="A10" s="4" t="inlineStr">
        <is>
          <t>Prepaid reinsurance premiums</t>
        </is>
      </c>
      <c r="B10" s="6" t="n">
        <v>176161872</v>
      </c>
      <c r="C10" s="6" t="n">
        <v>168724466</v>
      </c>
      <c r="D10" s="6" t="n">
        <v>160591399</v>
      </c>
    </row>
    <row r="11">
      <c r="A11" s="4" t="inlineStr">
        <is>
          <t>Liability for losses and loss expenses</t>
        </is>
      </c>
      <c r="B11" s="5" t="n">
        <v>417012858</v>
      </c>
      <c r="C11" s="5" t="n">
        <v>437013974</v>
      </c>
      <c r="D11" s="5" t="n">
        <v>4511842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mounts Represent Effect of Reinsurance on Premiums Written (Details) - USD ($)</t>
        </is>
      </c>
      <c r="B1" s="2" t="inlineStr">
        <is>
          <t>12 Months Ended</t>
        </is>
      </c>
    </row>
    <row r="2">
      <c r="B2" s="2" t="inlineStr">
        <is>
          <t>Dec. 31, 2024</t>
        </is>
      </c>
      <c r="C2" s="2" t="inlineStr">
        <is>
          <t>Dec. 31, 2023</t>
        </is>
      </c>
      <c r="D2" s="2" t="inlineStr">
        <is>
          <t>Dec. 31, 2022</t>
        </is>
      </c>
    </row>
    <row r="3">
      <c r="A3" s="3" t="inlineStr">
        <is>
          <t>Effect of Reinsurance on Premiums Written [Abstract]</t>
        </is>
      </c>
      <c r="B3" s="4" t="inlineStr">
        <is>
          <t xml:space="preserve"> </t>
        </is>
      </c>
      <c r="C3" s="4" t="inlineStr">
        <is>
          <t xml:space="preserve"> </t>
        </is>
      </c>
      <c r="D3" s="4" t="inlineStr">
        <is>
          <t xml:space="preserve"> </t>
        </is>
      </c>
    </row>
    <row r="4">
      <c r="A4" s="4" t="inlineStr">
        <is>
          <t>Direct</t>
        </is>
      </c>
      <c r="B4" s="5" t="n">
        <v>737539403</v>
      </c>
      <c r="C4" s="5" t="n">
        <v>702227408</v>
      </c>
      <c r="D4" s="5" t="n">
        <v>641971207</v>
      </c>
    </row>
    <row r="5">
      <c r="A5" s="4" t="inlineStr">
        <is>
          <t>Assumed</t>
        </is>
      </c>
      <c r="B5" s="6" t="n">
        <v>623210848</v>
      </c>
      <c r="C5" s="6" t="n">
        <v>589675724</v>
      </c>
      <c r="D5" s="6" t="n">
        <v>568272026</v>
      </c>
    </row>
    <row r="6">
      <c r="A6" s="4" t="inlineStr">
        <is>
          <t>Ceded</t>
        </is>
      </c>
      <c r="B6" s="6" t="n">
        <v>-418469480</v>
      </c>
      <c r="C6" s="6" t="n">
        <v>-396206492</v>
      </c>
      <c r="D6" s="6" t="n">
        <v>-366714634</v>
      </c>
    </row>
    <row r="7">
      <c r="A7" s="4" t="inlineStr">
        <is>
          <t>Net</t>
        </is>
      </c>
      <c r="B7" s="5" t="n">
        <v>942280771</v>
      </c>
      <c r="C7" s="5" t="n">
        <v>895696640</v>
      </c>
      <c r="D7" s="5" t="n">
        <v>8435285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mounts Represent Effect of Reinsurance on Premiums Earned (Details) - USD ($)</t>
        </is>
      </c>
      <c r="B1" s="2" t="inlineStr">
        <is>
          <t>12 Months Ended</t>
        </is>
      </c>
    </row>
    <row r="2">
      <c r="B2" s="2" t="inlineStr">
        <is>
          <t>Dec. 31, 2024</t>
        </is>
      </c>
      <c r="C2" s="2" t="inlineStr">
        <is>
          <t>Dec. 31, 2023</t>
        </is>
      </c>
      <c r="D2" s="2" t="inlineStr">
        <is>
          <t>Dec. 31, 2022</t>
        </is>
      </c>
    </row>
    <row r="3">
      <c r="A3" s="3" t="inlineStr">
        <is>
          <t>Effect of Reinsurance on Premiums Earned [Abstract]</t>
        </is>
      </c>
      <c r="B3" s="4" t="inlineStr">
        <is>
          <t xml:space="preserve"> </t>
        </is>
      </c>
      <c r="C3" s="4" t="inlineStr">
        <is>
          <t xml:space="preserve"> </t>
        </is>
      </c>
      <c r="D3" s="4" t="inlineStr">
        <is>
          <t xml:space="preserve"> </t>
        </is>
      </c>
    </row>
    <row r="4">
      <c r="A4" s="4" t="inlineStr">
        <is>
          <t>Direct</t>
        </is>
      </c>
      <c r="B4" s="5" t="n">
        <v>735818955</v>
      </c>
      <c r="C4" s="5" t="n">
        <v>686584907</v>
      </c>
      <c r="D4" s="5" t="n">
        <v>627331528</v>
      </c>
    </row>
    <row r="5">
      <c r="A5" s="4" t="inlineStr">
        <is>
          <t>Assumed</t>
        </is>
      </c>
      <c r="B5" s="6" t="n">
        <v>611864599</v>
      </c>
      <c r="C5" s="6" t="n">
        <v>583559906</v>
      </c>
      <c r="D5" s="6" t="n">
        <v>578216997</v>
      </c>
    </row>
    <row r="6">
      <c r="A6" s="4" t="inlineStr">
        <is>
          <t>Ceded</t>
        </is>
      </c>
      <c r="B6" s="6" t="n">
        <v>-411032074</v>
      </c>
      <c r="C6" s="6" t="n">
        <v>-388073427</v>
      </c>
      <c r="D6" s="6" t="n">
        <v>-383059075</v>
      </c>
    </row>
    <row r="7">
      <c r="A7" s="4" t="inlineStr">
        <is>
          <t>Net premiums earned</t>
        </is>
      </c>
      <c r="B7" s="5" t="n">
        <v>936651480</v>
      </c>
      <c r="C7" s="5" t="n">
        <v>882071386</v>
      </c>
      <c r="D7" s="5" t="n">
        <v>822489450</v>
      </c>
    </row>
    <row r="8">
      <c r="A8" s="4" t="inlineStr">
        <is>
          <t>Percentage of assumed premiums earned to net premiums earned</t>
        </is>
      </c>
      <c r="B8" s="9" t="n">
        <v>0.653</v>
      </c>
      <c r="C8" s="9" t="n">
        <v>0.662</v>
      </c>
      <c r="D8" s="9" t="n">
        <v>0.7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 (Benefit) Expense (Details) - USD ($)</t>
        </is>
      </c>
      <c r="B1" s="2" t="inlineStr">
        <is>
          <t>12 Months Ended</t>
        </is>
      </c>
    </row>
    <row r="2">
      <c r="B2" s="2" t="inlineStr">
        <is>
          <t>Dec. 31, 2024</t>
        </is>
      </c>
      <c r="C2" s="2" t="inlineStr">
        <is>
          <t>Dec. 31, 2023</t>
        </is>
      </c>
      <c r="D2" s="2" t="inlineStr">
        <is>
          <t>Dec. 31, 2022</t>
        </is>
      </c>
    </row>
    <row r="3">
      <c r="A3" s="3" t="inlineStr">
        <is>
          <t>Income Tax (Benefit) Expense [Abstract]</t>
        </is>
      </c>
      <c r="B3" s="4" t="inlineStr">
        <is>
          <t xml:space="preserve"> </t>
        </is>
      </c>
      <c r="C3" s="4" t="inlineStr">
        <is>
          <t xml:space="preserve"> </t>
        </is>
      </c>
      <c r="D3" s="4" t="inlineStr">
        <is>
          <t xml:space="preserve"> </t>
        </is>
      </c>
    </row>
    <row r="4">
      <c r="A4" s="4" t="inlineStr">
        <is>
          <t>Current federal income tax</t>
        </is>
      </c>
      <c r="B4" s="5" t="n">
        <v>11958424</v>
      </c>
      <c r="C4" s="5" t="n">
        <v>408575</v>
      </c>
      <c r="D4" s="5" t="n">
        <v>1280041</v>
      </c>
    </row>
    <row r="5">
      <c r="A5" s="4" t="inlineStr">
        <is>
          <t>Deferred federal income tax</t>
        </is>
      </c>
      <c r="B5" s="6" t="n">
        <v>-481744</v>
      </c>
      <c r="C5" s="6" t="n">
        <v>229397</v>
      </c>
      <c r="D5" s="6" t="n">
        <v>-2958735</v>
      </c>
    </row>
    <row r="6">
      <c r="A6" s="4" t="inlineStr">
        <is>
          <t>Income tax expense (benefit)</t>
        </is>
      </c>
      <c r="B6" s="5" t="n">
        <v>11476680</v>
      </c>
      <c r="C6" s="5" t="n">
        <v>637972</v>
      </c>
      <c r="D6" s="5" t="n">
        <v>-1678694</v>
      </c>
    </row>
    <row r="7">
      <c r="A7" s="3" t="inlineStr">
        <is>
          <t>Income Taxes [Abstract]</t>
        </is>
      </c>
      <c r="B7" s="4" t="inlineStr">
        <is>
          <t xml:space="preserve"> </t>
        </is>
      </c>
      <c r="C7" s="4" t="inlineStr">
        <is>
          <t xml:space="preserve"> </t>
        </is>
      </c>
      <c r="D7" s="4" t="inlineStr">
        <is>
          <t xml:space="preserve"> </t>
        </is>
      </c>
    </row>
    <row r="8">
      <c r="A8" s="4" t="inlineStr">
        <is>
          <t>Corporate income tax rate</t>
        </is>
      </c>
      <c r="B8" s="10" t="n">
        <v>0.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Reconciliation of Federal Income Tax Rate (Details) - USD ($)</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Income (loss) before income tax expense (benefit)</t>
        </is>
      </c>
      <c r="B4" s="5" t="n">
        <v>62338932</v>
      </c>
      <c r="C4" s="5" t="n">
        <v>5063476</v>
      </c>
      <c r="D4" s="5" t="n">
        <v>-3638099</v>
      </c>
    </row>
    <row r="5">
      <c r="A5" s="4" t="inlineStr">
        <is>
          <t>Tax at federal statutory rate</t>
        </is>
      </c>
      <c r="B5" s="6" t="n">
        <v>13091176</v>
      </c>
      <c r="C5" s="6" t="n">
        <v>1063330</v>
      </c>
      <c r="D5" s="6" t="n">
        <v>-764001</v>
      </c>
    </row>
    <row r="6">
      <c r="A6" s="4" t="inlineStr">
        <is>
          <t>Tax-exempt interest</t>
        </is>
      </c>
      <c r="B6" s="6" t="n">
        <v>-1260114</v>
      </c>
      <c r="C6" s="6" t="n">
        <v>-1328312</v>
      </c>
      <c r="D6" s="6" t="n">
        <v>-1446102</v>
      </c>
    </row>
    <row r="7">
      <c r="A7" s="4" t="inlineStr">
        <is>
          <t>Proration</t>
        </is>
      </c>
      <c r="B7" s="6" t="n">
        <v>329468</v>
      </c>
      <c r="C7" s="6" t="n">
        <v>351415</v>
      </c>
      <c r="D7" s="6" t="n">
        <v>384944</v>
      </c>
    </row>
    <row r="8">
      <c r="A8" s="4" t="inlineStr">
        <is>
          <t>Dividends received deduction</t>
        </is>
      </c>
      <c r="B8" s="6" t="n">
        <v>-57759</v>
      </c>
      <c r="C8" s="6" t="n">
        <v>-77348</v>
      </c>
      <c r="D8" s="6" t="n">
        <v>-93675</v>
      </c>
    </row>
    <row r="9">
      <c r="A9" s="4" t="inlineStr">
        <is>
          <t>Stock options</t>
        </is>
      </c>
      <c r="B9" s="6" t="n">
        <v>101600</v>
      </c>
      <c r="C9" s="6" t="n">
        <v>595602</v>
      </c>
      <c r="D9" s="6" t="n">
        <v>216893</v>
      </c>
    </row>
    <row r="10">
      <c r="A10" s="4" t="inlineStr">
        <is>
          <t>Additional tax paid for prior year</t>
        </is>
      </c>
      <c r="B10" s="6" t="n">
        <v>-5157</v>
      </c>
      <c r="C10" s="6" t="n">
        <v>159261</v>
      </c>
      <c r="D10" s="6" t="n">
        <v>-6071</v>
      </c>
    </row>
    <row r="11">
      <c r="A11" s="4" t="inlineStr">
        <is>
          <t>Fixed-maturity dispositions</t>
        </is>
      </c>
      <c r="B11" s="6" t="n">
        <v>-585845</v>
      </c>
      <c r="C11" s="6" t="n">
        <v>0</v>
      </c>
      <c r="D11" s="6" t="n">
        <v>0</v>
      </c>
    </row>
    <row r="12">
      <c r="A12" s="4" t="inlineStr">
        <is>
          <t>Other, net</t>
        </is>
      </c>
      <c r="B12" s="6" t="n">
        <v>-136689</v>
      </c>
      <c r="C12" s="6" t="n">
        <v>-125976</v>
      </c>
      <c r="D12" s="6" t="n">
        <v>29318</v>
      </c>
    </row>
    <row r="13">
      <c r="A13" s="4" t="inlineStr">
        <is>
          <t>Income tax expense (benefit)</t>
        </is>
      </c>
      <c r="B13" s="5" t="n">
        <v>11476680</v>
      </c>
      <c r="C13" s="5" t="n">
        <v>637972</v>
      </c>
      <c r="D13" s="5" t="n">
        <v>-16786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Unearned premium</t>
        </is>
      </c>
      <c r="B3" s="5" t="n">
        <v>18377475</v>
      </c>
      <c r="C3" s="5" t="n">
        <v>18130477</v>
      </c>
    </row>
    <row r="4">
      <c r="A4" s="4" t="inlineStr">
        <is>
          <t>Loss reserves</t>
        </is>
      </c>
      <c r="B4" s="6" t="n">
        <v>10579697</v>
      </c>
      <c r="C4" s="6" t="n">
        <v>10067846</v>
      </c>
    </row>
    <row r="5">
      <c r="A5" s="4" t="inlineStr">
        <is>
          <t>Net unrealized losses</t>
        </is>
      </c>
      <c r="B5" s="6" t="n">
        <v>7498822</v>
      </c>
      <c r="C5" s="6" t="n">
        <v>8743238</v>
      </c>
    </row>
    <row r="6">
      <c r="A6" s="4" t="inlineStr">
        <is>
          <t>Net state operating loss carryforward - DGI Parent</t>
        </is>
      </c>
      <c r="B6" s="6" t="n">
        <v>7581066</v>
      </c>
      <c r="C6" s="6" t="n">
        <v>8072420</v>
      </c>
    </row>
    <row r="7">
      <c r="A7" s="4" t="inlineStr">
        <is>
          <t>Other</t>
        </is>
      </c>
      <c r="B7" s="6" t="n">
        <v>1035322</v>
      </c>
      <c r="C7" s="6" t="n">
        <v>1492635</v>
      </c>
    </row>
    <row r="8">
      <c r="A8" s="4" t="inlineStr">
        <is>
          <t>Total gross deferred tax assets</t>
        </is>
      </c>
      <c r="B8" s="6" t="n">
        <v>45072382</v>
      </c>
      <c r="C8" s="6" t="n">
        <v>46506616</v>
      </c>
    </row>
    <row r="9">
      <c r="A9" s="4" t="inlineStr">
        <is>
          <t>Less valuation allowance</t>
        </is>
      </c>
      <c r="B9" s="6" t="n">
        <v>-7581066</v>
      </c>
      <c r="C9" s="6" t="n">
        <v>-8072420</v>
      </c>
    </row>
    <row r="10">
      <c r="A10" s="4" t="inlineStr">
        <is>
          <t>Net deferred tax assets</t>
        </is>
      </c>
      <c r="B10" s="6" t="n">
        <v>37491316</v>
      </c>
      <c r="C10" s="6" t="n">
        <v>38434196</v>
      </c>
    </row>
    <row r="11">
      <c r="A11" s="3" t="inlineStr">
        <is>
          <t>Deferred Tax Liabilities [Abstract]</t>
        </is>
      </c>
      <c r="B11" s="4" t="inlineStr">
        <is>
          <t xml:space="preserve"> </t>
        </is>
      </c>
      <c r="C11" s="4" t="inlineStr">
        <is>
          <t xml:space="preserve"> </t>
        </is>
      </c>
    </row>
    <row r="12">
      <c r="A12" s="4" t="inlineStr">
        <is>
          <t>Deferred policy acquisition costs</t>
        </is>
      </c>
      <c r="B12" s="6" t="n">
        <v>15402863</v>
      </c>
      <c r="C12" s="6" t="n">
        <v>15759115</v>
      </c>
    </row>
    <row r="13">
      <c r="A13" s="4" t="inlineStr">
        <is>
          <t>Loss reserve transition adjustment</t>
        </is>
      </c>
      <c r="B13" s="6" t="n">
        <v>271738</v>
      </c>
      <c r="C13" s="6" t="n">
        <v>564002</v>
      </c>
    </row>
    <row r="14">
      <c r="A14" s="4" t="inlineStr">
        <is>
          <t>Other</t>
        </is>
      </c>
      <c r="B14" s="6" t="n">
        <v>3046854</v>
      </c>
      <c r="C14" s="6" t="n">
        <v>2578554</v>
      </c>
    </row>
    <row r="15">
      <c r="A15" s="4" t="inlineStr">
        <is>
          <t>Total gross deferred tax liabilities</t>
        </is>
      </c>
      <c r="B15" s="6" t="n">
        <v>18721455</v>
      </c>
      <c r="C15" s="6" t="n">
        <v>18901671</v>
      </c>
    </row>
    <row r="16">
      <c r="A16" s="4" t="inlineStr">
        <is>
          <t>Net deferred tax asset</t>
        </is>
      </c>
      <c r="B16" s="5" t="n">
        <v>18769861</v>
      </c>
      <c r="C16" s="5" t="n">
        <v>195325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Operating Loss Carryforward (Details) - USD ($) $ in Millions</t>
        </is>
      </c>
      <c r="B1" s="2" t="inlineStr">
        <is>
          <t>Dec. 31, 2024</t>
        </is>
      </c>
      <c r="C1" s="2" t="inlineStr">
        <is>
          <t>Dec. 31, 2023</t>
        </is>
      </c>
    </row>
    <row r="2">
      <c r="A2" s="3" t="inlineStr">
        <is>
          <t>Operating Loss Carryforwards [Abstract]</t>
        </is>
      </c>
      <c r="B2" s="4" t="inlineStr">
        <is>
          <t xml:space="preserve"> </t>
        </is>
      </c>
      <c r="C2" s="4" t="inlineStr">
        <is>
          <t xml:space="preserve"> </t>
        </is>
      </c>
    </row>
    <row r="3">
      <c r="A3" s="4" t="inlineStr">
        <is>
          <t>Other deferred tax assets, net</t>
        </is>
      </c>
      <c r="B3" s="11" t="n">
        <v>37.5</v>
      </c>
      <c r="C3" s="11" t="n">
        <v>38.4</v>
      </c>
    </row>
    <row r="4">
      <c r="A4" s="4" t="inlineStr">
        <is>
          <t>DGI Parent [Member]</t>
        </is>
      </c>
      <c r="B4" s="4" t="inlineStr">
        <is>
          <t xml:space="preserve"> </t>
        </is>
      </c>
      <c r="C4" s="4" t="inlineStr">
        <is>
          <t xml:space="preserve"> </t>
        </is>
      </c>
    </row>
    <row r="5">
      <c r="A5" s="3" t="inlineStr">
        <is>
          <t>Operating Loss Carryforwards [Abstract]</t>
        </is>
      </c>
      <c r="B5" s="4" t="inlineStr">
        <is>
          <t xml:space="preserve"> </t>
        </is>
      </c>
      <c r="C5" s="4" t="inlineStr">
        <is>
          <t xml:space="preserve"> </t>
        </is>
      </c>
    </row>
    <row r="6">
      <c r="A6" s="4" t="inlineStr">
        <is>
          <t>Valuation allowance related to the portion of operating loss carryforwards</t>
        </is>
      </c>
      <c r="B6" s="11" t="n">
        <v>7.6</v>
      </c>
      <c r="C6" s="11" t="n">
        <v>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s>
  <sheetData>
    <row r="1">
      <c r="A1" s="1" t="inlineStr">
        <is>
          <t>Stockholders' Equity (Details) - shares</t>
        </is>
      </c>
      <c r="B1" s="2" t="inlineStr">
        <is>
          <t>12 Months Ended</t>
        </is>
      </c>
      <c r="E1" s="2" t="inlineStr">
        <is>
          <t>125 Months Ended</t>
        </is>
      </c>
    </row>
    <row r="2">
      <c r="B2" s="2" t="inlineStr">
        <is>
          <t>Dec. 31, 2024</t>
        </is>
      </c>
      <c r="C2" s="2" t="inlineStr">
        <is>
          <t>Dec. 31, 2023</t>
        </is>
      </c>
      <c r="D2" s="2" t="inlineStr">
        <is>
          <t>Dec. 31, 2022</t>
        </is>
      </c>
      <c r="E2" s="2" t="inlineStr">
        <is>
          <t>Dec. 31, 2023</t>
        </is>
      </c>
      <c r="F2" s="2" t="inlineStr">
        <is>
          <t>Jul. 18, 2013</t>
        </is>
      </c>
    </row>
    <row r="3">
      <c r="A3" s="3" t="inlineStr">
        <is>
          <t>Class of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class A common stock declared dividend excess over class B dividend</t>
        </is>
      </c>
      <c r="B4" s="10" t="n">
        <v>0.1</v>
      </c>
      <c r="C4" s="4" t="inlineStr">
        <is>
          <t xml:space="preserve"> </t>
        </is>
      </c>
      <c r="D4" s="4" t="inlineStr">
        <is>
          <t xml:space="preserve"> </t>
        </is>
      </c>
      <c r="E4" s="4" t="inlineStr">
        <is>
          <t xml:space="preserve"> </t>
        </is>
      </c>
      <c r="F4" s="4" t="inlineStr">
        <is>
          <t xml:space="preserve"> </t>
        </is>
      </c>
    </row>
    <row r="5">
      <c r="A5" s="4" t="inlineStr">
        <is>
          <t>Class B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in shares)</t>
        </is>
      </c>
      <c r="B7" s="6" t="n">
        <v>72465</v>
      </c>
      <c r="C7" s="6" t="n">
        <v>72465</v>
      </c>
      <c r="D7" s="4" t="inlineStr">
        <is>
          <t xml:space="preserve"> </t>
        </is>
      </c>
      <c r="E7" s="6" t="n">
        <v>72465</v>
      </c>
      <c r="F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in shares)</t>
        </is>
      </c>
      <c r="B10" s="6" t="n">
        <v>3002588</v>
      </c>
      <c r="C10" s="6" t="n">
        <v>3002588</v>
      </c>
      <c r="D10" s="4" t="inlineStr">
        <is>
          <t xml:space="preserve"> </t>
        </is>
      </c>
      <c r="E10" s="6" t="n">
        <v>3002588</v>
      </c>
      <c r="F10" s="4" t="inlineStr">
        <is>
          <t xml:space="preserve"> </t>
        </is>
      </c>
    </row>
    <row r="11">
      <c r="A11" s="4" t="inlineStr">
        <is>
          <t>Stock Repurchase Program [Member]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in shares)</t>
        </is>
      </c>
      <c r="B13" s="6" t="n">
        <v>0</v>
      </c>
      <c r="C13" s="6" t="n">
        <v>0</v>
      </c>
      <c r="D13" s="6" t="n">
        <v>0</v>
      </c>
      <c r="E13" s="6" t="n">
        <v>57658</v>
      </c>
      <c r="F13" s="4" t="inlineStr">
        <is>
          <t xml:space="preserve"> </t>
        </is>
      </c>
    </row>
    <row r="14">
      <c r="A14" s="4" t="inlineStr">
        <is>
          <t>Maximum [Member] | Stock Repurchase Program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ty to purchase shares (in shares)</t>
        </is>
      </c>
      <c r="B16" s="4" t="inlineStr">
        <is>
          <t xml:space="preserve"> </t>
        </is>
      </c>
      <c r="C16" s="4" t="inlineStr">
        <is>
          <t xml:space="preserve"> </t>
        </is>
      </c>
      <c r="D16" s="4" t="inlineStr">
        <is>
          <t xml:space="preserve"> </t>
        </is>
      </c>
      <c r="E16" s="4" t="inlineStr">
        <is>
          <t xml:space="preserve"> </t>
        </is>
      </c>
      <c r="F16" s="6" t="n">
        <v>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 Compensation Plans, Equity Incentive Plans (Details) - USD ($)</t>
        </is>
      </c>
      <c r="E1" s="2" t="inlineStr">
        <is>
          <t>12 Months Ended</t>
        </is>
      </c>
    </row>
    <row r="2">
      <c r="B2" s="2" t="inlineStr">
        <is>
          <t>Jan. 02, 2024</t>
        </is>
      </c>
      <c r="C2" s="2" t="inlineStr">
        <is>
          <t>Jan. 03, 2023</t>
        </is>
      </c>
      <c r="D2" s="2" t="inlineStr">
        <is>
          <t>Jan. 04, 2022</t>
        </is>
      </c>
      <c r="E2" s="2" t="inlineStr">
        <is>
          <t>Dec. 31, 2024</t>
        </is>
      </c>
      <c r="F2" s="2" t="inlineStr">
        <is>
          <t>Dec. 31, 2023</t>
        </is>
      </c>
      <c r="G2" s="2" t="inlineStr">
        <is>
          <t>Dec. 31, 2022</t>
        </is>
      </c>
    </row>
    <row r="3">
      <c r="A3" s="3" t="inlineStr">
        <is>
          <t>Equity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in stock compensation plans</t>
        </is>
      </c>
      <c r="B4" s="4" t="inlineStr">
        <is>
          <t xml:space="preserve"> </t>
        </is>
      </c>
      <c r="C4" s="4" t="inlineStr">
        <is>
          <t xml:space="preserve"> </t>
        </is>
      </c>
      <c r="D4" s="4" t="inlineStr">
        <is>
          <t xml:space="preserve"> </t>
        </is>
      </c>
      <c r="E4" s="5" t="n">
        <v>980911</v>
      </c>
      <c r="F4" s="5" t="n">
        <v>876569</v>
      </c>
      <c r="G4" s="5" t="n">
        <v>818853</v>
      </c>
    </row>
    <row r="5">
      <c r="A5" s="4" t="inlineStr">
        <is>
          <t>Income tax benefit of stock compensation plans</t>
        </is>
      </c>
      <c r="B5" s="4" t="inlineStr">
        <is>
          <t xml:space="preserve"> </t>
        </is>
      </c>
      <c r="C5" s="4" t="inlineStr">
        <is>
          <t xml:space="preserve"> </t>
        </is>
      </c>
      <c r="D5" s="4" t="inlineStr">
        <is>
          <t xml:space="preserve"> </t>
        </is>
      </c>
      <c r="E5" s="6" t="n">
        <v>205991</v>
      </c>
      <c r="F5" s="6" t="n">
        <v>184079</v>
      </c>
      <c r="G5" s="6" t="n">
        <v>171959</v>
      </c>
    </row>
    <row r="6">
      <c r="A6" s="4" t="inlineStr">
        <is>
          <t>Unrecognized compensation expense related to nonvested share-based compensation granted under the plan</t>
        </is>
      </c>
      <c r="B6" s="4" t="inlineStr">
        <is>
          <t xml:space="preserve"> </t>
        </is>
      </c>
      <c r="C6" s="4" t="inlineStr">
        <is>
          <t xml:space="preserve"> </t>
        </is>
      </c>
      <c r="D6" s="4" t="inlineStr">
        <is>
          <t xml:space="preserve"> </t>
        </is>
      </c>
      <c r="E6" s="5" t="n">
        <v>1800000</v>
      </c>
      <c r="F6" s="6" t="n">
        <v>1900000</v>
      </c>
      <c r="G6" s="4" t="inlineStr">
        <is>
          <t xml:space="preserve"> </t>
        </is>
      </c>
    </row>
    <row r="7">
      <c r="A7" s="4" t="inlineStr">
        <is>
          <t>Weighted average period of unrecognized compensation expense</t>
        </is>
      </c>
      <c r="B7" s="4" t="inlineStr">
        <is>
          <t xml:space="preserve"> </t>
        </is>
      </c>
      <c r="C7" s="4" t="inlineStr">
        <is>
          <t xml:space="preserve"> </t>
        </is>
      </c>
      <c r="D7" s="4" t="inlineStr">
        <is>
          <t xml:space="preserve"> </t>
        </is>
      </c>
      <c r="E7" s="4" t="inlineStr">
        <is>
          <t>1 year 10 months 24 days</t>
        </is>
      </c>
      <c r="F7" s="4" t="inlineStr">
        <is>
          <t xml:space="preserve"> </t>
        </is>
      </c>
      <c r="G7" s="4" t="inlineStr">
        <is>
          <t xml:space="preserve"> </t>
        </is>
      </c>
    </row>
    <row r="8">
      <c r="A8" s="4" t="inlineStr">
        <is>
          <t>Cash from option exercises</t>
        </is>
      </c>
      <c r="B8" s="4" t="inlineStr">
        <is>
          <t xml:space="preserve"> </t>
        </is>
      </c>
      <c r="C8" s="4" t="inlineStr">
        <is>
          <t xml:space="preserve"> </t>
        </is>
      </c>
      <c r="D8" s="4" t="inlineStr">
        <is>
          <t xml:space="preserve"> </t>
        </is>
      </c>
      <c r="E8" s="5" t="n">
        <v>30700000</v>
      </c>
      <c r="F8" s="6" t="n">
        <v>6800000</v>
      </c>
      <c r="G8" s="6" t="n">
        <v>17400000</v>
      </c>
    </row>
    <row r="9">
      <c r="A9" s="4" t="inlineStr">
        <is>
          <t>Tax benefit for tax deductions from option exercises</t>
        </is>
      </c>
      <c r="B9" s="4" t="inlineStr">
        <is>
          <t xml:space="preserve"> </t>
        </is>
      </c>
      <c r="C9" s="4" t="inlineStr">
        <is>
          <t xml:space="preserve"> </t>
        </is>
      </c>
      <c r="D9" s="4" t="inlineStr">
        <is>
          <t xml:space="preserve"> </t>
        </is>
      </c>
      <c r="E9" s="5" t="n">
        <v>370644</v>
      </c>
      <c r="F9" s="5" t="n">
        <v>139135</v>
      </c>
      <c r="G9" s="5" t="n">
        <v>360452</v>
      </c>
    </row>
    <row r="10">
      <c r="A10" s="4" t="inlineStr">
        <is>
          <t>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Incentive Pl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s issued to directors (in shares)</t>
        </is>
      </c>
      <c r="B12" s="4" t="inlineStr">
        <is>
          <t xml:space="preserve"> </t>
        </is>
      </c>
      <c r="C12" s="4" t="inlineStr">
        <is>
          <t xml:space="preserve"> </t>
        </is>
      </c>
      <c r="D12" s="4" t="inlineStr">
        <is>
          <t xml:space="preserve"> </t>
        </is>
      </c>
      <c r="E12" s="6" t="n">
        <v>500</v>
      </c>
      <c r="F12" s="4" t="inlineStr">
        <is>
          <t xml:space="preserve"> </t>
        </is>
      </c>
      <c r="G12" s="4" t="inlineStr">
        <is>
          <t xml:space="preserve"> </t>
        </is>
      </c>
    </row>
    <row r="13">
      <c r="A13" s="4" t="inlineStr">
        <is>
          <t>Weighted-average grant date fair value of options granted (in dollars per share)</t>
        </is>
      </c>
      <c r="B13" s="4" t="inlineStr">
        <is>
          <t xml:space="preserve"> </t>
        </is>
      </c>
      <c r="C13" s="4" t="inlineStr">
        <is>
          <t xml:space="preserve"> </t>
        </is>
      </c>
      <c r="D13" s="4" t="inlineStr">
        <is>
          <t xml:space="preserve"> </t>
        </is>
      </c>
      <c r="E13" s="7" t="n">
        <v>1.41</v>
      </c>
      <c r="F13" s="7" t="n">
        <v>1.51</v>
      </c>
      <c r="G13" s="7" t="n">
        <v>1.48</v>
      </c>
    </row>
    <row r="14">
      <c r="A14" s="4" t="inlineStr">
        <is>
          <t>Fair value of risk-free interest rate</t>
        </is>
      </c>
      <c r="B14" s="4" t="inlineStr">
        <is>
          <t xml:space="preserve"> </t>
        </is>
      </c>
      <c r="C14" s="4" t="inlineStr">
        <is>
          <t xml:space="preserve"> </t>
        </is>
      </c>
      <c r="D14" s="4" t="inlineStr">
        <is>
          <t xml:space="preserve"> </t>
        </is>
      </c>
      <c r="E14" s="9" t="n">
        <v>0.0435</v>
      </c>
      <c r="F14" s="9" t="n">
        <v>0.0412</v>
      </c>
      <c r="G14" s="9" t="n">
        <v>0.0391</v>
      </c>
    </row>
    <row r="15">
      <c r="A15" s="4" t="inlineStr">
        <is>
          <t>Expected life</t>
        </is>
      </c>
      <c r="B15" s="4" t="inlineStr">
        <is>
          <t xml:space="preserve"> </t>
        </is>
      </c>
      <c r="C15" s="4" t="inlineStr">
        <is>
          <t xml:space="preserve"> </t>
        </is>
      </c>
      <c r="D15" s="4" t="inlineStr">
        <is>
          <t xml:space="preserve"> </t>
        </is>
      </c>
      <c r="E15" s="4" t="inlineStr">
        <is>
          <t>3 years</t>
        </is>
      </c>
      <c r="F15" s="4" t="inlineStr">
        <is>
          <t>3 years</t>
        </is>
      </c>
      <c r="G15" s="4" t="inlineStr">
        <is>
          <t>3 years</t>
        </is>
      </c>
    </row>
    <row r="16">
      <c r="A16" s="4" t="inlineStr">
        <is>
          <t>Expected volatility</t>
        </is>
      </c>
      <c r="B16" s="4" t="inlineStr">
        <is>
          <t xml:space="preserve"> </t>
        </is>
      </c>
      <c r="C16" s="4" t="inlineStr">
        <is>
          <t xml:space="preserve"> </t>
        </is>
      </c>
      <c r="D16" s="4" t="inlineStr">
        <is>
          <t xml:space="preserve"> </t>
        </is>
      </c>
      <c r="E16" s="10" t="n">
        <v>0.16</v>
      </c>
      <c r="F16" s="10" t="n">
        <v>0.2</v>
      </c>
      <c r="G16" s="10" t="n">
        <v>0.22</v>
      </c>
    </row>
    <row r="17">
      <c r="A17" s="4" t="inlineStr">
        <is>
          <t>Expected dividend yield</t>
        </is>
      </c>
      <c r="B17" s="4" t="inlineStr">
        <is>
          <t xml:space="preserve"> </t>
        </is>
      </c>
      <c r="C17" s="4" t="inlineStr">
        <is>
          <t xml:space="preserve"> </t>
        </is>
      </c>
      <c r="D17" s="4" t="inlineStr">
        <is>
          <t xml:space="preserve"> </t>
        </is>
      </c>
      <c r="E17" s="9" t="n">
        <v>0.044</v>
      </c>
      <c r="F17" s="10" t="n">
        <v>0.05</v>
      </c>
      <c r="G17" s="10" t="n">
        <v>0.05</v>
      </c>
    </row>
    <row r="18">
      <c r="A18" s="4" t="inlineStr">
        <is>
          <t>Shares available for future option grants (in shares)</t>
        </is>
      </c>
      <c r="B18" s="4" t="inlineStr">
        <is>
          <t xml:space="preserve"> </t>
        </is>
      </c>
      <c r="C18" s="4" t="inlineStr">
        <is>
          <t xml:space="preserve"> </t>
        </is>
      </c>
      <c r="D18" s="4" t="inlineStr">
        <is>
          <t xml:space="preserve"> </t>
        </is>
      </c>
      <c r="E18" s="6" t="n">
        <v>4089900</v>
      </c>
      <c r="F18" s="4" t="inlineStr">
        <is>
          <t xml:space="preserve"> </t>
        </is>
      </c>
      <c r="G18" s="4" t="inlineStr">
        <is>
          <t xml:space="preserve"> </t>
        </is>
      </c>
    </row>
    <row r="19">
      <c r="A19" s="4" t="inlineStr">
        <is>
          <t>Equity Incentiv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Incentive Pl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able period of stock option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Equity Incentive Plan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Incentive Pl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vailable for issuance to employees of subsidiaries and affiliates under identical plan (in shares)</t>
        </is>
      </c>
      <c r="B24" s="4" t="inlineStr">
        <is>
          <t xml:space="preserve"> </t>
        </is>
      </c>
      <c r="C24" s="4" t="inlineStr">
        <is>
          <t xml:space="preserve"> </t>
        </is>
      </c>
      <c r="D24" s="4" t="inlineStr">
        <is>
          <t xml:space="preserve"> </t>
        </is>
      </c>
      <c r="E24" s="6" t="n">
        <v>4500000</v>
      </c>
      <c r="F24" s="4" t="inlineStr">
        <is>
          <t xml:space="preserve"> </t>
        </is>
      </c>
      <c r="G24" s="4" t="inlineStr">
        <is>
          <t xml:space="preserve"> </t>
        </is>
      </c>
    </row>
    <row r="25">
      <c r="A25" s="4" t="inlineStr">
        <is>
          <t>Common stock available for issuance to directors and those of the subsidiaries and affiliates under identical plan (in shares)</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row>
    <row r="26">
      <c r="A26" s="4" t="inlineStr">
        <is>
          <t>Equity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6" t="n">
        <v>8500</v>
      </c>
      <c r="C28" s="6" t="n">
        <v>8500</v>
      </c>
      <c r="D28" s="6" t="n">
        <v>8500</v>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Information Regarding Activity in Stock Option Plans (Details) - $ / shares</t>
        </is>
      </c>
      <c r="B1" s="2" t="inlineStr">
        <is>
          <t>12 Months Ended</t>
        </is>
      </c>
    </row>
    <row r="2">
      <c r="B2" s="2" t="inlineStr">
        <is>
          <t>Dec. 31, 2024</t>
        </is>
      </c>
      <c r="C2" s="2" t="inlineStr">
        <is>
          <t>Dec. 31, 2023</t>
        </is>
      </c>
      <c r="D2" s="2" t="inlineStr">
        <is>
          <t>Dec. 31, 2022</t>
        </is>
      </c>
    </row>
    <row r="3">
      <c r="A3" s="3" t="inlineStr">
        <is>
          <t>Number of Options [Abstract]</t>
        </is>
      </c>
      <c r="B3" s="4" t="inlineStr">
        <is>
          <t xml:space="preserve"> </t>
        </is>
      </c>
      <c r="C3" s="4" t="inlineStr">
        <is>
          <t xml:space="preserve"> </t>
        </is>
      </c>
      <c r="D3" s="4" t="inlineStr">
        <is>
          <t xml:space="preserve"> </t>
        </is>
      </c>
    </row>
    <row r="4">
      <c r="A4" s="4" t="inlineStr">
        <is>
          <t>Outstanding beginning balance (in shares)</t>
        </is>
      </c>
      <c r="B4" s="6" t="n">
        <v>5052328</v>
      </c>
      <c r="C4" s="6" t="n">
        <v>6382179</v>
      </c>
      <c r="D4" s="6" t="n">
        <v>8109726</v>
      </c>
    </row>
    <row r="5">
      <c r="A5" s="4" t="inlineStr">
        <is>
          <t>Granted (in shares)</t>
        </is>
      </c>
      <c r="B5" s="6" t="n">
        <v>910100</v>
      </c>
      <c r="C5" s="6" t="n">
        <v>959200</v>
      </c>
      <c r="D5" s="6" t="n">
        <v>956600</v>
      </c>
    </row>
    <row r="6">
      <c r="A6" s="4" t="inlineStr">
        <is>
          <t>Exercised (in shares)</t>
        </is>
      </c>
      <c r="B6" s="6" t="n">
        <v>-2035226</v>
      </c>
      <c r="C6" s="6" t="n">
        <v>-493866</v>
      </c>
      <c r="D6" s="6" t="n">
        <v>-1202806</v>
      </c>
    </row>
    <row r="7">
      <c r="A7" s="4" t="inlineStr">
        <is>
          <t>Forfeited (in shares)</t>
        </is>
      </c>
      <c r="B7" s="6" t="n">
        <v>-211400</v>
      </c>
      <c r="C7" s="6" t="n">
        <v>-379288</v>
      </c>
      <c r="D7" s="6" t="n">
        <v>-545618</v>
      </c>
    </row>
    <row r="8">
      <c r="A8" s="4" t="inlineStr">
        <is>
          <t>Expired (in shares)</t>
        </is>
      </c>
      <c r="B8" s="6" t="n">
        <v>-229309</v>
      </c>
      <c r="C8" s="6" t="n">
        <v>-1415897</v>
      </c>
      <c r="D8" s="6" t="n">
        <v>-935723</v>
      </c>
    </row>
    <row r="9">
      <c r="A9" s="4" t="inlineStr">
        <is>
          <t>Outstanding ending balance (in shares)</t>
        </is>
      </c>
      <c r="B9" s="6" t="n">
        <v>3486493</v>
      </c>
      <c r="C9" s="6" t="n">
        <v>5052328</v>
      </c>
      <c r="D9" s="6" t="n">
        <v>6382179</v>
      </c>
    </row>
    <row r="10">
      <c r="A10" s="4" t="inlineStr">
        <is>
          <t>Number of options exercisable (in shares)</t>
        </is>
      </c>
      <c r="B10" s="6" t="n">
        <v>1792942</v>
      </c>
      <c r="C10" s="6" t="n">
        <v>3234327</v>
      </c>
      <c r="D10" s="6" t="n">
        <v>4627630</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beginning balance (in dollars per share)</t>
        </is>
      </c>
      <c r="B12" s="7" t="n">
        <v>14.58</v>
      </c>
      <c r="C12" s="7" t="n">
        <v>14.94</v>
      </c>
      <c r="D12" s="7" t="n">
        <v>15.22</v>
      </c>
    </row>
    <row r="13">
      <c r="A13" s="4" t="inlineStr">
        <is>
          <t>Granted (in dollars per share)</t>
        </is>
      </c>
      <c r="B13" s="8" t="n">
        <v>15.76</v>
      </c>
      <c r="C13" s="8" t="n">
        <v>13.87</v>
      </c>
      <c r="D13" s="8" t="n">
        <v>14.08</v>
      </c>
    </row>
    <row r="14">
      <c r="A14" s="4" t="inlineStr">
        <is>
          <t>Exercised (in dollars per share)</t>
        </is>
      </c>
      <c r="B14" s="8" t="n">
        <v>15.06</v>
      </c>
      <c r="C14" s="8" t="n">
        <v>13.79</v>
      </c>
      <c r="D14" s="13" t="n">
        <v>14.5</v>
      </c>
    </row>
    <row r="15">
      <c r="A15" s="4" t="inlineStr">
        <is>
          <t>Forfeited (in dollars per share)</t>
        </is>
      </c>
      <c r="B15" s="8" t="n">
        <v>14.19</v>
      </c>
      <c r="C15" s="8" t="n">
        <v>15.29</v>
      </c>
      <c r="D15" s="8" t="n">
        <v>15.35</v>
      </c>
    </row>
    <row r="16">
      <c r="A16" s="4" t="inlineStr">
        <is>
          <t>Expired (in dollars per share)</t>
        </is>
      </c>
      <c r="B16" s="8" t="n">
        <v>15.63</v>
      </c>
      <c r="C16" s="8" t="n">
        <v>15.81</v>
      </c>
      <c r="D16" s="8" t="n">
        <v>16.81</v>
      </c>
    </row>
    <row r="17">
      <c r="A17" s="4" t="inlineStr">
        <is>
          <t>Outstanding ending balance (in dollars per share)</t>
        </is>
      </c>
      <c r="B17" s="8" t="n">
        <v>14.57</v>
      </c>
      <c r="C17" s="8" t="n">
        <v>14.58</v>
      </c>
      <c r="D17" s="8" t="n">
        <v>14.94</v>
      </c>
    </row>
    <row r="18">
      <c r="A18" s="4" t="inlineStr">
        <is>
          <t>Exercisable (in dollars per share)</t>
        </is>
      </c>
      <c r="B18" s="7" t="n">
        <v>14.24</v>
      </c>
      <c r="C18" s="11" t="n">
        <v>14.9</v>
      </c>
      <c r="D18" s="7" t="n">
        <v>15.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t>
        </is>
      </c>
      <c r="B1" s="2" t="inlineStr">
        <is>
          <t>12 Months Ended</t>
        </is>
      </c>
    </row>
    <row r="2">
      <c r="B2" s="2" t="inlineStr">
        <is>
          <t>Dec. 31, 2024</t>
        </is>
      </c>
    </row>
    <row r="3">
      <c r="A3" s="3" t="inlineStr">
        <is>
          <t>Impact of New Accounting Standards [Abstract]</t>
        </is>
      </c>
      <c r="B3" s="4" t="inlineStr">
        <is>
          <t xml:space="preserve"> </t>
        </is>
      </c>
    </row>
    <row r="4">
      <c r="A4" s="4" t="inlineStr">
        <is>
          <t>Impact of New Accounting Standards</t>
        </is>
      </c>
      <c r="B4" s="4" t="inlineStr">
        <is>
          <t>2 - Impact of New Accounting Standards In September 2016, the Financial Accounting Standards Board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2 from December 15, 2019. We were a smaller reporting company at the time this guidance was issued, and our adoption of this guidance on January 1, 2023 resulted in an after-tax decrease in retained earnings of $1.9 million. The adoption of this guidance did not have a significant impact on our results of operations or cash flows. In November 2023, the FASB issued guidance that amended previous guidance on the disclosure of reportable segments. The guidance requires disclosure of incremental
segment information including the title and position of the individual identified as the chief operating decision maker, a narrative explanation of how the chief operating decision maker uses each reported measure of a segment’s profit or loss in
assessing performance and determining how to allocate resources, as well as quantification of significant segment expenses and other items. We refer to Note 19 - Segment Information for further information and disclosure of items required within
the amended and enhanced guidance. The adoption of this guidance did not have an impact on our financial position, results of operations or cash flows. In December 2023, the FASB issued guidance to enhance the transparency and usefulness of income tax disclosures. The guidance requires disclosure of specific
categories in the rate reconciliation table and additional information for reconciling items that meet a quantitative threshold of equal to or greater than 5 percent of the amount computed by multiplying pretax income or loss by the applicable
statutory income tax rate. The guidance also requires disaggregated disclosure of the amount of income taxes paid for federal, state and foreign taxes. The guidance is effective for annual periods beginning after December 15, 2024. The adoption
of this guidance will not have an impact on our financial position, results of operations or cash flows. In November 2024, the FASB issued guidance requiring disaggregated disclosure of income statement expenses in the notes to financial statements. The guidance
requires disclosure of certain expenses, including employee compensation, depreciation and selling expenses. The guidance will not impact current income statement expense captions that industry-specific guidance requires. The guidance is
effective for annual reporting periods beginning after December 15, 2026. The adoption of this guidance will not have an impa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ummary of Information about Stock Options Outstand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bstract]</t>
        </is>
      </c>
      <c r="B3" s="4" t="inlineStr">
        <is>
          <t xml:space="preserve"> </t>
        </is>
      </c>
      <c r="C3" s="4" t="inlineStr">
        <is>
          <t xml:space="preserve"> </t>
        </is>
      </c>
      <c r="D3" s="4" t="inlineStr">
        <is>
          <t xml:space="preserve"> </t>
        </is>
      </c>
    </row>
    <row r="4">
      <c r="A4" s="4" t="inlineStr">
        <is>
          <t>Number of options outstanding (in shares)</t>
        </is>
      </c>
      <c r="B4" s="6" t="n">
        <v>3486493</v>
      </c>
      <c r="C4" s="4" t="inlineStr">
        <is>
          <t xml:space="preserve"> </t>
        </is>
      </c>
      <c r="D4" s="4" t="inlineStr">
        <is>
          <t xml:space="preserve"> </t>
        </is>
      </c>
    </row>
    <row r="5">
      <c r="A5" s="4" t="inlineStr">
        <is>
          <t>Number of options exercisable (in shares)</t>
        </is>
      </c>
      <c r="B5" s="6" t="n">
        <v>1792942</v>
      </c>
      <c r="C5" s="6" t="n">
        <v>3234327</v>
      </c>
      <c r="D5" s="6" t="n">
        <v>4627630</v>
      </c>
    </row>
    <row r="6">
      <c r="A6" s="4" t="inlineStr">
        <is>
          <t>December 17, 2020 [Member]</t>
        </is>
      </c>
      <c r="B6" s="4" t="inlineStr">
        <is>
          <t xml:space="preserve"> </t>
        </is>
      </c>
      <c r="C6" s="4" t="inlineStr">
        <is>
          <t xml:space="preserve"> </t>
        </is>
      </c>
      <c r="D6" s="4" t="inlineStr">
        <is>
          <t xml:space="preserve"> </t>
        </is>
      </c>
    </row>
    <row r="7">
      <c r="A7" s="3" t="inlineStr">
        <is>
          <t>Share-based Compensation Arrangement by Share-based Payment Award, Options [Abstract]</t>
        </is>
      </c>
      <c r="B7" s="4" t="inlineStr">
        <is>
          <t xml:space="preserve"> </t>
        </is>
      </c>
      <c r="C7" s="4" t="inlineStr">
        <is>
          <t xml:space="preserve"> </t>
        </is>
      </c>
      <c r="D7" s="4" t="inlineStr">
        <is>
          <t xml:space="preserve"> </t>
        </is>
      </c>
    </row>
    <row r="8">
      <c r="A8" s="4" t="inlineStr">
        <is>
          <t>Exercise price (in dollars per share)</t>
        </is>
      </c>
      <c r="B8" s="7" t="n">
        <v>14.43</v>
      </c>
      <c r="C8" s="4" t="inlineStr">
        <is>
          <t xml:space="preserve"> </t>
        </is>
      </c>
      <c r="D8" s="4" t="inlineStr">
        <is>
          <t xml:space="preserve"> </t>
        </is>
      </c>
    </row>
    <row r="9">
      <c r="A9" s="4" t="inlineStr">
        <is>
          <t>Number of options outstanding (in shares)</t>
        </is>
      </c>
      <c r="B9" s="6" t="n">
        <v>469550</v>
      </c>
      <c r="C9" s="4" t="inlineStr">
        <is>
          <t xml:space="preserve"> </t>
        </is>
      </c>
      <c r="D9" s="4" t="inlineStr">
        <is>
          <t xml:space="preserve"> </t>
        </is>
      </c>
    </row>
    <row r="10">
      <c r="A10" s="4" t="inlineStr">
        <is>
          <t>Weighted-average remaining contractual life</t>
        </is>
      </c>
      <c r="B10" s="4" t="inlineStr">
        <is>
          <t>1 year</t>
        </is>
      </c>
      <c r="C10" s="4" t="inlineStr">
        <is>
          <t xml:space="preserve"> </t>
        </is>
      </c>
      <c r="D10" s="4" t="inlineStr">
        <is>
          <t xml:space="preserve"> </t>
        </is>
      </c>
    </row>
    <row r="11">
      <c r="A11" s="4" t="inlineStr">
        <is>
          <t>Number of options exercisable (in shares)</t>
        </is>
      </c>
      <c r="B11" s="6" t="n">
        <v>469550</v>
      </c>
      <c r="C11" s="4" t="inlineStr">
        <is>
          <t xml:space="preserve"> </t>
        </is>
      </c>
      <c r="D11" s="4" t="inlineStr">
        <is>
          <t xml:space="preserve"> </t>
        </is>
      </c>
    </row>
    <row r="12">
      <c r="A12" s="4" t="inlineStr">
        <is>
          <t>January 4, 2021 [Member]</t>
        </is>
      </c>
      <c r="B12" s="4" t="inlineStr">
        <is>
          <t xml:space="preserve"> </t>
        </is>
      </c>
      <c r="C12" s="4" t="inlineStr">
        <is>
          <t xml:space="preserve"> </t>
        </is>
      </c>
      <c r="D12" s="4" t="inlineStr">
        <is>
          <t xml:space="preserve"> </t>
        </is>
      </c>
    </row>
    <row r="13">
      <c r="A13" s="3" t="inlineStr">
        <is>
          <t>Share-based Compensation Arrangement by Share-based Payment Award, Options [Abstract]</t>
        </is>
      </c>
      <c r="B13" s="4" t="inlineStr">
        <is>
          <t xml:space="preserve"> </t>
        </is>
      </c>
      <c r="C13" s="4" t="inlineStr">
        <is>
          <t xml:space="preserve"> </t>
        </is>
      </c>
      <c r="D13" s="4" t="inlineStr">
        <is>
          <t xml:space="preserve"> </t>
        </is>
      </c>
    </row>
    <row r="14">
      <c r="A14" s="4" t="inlineStr">
        <is>
          <t>Exercise price (in dollars per share)</t>
        </is>
      </c>
      <c r="B14" s="7" t="n">
        <v>14.07</v>
      </c>
      <c r="C14" s="4" t="inlineStr">
        <is>
          <t xml:space="preserve"> </t>
        </is>
      </c>
      <c r="D14" s="4" t="inlineStr">
        <is>
          <t xml:space="preserve"> </t>
        </is>
      </c>
    </row>
    <row r="15">
      <c r="A15" s="4" t="inlineStr">
        <is>
          <t>Number of options outstanding (in shares)</t>
        </is>
      </c>
      <c r="B15" s="6" t="n">
        <v>10000</v>
      </c>
      <c r="C15" s="4" t="inlineStr">
        <is>
          <t xml:space="preserve"> </t>
        </is>
      </c>
      <c r="D15" s="4" t="inlineStr">
        <is>
          <t xml:space="preserve"> </t>
        </is>
      </c>
    </row>
    <row r="16">
      <c r="A16" s="4" t="inlineStr">
        <is>
          <t>Weighted-average remaining contractual life</t>
        </is>
      </c>
      <c r="B16" s="4" t="inlineStr">
        <is>
          <t>1 year</t>
        </is>
      </c>
      <c r="C16" s="4" t="inlineStr">
        <is>
          <t xml:space="preserve"> </t>
        </is>
      </c>
      <c r="D16" s="4" t="inlineStr">
        <is>
          <t xml:space="preserve"> </t>
        </is>
      </c>
    </row>
    <row r="17">
      <c r="A17" s="4" t="inlineStr">
        <is>
          <t>Number of options exercisable (in shares)</t>
        </is>
      </c>
      <c r="B17" s="6" t="n">
        <v>10000</v>
      </c>
      <c r="C17" s="4" t="inlineStr">
        <is>
          <t xml:space="preserve"> </t>
        </is>
      </c>
      <c r="D17" s="4" t="inlineStr">
        <is>
          <t xml:space="preserve"> </t>
        </is>
      </c>
    </row>
    <row r="18">
      <c r="A18" s="4" t="inlineStr">
        <is>
          <t>December 16, 2021 [Member]</t>
        </is>
      </c>
      <c r="B18" s="4" t="inlineStr">
        <is>
          <t xml:space="preserve"> </t>
        </is>
      </c>
      <c r="C18" s="4" t="inlineStr">
        <is>
          <t xml:space="preserve"> </t>
        </is>
      </c>
      <c r="D18" s="4" t="inlineStr">
        <is>
          <t xml:space="preserve"> </t>
        </is>
      </c>
    </row>
    <row r="19">
      <c r="A19" s="3" t="inlineStr">
        <is>
          <t>Share-based Compensation Arrangement by Share-based Payment Award, Options [Abstract]</t>
        </is>
      </c>
      <c r="B19" s="4" t="inlineStr">
        <is>
          <t xml:space="preserve"> </t>
        </is>
      </c>
      <c r="C19" s="4" t="inlineStr">
        <is>
          <t xml:space="preserve"> </t>
        </is>
      </c>
      <c r="D19" s="4" t="inlineStr">
        <is>
          <t xml:space="preserve"> </t>
        </is>
      </c>
    </row>
    <row r="20">
      <c r="A20" s="4" t="inlineStr">
        <is>
          <t>Exercise price (in dollars per share)</t>
        </is>
      </c>
      <c r="B20" s="7" t="n">
        <v>14.39</v>
      </c>
      <c r="C20" s="4" t="inlineStr">
        <is>
          <t xml:space="preserve"> </t>
        </is>
      </c>
      <c r="D20" s="4" t="inlineStr">
        <is>
          <t xml:space="preserve"> </t>
        </is>
      </c>
    </row>
    <row r="21">
      <c r="A21" s="4" t="inlineStr">
        <is>
          <t>Number of options outstanding (in shares)</t>
        </is>
      </c>
      <c r="B21" s="6" t="n">
        <v>557793</v>
      </c>
      <c r="C21" s="4" t="inlineStr">
        <is>
          <t xml:space="preserve"> </t>
        </is>
      </c>
      <c r="D21" s="4" t="inlineStr">
        <is>
          <t xml:space="preserve"> </t>
        </is>
      </c>
    </row>
    <row r="22">
      <c r="A22" s="4" t="inlineStr">
        <is>
          <t>Weighted-average remaining contractual life</t>
        </is>
      </c>
      <c r="B22" s="4" t="inlineStr">
        <is>
          <t>2 years</t>
        </is>
      </c>
      <c r="C22" s="4" t="inlineStr">
        <is>
          <t xml:space="preserve"> </t>
        </is>
      </c>
      <c r="D22" s="4" t="inlineStr">
        <is>
          <t xml:space="preserve"> </t>
        </is>
      </c>
    </row>
    <row r="23">
      <c r="A23" s="4" t="inlineStr">
        <is>
          <t>Number of options exercisable (in shares)</t>
        </is>
      </c>
      <c r="B23" s="6" t="n">
        <v>557793</v>
      </c>
      <c r="C23" s="4" t="inlineStr">
        <is>
          <t xml:space="preserve"> </t>
        </is>
      </c>
      <c r="D23" s="4" t="inlineStr">
        <is>
          <t xml:space="preserve"> </t>
        </is>
      </c>
    </row>
    <row r="24">
      <c r="A24" s="4" t="inlineStr">
        <is>
          <t>December 15, 2022 [Member]</t>
        </is>
      </c>
      <c r="B24" s="4" t="inlineStr">
        <is>
          <t xml:space="preserve"> </t>
        </is>
      </c>
      <c r="C24" s="4" t="inlineStr">
        <is>
          <t xml:space="preserve"> </t>
        </is>
      </c>
      <c r="D24" s="4" t="inlineStr">
        <is>
          <t xml:space="preserve"> </t>
        </is>
      </c>
    </row>
    <row r="25">
      <c r="A25" s="3" t="inlineStr">
        <is>
          <t>Share-based Compensation Arrangement by Share-based Payment Award, Options [Abstract]</t>
        </is>
      </c>
      <c r="B25" s="4" t="inlineStr">
        <is>
          <t xml:space="preserve"> </t>
        </is>
      </c>
      <c r="C25" s="4" t="inlineStr">
        <is>
          <t xml:space="preserve"> </t>
        </is>
      </c>
      <c r="D25" s="4" t="inlineStr">
        <is>
          <t xml:space="preserve"> </t>
        </is>
      </c>
    </row>
    <row r="26">
      <c r="A26" s="4" t="inlineStr">
        <is>
          <t>Exercise price (in dollars per share)</t>
        </is>
      </c>
      <c r="B26" s="7" t="n">
        <v>14.09</v>
      </c>
      <c r="C26" s="4" t="inlineStr">
        <is>
          <t xml:space="preserve"> </t>
        </is>
      </c>
      <c r="D26" s="4" t="inlineStr">
        <is>
          <t xml:space="preserve"> </t>
        </is>
      </c>
    </row>
    <row r="27">
      <c r="A27" s="4" t="inlineStr">
        <is>
          <t>Number of options outstanding (in shares)</t>
        </is>
      </c>
      <c r="B27" s="6" t="n">
        <v>727750</v>
      </c>
      <c r="C27" s="4" t="inlineStr">
        <is>
          <t xml:space="preserve"> </t>
        </is>
      </c>
      <c r="D27" s="4" t="inlineStr">
        <is>
          <t xml:space="preserve"> </t>
        </is>
      </c>
    </row>
    <row r="28">
      <c r="A28" s="4" t="inlineStr">
        <is>
          <t>Weighted-average remaining contractual life</t>
        </is>
      </c>
      <c r="B28" s="4" t="inlineStr">
        <is>
          <t>3 years</t>
        </is>
      </c>
      <c r="C28" s="4" t="inlineStr">
        <is>
          <t xml:space="preserve"> </t>
        </is>
      </c>
      <c r="D28" s="4" t="inlineStr">
        <is>
          <t xml:space="preserve"> </t>
        </is>
      </c>
    </row>
    <row r="29">
      <c r="A29" s="4" t="inlineStr">
        <is>
          <t>Number of options exercisable (in shares)</t>
        </is>
      </c>
      <c r="B29" s="6" t="n">
        <v>485166</v>
      </c>
      <c r="C29" s="4" t="inlineStr">
        <is>
          <t xml:space="preserve"> </t>
        </is>
      </c>
      <c r="D29" s="4" t="inlineStr">
        <is>
          <t xml:space="preserve"> </t>
        </is>
      </c>
    </row>
    <row r="30">
      <c r="A30" s="4" t="inlineStr">
        <is>
          <t>December 21, 2023 [Member]</t>
        </is>
      </c>
      <c r="B30" s="4" t="inlineStr">
        <is>
          <t xml:space="preserve"> </t>
        </is>
      </c>
      <c r="C30" s="4" t="inlineStr">
        <is>
          <t xml:space="preserve"> </t>
        </is>
      </c>
      <c r="D30" s="4" t="inlineStr">
        <is>
          <t xml:space="preserve"> </t>
        </is>
      </c>
    </row>
    <row r="31">
      <c r="A31" s="3" t="inlineStr">
        <is>
          <t>Share-based Compensation Arrangement by Share-based Payment Award, Options [Abstract]</t>
        </is>
      </c>
      <c r="B31" s="4" t="inlineStr">
        <is>
          <t xml:space="preserve"> </t>
        </is>
      </c>
      <c r="C31" s="4" t="inlineStr">
        <is>
          <t xml:space="preserve"> </t>
        </is>
      </c>
      <c r="D31" s="4" t="inlineStr">
        <is>
          <t xml:space="preserve"> </t>
        </is>
      </c>
    </row>
    <row r="32">
      <c r="A32" s="4" t="inlineStr">
        <is>
          <t>Exercise price (in dollars per share)</t>
        </is>
      </c>
      <c r="B32" s="7" t="n">
        <v>13.87</v>
      </c>
      <c r="C32" s="4" t="inlineStr">
        <is>
          <t xml:space="preserve"> </t>
        </is>
      </c>
      <c r="D32" s="4" t="inlineStr">
        <is>
          <t xml:space="preserve"> </t>
        </is>
      </c>
    </row>
    <row r="33">
      <c r="A33" s="4" t="inlineStr">
        <is>
          <t>Number of options outstanding (in shares)</t>
        </is>
      </c>
      <c r="B33" s="6" t="n">
        <v>811300</v>
      </c>
      <c r="C33" s="4" t="inlineStr">
        <is>
          <t xml:space="preserve"> </t>
        </is>
      </c>
      <c r="D33" s="4" t="inlineStr">
        <is>
          <t xml:space="preserve"> </t>
        </is>
      </c>
    </row>
    <row r="34">
      <c r="A34" s="4" t="inlineStr">
        <is>
          <t>Weighted-average remaining contractual life</t>
        </is>
      </c>
      <c r="B34" s="4" t="inlineStr">
        <is>
          <t>4 years</t>
        </is>
      </c>
      <c r="C34" s="4" t="inlineStr">
        <is>
          <t xml:space="preserve"> </t>
        </is>
      </c>
      <c r="D34" s="4" t="inlineStr">
        <is>
          <t xml:space="preserve"> </t>
        </is>
      </c>
    </row>
    <row r="35">
      <c r="A35" s="4" t="inlineStr">
        <is>
          <t>Number of options exercisable (in shares)</t>
        </is>
      </c>
      <c r="B35" s="6" t="n">
        <v>270433</v>
      </c>
      <c r="C35" s="4" t="inlineStr">
        <is>
          <t xml:space="preserve"> </t>
        </is>
      </c>
      <c r="D35" s="4" t="inlineStr">
        <is>
          <t xml:space="preserve"> </t>
        </is>
      </c>
    </row>
    <row r="36">
      <c r="A36" s="4" t="inlineStr">
        <is>
          <t>December 19, 2024 [Member]</t>
        </is>
      </c>
      <c r="B36" s="4" t="inlineStr">
        <is>
          <t xml:space="preserve"> </t>
        </is>
      </c>
      <c r="C36" s="4" t="inlineStr">
        <is>
          <t xml:space="preserve"> </t>
        </is>
      </c>
      <c r="D36" s="4" t="inlineStr">
        <is>
          <t xml:space="preserve"> </t>
        </is>
      </c>
    </row>
    <row r="37">
      <c r="A37" s="3" t="inlineStr">
        <is>
          <t>Share-based Compensation Arrangement by Share-based Payment Award, Options [Abstract]</t>
        </is>
      </c>
      <c r="B37" s="4" t="inlineStr">
        <is>
          <t xml:space="preserve"> </t>
        </is>
      </c>
      <c r="C37" s="4" t="inlineStr">
        <is>
          <t xml:space="preserve"> </t>
        </is>
      </c>
      <c r="D37" s="4" t="inlineStr">
        <is>
          <t xml:space="preserve"> </t>
        </is>
      </c>
    </row>
    <row r="38">
      <c r="A38" s="4" t="inlineStr">
        <is>
          <t>Exercise price (in dollars per share)</t>
        </is>
      </c>
      <c r="B38" s="7" t="n">
        <v>15.76</v>
      </c>
      <c r="C38" s="4" t="inlineStr">
        <is>
          <t xml:space="preserve"> </t>
        </is>
      </c>
      <c r="D38" s="4" t="inlineStr">
        <is>
          <t xml:space="preserve"> </t>
        </is>
      </c>
    </row>
    <row r="39">
      <c r="A39" s="4" t="inlineStr">
        <is>
          <t>Number of options outstanding (in shares)</t>
        </is>
      </c>
      <c r="B39" s="6" t="n">
        <v>910100</v>
      </c>
      <c r="C39" s="4" t="inlineStr">
        <is>
          <t xml:space="preserve"> </t>
        </is>
      </c>
      <c r="D39" s="4" t="inlineStr">
        <is>
          <t xml:space="preserve"> </t>
        </is>
      </c>
    </row>
    <row r="40">
      <c r="A40" s="4" t="inlineStr">
        <is>
          <t>Weighted-average remaining contractual life</t>
        </is>
      </c>
      <c r="B40" s="4" t="inlineStr">
        <is>
          <t>5 years</t>
        </is>
      </c>
      <c r="C40" s="4" t="inlineStr">
        <is>
          <t xml:space="preserve"> </t>
        </is>
      </c>
      <c r="D40" s="4" t="inlineStr">
        <is>
          <t xml:space="preserve"> </t>
        </is>
      </c>
    </row>
    <row r="41">
      <c r="A41" s="4" t="inlineStr">
        <is>
          <t>Number of options exercisable (in shares)</t>
        </is>
      </c>
      <c r="B41" s="6" t="n">
        <v>0</v>
      </c>
      <c r="C41" s="4" t="inlineStr">
        <is>
          <t xml:space="preserve"> </t>
        </is>
      </c>
      <c r="D4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Plans, Employee Stock Purchase Plan (Details) - Employee Stock Purchase Plan [Member] - $ / shares</t>
        </is>
      </c>
      <c r="C1" s="2" t="inlineStr">
        <is>
          <t>12 Months Ended</t>
        </is>
      </c>
    </row>
    <row r="2">
      <c r="B2" s="2" t="inlineStr">
        <is>
          <t>Jan. 01, 2025</t>
        </is>
      </c>
      <c r="C2" s="2" t="inlineStr">
        <is>
          <t>Dec. 31, 2024</t>
        </is>
      </c>
      <c r="D2" s="2" t="inlineStr">
        <is>
          <t>Dec. 31, 2023</t>
        </is>
      </c>
      <c r="E2" s="2" t="inlineStr">
        <is>
          <t>Dec. 31, 2021</t>
        </is>
      </c>
    </row>
    <row r="3">
      <c r="A3" s="3" t="inlineStr">
        <is>
          <t>Employee Stock Purchase Plan [Abstract]</t>
        </is>
      </c>
      <c r="B3" s="4" t="inlineStr">
        <is>
          <t xml:space="preserve"> </t>
        </is>
      </c>
      <c r="C3" s="4" t="inlineStr">
        <is>
          <t xml:space="preserve"> </t>
        </is>
      </c>
      <c r="D3" s="4" t="inlineStr">
        <is>
          <t xml:space="preserve"> </t>
        </is>
      </c>
      <c r="E3" s="4" t="inlineStr">
        <is>
          <t xml:space="preserve"> </t>
        </is>
      </c>
    </row>
    <row r="4">
      <c r="A4" s="4" t="inlineStr">
        <is>
          <t>Number of shares available for issuance (in shares)</t>
        </is>
      </c>
      <c r="B4" s="4" t="inlineStr">
        <is>
          <t xml:space="preserve"> </t>
        </is>
      </c>
      <c r="C4" s="4" t="inlineStr">
        <is>
          <t xml:space="preserve"> </t>
        </is>
      </c>
      <c r="D4" s="4" t="inlineStr">
        <is>
          <t xml:space="preserve"> </t>
        </is>
      </c>
      <c r="E4" s="6" t="n">
        <v>500000</v>
      </c>
    </row>
    <row r="5">
      <c r="A5" s="4" t="inlineStr">
        <is>
          <t>Exercisable period of stock options</t>
        </is>
      </c>
      <c r="B5" s="4" t="inlineStr">
        <is>
          <t xml:space="preserve"> </t>
        </is>
      </c>
      <c r="C5" s="4" t="inlineStr">
        <is>
          <t>10 years</t>
        </is>
      </c>
      <c r="D5" s="4" t="inlineStr">
        <is>
          <t xml:space="preserve"> </t>
        </is>
      </c>
      <c r="E5" s="4" t="inlineStr">
        <is>
          <t xml:space="preserve"> </t>
        </is>
      </c>
    </row>
    <row r="6">
      <c r="A6" s="4" t="inlineStr">
        <is>
          <t>Percentage of purchase price of shares</t>
        </is>
      </c>
      <c r="B6" s="4" t="inlineStr">
        <is>
          <t xml:space="preserve"> </t>
        </is>
      </c>
      <c r="C6" s="10" t="n">
        <v>0.85</v>
      </c>
      <c r="D6" s="10" t="n">
        <v>0.85</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hares Granted or Issued, Share-based Payment Arrangement [Abstract]</t>
        </is>
      </c>
      <c r="B8" s="4" t="inlineStr">
        <is>
          <t xml:space="preserve"> </t>
        </is>
      </c>
      <c r="C8" s="4" t="inlineStr">
        <is>
          <t xml:space="preserve"> </t>
        </is>
      </c>
      <c r="D8" s="4" t="inlineStr">
        <is>
          <t xml:space="preserve"> </t>
        </is>
      </c>
      <c r="E8" s="4" t="inlineStr">
        <is>
          <t xml:space="preserve"> </t>
        </is>
      </c>
    </row>
    <row r="9">
      <c r="A9" s="4" t="inlineStr">
        <is>
          <t>Shares issued (in shares)</t>
        </is>
      </c>
      <c r="B9" s="6" t="n">
        <v>28500</v>
      </c>
      <c r="C9" s="4" t="inlineStr">
        <is>
          <t xml:space="preserve"> </t>
        </is>
      </c>
      <c r="D9" s="4" t="inlineStr">
        <is>
          <t xml:space="preserve"> </t>
        </is>
      </c>
      <c r="E9" s="4" t="inlineStr">
        <is>
          <t xml:space="preserve"> </t>
        </is>
      </c>
    </row>
    <row r="10">
      <c r="A10" s="4" t="inlineStr">
        <is>
          <t>Shares issued price (in dollars per share)</t>
        </is>
      </c>
      <c r="B10" s="7" t="n">
        <v>11.25</v>
      </c>
      <c r="C10" s="4" t="inlineStr">
        <is>
          <t xml:space="preserve"> </t>
        </is>
      </c>
      <c r="D10" s="4" t="inlineStr">
        <is>
          <t xml:space="preserve"> </t>
        </is>
      </c>
      <c r="E10" s="4" t="inlineStr">
        <is>
          <t xml:space="preserve"> </t>
        </is>
      </c>
    </row>
    <row r="11">
      <c r="A11" s="4" t="inlineStr">
        <is>
          <t>January 1, 2022 [Member]</t>
        </is>
      </c>
      <c r="B11" s="4" t="inlineStr">
        <is>
          <t xml:space="preserve"> </t>
        </is>
      </c>
      <c r="C11" s="4" t="inlineStr">
        <is>
          <t xml:space="preserve"> </t>
        </is>
      </c>
      <c r="D11" s="4" t="inlineStr">
        <is>
          <t xml:space="preserve"> </t>
        </is>
      </c>
      <c r="E11" s="4" t="inlineStr">
        <is>
          <t xml:space="preserve"> </t>
        </is>
      </c>
    </row>
    <row r="12">
      <c r="A12" s="3" t="inlineStr">
        <is>
          <t>Shares Granted or Issued, Share-based Payment Arrangement [Abstract]</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6" t="n">
        <v>24907</v>
      </c>
      <c r="D13" s="4" t="inlineStr">
        <is>
          <t xml:space="preserve"> </t>
        </is>
      </c>
      <c r="E13" s="4" t="inlineStr">
        <is>
          <t xml:space="preserve"> </t>
        </is>
      </c>
    </row>
    <row r="14">
      <c r="A14" s="4" t="inlineStr">
        <is>
          <t>Shares issued price (in dollars per share)</t>
        </is>
      </c>
      <c r="B14" s="4" t="inlineStr">
        <is>
          <t xml:space="preserve"> </t>
        </is>
      </c>
      <c r="C14" s="7" t="n">
        <v>12.15</v>
      </c>
      <c r="D14" s="4" t="inlineStr">
        <is>
          <t xml:space="preserve"> </t>
        </is>
      </c>
      <c r="E14" s="4" t="inlineStr">
        <is>
          <t xml:space="preserve"> </t>
        </is>
      </c>
    </row>
    <row r="15">
      <c r="A15" s="4" t="inlineStr">
        <is>
          <t>July 1, 2022 [Member]</t>
        </is>
      </c>
      <c r="B15" s="4" t="inlineStr">
        <is>
          <t xml:space="preserve"> </t>
        </is>
      </c>
      <c r="C15" s="4" t="inlineStr">
        <is>
          <t xml:space="preserve"> </t>
        </is>
      </c>
      <c r="D15" s="4" t="inlineStr">
        <is>
          <t xml:space="preserve"> </t>
        </is>
      </c>
      <c r="E15" s="4" t="inlineStr">
        <is>
          <t xml:space="preserve"> </t>
        </is>
      </c>
    </row>
    <row r="16">
      <c r="A16" s="3" t="inlineStr">
        <is>
          <t>Shares Granted or Issued, Share-based Payment Arrangement [Abstract]</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4" t="inlineStr">
        <is>
          <t xml:space="preserve"> </t>
        </is>
      </c>
      <c r="C17" s="6" t="n">
        <v>23454</v>
      </c>
      <c r="D17" s="4" t="inlineStr">
        <is>
          <t xml:space="preserve"> </t>
        </is>
      </c>
      <c r="E17" s="4" t="inlineStr">
        <is>
          <t xml:space="preserve"> </t>
        </is>
      </c>
    </row>
    <row r="18">
      <c r="A18" s="4" t="inlineStr">
        <is>
          <t>Shares issued price (in dollars per share)</t>
        </is>
      </c>
      <c r="B18" s="4" t="inlineStr">
        <is>
          <t xml:space="preserve"> </t>
        </is>
      </c>
      <c r="C18" s="7" t="n">
        <v>11.56</v>
      </c>
      <c r="D18" s="4" t="inlineStr">
        <is>
          <t xml:space="preserve"> </t>
        </is>
      </c>
      <c r="E18" s="4" t="inlineStr">
        <is>
          <t xml:space="preserve"> </t>
        </is>
      </c>
    </row>
    <row r="19">
      <c r="A19" s="4" t="inlineStr">
        <is>
          <t>January 1, 2023 [Member]</t>
        </is>
      </c>
      <c r="B19" s="4" t="inlineStr">
        <is>
          <t xml:space="preserve"> </t>
        </is>
      </c>
      <c r="C19" s="4" t="inlineStr">
        <is>
          <t xml:space="preserve"> </t>
        </is>
      </c>
      <c r="D19" s="4" t="inlineStr">
        <is>
          <t xml:space="preserve"> </t>
        </is>
      </c>
      <c r="E19" s="4" t="inlineStr">
        <is>
          <t xml:space="preserve"> </t>
        </is>
      </c>
    </row>
    <row r="20">
      <c r="A20" s="3" t="inlineStr">
        <is>
          <t>Shares Granted or Issued, Share-based Payment Arrangement [Abstract]</t>
        </is>
      </c>
      <c r="B20" s="4" t="inlineStr">
        <is>
          <t xml:space="preserve"> </t>
        </is>
      </c>
      <c r="C20" s="4" t="inlineStr">
        <is>
          <t xml:space="preserve"> </t>
        </is>
      </c>
      <c r="D20" s="4" t="inlineStr">
        <is>
          <t xml:space="preserve"> </t>
        </is>
      </c>
      <c r="E20" s="4" t="inlineStr">
        <is>
          <t xml:space="preserve"> </t>
        </is>
      </c>
    </row>
    <row r="21">
      <c r="A21" s="4" t="inlineStr">
        <is>
          <t>Shares issued (in shares)</t>
        </is>
      </c>
      <c r="B21" s="4" t="inlineStr">
        <is>
          <t xml:space="preserve"> </t>
        </is>
      </c>
      <c r="C21" s="6" t="n">
        <v>26545</v>
      </c>
      <c r="D21" s="4" t="inlineStr">
        <is>
          <t xml:space="preserve"> </t>
        </is>
      </c>
      <c r="E21" s="4" t="inlineStr">
        <is>
          <t xml:space="preserve"> </t>
        </is>
      </c>
    </row>
    <row r="22">
      <c r="A22" s="4" t="inlineStr">
        <is>
          <t>Shares issued price (in dollars per share)</t>
        </is>
      </c>
      <c r="B22" s="4" t="inlineStr">
        <is>
          <t xml:space="preserve"> </t>
        </is>
      </c>
      <c r="C22" s="7" t="n">
        <v>12.07</v>
      </c>
      <c r="D22" s="4" t="inlineStr">
        <is>
          <t xml:space="preserve"> </t>
        </is>
      </c>
      <c r="E22" s="4" t="inlineStr">
        <is>
          <t xml:space="preserve"> </t>
        </is>
      </c>
    </row>
    <row r="23">
      <c r="A23" s="4" t="inlineStr">
        <is>
          <t>July 1, 2023 [Member]</t>
        </is>
      </c>
      <c r="B23" s="4" t="inlineStr">
        <is>
          <t xml:space="preserve"> </t>
        </is>
      </c>
      <c r="C23" s="4" t="inlineStr">
        <is>
          <t xml:space="preserve"> </t>
        </is>
      </c>
      <c r="D23" s="4" t="inlineStr">
        <is>
          <t xml:space="preserve"> </t>
        </is>
      </c>
      <c r="E23" s="4" t="inlineStr">
        <is>
          <t xml:space="preserve"> </t>
        </is>
      </c>
    </row>
    <row r="24">
      <c r="A24" s="3" t="inlineStr">
        <is>
          <t>Shares Granted or Issued, Share-based Payment Arrangement [Abstract]</t>
        </is>
      </c>
      <c r="B24" s="4" t="inlineStr">
        <is>
          <t xml:space="preserve"> </t>
        </is>
      </c>
      <c r="C24" s="4" t="inlineStr">
        <is>
          <t xml:space="preserve"> </t>
        </is>
      </c>
      <c r="D24" s="4" t="inlineStr">
        <is>
          <t xml:space="preserve"> </t>
        </is>
      </c>
      <c r="E24" s="4" t="inlineStr">
        <is>
          <t xml:space="preserve"> </t>
        </is>
      </c>
    </row>
    <row r="25">
      <c r="A25" s="4" t="inlineStr">
        <is>
          <t>Shares issued (in shares)</t>
        </is>
      </c>
      <c r="B25" s="4" t="inlineStr">
        <is>
          <t xml:space="preserve"> </t>
        </is>
      </c>
      <c r="C25" s="6" t="n">
        <v>28912</v>
      </c>
      <c r="D25" s="4" t="inlineStr">
        <is>
          <t xml:space="preserve"> </t>
        </is>
      </c>
      <c r="E25" s="4" t="inlineStr">
        <is>
          <t xml:space="preserve"> </t>
        </is>
      </c>
    </row>
    <row r="26">
      <c r="A26" s="4" t="inlineStr">
        <is>
          <t>Shares issued price (in dollars per share)</t>
        </is>
      </c>
      <c r="B26" s="4" t="inlineStr">
        <is>
          <t xml:space="preserve"> </t>
        </is>
      </c>
      <c r="C26" s="7" t="n">
        <v>12.27</v>
      </c>
      <c r="D26" s="4" t="inlineStr">
        <is>
          <t xml:space="preserve"> </t>
        </is>
      </c>
      <c r="E26" s="4" t="inlineStr">
        <is>
          <t xml:space="preserve"> </t>
        </is>
      </c>
    </row>
    <row r="27">
      <c r="A27" s="4" t="inlineStr">
        <is>
          <t>January 1, 2024 [Member]</t>
        </is>
      </c>
      <c r="B27" s="4" t="inlineStr">
        <is>
          <t xml:space="preserve"> </t>
        </is>
      </c>
      <c r="C27" s="4" t="inlineStr">
        <is>
          <t xml:space="preserve"> </t>
        </is>
      </c>
      <c r="D27" s="4" t="inlineStr">
        <is>
          <t xml:space="preserve"> </t>
        </is>
      </c>
      <c r="E27" s="4" t="inlineStr">
        <is>
          <t xml:space="preserve"> </t>
        </is>
      </c>
    </row>
    <row r="28">
      <c r="A28" s="3" t="inlineStr">
        <is>
          <t>Shares Granted or Issued, Share-based Payment Arrangement [Abstract]</t>
        </is>
      </c>
      <c r="B28" s="4" t="inlineStr">
        <is>
          <t xml:space="preserve"> </t>
        </is>
      </c>
      <c r="C28" s="4" t="inlineStr">
        <is>
          <t xml:space="preserve"> </t>
        </is>
      </c>
      <c r="D28" s="4" t="inlineStr">
        <is>
          <t xml:space="preserve"> </t>
        </is>
      </c>
      <c r="E28" s="4" t="inlineStr">
        <is>
          <t xml:space="preserve"> </t>
        </is>
      </c>
    </row>
    <row r="29">
      <c r="A29" s="4" t="inlineStr">
        <is>
          <t>Shares issued (in shares)</t>
        </is>
      </c>
      <c r="B29" s="4" t="inlineStr">
        <is>
          <t xml:space="preserve"> </t>
        </is>
      </c>
      <c r="C29" s="6" t="n">
        <v>29787</v>
      </c>
      <c r="D29" s="4" t="inlineStr">
        <is>
          <t xml:space="preserve"> </t>
        </is>
      </c>
      <c r="E29" s="4" t="inlineStr">
        <is>
          <t xml:space="preserve"> </t>
        </is>
      </c>
    </row>
    <row r="30">
      <c r="A30" s="4" t="inlineStr">
        <is>
          <t>Shares issued price (in dollars per share)</t>
        </is>
      </c>
      <c r="B30" s="4" t="inlineStr">
        <is>
          <t xml:space="preserve"> </t>
        </is>
      </c>
      <c r="C30" s="7" t="n">
        <v>11.89</v>
      </c>
      <c r="D30" s="4" t="inlineStr">
        <is>
          <t xml:space="preserve"> </t>
        </is>
      </c>
      <c r="E30" s="4" t="inlineStr">
        <is>
          <t xml:space="preserve"> </t>
        </is>
      </c>
    </row>
    <row r="31">
      <c r="A31" s="4" t="inlineStr">
        <is>
          <t>July 1, 2024 [Member]</t>
        </is>
      </c>
      <c r="B31" s="4" t="inlineStr">
        <is>
          <t xml:space="preserve"> </t>
        </is>
      </c>
      <c r="C31" s="4" t="inlineStr">
        <is>
          <t xml:space="preserve"> </t>
        </is>
      </c>
      <c r="D31" s="4" t="inlineStr">
        <is>
          <t xml:space="preserve"> </t>
        </is>
      </c>
      <c r="E31" s="4" t="inlineStr">
        <is>
          <t xml:space="preserve"> </t>
        </is>
      </c>
    </row>
    <row r="32">
      <c r="A32" s="3" t="inlineStr">
        <is>
          <t>Shares Granted or Issued, Share-based Payment Arrangement [Abstract]</t>
        </is>
      </c>
      <c r="B32" s="4" t="inlineStr">
        <is>
          <t xml:space="preserve"> </t>
        </is>
      </c>
      <c r="C32" s="4" t="inlineStr">
        <is>
          <t xml:space="preserve"> </t>
        </is>
      </c>
      <c r="D32" s="4" t="inlineStr">
        <is>
          <t xml:space="preserve"> </t>
        </is>
      </c>
      <c r="E32" s="4" t="inlineStr">
        <is>
          <t xml:space="preserve"> </t>
        </is>
      </c>
    </row>
    <row r="33">
      <c r="A33" s="4" t="inlineStr">
        <is>
          <t>Shares issued (in shares)</t>
        </is>
      </c>
      <c r="B33" s="4" t="inlineStr">
        <is>
          <t xml:space="preserve"> </t>
        </is>
      </c>
      <c r="C33" s="6" t="n">
        <v>33899</v>
      </c>
      <c r="D33" s="4" t="inlineStr">
        <is>
          <t xml:space="preserve"> </t>
        </is>
      </c>
      <c r="E33" s="4" t="inlineStr">
        <is>
          <t xml:space="preserve"> </t>
        </is>
      </c>
    </row>
    <row r="34">
      <c r="A34" s="4" t="inlineStr">
        <is>
          <t>Shares issued price (in dollars per share)</t>
        </is>
      </c>
      <c r="B34" s="4" t="inlineStr">
        <is>
          <t xml:space="preserve"> </t>
        </is>
      </c>
      <c r="C34" s="7" t="n">
        <v>10.9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 Compensation Plans, Agency Stock Purchase Plan (Details) - USD ($)</t>
        </is>
      </c>
      <c r="B1" s="2" t="inlineStr">
        <is>
          <t>12 Months Ended</t>
        </is>
      </c>
    </row>
    <row r="2">
      <c r="B2" s="2" t="inlineStr">
        <is>
          <t>Dec. 31, 2024</t>
        </is>
      </c>
      <c r="C2" s="2" t="inlineStr">
        <is>
          <t>Dec. 31, 2023</t>
        </is>
      </c>
      <c r="D2" s="2" t="inlineStr">
        <is>
          <t>Dec. 31, 2022</t>
        </is>
      </c>
      <c r="E2" s="2" t="inlineStr">
        <is>
          <t>Dec. 31, 2021</t>
        </is>
      </c>
    </row>
    <row r="3">
      <c r="A3" s="4" t="inlineStr">
        <is>
          <t>Agency Stock Purchase Plan [Member]</t>
        </is>
      </c>
      <c r="B3" s="4" t="inlineStr">
        <is>
          <t xml:space="preserve"> </t>
        </is>
      </c>
      <c r="C3" s="4" t="inlineStr">
        <is>
          <t xml:space="preserve"> </t>
        </is>
      </c>
      <c r="D3" s="4" t="inlineStr">
        <is>
          <t xml:space="preserve"> </t>
        </is>
      </c>
      <c r="E3" s="4" t="inlineStr">
        <is>
          <t xml:space="preserve"> </t>
        </is>
      </c>
    </row>
    <row r="4">
      <c r="A4" s="3" t="inlineStr">
        <is>
          <t>Agency Stock Purchase Plan [Abstract]</t>
        </is>
      </c>
      <c r="B4" s="4" t="inlineStr">
        <is>
          <t xml:space="preserve"> </t>
        </is>
      </c>
      <c r="C4" s="4" t="inlineStr">
        <is>
          <t xml:space="preserve"> </t>
        </is>
      </c>
      <c r="D4" s="4" t="inlineStr">
        <is>
          <t xml:space="preserve"> </t>
        </is>
      </c>
      <c r="E4" s="4" t="inlineStr">
        <is>
          <t xml:space="preserve"> </t>
        </is>
      </c>
    </row>
    <row r="5">
      <c r="A5" s="4" t="inlineStr">
        <is>
          <t>Number of shares available for issuance (in shares)</t>
        </is>
      </c>
      <c r="B5" s="4" t="inlineStr">
        <is>
          <t xml:space="preserve"> </t>
        </is>
      </c>
      <c r="C5" s="4" t="inlineStr">
        <is>
          <t xml:space="preserve"> </t>
        </is>
      </c>
      <c r="D5" s="4" t="inlineStr">
        <is>
          <t xml:space="preserve"> </t>
        </is>
      </c>
      <c r="E5" s="6" t="n">
        <v>500000</v>
      </c>
    </row>
    <row r="6">
      <c r="A6" s="4" t="inlineStr">
        <is>
          <t>Investment on per subscription</t>
        </is>
      </c>
      <c r="B6" s="5" t="n">
        <v>12000</v>
      </c>
      <c r="C6" s="4" t="inlineStr">
        <is>
          <t xml:space="preserve"> </t>
        </is>
      </c>
      <c r="D6" s="4" t="inlineStr">
        <is>
          <t xml:space="preserve"> </t>
        </is>
      </c>
      <c r="E6" s="4" t="inlineStr">
        <is>
          <t xml:space="preserve"> </t>
        </is>
      </c>
    </row>
    <row r="7">
      <c r="A7" s="4" t="inlineStr">
        <is>
          <t>Percentage of purchase price of shares</t>
        </is>
      </c>
      <c r="B7" s="10" t="n">
        <v>0.9</v>
      </c>
      <c r="C7" s="4" t="inlineStr">
        <is>
          <t xml:space="preserve"> </t>
        </is>
      </c>
      <c r="D7" s="4" t="inlineStr">
        <is>
          <t xml:space="preserve"> </t>
        </is>
      </c>
      <c r="E7" s="4" t="inlineStr">
        <is>
          <t xml:space="preserve"> </t>
        </is>
      </c>
    </row>
    <row r="8">
      <c r="A8" s="4" t="inlineStr">
        <is>
          <t>Number of trading days of subscription period</t>
        </is>
      </c>
      <c r="B8" s="4" t="inlineStr">
        <is>
          <t>10 days</t>
        </is>
      </c>
      <c r="C8" s="4" t="inlineStr">
        <is>
          <t xml:space="preserve"> </t>
        </is>
      </c>
      <c r="D8" s="4" t="inlineStr">
        <is>
          <t xml:space="preserve"> </t>
        </is>
      </c>
      <c r="E8" s="4" t="inlineStr">
        <is>
          <t xml:space="preserve"> </t>
        </is>
      </c>
    </row>
    <row r="9">
      <c r="A9" s="4" t="inlineStr">
        <is>
          <t>Shares issued (in shares)</t>
        </is>
      </c>
      <c r="B9" s="6" t="n">
        <v>81180</v>
      </c>
      <c r="C9" s="6" t="n">
        <v>86469</v>
      </c>
      <c r="D9" s="6" t="n">
        <v>104393</v>
      </c>
      <c r="E9" s="4" t="inlineStr">
        <is>
          <t xml:space="preserve"> </t>
        </is>
      </c>
    </row>
    <row r="10">
      <c r="A10" s="4" t="inlineStr">
        <is>
          <t>New Plan [Member]</t>
        </is>
      </c>
      <c r="B10" s="4" t="inlineStr">
        <is>
          <t xml:space="preserve"> </t>
        </is>
      </c>
      <c r="C10" s="4" t="inlineStr">
        <is>
          <t xml:space="preserve"> </t>
        </is>
      </c>
      <c r="D10" s="4" t="inlineStr">
        <is>
          <t xml:space="preserve"> </t>
        </is>
      </c>
      <c r="E10" s="4" t="inlineStr">
        <is>
          <t xml:space="preserve"> </t>
        </is>
      </c>
    </row>
    <row r="11">
      <c r="A11" s="3" t="inlineStr">
        <is>
          <t>Agency Stock Purchase Plan [Abstract]</t>
        </is>
      </c>
      <c r="B11" s="4" t="inlineStr">
        <is>
          <t xml:space="preserve"> </t>
        </is>
      </c>
      <c r="C11" s="4" t="inlineStr">
        <is>
          <t xml:space="preserve"> </t>
        </is>
      </c>
      <c r="D11" s="4" t="inlineStr">
        <is>
          <t xml:space="preserve"> </t>
        </is>
      </c>
      <c r="E11" s="4" t="inlineStr">
        <is>
          <t xml:space="preserve"> </t>
        </is>
      </c>
    </row>
    <row r="12">
      <c r="A12" s="4" t="inlineStr">
        <is>
          <t>Number of shares available for issuance (in shares)</t>
        </is>
      </c>
      <c r="B12" s="6" t="n">
        <v>5000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Capital and Surplus and Dividend Restrictions (Details) - USD ($)</t>
        </is>
      </c>
      <c r="B1" s="2" t="inlineStr">
        <is>
          <t>12 Months Ended</t>
        </is>
      </c>
    </row>
    <row r="2">
      <c r="B2" s="2" t="inlineStr">
        <is>
          <t>Dec. 31, 2024</t>
        </is>
      </c>
      <c r="C2" s="2" t="inlineStr">
        <is>
          <t>Dec. 31, 2023</t>
        </is>
      </c>
      <c r="D2" s="2" t="inlineStr">
        <is>
          <t>Dec. 31, 2022</t>
        </is>
      </c>
    </row>
    <row r="3">
      <c r="A3" s="3" t="inlineStr">
        <is>
          <t>Statutory Accounting Practices [Abstract]</t>
        </is>
      </c>
      <c r="B3" s="4" t="inlineStr">
        <is>
          <t xml:space="preserve"> </t>
        </is>
      </c>
      <c r="C3" s="4" t="inlineStr">
        <is>
          <t xml:space="preserve"> </t>
        </is>
      </c>
      <c r="D3" s="4" t="inlineStr">
        <is>
          <t xml:space="preserve"> </t>
        </is>
      </c>
    </row>
    <row r="4">
      <c r="A4" s="4" t="inlineStr">
        <is>
          <t>Statutory capital and surplus</t>
        </is>
      </c>
      <c r="B4" s="5" t="n">
        <v>508936244</v>
      </c>
      <c r="C4" s="5" t="n">
        <v>463674289</v>
      </c>
      <c r="D4" s="5" t="n">
        <v>455719035</v>
      </c>
    </row>
    <row r="5">
      <c r="A5" s="4" t="inlineStr">
        <is>
          <t>Statutory net income (loss)</t>
        </is>
      </c>
      <c r="B5" s="6" t="n">
        <v>43556720</v>
      </c>
      <c r="C5" s="6" t="n">
        <v>-2312857</v>
      </c>
      <c r="D5" s="6" t="n">
        <v>424058</v>
      </c>
    </row>
    <row r="6">
      <c r="A6" s="4" t="inlineStr">
        <is>
          <t>Available for distribution as dividends</t>
        </is>
      </c>
      <c r="B6" s="6" t="n">
        <v>53300000</v>
      </c>
      <c r="C6" s="4" t="inlineStr">
        <is>
          <t xml:space="preserve"> </t>
        </is>
      </c>
      <c r="D6" s="4" t="inlineStr">
        <is>
          <t xml:space="preserve"> </t>
        </is>
      </c>
    </row>
    <row r="7">
      <c r="A7" s="4" t="inlineStr">
        <is>
          <t>Atlantic States [Member]</t>
        </is>
      </c>
      <c r="B7" s="4" t="inlineStr">
        <is>
          <t xml:space="preserve"> </t>
        </is>
      </c>
      <c r="C7" s="4" t="inlineStr">
        <is>
          <t xml:space="preserve"> </t>
        </is>
      </c>
      <c r="D7" s="4" t="inlineStr">
        <is>
          <t xml:space="preserve"> </t>
        </is>
      </c>
    </row>
    <row r="8">
      <c r="A8" s="3" t="inlineStr">
        <is>
          <t>Statutory Accounting Practices [Abstract]</t>
        </is>
      </c>
      <c r="B8" s="4" t="inlineStr">
        <is>
          <t xml:space="preserve"> </t>
        </is>
      </c>
      <c r="C8" s="4" t="inlineStr">
        <is>
          <t xml:space="preserve"> </t>
        </is>
      </c>
      <c r="D8" s="4" t="inlineStr">
        <is>
          <t xml:space="preserve"> </t>
        </is>
      </c>
    </row>
    <row r="9">
      <c r="A9" s="4" t="inlineStr">
        <is>
          <t>Statutory capital and surplus</t>
        </is>
      </c>
      <c r="B9" s="6" t="n">
        <v>316926609</v>
      </c>
      <c r="C9" s="6" t="n">
        <v>273626140</v>
      </c>
      <c r="D9" s="6" t="n">
        <v>263579356</v>
      </c>
    </row>
    <row r="10">
      <c r="A10" s="4" t="inlineStr">
        <is>
          <t>Statutory unassigned surplus</t>
        </is>
      </c>
      <c r="B10" s="6" t="n">
        <v>209677754</v>
      </c>
      <c r="C10" s="6" t="n">
        <v>167301333</v>
      </c>
      <c r="D10" s="6" t="n">
        <v>158056862</v>
      </c>
    </row>
    <row r="11">
      <c r="A11" s="4" t="inlineStr">
        <is>
          <t>Statutory net income (loss)</t>
        </is>
      </c>
      <c r="B11" s="6" t="n">
        <v>40741454</v>
      </c>
      <c r="C11" s="6" t="n">
        <v>7193716</v>
      </c>
      <c r="D11" s="6" t="n">
        <v>-3124687</v>
      </c>
    </row>
    <row r="12">
      <c r="A12" s="4" t="inlineStr">
        <is>
          <t>Available for distribution as dividends</t>
        </is>
      </c>
      <c r="B12" s="6" t="n">
        <v>40700000</v>
      </c>
      <c r="C12" s="4" t="inlineStr">
        <is>
          <t xml:space="preserve"> </t>
        </is>
      </c>
      <c r="D12" s="4" t="inlineStr">
        <is>
          <t xml:space="preserve"> </t>
        </is>
      </c>
    </row>
    <row r="13">
      <c r="A13" s="4" t="inlineStr">
        <is>
          <t>MICO [Member]</t>
        </is>
      </c>
      <c r="B13" s="4" t="inlineStr">
        <is>
          <t xml:space="preserve"> </t>
        </is>
      </c>
      <c r="C13" s="4" t="inlineStr">
        <is>
          <t xml:space="preserve"> </t>
        </is>
      </c>
      <c r="D13" s="4" t="inlineStr">
        <is>
          <t xml:space="preserve"> </t>
        </is>
      </c>
    </row>
    <row r="14">
      <c r="A14" s="3" t="inlineStr">
        <is>
          <t>Statutory Accounting Practices [Abstract]</t>
        </is>
      </c>
      <c r="B14" s="4" t="inlineStr">
        <is>
          <t xml:space="preserve"> </t>
        </is>
      </c>
      <c r="C14" s="4" t="inlineStr">
        <is>
          <t xml:space="preserve"> </t>
        </is>
      </c>
      <c r="D14" s="4" t="inlineStr">
        <is>
          <t xml:space="preserve"> </t>
        </is>
      </c>
    </row>
    <row r="15">
      <c r="A15" s="4" t="inlineStr">
        <is>
          <t>Statutory capital and surplus</t>
        </is>
      </c>
      <c r="B15" s="6" t="n">
        <v>74616370</v>
      </c>
      <c r="C15" s="6" t="n">
        <v>71608571</v>
      </c>
      <c r="D15" s="6" t="n">
        <v>75441871</v>
      </c>
    </row>
    <row r="16">
      <c r="A16" s="4" t="inlineStr">
        <is>
          <t>Statutory unassigned surplus</t>
        </is>
      </c>
      <c r="B16" s="6" t="n">
        <v>52590070</v>
      </c>
      <c r="C16" s="6" t="n">
        <v>49582271</v>
      </c>
      <c r="D16" s="6" t="n">
        <v>53422483</v>
      </c>
    </row>
    <row r="17">
      <c r="A17" s="4" t="inlineStr">
        <is>
          <t>Statutory net income (loss)</t>
        </is>
      </c>
      <c r="B17" s="6" t="n">
        <v>7822780</v>
      </c>
      <c r="C17" s="6" t="n">
        <v>3298940</v>
      </c>
      <c r="D17" s="6" t="n">
        <v>-233391</v>
      </c>
    </row>
    <row r="18">
      <c r="A18" s="4" t="inlineStr">
        <is>
          <t>Available for distribution as dividends</t>
        </is>
      </c>
      <c r="B18" s="6" t="n">
        <v>7800000</v>
      </c>
      <c r="C18" s="4" t="inlineStr">
        <is>
          <t xml:space="preserve"> </t>
        </is>
      </c>
      <c r="D18" s="4" t="inlineStr">
        <is>
          <t xml:space="preserve"> </t>
        </is>
      </c>
    </row>
    <row r="19">
      <c r="A19" s="4" t="inlineStr">
        <is>
          <t>Peninsula [Member]</t>
        </is>
      </c>
      <c r="B19" s="4" t="inlineStr">
        <is>
          <t xml:space="preserve"> </t>
        </is>
      </c>
      <c r="C19" s="4" t="inlineStr">
        <is>
          <t xml:space="preserve"> </t>
        </is>
      </c>
      <c r="D19" s="4" t="inlineStr">
        <is>
          <t xml:space="preserve"> </t>
        </is>
      </c>
    </row>
    <row r="20">
      <c r="A20" s="3" t="inlineStr">
        <is>
          <t>Statutory Accounting Practices [Abstract]</t>
        </is>
      </c>
      <c r="B20" s="4" t="inlineStr">
        <is>
          <t xml:space="preserve"> </t>
        </is>
      </c>
      <c r="C20" s="4" t="inlineStr">
        <is>
          <t xml:space="preserve"> </t>
        </is>
      </c>
      <c r="D20" s="4" t="inlineStr">
        <is>
          <t xml:space="preserve"> </t>
        </is>
      </c>
    </row>
    <row r="21">
      <c r="A21" s="4" t="inlineStr">
        <is>
          <t>Statutory capital and surplus</t>
        </is>
      </c>
      <c r="B21" s="6" t="n">
        <v>47342601</v>
      </c>
      <c r="C21" s="6" t="n">
        <v>50398403</v>
      </c>
      <c r="D21" s="6" t="n">
        <v>52234684</v>
      </c>
    </row>
    <row r="22">
      <c r="A22" s="4" t="inlineStr">
        <is>
          <t>Statutory unassigned surplus</t>
        </is>
      </c>
      <c r="B22" s="6" t="n">
        <v>29033401</v>
      </c>
      <c r="C22" s="6" t="n">
        <v>32089203</v>
      </c>
      <c r="D22" s="6" t="n">
        <v>33925484</v>
      </c>
    </row>
    <row r="23">
      <c r="A23" s="4" t="inlineStr">
        <is>
          <t>Statutory net income (loss)</t>
        </is>
      </c>
      <c r="B23" s="6" t="n">
        <v>2140162</v>
      </c>
      <c r="C23" s="6" t="n">
        <v>4121754</v>
      </c>
      <c r="D23" s="6" t="n">
        <v>4192697</v>
      </c>
    </row>
    <row r="24">
      <c r="A24" s="4" t="inlineStr">
        <is>
          <t>Available for distribution as dividends</t>
        </is>
      </c>
      <c r="B24" s="6" t="n">
        <v>4700000</v>
      </c>
      <c r="C24" s="4" t="inlineStr">
        <is>
          <t xml:space="preserve"> </t>
        </is>
      </c>
      <c r="D24" s="4" t="inlineStr">
        <is>
          <t xml:space="preserve"> </t>
        </is>
      </c>
    </row>
    <row r="25">
      <c r="A25" s="4" t="inlineStr">
        <is>
          <t>Southern [Member]</t>
        </is>
      </c>
      <c r="B25" s="4" t="inlineStr">
        <is>
          <t xml:space="preserve"> </t>
        </is>
      </c>
      <c r="C25" s="4" t="inlineStr">
        <is>
          <t xml:space="preserve"> </t>
        </is>
      </c>
      <c r="D25" s="4" t="inlineStr">
        <is>
          <t xml:space="preserve"> </t>
        </is>
      </c>
    </row>
    <row r="26">
      <c r="A26" s="3" t="inlineStr">
        <is>
          <t>Statutory Accounting Practices [Abstract]</t>
        </is>
      </c>
      <c r="B26" s="4" t="inlineStr">
        <is>
          <t xml:space="preserve"> </t>
        </is>
      </c>
      <c r="C26" s="4" t="inlineStr">
        <is>
          <t xml:space="preserve"> </t>
        </is>
      </c>
      <c r="D26" s="4" t="inlineStr">
        <is>
          <t xml:space="preserve"> </t>
        </is>
      </c>
    </row>
    <row r="27">
      <c r="A27" s="4" t="inlineStr">
        <is>
          <t>Statutory capital and surplus</t>
        </is>
      </c>
      <c r="B27" s="6" t="n">
        <v>70050664</v>
      </c>
      <c r="C27" s="6" t="n">
        <v>68041175</v>
      </c>
      <c r="D27" s="6" t="n">
        <v>64463124</v>
      </c>
    </row>
    <row r="28">
      <c r="A28" s="4" t="inlineStr">
        <is>
          <t>Statutory unassigned surplus</t>
        </is>
      </c>
      <c r="B28" s="6" t="n">
        <v>-16898113</v>
      </c>
      <c r="C28" s="6" t="n">
        <v>-8907602</v>
      </c>
      <c r="D28" s="6" t="n">
        <v>7523951</v>
      </c>
    </row>
    <row r="29">
      <c r="A29" s="4" t="inlineStr">
        <is>
          <t>Statutory net income (loss)</t>
        </is>
      </c>
      <c r="B29" s="5" t="n">
        <v>-7147676</v>
      </c>
      <c r="C29" s="5" t="n">
        <v>-16927267</v>
      </c>
      <c r="D29" s="5" t="n">
        <v>-4105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Statutory Filings to Amounts Reported in the Consolidated Financial Statement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Statutory Filings to Amounts Reported in the Consolidated Financial Statements [Abstract]</t>
        </is>
      </c>
      <c r="B3" s="4" t="inlineStr">
        <is>
          <t xml:space="preserve"> </t>
        </is>
      </c>
      <c r="C3" s="4" t="inlineStr">
        <is>
          <t xml:space="preserve"> </t>
        </is>
      </c>
      <c r="D3" s="4" t="inlineStr">
        <is>
          <t xml:space="preserve"> </t>
        </is>
      </c>
      <c r="E3" s="4" t="inlineStr">
        <is>
          <t xml:space="preserve"> </t>
        </is>
      </c>
    </row>
    <row r="4">
      <c r="A4" s="4" t="inlineStr">
        <is>
          <t>Statutory net income (loss) of insurance subsidiaries</t>
        </is>
      </c>
      <c r="B4" s="5" t="n">
        <v>43556720</v>
      </c>
      <c r="C4" s="5" t="n">
        <v>-2312857</v>
      </c>
      <c r="D4" s="5" t="n">
        <v>424058</v>
      </c>
      <c r="E4" s="4" t="inlineStr">
        <is>
          <t xml:space="preserve"> </t>
        </is>
      </c>
    </row>
    <row r="5">
      <c r="A5" s="3" t="inlineStr">
        <is>
          <t>Increases (Decreases): [Abstract]</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6" t="n">
        <v>-1696437</v>
      </c>
      <c r="C6" s="6" t="n">
        <v>1873174</v>
      </c>
      <c r="D6" s="6" t="n">
        <v>5141857</v>
      </c>
      <c r="E6" s="4" t="inlineStr">
        <is>
          <t xml:space="preserve"> </t>
        </is>
      </c>
    </row>
    <row r="7">
      <c r="A7" s="4" t="inlineStr">
        <is>
          <t>Deferred federal income taxes</t>
        </is>
      </c>
      <c r="B7" s="6" t="n">
        <v>481744</v>
      </c>
      <c r="C7" s="6" t="n">
        <v>-229397</v>
      </c>
      <c r="D7" s="6" t="n">
        <v>2958735</v>
      </c>
      <c r="E7" s="4" t="inlineStr">
        <is>
          <t xml:space="preserve"> </t>
        </is>
      </c>
    </row>
    <row r="8">
      <c r="A8" s="4" t="inlineStr">
        <is>
          <t>Salvage and subrogation recoverable</t>
        </is>
      </c>
      <c r="B8" s="6" t="n">
        <v>3674600</v>
      </c>
      <c r="C8" s="6" t="n">
        <v>3644800</v>
      </c>
      <c r="D8" s="6" t="n">
        <v>5195800</v>
      </c>
      <c r="E8" s="4" t="inlineStr">
        <is>
          <t xml:space="preserve"> </t>
        </is>
      </c>
    </row>
    <row r="9">
      <c r="A9" s="4" t="inlineStr">
        <is>
          <t>Consolidating eliminations and adjustments</t>
        </is>
      </c>
      <c r="B9" s="6" t="n">
        <v>-9024921</v>
      </c>
      <c r="C9" s="6" t="n">
        <v>-10574579</v>
      </c>
      <c r="D9" s="6" t="n">
        <v>-14791466</v>
      </c>
      <c r="E9" s="4" t="inlineStr">
        <is>
          <t xml:space="preserve"> </t>
        </is>
      </c>
    </row>
    <row r="10">
      <c r="A10" s="4" t="inlineStr">
        <is>
          <t>Parent-only net income (loss)</t>
        </is>
      </c>
      <c r="B10" s="6" t="n">
        <v>13870546</v>
      </c>
      <c r="C10" s="6" t="n">
        <v>12024363</v>
      </c>
      <c r="D10" s="6" t="n">
        <v>-888389</v>
      </c>
      <c r="E10" s="4" t="inlineStr">
        <is>
          <t xml:space="preserve"> </t>
        </is>
      </c>
    </row>
    <row r="11">
      <c r="A11" s="4" t="inlineStr">
        <is>
          <t>Net income (loss)</t>
        </is>
      </c>
      <c r="B11" s="6" t="n">
        <v>50862252</v>
      </c>
      <c r="C11" s="6" t="n">
        <v>4425504</v>
      </c>
      <c r="D11" s="6" t="n">
        <v>-1959405</v>
      </c>
      <c r="E11" s="4" t="inlineStr">
        <is>
          <t xml:space="preserve"> </t>
        </is>
      </c>
    </row>
    <row r="12">
      <c r="A12" s="3" t="inlineStr">
        <is>
          <t>Statutory Capital and Surplus of Insurance Subsidiaries [Abstract]</t>
        </is>
      </c>
      <c r="B12" s="4" t="inlineStr">
        <is>
          <t xml:space="preserve"> </t>
        </is>
      </c>
      <c r="C12" s="4" t="inlineStr">
        <is>
          <t xml:space="preserve"> </t>
        </is>
      </c>
      <c r="D12" s="4" t="inlineStr">
        <is>
          <t xml:space="preserve"> </t>
        </is>
      </c>
      <c r="E12" s="4" t="inlineStr">
        <is>
          <t xml:space="preserve"> </t>
        </is>
      </c>
    </row>
    <row r="13">
      <c r="A13" s="4" t="inlineStr">
        <is>
          <t>Statutory capital and surplus of insurance subsidiaries</t>
        </is>
      </c>
      <c r="B13" s="6" t="n">
        <v>508936244</v>
      </c>
      <c r="C13" s="6" t="n">
        <v>463674289</v>
      </c>
      <c r="D13" s="6" t="n">
        <v>455719035</v>
      </c>
      <c r="E13" s="4" t="inlineStr">
        <is>
          <t xml:space="preserve"> </t>
        </is>
      </c>
    </row>
    <row r="14">
      <c r="A14" s="4" t="inlineStr">
        <is>
          <t>Deferred policy acquisition costs</t>
        </is>
      </c>
      <c r="B14" s="6" t="n">
        <v>73346967</v>
      </c>
      <c r="C14" s="6" t="n">
        <v>75043404</v>
      </c>
      <c r="D14" s="6" t="n">
        <v>73170230</v>
      </c>
      <c r="E14" s="5" t="n">
        <v>68028373</v>
      </c>
    </row>
    <row r="15">
      <c r="A15" s="4" t="inlineStr">
        <is>
          <t>Deferred federal income taxes</t>
        </is>
      </c>
      <c r="B15" s="6" t="n">
        <v>-13302370</v>
      </c>
      <c r="C15" s="6" t="n">
        <v>-13072768</v>
      </c>
      <c r="D15" s="6" t="n">
        <v>-23794084</v>
      </c>
      <c r="E15" s="4" t="inlineStr">
        <is>
          <t xml:space="preserve"> </t>
        </is>
      </c>
    </row>
    <row r="16">
      <c r="A16" s="4" t="inlineStr">
        <is>
          <t>Salvage and subrogation recoverable</t>
        </is>
      </c>
      <c r="B16" s="6" t="n">
        <v>36025600</v>
      </c>
      <c r="C16" s="6" t="n">
        <v>32351000</v>
      </c>
      <c r="D16" s="6" t="n">
        <v>28706200</v>
      </c>
      <c r="E16" s="4" t="inlineStr">
        <is>
          <t xml:space="preserve"> </t>
        </is>
      </c>
    </row>
    <row r="17">
      <c r="A17" s="4" t="inlineStr">
        <is>
          <t>Non-admitted assets and other adjustments, net</t>
        </is>
      </c>
      <c r="B17" s="6" t="n">
        <v>1722807</v>
      </c>
      <c r="C17" s="6" t="n">
        <v>1328142</v>
      </c>
      <c r="D17" s="6" t="n">
        <v>712623</v>
      </c>
      <c r="E17" s="4" t="inlineStr">
        <is>
          <t xml:space="preserve"> </t>
        </is>
      </c>
    </row>
    <row r="18">
      <c r="A18" s="4" t="inlineStr">
        <is>
          <t>Fixed maturities</t>
        </is>
      </c>
      <c r="B18" s="6" t="n">
        <v>-33993851</v>
      </c>
      <c r="C18" s="6" t="n">
        <v>-41036366</v>
      </c>
      <c r="D18" s="6" t="n">
        <v>-49367986</v>
      </c>
      <c r="E18" s="4" t="inlineStr">
        <is>
          <t xml:space="preserve"> </t>
        </is>
      </c>
    </row>
    <row r="19">
      <c r="A19" s="4" t="inlineStr">
        <is>
          <t>Parent-only equity and other adjustments</t>
        </is>
      </c>
      <c r="B19" s="6" t="n">
        <v>-26959266</v>
      </c>
      <c r="C19" s="6" t="n">
        <v>-38542347</v>
      </c>
      <c r="D19" s="6" t="n">
        <v>-1553006</v>
      </c>
      <c r="E19" s="4" t="inlineStr">
        <is>
          <t xml:space="preserve"> </t>
        </is>
      </c>
    </row>
    <row r="20">
      <c r="A20" s="4" t="inlineStr">
        <is>
          <t>Stockholders' equity</t>
        </is>
      </c>
      <c r="B20" s="5" t="n">
        <v>545776131</v>
      </c>
      <c r="C20" s="5" t="n">
        <v>479745354</v>
      </c>
      <c r="D20" s="5" t="n">
        <v>483593012</v>
      </c>
      <c r="E20" s="5" t="n">
        <v>5310360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ry Cash Flow Information (Details) - USD ($)</t>
        </is>
      </c>
      <c r="B1" s="2" t="inlineStr">
        <is>
          <t>12 Months Ended</t>
        </is>
      </c>
    </row>
    <row r="2">
      <c r="B2" s="2" t="inlineStr">
        <is>
          <t>Dec. 31, 2024</t>
        </is>
      </c>
      <c r="C2" s="2" t="inlineStr">
        <is>
          <t>Dec. 31, 2023</t>
        </is>
      </c>
      <c r="D2" s="2" t="inlineStr">
        <is>
          <t>Dec. 31, 2022</t>
        </is>
      </c>
    </row>
    <row r="3">
      <c r="A3" s="3" t="inlineStr">
        <is>
          <t>Supplementary Cash Flow Information [Abstract]</t>
        </is>
      </c>
      <c r="B3" s="4" t="inlineStr">
        <is>
          <t xml:space="preserve"> </t>
        </is>
      </c>
      <c r="C3" s="4" t="inlineStr">
        <is>
          <t xml:space="preserve"> </t>
        </is>
      </c>
      <c r="D3" s="4" t="inlineStr">
        <is>
          <t xml:space="preserve"> </t>
        </is>
      </c>
    </row>
    <row r="4">
      <c r="A4" s="4" t="inlineStr">
        <is>
          <t>Income taxes</t>
        </is>
      </c>
      <c r="B4" s="5" t="n">
        <v>3500000</v>
      </c>
      <c r="C4" s="5" t="n">
        <v>0</v>
      </c>
      <c r="D4" s="5" t="n">
        <v>4500000</v>
      </c>
    </row>
    <row r="5">
      <c r="A5" s="4" t="inlineStr">
        <is>
          <t>Interest</t>
        </is>
      </c>
      <c r="B5" s="5" t="n">
        <v>969089</v>
      </c>
      <c r="C5" s="5" t="n">
        <v>618519</v>
      </c>
      <c r="D5" s="5" t="n">
        <v>6239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Minimum percentage of class A common stock declared dividend excess over class B dividend</t>
        </is>
      </c>
      <c r="B4" s="10" t="n">
        <v>0.1</v>
      </c>
      <c r="C4" s="4" t="inlineStr">
        <is>
          <t xml:space="preserve"> </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Numerator: [Abstract]</t>
        </is>
      </c>
      <c r="B6" s="4" t="inlineStr">
        <is>
          <t xml:space="preserve"> </t>
        </is>
      </c>
      <c r="C6" s="4" t="inlineStr">
        <is>
          <t xml:space="preserve"> </t>
        </is>
      </c>
      <c r="D6" s="4" t="inlineStr">
        <is>
          <t xml:space="preserve"> </t>
        </is>
      </c>
    </row>
    <row r="7">
      <c r="A7" s="4" t="inlineStr">
        <is>
          <t>Allocation of net income</t>
        </is>
      </c>
      <c r="B7" s="5" t="n">
        <v>43178</v>
      </c>
      <c r="C7" s="5" t="n">
        <v>3788</v>
      </c>
      <c r="D7" s="5" t="n">
        <v>-1571</v>
      </c>
    </row>
    <row r="8">
      <c r="A8" s="3" t="inlineStr">
        <is>
          <t>Denominator: [Abstract]</t>
        </is>
      </c>
      <c r="B8" s="4" t="inlineStr">
        <is>
          <t xml:space="preserve"> </t>
        </is>
      </c>
      <c r="C8" s="4" t="inlineStr">
        <is>
          <t xml:space="preserve"> </t>
        </is>
      </c>
      <c r="D8" s="4" t="inlineStr">
        <is>
          <t xml:space="preserve"> </t>
        </is>
      </c>
    </row>
    <row r="9">
      <c r="A9" s="4" t="inlineStr">
        <is>
          <t>Weighted-average shares outstanding (in shares)</t>
        </is>
      </c>
      <c r="B9" s="6" t="n">
        <v>28155</v>
      </c>
      <c r="C9" s="6" t="n">
        <v>27469</v>
      </c>
      <c r="D9" s="6" t="n">
        <v>26409</v>
      </c>
    </row>
    <row r="10">
      <c r="A10" s="4" t="inlineStr">
        <is>
          <t>Basic earnings (loss) per share (in dollars per share)</t>
        </is>
      </c>
      <c r="B10" s="7" t="n">
        <v>1.53</v>
      </c>
      <c r="C10" s="7" t="n">
        <v>0.14</v>
      </c>
      <c r="D10" s="7" t="n">
        <v>-0.06</v>
      </c>
    </row>
    <row r="11">
      <c r="A11" s="3" t="inlineStr">
        <is>
          <t>Numerator: [Abstract]</t>
        </is>
      </c>
      <c r="B11" s="4" t="inlineStr">
        <is>
          <t xml:space="preserve"> </t>
        </is>
      </c>
      <c r="C11" s="4" t="inlineStr">
        <is>
          <t xml:space="preserve"> </t>
        </is>
      </c>
      <c r="D11" s="4" t="inlineStr">
        <is>
          <t xml:space="preserve"> </t>
        </is>
      </c>
    </row>
    <row r="12">
      <c r="A12" s="4" t="inlineStr">
        <is>
          <t>Allocation of net income</t>
        </is>
      </c>
      <c r="B12" s="5" t="n">
        <v>43178</v>
      </c>
      <c r="C12" s="5" t="n">
        <v>3788</v>
      </c>
      <c r="D12" s="5" t="n">
        <v>-1571</v>
      </c>
    </row>
    <row r="13">
      <c r="A13" s="3" t="inlineStr">
        <is>
          <t>Denominator: [Abstract]</t>
        </is>
      </c>
      <c r="B13" s="4" t="inlineStr">
        <is>
          <t xml:space="preserve"> </t>
        </is>
      </c>
      <c r="C13" s="4" t="inlineStr">
        <is>
          <t xml:space="preserve"> </t>
        </is>
      </c>
      <c r="D13" s="4" t="inlineStr">
        <is>
          <t xml:space="preserve"> </t>
        </is>
      </c>
    </row>
    <row r="14">
      <c r="A14" s="4" t="inlineStr">
        <is>
          <t>Number of shares used in basic computation (in shares)</t>
        </is>
      </c>
      <c r="B14" s="6" t="n">
        <v>28155</v>
      </c>
      <c r="C14" s="6" t="n">
        <v>27469</v>
      </c>
      <c r="D14" s="6" t="n">
        <v>26409</v>
      </c>
    </row>
    <row r="15">
      <c r="A15" s="3" t="inlineStr">
        <is>
          <t>Weighted-average shares effect of dilutive securities [Abstract]</t>
        </is>
      </c>
      <c r="B15" s="4" t="inlineStr">
        <is>
          <t xml:space="preserve"> </t>
        </is>
      </c>
      <c r="C15" s="4" t="inlineStr">
        <is>
          <t xml:space="preserve"> </t>
        </is>
      </c>
      <c r="D15" s="4" t="inlineStr">
        <is>
          <t xml:space="preserve"> </t>
        </is>
      </c>
    </row>
    <row r="16">
      <c r="A16" s="4" t="inlineStr">
        <is>
          <t>Director and employee stock options (in shares)</t>
        </is>
      </c>
      <c r="B16" s="6" t="n">
        <v>91</v>
      </c>
      <c r="C16" s="6" t="n">
        <v>94</v>
      </c>
      <c r="D16" s="6" t="n">
        <v>0</v>
      </c>
    </row>
    <row r="17">
      <c r="A17" s="4" t="inlineStr">
        <is>
          <t>Number of shares used in diluted computation (in shares)</t>
        </is>
      </c>
      <c r="B17" s="6" t="n">
        <v>28246</v>
      </c>
      <c r="C17" s="6" t="n">
        <v>27563</v>
      </c>
      <c r="D17" s="6" t="n">
        <v>26409</v>
      </c>
    </row>
    <row r="18">
      <c r="A18" s="4" t="inlineStr">
        <is>
          <t>Diluted earnings (loss) per share (in dollars per share)</t>
        </is>
      </c>
      <c r="B18" s="7" t="n">
        <v>1.53</v>
      </c>
      <c r="C18" s="7" t="n">
        <v>0.14</v>
      </c>
      <c r="D18" s="7" t="n">
        <v>-0.06</v>
      </c>
    </row>
    <row r="19">
      <c r="A19" s="4" t="inlineStr">
        <is>
          <t>Class B Common Stock [Member]</t>
        </is>
      </c>
      <c r="B19" s="4" t="inlineStr">
        <is>
          <t xml:space="preserve"> </t>
        </is>
      </c>
      <c r="C19" s="4" t="inlineStr">
        <is>
          <t xml:space="preserve"> </t>
        </is>
      </c>
      <c r="D19" s="4" t="inlineStr">
        <is>
          <t xml:space="preserve"> </t>
        </is>
      </c>
    </row>
    <row r="20">
      <c r="A20" s="3" t="inlineStr">
        <is>
          <t>Numerator: [Abstract]</t>
        </is>
      </c>
      <c r="B20" s="4" t="inlineStr">
        <is>
          <t xml:space="preserve"> </t>
        </is>
      </c>
      <c r="C20" s="4" t="inlineStr">
        <is>
          <t xml:space="preserve"> </t>
        </is>
      </c>
      <c r="D20" s="4" t="inlineStr">
        <is>
          <t xml:space="preserve"> </t>
        </is>
      </c>
    </row>
    <row r="21">
      <c r="A21" s="4" t="inlineStr">
        <is>
          <t>Allocation of net income</t>
        </is>
      </c>
      <c r="B21" s="5" t="n">
        <v>7684</v>
      </c>
      <c r="C21" s="5" t="n">
        <v>638</v>
      </c>
      <c r="D21" s="5" t="n">
        <v>-388</v>
      </c>
    </row>
    <row r="22">
      <c r="A22" s="3" t="inlineStr">
        <is>
          <t>Denominator: [Abstract]</t>
        </is>
      </c>
      <c r="B22" s="4" t="inlineStr">
        <is>
          <t xml:space="preserve"> </t>
        </is>
      </c>
      <c r="C22" s="4" t="inlineStr">
        <is>
          <t xml:space="preserve"> </t>
        </is>
      </c>
      <c r="D22" s="4" t="inlineStr">
        <is>
          <t xml:space="preserve"> </t>
        </is>
      </c>
    </row>
    <row r="23">
      <c r="A23" s="4" t="inlineStr">
        <is>
          <t>Weighted-average shares outstanding (in shares)</t>
        </is>
      </c>
      <c r="B23" s="6" t="n">
        <v>5577</v>
      </c>
      <c r="C23" s="6" t="n">
        <v>5577</v>
      </c>
      <c r="D23" s="6" t="n">
        <v>5577</v>
      </c>
    </row>
    <row r="24">
      <c r="A24" s="4" t="inlineStr">
        <is>
          <t>Basic earnings (loss) per share (in dollars per share)</t>
        </is>
      </c>
      <c r="B24" s="7" t="n">
        <v>1.38</v>
      </c>
      <c r="C24" s="7" t="n">
        <v>0.11</v>
      </c>
      <c r="D24" s="7" t="n">
        <v>-0.07000000000000001</v>
      </c>
    </row>
    <row r="25">
      <c r="A25" s="3" t="inlineStr">
        <is>
          <t>Numerator: [Abstract]</t>
        </is>
      </c>
      <c r="B25" s="4" t="inlineStr">
        <is>
          <t xml:space="preserve"> </t>
        </is>
      </c>
      <c r="C25" s="4" t="inlineStr">
        <is>
          <t xml:space="preserve"> </t>
        </is>
      </c>
      <c r="D25" s="4" t="inlineStr">
        <is>
          <t xml:space="preserve"> </t>
        </is>
      </c>
    </row>
    <row r="26">
      <c r="A26" s="4" t="inlineStr">
        <is>
          <t>Allocation of net income</t>
        </is>
      </c>
      <c r="B26" s="5" t="n">
        <v>7684</v>
      </c>
      <c r="C26" s="5" t="n">
        <v>638</v>
      </c>
      <c r="D26" s="5" t="n">
        <v>-388</v>
      </c>
    </row>
    <row r="27">
      <c r="A27" s="3" t="inlineStr">
        <is>
          <t>Denominator: [Abstract]</t>
        </is>
      </c>
      <c r="B27" s="4" t="inlineStr">
        <is>
          <t xml:space="preserve"> </t>
        </is>
      </c>
      <c r="C27" s="4" t="inlineStr">
        <is>
          <t xml:space="preserve"> </t>
        </is>
      </c>
      <c r="D27" s="4" t="inlineStr">
        <is>
          <t xml:space="preserve"> </t>
        </is>
      </c>
    </row>
    <row r="28">
      <c r="A28" s="4" t="inlineStr">
        <is>
          <t>Number of shares used in basic computation (in shares)</t>
        </is>
      </c>
      <c r="B28" s="6" t="n">
        <v>5577</v>
      </c>
      <c r="C28" s="6" t="n">
        <v>5577</v>
      </c>
      <c r="D28" s="6" t="n">
        <v>5577</v>
      </c>
    </row>
    <row r="29">
      <c r="A29" s="3" t="inlineStr">
        <is>
          <t>Weighted-average shares effect of dilutive securities [Abstract]</t>
        </is>
      </c>
      <c r="B29" s="4" t="inlineStr">
        <is>
          <t xml:space="preserve"> </t>
        </is>
      </c>
      <c r="C29" s="4" t="inlineStr">
        <is>
          <t xml:space="preserve"> </t>
        </is>
      </c>
      <c r="D29" s="4" t="inlineStr">
        <is>
          <t xml:space="preserve"> </t>
        </is>
      </c>
    </row>
    <row r="30">
      <c r="A30" s="4" t="inlineStr">
        <is>
          <t>Diluted earnings (loss) per share (in dollars per share)</t>
        </is>
      </c>
      <c r="B30" s="7" t="n">
        <v>1.38</v>
      </c>
      <c r="C30" s="7" t="n">
        <v>0.11</v>
      </c>
      <c r="D30" s="7" t="n">
        <v>-0.070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Condensed Balance Sheets (Details) - USD ($)</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Short-term investments</t>
        </is>
      </c>
      <c r="B3" s="5" t="n">
        <v>24558744</v>
      </c>
      <c r="C3" s="5" t="n">
        <v>32305408</v>
      </c>
      <c r="D3" s="4" t="inlineStr">
        <is>
          <t xml:space="preserve"> </t>
        </is>
      </c>
      <c r="E3" s="4" t="inlineStr">
        <is>
          <t xml:space="preserve"> </t>
        </is>
      </c>
    </row>
    <row r="4">
      <c r="A4" s="4" t="inlineStr">
        <is>
          <t>Cash</t>
        </is>
      </c>
      <c r="B4" s="6" t="n">
        <v>52925931</v>
      </c>
      <c r="C4" s="6" t="n">
        <v>23792273</v>
      </c>
      <c r="D4" s="4" t="inlineStr">
        <is>
          <t xml:space="preserve"> </t>
        </is>
      </c>
      <c r="E4" s="4" t="inlineStr">
        <is>
          <t xml:space="preserve"> </t>
        </is>
      </c>
    </row>
    <row r="5">
      <c r="A5" s="4" t="inlineStr">
        <is>
          <t>Property and equipment</t>
        </is>
      </c>
      <c r="B5" s="6" t="n">
        <v>2479183</v>
      </c>
      <c r="C5" s="6" t="n">
        <v>2633405</v>
      </c>
      <c r="D5" s="4" t="inlineStr">
        <is>
          <t xml:space="preserve"> </t>
        </is>
      </c>
      <c r="E5" s="4" t="inlineStr">
        <is>
          <t xml:space="preserve"> </t>
        </is>
      </c>
    </row>
    <row r="6">
      <c r="A6" s="4" t="inlineStr">
        <is>
          <t>Other</t>
        </is>
      </c>
      <c r="B6" s="6" t="n">
        <v>147126</v>
      </c>
      <c r="C6" s="6" t="n">
        <v>451011</v>
      </c>
      <c r="D6" s="4" t="inlineStr">
        <is>
          <t xml:space="preserve"> </t>
        </is>
      </c>
      <c r="E6" s="4" t="inlineStr">
        <is>
          <t xml:space="preserve"> </t>
        </is>
      </c>
    </row>
    <row r="7">
      <c r="A7" s="4" t="inlineStr">
        <is>
          <t>Total assets</t>
        </is>
      </c>
      <c r="B7" s="6" t="n">
        <v>2336031983</v>
      </c>
      <c r="C7" s="6" t="n">
        <v>2266293888</v>
      </c>
      <c r="D7" s="4" t="inlineStr">
        <is>
          <t xml:space="preserve"> </t>
        </is>
      </c>
      <c r="E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row>
    <row r="9">
      <c r="A9" s="4" t="inlineStr">
        <is>
          <t>Cash dividends declared to stockholders</t>
        </is>
      </c>
      <c r="B9" s="6" t="n">
        <v>6031078</v>
      </c>
      <c r="C9" s="6" t="n">
        <v>5569992</v>
      </c>
      <c r="D9" s="4" t="inlineStr">
        <is>
          <t xml:space="preserve"> </t>
        </is>
      </c>
      <c r="E9" s="4" t="inlineStr">
        <is>
          <t xml:space="preserve"> </t>
        </is>
      </c>
    </row>
    <row r="10">
      <c r="A10" s="4" t="inlineStr">
        <is>
          <t>Other</t>
        </is>
      </c>
      <c r="B10" s="6" t="n">
        <v>8145422</v>
      </c>
      <c r="C10" s="6" t="n">
        <v>7704286</v>
      </c>
      <c r="D10" s="4" t="inlineStr">
        <is>
          <t xml:space="preserve"> </t>
        </is>
      </c>
      <c r="E10" s="4" t="inlineStr">
        <is>
          <t xml:space="preserve"> </t>
        </is>
      </c>
    </row>
    <row r="11">
      <c r="A11" s="4" t="inlineStr">
        <is>
          <t>Total liabilities</t>
        </is>
      </c>
      <c r="B11" s="6" t="n">
        <v>1790255852</v>
      </c>
      <c r="C11" s="6" t="n">
        <v>1786548534</v>
      </c>
      <c r="D11" s="4" t="inlineStr">
        <is>
          <t xml:space="preserve"> </t>
        </is>
      </c>
      <c r="E11" s="4" t="inlineStr">
        <is>
          <t xml:space="preserve"> </t>
        </is>
      </c>
    </row>
    <row r="12">
      <c r="A12" s="4" t="inlineStr">
        <is>
          <t>Stockholders' equity</t>
        </is>
      </c>
      <c r="B12" s="6" t="n">
        <v>545776131</v>
      </c>
      <c r="C12" s="6" t="n">
        <v>479745354</v>
      </c>
      <c r="D12" s="5" t="n">
        <v>483593012</v>
      </c>
      <c r="E12" s="5" t="n">
        <v>531036087</v>
      </c>
    </row>
    <row r="13">
      <c r="A13" s="4" t="inlineStr">
        <is>
          <t>Total liabilities and stockholders' equity</t>
        </is>
      </c>
      <c r="B13" s="6" t="n">
        <v>2336031983</v>
      </c>
      <c r="C13" s="6" t="n">
        <v>2266293888</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row>
    <row r="16">
      <c r="A16" s="4" t="inlineStr">
        <is>
          <t>Investment in subsidiaries/affiliates (equity method)</t>
        </is>
      </c>
      <c r="B16" s="6" t="n">
        <v>559452000</v>
      </c>
      <c r="C16" s="6" t="n">
        <v>506855000</v>
      </c>
      <c r="D16" s="4" t="inlineStr">
        <is>
          <t xml:space="preserve"> </t>
        </is>
      </c>
      <c r="E16" s="4" t="inlineStr">
        <is>
          <t xml:space="preserve"> </t>
        </is>
      </c>
    </row>
    <row r="17">
      <c r="A17" s="4" t="inlineStr">
        <is>
          <t>Short-term investments</t>
        </is>
      </c>
      <c r="B17" s="6" t="n">
        <v>6551000</v>
      </c>
      <c r="C17" s="6" t="n">
        <v>1469000</v>
      </c>
      <c r="D17" s="4" t="inlineStr">
        <is>
          <t xml:space="preserve"> </t>
        </is>
      </c>
      <c r="E17" s="4" t="inlineStr">
        <is>
          <t xml:space="preserve"> </t>
        </is>
      </c>
    </row>
    <row r="18">
      <c r="A18" s="4" t="inlineStr">
        <is>
          <t>Cash</t>
        </is>
      </c>
      <c r="B18" s="6" t="n">
        <v>20014000</v>
      </c>
      <c r="C18" s="6" t="n">
        <v>8043000</v>
      </c>
      <c r="D18" s="5" t="n">
        <v>3288000</v>
      </c>
      <c r="E18" s="5" t="n">
        <v>14375000</v>
      </c>
    </row>
    <row r="19">
      <c r="A19" s="4" t="inlineStr">
        <is>
          <t>Property and equipment</t>
        </is>
      </c>
      <c r="B19" s="6" t="n">
        <v>385000</v>
      </c>
      <c r="C19" s="6" t="n">
        <v>504000</v>
      </c>
      <c r="D19" s="4" t="inlineStr">
        <is>
          <t xml:space="preserve"> </t>
        </is>
      </c>
      <c r="E19" s="4" t="inlineStr">
        <is>
          <t xml:space="preserve"> </t>
        </is>
      </c>
    </row>
    <row r="20">
      <c r="A20" s="4" t="inlineStr">
        <is>
          <t>Other</t>
        </is>
      </c>
      <c r="B20" s="6" t="n">
        <v>2013000</v>
      </c>
      <c r="C20" s="6" t="n">
        <v>4866000</v>
      </c>
      <c r="D20" s="4" t="inlineStr">
        <is>
          <t xml:space="preserve"> </t>
        </is>
      </c>
      <c r="E20" s="4" t="inlineStr">
        <is>
          <t xml:space="preserve"> </t>
        </is>
      </c>
    </row>
    <row r="21">
      <c r="A21" s="4" t="inlineStr">
        <is>
          <t>Total assets</t>
        </is>
      </c>
      <c r="B21" s="6" t="n">
        <v>588415000</v>
      </c>
      <c r="C21" s="6" t="n">
        <v>521737000</v>
      </c>
      <c r="D21" s="4" t="inlineStr">
        <is>
          <t xml:space="preserve"> </t>
        </is>
      </c>
      <c r="E21" s="4" t="inlineStr">
        <is>
          <t xml:space="preserve"> </t>
        </is>
      </c>
    </row>
    <row r="22">
      <c r="A22" s="3" t="inlineStr">
        <is>
          <t>Liabilities [Abstract]</t>
        </is>
      </c>
      <c r="B22" s="4" t="inlineStr">
        <is>
          <t xml:space="preserve"> </t>
        </is>
      </c>
      <c r="C22" s="4" t="inlineStr">
        <is>
          <t xml:space="preserve"> </t>
        </is>
      </c>
      <c r="D22" s="4" t="inlineStr">
        <is>
          <t xml:space="preserve"> </t>
        </is>
      </c>
      <c r="E22" s="4" t="inlineStr">
        <is>
          <t xml:space="preserve"> </t>
        </is>
      </c>
    </row>
    <row r="23">
      <c r="A23" s="4" t="inlineStr">
        <is>
          <t>Cash dividends declared to stockholders</t>
        </is>
      </c>
      <c r="B23" s="6" t="n">
        <v>6031000</v>
      </c>
      <c r="C23" s="6" t="n">
        <v>5570000</v>
      </c>
      <c r="D23" s="4" t="inlineStr">
        <is>
          <t xml:space="preserve"> </t>
        </is>
      </c>
      <c r="E23" s="4" t="inlineStr">
        <is>
          <t xml:space="preserve"> </t>
        </is>
      </c>
    </row>
    <row r="24">
      <c r="A24" s="4" t="inlineStr">
        <is>
          <t>Notes payable to subsidiary</t>
        </is>
      </c>
      <c r="B24" s="6" t="n">
        <v>35000000</v>
      </c>
      <c r="C24" s="6" t="n">
        <v>35000000</v>
      </c>
      <c r="D24" s="4" t="inlineStr">
        <is>
          <t xml:space="preserve"> </t>
        </is>
      </c>
      <c r="E24" s="4" t="inlineStr">
        <is>
          <t xml:space="preserve"> </t>
        </is>
      </c>
    </row>
    <row r="25">
      <c r="A25" s="4" t="inlineStr">
        <is>
          <t>Other</t>
        </is>
      </c>
      <c r="B25" s="6" t="n">
        <v>1608000</v>
      </c>
      <c r="C25" s="6" t="n">
        <v>1422000</v>
      </c>
      <c r="D25" s="4" t="inlineStr">
        <is>
          <t xml:space="preserve"> </t>
        </is>
      </c>
      <c r="E25" s="4" t="inlineStr">
        <is>
          <t xml:space="preserve"> </t>
        </is>
      </c>
    </row>
    <row r="26">
      <c r="A26" s="4" t="inlineStr">
        <is>
          <t>Total liabilities</t>
        </is>
      </c>
      <c r="B26" s="6" t="n">
        <v>42639000</v>
      </c>
      <c r="C26" s="6" t="n">
        <v>41992000</v>
      </c>
      <c r="D26" s="4" t="inlineStr">
        <is>
          <t xml:space="preserve"> </t>
        </is>
      </c>
      <c r="E26" s="4" t="inlineStr">
        <is>
          <t xml:space="preserve"> </t>
        </is>
      </c>
    </row>
    <row r="27">
      <c r="A27" s="4" t="inlineStr">
        <is>
          <t>Stockholders' equity</t>
        </is>
      </c>
      <c r="B27" s="6" t="n">
        <v>545776000</v>
      </c>
      <c r="C27" s="6" t="n">
        <v>479745000</v>
      </c>
      <c r="D27" s="4" t="inlineStr">
        <is>
          <t xml:space="preserve"> </t>
        </is>
      </c>
      <c r="E27" s="4" t="inlineStr">
        <is>
          <t xml:space="preserve"> </t>
        </is>
      </c>
    </row>
    <row r="28">
      <c r="A28" s="4" t="inlineStr">
        <is>
          <t>Total liabilities and stockholders' equity</t>
        </is>
      </c>
      <c r="B28" s="5" t="n">
        <v>588415000</v>
      </c>
      <c r="C28" s="5" t="n">
        <v>521737000</v>
      </c>
      <c r="D28" s="4" t="inlineStr">
        <is>
          <t xml:space="preserve"> </t>
        </is>
      </c>
      <c r="E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Statements of Income (Loss) and Comprehensive Income (Loss) (Details) - USD ($)</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s</t>
        </is>
      </c>
      <c r="B4" s="5" t="n">
        <v>989605050</v>
      </c>
      <c r="C4" s="5" t="n">
        <v>927337984</v>
      </c>
      <c r="D4" s="5" t="n">
        <v>848220546</v>
      </c>
    </row>
    <row r="5">
      <c r="A5" s="3" t="inlineStr">
        <is>
          <t>Expenses [Abstract]</t>
        </is>
      </c>
      <c r="B5" s="4" t="inlineStr">
        <is>
          <t xml:space="preserve"> </t>
        </is>
      </c>
      <c r="C5" s="4" t="inlineStr">
        <is>
          <t xml:space="preserve"> </t>
        </is>
      </c>
      <c r="D5" s="4" t="inlineStr">
        <is>
          <t xml:space="preserve"> </t>
        </is>
      </c>
    </row>
    <row r="6">
      <c r="A6" s="4" t="inlineStr">
        <is>
          <t>Interest</t>
        </is>
      </c>
      <c r="B6" s="6" t="n">
        <v>946020</v>
      </c>
      <c r="C6" s="6" t="n">
        <v>619813</v>
      </c>
      <c r="D6" s="6" t="n">
        <v>620558</v>
      </c>
    </row>
    <row r="7">
      <c r="A7" s="4" t="inlineStr">
        <is>
          <t>Total expenses</t>
        </is>
      </c>
      <c r="B7" s="6" t="n">
        <v>927266118</v>
      </c>
      <c r="C7" s="6" t="n">
        <v>922274508</v>
      </c>
      <c r="D7" s="6" t="n">
        <v>851858645</v>
      </c>
    </row>
    <row r="8">
      <c r="A8" s="4" t="inlineStr">
        <is>
          <t>Income (loss) before income tax benefit and equity in undistributed net income (loss) of subsidiaries</t>
        </is>
      </c>
      <c r="B8" s="6" t="n">
        <v>62338932</v>
      </c>
      <c r="C8" s="6" t="n">
        <v>5063476</v>
      </c>
      <c r="D8" s="6" t="n">
        <v>-3638099</v>
      </c>
    </row>
    <row r="9">
      <c r="A9" s="4" t="inlineStr">
        <is>
          <t>Income tax benefit</t>
        </is>
      </c>
      <c r="B9" s="6" t="n">
        <v>11476680</v>
      </c>
      <c r="C9" s="6" t="n">
        <v>637972</v>
      </c>
      <c r="D9" s="6" t="n">
        <v>-1678694</v>
      </c>
    </row>
    <row r="10">
      <c r="A10" s="4" t="inlineStr">
        <is>
          <t>Net income (loss)</t>
        </is>
      </c>
      <c r="B10" s="6" t="n">
        <v>50862252</v>
      </c>
      <c r="C10" s="6" t="n">
        <v>4425504</v>
      </c>
      <c r="D10" s="6" t="n">
        <v>-1959405</v>
      </c>
    </row>
    <row r="11">
      <c r="A11" s="3" t="inlineStr">
        <is>
          <t>Statements of Comprehensive Income (Loss) [Abstract]</t>
        </is>
      </c>
      <c r="B11" s="4" t="inlineStr">
        <is>
          <t xml:space="preserve"> </t>
        </is>
      </c>
      <c r="C11" s="4" t="inlineStr">
        <is>
          <t xml:space="preserve"> </t>
        </is>
      </c>
      <c r="D11" s="4" t="inlineStr">
        <is>
          <t xml:space="preserve"> </t>
        </is>
      </c>
    </row>
    <row r="12">
      <c r="A12" s="4" t="inlineStr">
        <is>
          <t>Net income (loss)</t>
        </is>
      </c>
      <c r="B12" s="6" t="n">
        <v>50862252</v>
      </c>
      <c r="C12" s="6" t="n">
        <v>4425504</v>
      </c>
      <c r="D12" s="6" t="n">
        <v>-1959405</v>
      </c>
    </row>
    <row r="13">
      <c r="A13" s="3" t="inlineStr">
        <is>
          <t>Other comprehensive income (loss), net of tax</t>
        </is>
      </c>
      <c r="B13" s="4" t="inlineStr">
        <is>
          <t xml:space="preserve"> </t>
        </is>
      </c>
      <c r="C13" s="4" t="inlineStr">
        <is>
          <t xml:space="preserve"> </t>
        </is>
      </c>
      <c r="D13" s="4" t="inlineStr">
        <is>
          <t xml:space="preserve"> </t>
        </is>
      </c>
    </row>
    <row r="14">
      <c r="A14" s="4" t="inlineStr">
        <is>
          <t>Unrealized gain (loss) - subsidiaries</t>
        </is>
      </c>
      <c r="B14" s="6" t="n">
        <v>4543642</v>
      </c>
      <c r="C14" s="6" t="n">
        <v>4246693</v>
      </c>
      <c r="D14" s="6" t="n">
        <v>-45761476</v>
      </c>
    </row>
    <row r="15">
      <c r="A15" s="4" t="inlineStr">
        <is>
          <t>Comprehensive income (loss)</t>
        </is>
      </c>
      <c r="B15" s="6" t="n">
        <v>55543593</v>
      </c>
      <c r="C15" s="6" t="n">
        <v>10443527</v>
      </c>
      <c r="D15" s="6" t="n">
        <v>-46946703</v>
      </c>
    </row>
    <row r="16">
      <c r="A16" s="4" t="inlineStr">
        <is>
          <t>Parent Company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Dividends from subsidiaries</t>
        </is>
      </c>
      <c r="B18" s="6" t="n">
        <v>15000000</v>
      </c>
      <c r="C18" s="6" t="n">
        <v>13000000</v>
      </c>
      <c r="D18" s="6" t="n">
        <v>0</v>
      </c>
    </row>
    <row r="19">
      <c r="A19" s="4" t="inlineStr">
        <is>
          <t>Other</t>
        </is>
      </c>
      <c r="B19" s="6" t="n">
        <v>669000</v>
      </c>
      <c r="C19" s="6" t="n">
        <v>638000</v>
      </c>
      <c r="D19" s="6" t="n">
        <v>526000</v>
      </c>
    </row>
    <row r="20">
      <c r="A20" s="4" t="inlineStr">
        <is>
          <t>Total revenues</t>
        </is>
      </c>
      <c r="B20" s="6" t="n">
        <v>15669000</v>
      </c>
      <c r="C20" s="6" t="n">
        <v>13638000</v>
      </c>
      <c r="D20" s="6" t="n">
        <v>526000</v>
      </c>
    </row>
    <row r="21">
      <c r="A21" s="3" t="inlineStr">
        <is>
          <t>Expenses [Abstract]</t>
        </is>
      </c>
      <c r="B21" s="4" t="inlineStr">
        <is>
          <t xml:space="preserve"> </t>
        </is>
      </c>
      <c r="C21" s="4" t="inlineStr">
        <is>
          <t xml:space="preserve"> </t>
        </is>
      </c>
      <c r="D21" s="4" t="inlineStr">
        <is>
          <t xml:space="preserve"> </t>
        </is>
      </c>
    </row>
    <row r="22">
      <c r="A22" s="4" t="inlineStr">
        <is>
          <t>Operating expenses</t>
        </is>
      </c>
      <c r="B22" s="6" t="n">
        <v>1314000</v>
      </c>
      <c r="C22" s="6" t="n">
        <v>1202000</v>
      </c>
      <c r="D22" s="6" t="n">
        <v>1245000</v>
      </c>
    </row>
    <row r="23">
      <c r="A23" s="4" t="inlineStr">
        <is>
          <t>Interest</t>
        </is>
      </c>
      <c r="B23" s="6" t="n">
        <v>1120000</v>
      </c>
      <c r="C23" s="6" t="n">
        <v>787000</v>
      </c>
      <c r="D23" s="6" t="n">
        <v>787000</v>
      </c>
    </row>
    <row r="24">
      <c r="A24" s="4" t="inlineStr">
        <is>
          <t>Total expenses</t>
        </is>
      </c>
      <c r="B24" s="6" t="n">
        <v>2434000</v>
      </c>
      <c r="C24" s="6" t="n">
        <v>1989000</v>
      </c>
      <c r="D24" s="6" t="n">
        <v>2032000</v>
      </c>
    </row>
    <row r="25">
      <c r="A25" s="4" t="inlineStr">
        <is>
          <t>Income (loss) before income tax benefit and equity in undistributed net income (loss) of subsidiaries</t>
        </is>
      </c>
      <c r="B25" s="6" t="n">
        <v>13235000</v>
      </c>
      <c r="C25" s="6" t="n">
        <v>11649000</v>
      </c>
      <c r="D25" s="6" t="n">
        <v>-1506000</v>
      </c>
    </row>
    <row r="26">
      <c r="A26" s="4" t="inlineStr">
        <is>
          <t>Income tax benefit</t>
        </is>
      </c>
      <c r="B26" s="6" t="n">
        <v>-635000</v>
      </c>
      <c r="C26" s="6" t="n">
        <v>-375000</v>
      </c>
      <c r="D26" s="6" t="n">
        <v>-618000</v>
      </c>
    </row>
    <row r="27">
      <c r="A27" s="4" t="inlineStr">
        <is>
          <t>Income (loss) before equity in undistributed net income (loss) of subsidiaries</t>
        </is>
      </c>
      <c r="B27" s="6" t="n">
        <v>13870000</v>
      </c>
      <c r="C27" s="6" t="n">
        <v>12024000</v>
      </c>
      <c r="D27" s="6" t="n">
        <v>-888000</v>
      </c>
    </row>
    <row r="28">
      <c r="A28" s="4" t="inlineStr">
        <is>
          <t>Equity in undistributed net income (loss) of subsidiaries</t>
        </is>
      </c>
      <c r="B28" s="6" t="n">
        <v>36992000</v>
      </c>
      <c r="C28" s="6" t="n">
        <v>-7598000</v>
      </c>
      <c r="D28" s="6" t="n">
        <v>-1071000</v>
      </c>
    </row>
    <row r="29">
      <c r="A29" s="4" t="inlineStr">
        <is>
          <t>Net income (loss)</t>
        </is>
      </c>
      <c r="B29" s="6" t="n">
        <v>50862000</v>
      </c>
      <c r="C29" s="6" t="n">
        <v>4426000</v>
      </c>
      <c r="D29" s="6" t="n">
        <v>-1959000</v>
      </c>
    </row>
    <row r="30">
      <c r="A30" s="3" t="inlineStr">
        <is>
          <t>Statements of Comprehensive Income (Loss) [Abstract]</t>
        </is>
      </c>
      <c r="B30" s="4" t="inlineStr">
        <is>
          <t xml:space="preserve"> </t>
        </is>
      </c>
      <c r="C30" s="4" t="inlineStr">
        <is>
          <t xml:space="preserve"> </t>
        </is>
      </c>
      <c r="D30" s="4" t="inlineStr">
        <is>
          <t xml:space="preserve"> </t>
        </is>
      </c>
    </row>
    <row r="31">
      <c r="A31" s="4" t="inlineStr">
        <is>
          <t>Net income (loss)</t>
        </is>
      </c>
      <c r="B31" s="6" t="n">
        <v>50862000</v>
      </c>
      <c r="C31" s="6" t="n">
        <v>4426000</v>
      </c>
      <c r="D31" s="6" t="n">
        <v>-1959000</v>
      </c>
    </row>
    <row r="32">
      <c r="A32" s="3" t="inlineStr">
        <is>
          <t>Other comprehensive income (loss), net of tax</t>
        </is>
      </c>
      <c r="B32" s="4" t="inlineStr">
        <is>
          <t xml:space="preserve"> </t>
        </is>
      </c>
      <c r="C32" s="4" t="inlineStr">
        <is>
          <t xml:space="preserve"> </t>
        </is>
      </c>
      <c r="D32" s="4" t="inlineStr">
        <is>
          <t xml:space="preserve"> </t>
        </is>
      </c>
    </row>
    <row r="33">
      <c r="A33" s="4" t="inlineStr">
        <is>
          <t>Unrealized gain (loss) - subsidiaries</t>
        </is>
      </c>
      <c r="B33" s="6" t="n">
        <v>4681000</v>
      </c>
      <c r="C33" s="6" t="n">
        <v>6018000</v>
      </c>
      <c r="D33" s="6" t="n">
        <v>-44988000</v>
      </c>
    </row>
    <row r="34">
      <c r="A34" s="4" t="inlineStr">
        <is>
          <t>Other comprehensive income (loss), net of tax</t>
        </is>
      </c>
      <c r="B34" s="6" t="n">
        <v>4681000</v>
      </c>
      <c r="C34" s="6" t="n">
        <v>6018000</v>
      </c>
      <c r="D34" s="6" t="n">
        <v>-44988000</v>
      </c>
    </row>
    <row r="35">
      <c r="A35" s="4" t="inlineStr">
        <is>
          <t>Comprehensive income (loss)</t>
        </is>
      </c>
      <c r="B35" s="5" t="n">
        <v>55543000</v>
      </c>
      <c r="C35" s="5" t="n">
        <v>10444000</v>
      </c>
      <c r="D35" s="5" t="n">
        <v>-4694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Statements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 (loss)</t>
        </is>
      </c>
      <c r="B4" s="5" t="n">
        <v>50862252</v>
      </c>
      <c r="C4" s="5" t="n">
        <v>4425504</v>
      </c>
      <c r="D4" s="5" t="n">
        <v>-1959405</v>
      </c>
    </row>
    <row r="5">
      <c r="A5" s="3" t="inlineStr">
        <is>
          <t>Adjustments [Abstract]</t>
        </is>
      </c>
      <c r="B5" s="4" t="inlineStr">
        <is>
          <t xml:space="preserve"> </t>
        </is>
      </c>
      <c r="C5" s="4" t="inlineStr">
        <is>
          <t xml:space="preserve"> </t>
        </is>
      </c>
      <c r="D5" s="4" t="inlineStr">
        <is>
          <t xml:space="preserve"> </t>
        </is>
      </c>
    </row>
    <row r="6">
      <c r="A6" s="4" t="inlineStr">
        <is>
          <t>Other</t>
        </is>
      </c>
      <c r="B6" s="6" t="n">
        <v>745019</v>
      </c>
      <c r="C6" s="6" t="n">
        <v>511426</v>
      </c>
      <c r="D6" s="6" t="n">
        <v>796805</v>
      </c>
    </row>
    <row r="7">
      <c r="A7" s="4" t="inlineStr">
        <is>
          <t>Net adjustments</t>
        </is>
      </c>
      <c r="B7" s="6" t="n">
        <v>16577785</v>
      </c>
      <c r="C7" s="6" t="n">
        <v>24198240</v>
      </c>
      <c r="D7" s="6" t="n">
        <v>69069425</v>
      </c>
    </row>
    <row r="8">
      <c r="A8" s="4" t="inlineStr">
        <is>
          <t>Net cash provided by operating activities</t>
        </is>
      </c>
      <c r="B8" s="6" t="n">
        <v>67440037</v>
      </c>
      <c r="C8" s="6" t="n">
        <v>28623744</v>
      </c>
      <c r="D8" s="6" t="n">
        <v>67110020</v>
      </c>
    </row>
    <row r="9">
      <c r="A9" s="3" t="inlineStr">
        <is>
          <t>Cash Flows from Investing Activities [Abstract]</t>
        </is>
      </c>
      <c r="B9" s="4" t="inlineStr">
        <is>
          <t xml:space="preserve"> </t>
        </is>
      </c>
      <c r="C9" s="4" t="inlineStr">
        <is>
          <t xml:space="preserve"> </t>
        </is>
      </c>
      <c r="D9" s="4" t="inlineStr">
        <is>
          <t xml:space="preserve"> </t>
        </is>
      </c>
    </row>
    <row r="10">
      <c r="A10" s="4" t="inlineStr">
        <is>
          <t>Net (purchase) sale of short-term investments</t>
        </is>
      </c>
      <c r="B10" s="6" t="n">
        <v>7746664</v>
      </c>
      <c r="C10" s="6" t="n">
        <v>25015703</v>
      </c>
      <c r="D10" s="6" t="n">
        <v>-44628770</v>
      </c>
    </row>
    <row r="11">
      <c r="A11" s="4" t="inlineStr">
        <is>
          <t>Net cash used in investing activities</t>
        </is>
      </c>
      <c r="B11" s="6" t="n">
        <v>-48038566</v>
      </c>
      <c r="C11" s="6" t="n">
        <v>-16706641</v>
      </c>
      <c r="D11" s="6" t="n">
        <v>-98498303</v>
      </c>
    </row>
    <row r="12">
      <c r="A12" s="3" t="inlineStr">
        <is>
          <t>Cash Flows from Financing Activities [Abstract]</t>
        </is>
      </c>
      <c r="B12" s="4" t="inlineStr">
        <is>
          <t xml:space="preserve"> </t>
        </is>
      </c>
      <c r="C12" s="4" t="inlineStr">
        <is>
          <t xml:space="preserve"> </t>
        </is>
      </c>
      <c r="D12" s="4" t="inlineStr">
        <is>
          <t xml:space="preserve"> </t>
        </is>
      </c>
    </row>
    <row r="13">
      <c r="A13" s="4" t="inlineStr">
        <is>
          <t>Cash dividends paid</t>
        </is>
      </c>
      <c r="B13" s="6" t="n">
        <v>-22701216</v>
      </c>
      <c r="C13" s="6" t="n">
        <v>-21893692</v>
      </c>
      <c r="D13" s="6" t="n">
        <v>-20502716</v>
      </c>
    </row>
    <row r="14">
      <c r="A14" s="4" t="inlineStr">
        <is>
          <t>Issuance of common stock</t>
        </is>
      </c>
      <c r="B14" s="6" t="n">
        <v>32433403</v>
      </c>
      <c r="C14" s="6" t="n">
        <v>8645530</v>
      </c>
      <c r="D14" s="6" t="n">
        <v>19304956</v>
      </c>
    </row>
    <row r="15">
      <c r="A15" s="4" t="inlineStr">
        <is>
          <t>Net cash provided by (used in) financing activities</t>
        </is>
      </c>
      <c r="B15" s="6" t="n">
        <v>9732187</v>
      </c>
      <c r="C15" s="6" t="n">
        <v>-13248162</v>
      </c>
      <c r="D15" s="6" t="n">
        <v>-1197760</v>
      </c>
    </row>
    <row r="16">
      <c r="A16" s="4" t="inlineStr">
        <is>
          <t>Net increase (decrease) in cash</t>
        </is>
      </c>
      <c r="B16" s="6" t="n">
        <v>29133658</v>
      </c>
      <c r="C16" s="6" t="n">
        <v>-1331059</v>
      </c>
      <c r="D16" s="6" t="n">
        <v>-32586043</v>
      </c>
    </row>
    <row r="17">
      <c r="A17" s="4" t="inlineStr">
        <is>
          <t>Cash at beginning of year</t>
        </is>
      </c>
      <c r="B17" s="6" t="n">
        <v>23792273</v>
      </c>
      <c r="C17" s="4" t="inlineStr">
        <is>
          <t xml:space="preserve"> </t>
        </is>
      </c>
      <c r="D17" s="4" t="inlineStr">
        <is>
          <t xml:space="preserve"> </t>
        </is>
      </c>
    </row>
    <row r="18">
      <c r="A18" s="4" t="inlineStr">
        <is>
          <t>Cash at end of year</t>
        </is>
      </c>
      <c r="B18" s="6" t="n">
        <v>52925931</v>
      </c>
      <c r="C18" s="6" t="n">
        <v>23792273</v>
      </c>
      <c r="D18" s="4" t="inlineStr">
        <is>
          <t xml:space="preserve"> </t>
        </is>
      </c>
    </row>
    <row r="19">
      <c r="A19" s="4" t="inlineStr">
        <is>
          <t>Parent Company [Member]</t>
        </is>
      </c>
      <c r="B19" s="4" t="inlineStr">
        <is>
          <t xml:space="preserve"> </t>
        </is>
      </c>
      <c r="C19" s="4" t="inlineStr">
        <is>
          <t xml:space="preserve"> </t>
        </is>
      </c>
      <c r="D19" s="4" t="inlineStr">
        <is>
          <t xml:space="preserve"> </t>
        </is>
      </c>
    </row>
    <row r="20">
      <c r="A20" s="3" t="inlineStr">
        <is>
          <t>Cash Flows from Operating Activities [Abstract]</t>
        </is>
      </c>
      <c r="B20" s="4" t="inlineStr">
        <is>
          <t xml:space="preserve"> </t>
        </is>
      </c>
      <c r="C20" s="4" t="inlineStr">
        <is>
          <t xml:space="preserve"> </t>
        </is>
      </c>
      <c r="D20" s="4" t="inlineStr">
        <is>
          <t xml:space="preserve"> </t>
        </is>
      </c>
    </row>
    <row r="21">
      <c r="A21" s="4" t="inlineStr">
        <is>
          <t>Net income (loss)</t>
        </is>
      </c>
      <c r="B21" s="6" t="n">
        <v>50862000</v>
      </c>
      <c r="C21" s="6" t="n">
        <v>4426000</v>
      </c>
      <c r="D21" s="6" t="n">
        <v>-1959000</v>
      </c>
    </row>
    <row r="22">
      <c r="A22" s="3" t="inlineStr">
        <is>
          <t>Adjustments [Abstract]</t>
        </is>
      </c>
      <c r="B22" s="4" t="inlineStr">
        <is>
          <t xml:space="preserve"> </t>
        </is>
      </c>
      <c r="C22" s="4" t="inlineStr">
        <is>
          <t xml:space="preserve"> </t>
        </is>
      </c>
      <c r="D22" s="4" t="inlineStr">
        <is>
          <t xml:space="preserve"> </t>
        </is>
      </c>
    </row>
    <row r="23">
      <c r="A23" s="4" t="inlineStr">
        <is>
          <t>Equity in undistributed net (income) loss of subsidiaries</t>
        </is>
      </c>
      <c r="B23" s="6" t="n">
        <v>-36992000</v>
      </c>
      <c r="C23" s="6" t="n">
        <v>7598000</v>
      </c>
      <c r="D23" s="6" t="n">
        <v>1071000</v>
      </c>
    </row>
    <row r="24">
      <c r="A24" s="4" t="inlineStr">
        <is>
          <t>Other</t>
        </is>
      </c>
      <c r="B24" s="6" t="n">
        <v>3159000</v>
      </c>
      <c r="C24" s="6" t="n">
        <v>-168000</v>
      </c>
      <c r="D24" s="6" t="n">
        <v>-1972000</v>
      </c>
    </row>
    <row r="25">
      <c r="A25" s="4" t="inlineStr">
        <is>
          <t>Net adjustments</t>
        </is>
      </c>
      <c r="B25" s="6" t="n">
        <v>-33833000</v>
      </c>
      <c r="C25" s="6" t="n">
        <v>7430000</v>
      </c>
      <c r="D25" s="6" t="n">
        <v>-901000</v>
      </c>
    </row>
    <row r="26">
      <c r="A26" s="4" t="inlineStr">
        <is>
          <t>Net cash provided by operating activities</t>
        </is>
      </c>
      <c r="B26" s="6" t="n">
        <v>17029000</v>
      </c>
      <c r="C26" s="6" t="n">
        <v>11856000</v>
      </c>
      <c r="D26" s="6" t="n">
        <v>-2860000</v>
      </c>
    </row>
    <row r="27">
      <c r="A27" s="3" t="inlineStr">
        <is>
          <t>Cash Flows from Investing Activities [Abstract]</t>
        </is>
      </c>
      <c r="B27" s="4" t="inlineStr">
        <is>
          <t xml:space="preserve"> </t>
        </is>
      </c>
      <c r="C27" s="4" t="inlineStr">
        <is>
          <t xml:space="preserve"> </t>
        </is>
      </c>
      <c r="D27" s="4" t="inlineStr">
        <is>
          <t xml:space="preserve"> </t>
        </is>
      </c>
    </row>
    <row r="28">
      <c r="A28" s="4" t="inlineStr">
        <is>
          <t>Net (purchase) sale of short-term investments</t>
        </is>
      </c>
      <c r="B28" s="6" t="n">
        <v>-5082000</v>
      </c>
      <c r="C28" s="6" t="n">
        <v>5856000</v>
      </c>
      <c r="D28" s="6" t="n">
        <v>-7316000</v>
      </c>
    </row>
    <row r="29">
      <c r="A29" s="4" t="inlineStr">
        <is>
          <t>Net purchase of property and equipment</t>
        </is>
      </c>
      <c r="B29" s="6" t="n">
        <v>0</v>
      </c>
      <c r="C29" s="6" t="n">
        <v>-45000</v>
      </c>
      <c r="D29" s="6" t="n">
        <v>0</v>
      </c>
    </row>
    <row r="30">
      <c r="A30" s="4" t="inlineStr">
        <is>
          <t>Investment in subsidiaries</t>
        </is>
      </c>
      <c r="B30" s="6" t="n">
        <v>-10924000</v>
      </c>
      <c r="C30" s="6" t="n">
        <v>-819000</v>
      </c>
      <c r="D30" s="6" t="n">
        <v>-768000</v>
      </c>
    </row>
    <row r="31">
      <c r="A31" s="4" t="inlineStr">
        <is>
          <t>Other</t>
        </is>
      </c>
      <c r="B31" s="6" t="n">
        <v>0</v>
      </c>
      <c r="C31" s="6" t="n">
        <v>30000</v>
      </c>
      <c r="D31" s="6" t="n">
        <v>-28000</v>
      </c>
    </row>
    <row r="32">
      <c r="A32" s="4" t="inlineStr">
        <is>
          <t>Net cash used in investing activities</t>
        </is>
      </c>
      <c r="B32" s="6" t="n">
        <v>-16006000</v>
      </c>
      <c r="C32" s="6" t="n">
        <v>5022000</v>
      </c>
      <c r="D32" s="6" t="n">
        <v>-8112000</v>
      </c>
    </row>
    <row r="33">
      <c r="A33" s="3" t="inlineStr">
        <is>
          <t>Cash Flows from Financing Activities [Abstract]</t>
        </is>
      </c>
      <c r="B33" s="4" t="inlineStr">
        <is>
          <t xml:space="preserve"> </t>
        </is>
      </c>
      <c r="C33" s="4" t="inlineStr">
        <is>
          <t xml:space="preserve"> </t>
        </is>
      </c>
      <c r="D33" s="4" t="inlineStr">
        <is>
          <t xml:space="preserve"> </t>
        </is>
      </c>
    </row>
    <row r="34">
      <c r="A34" s="4" t="inlineStr">
        <is>
          <t>Cash dividends paid</t>
        </is>
      </c>
      <c r="B34" s="6" t="n">
        <v>-22701000</v>
      </c>
      <c r="C34" s="6" t="n">
        <v>-21894000</v>
      </c>
      <c r="D34" s="6" t="n">
        <v>-20503000</v>
      </c>
    </row>
    <row r="35">
      <c r="A35" s="4" t="inlineStr">
        <is>
          <t>Issuance of common stock</t>
        </is>
      </c>
      <c r="B35" s="6" t="n">
        <v>33649000</v>
      </c>
      <c r="C35" s="6" t="n">
        <v>9771000</v>
      </c>
      <c r="D35" s="6" t="n">
        <v>20388000</v>
      </c>
    </row>
    <row r="36">
      <c r="A36" s="4" t="inlineStr">
        <is>
          <t>Net cash provided by (used in) financing activities</t>
        </is>
      </c>
      <c r="B36" s="6" t="n">
        <v>10948000</v>
      </c>
      <c r="C36" s="6" t="n">
        <v>-12123000</v>
      </c>
      <c r="D36" s="6" t="n">
        <v>-115000</v>
      </c>
    </row>
    <row r="37">
      <c r="A37" s="4" t="inlineStr">
        <is>
          <t>Net increase (decrease) in cash</t>
        </is>
      </c>
      <c r="B37" s="6" t="n">
        <v>11971000</v>
      </c>
      <c r="C37" s="6" t="n">
        <v>4755000</v>
      </c>
      <c r="D37" s="6" t="n">
        <v>-11087000</v>
      </c>
    </row>
    <row r="38">
      <c r="A38" s="4" t="inlineStr">
        <is>
          <t>Cash at beginning of year</t>
        </is>
      </c>
      <c r="B38" s="6" t="n">
        <v>8043000</v>
      </c>
      <c r="C38" s="6" t="n">
        <v>3288000</v>
      </c>
      <c r="D38" s="6" t="n">
        <v>14375000</v>
      </c>
    </row>
    <row r="39">
      <c r="A39" s="4" t="inlineStr">
        <is>
          <t>Cash at end of year</t>
        </is>
      </c>
      <c r="B39" s="5" t="n">
        <v>20014000</v>
      </c>
      <c r="C39" s="5" t="n">
        <v>8043000</v>
      </c>
      <c r="D39" s="5" t="n">
        <v>328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0:52Z</dcterms:created>
  <dcterms:modified xmlns:dcterms="http://purl.org/dc/terms/" xmlns:xsi="http://www.w3.org/2001/XMLSchema-instance" xsi:type="dcterms:W3CDTF">2025-03-10T21:10:52Z</dcterms:modified>
</cp:coreProperties>
</file>